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igni" sheetId="7" r:id="rId7"/>
    <s:sheet name="Acquisitions, Licensing Agreeme" sheetId="8" r:id="rId8"/>
    <s:sheet name="Restructuring Charges and Other" sheetId="9" r:id="rId9"/>
    <s:sheet name="Other (Income)_Deductions - Net" sheetId="10" r:id="rId10"/>
    <s:sheet name="Tax Matters" sheetId="11" r:id="rId11"/>
    <s:sheet name="Accumulated Other Comprehensive" sheetId="12" r:id="rId12"/>
    <s:sheet name="Financial Instruments" sheetId="13" r:id="rId13"/>
    <s:sheet name="Inventories" sheetId="14" r:id="rId14"/>
    <s:sheet name="Identifiable Intangible Assets " sheetId="15" r:id="rId15"/>
    <s:sheet name="Pension and Postretirement Bene" sheetId="16" r:id="rId16"/>
    <s:sheet name="Earnings Per Common Share Attri" sheetId="17" r:id="rId17"/>
    <s:sheet name="Commitments and Contingencies" sheetId="18" r:id="rId18"/>
    <s:sheet name="Segment, Geographic and Other R" sheetId="19" r:id="rId19"/>
    <s:sheet name="Basis of Presentation and Sig20" sheetId="20" r:id="rId20"/>
    <s:sheet name="Acquisitions, Licensing Agree21" sheetId="21" r:id="rId21"/>
    <s:sheet name="Restructuring Charges and Oth22" sheetId="22" r:id="rId22"/>
    <s:sheet name="Other (Income)_Deductions - N23" sheetId="23" r:id="rId23"/>
    <s:sheet name="Tax Matters (Tables)" sheetId="24" r:id="rId24"/>
    <s:sheet name="Accumulated Other Comprehensi25" sheetId="25" r:id="rId25"/>
    <s:sheet name="Financial Instruments (Tables)" sheetId="26" r:id="rId26"/>
    <s:sheet name="Inventories (Tables)" sheetId="27" r:id="rId27"/>
    <s:sheet name="Identifiable Intangible Asset28" sheetId="28" r:id="rId28"/>
    <s:sheet name="Pension and Postretirement Be29" sheetId="29" r:id="rId29"/>
    <s:sheet name="Earnings Per Common Share Att30" sheetId="30" r:id="rId30"/>
    <s:sheet name="Segment, Geographic and Other31" sheetId="31" r:id="rId31"/>
    <s:sheet name="Basis of Presentation and Sig32" sheetId="32" r:id="rId32"/>
    <s:sheet name="Acquisitions, Licensing Agree33" sheetId="33" r:id="rId33"/>
    <s:sheet name="Acquisitions, Licensing Agree34" sheetId="34" r:id="rId34"/>
    <s:sheet name="Acquisitions, Licensing Agree35" sheetId="35" r:id="rId35"/>
    <s:sheet name="Acquisitions, Licensing Agree36" sheetId="36" r:id="rId36"/>
    <s:sheet name="Acquisitions, Licensing Agree37" sheetId="37" r:id="rId37"/>
    <s:sheet name="Acquisitions, Licensing Agree38" sheetId="38" r:id="rId38"/>
    <s:sheet name="Restructuring Charges and Oth39" sheetId="39" r:id="rId39"/>
    <s:sheet name="Restructuring Charges and Oth40" sheetId="40" r:id="rId40"/>
    <s:sheet name="Restructuring Charges and Oth41" sheetId="41" r:id="rId41"/>
    <s:sheet name="Restructuring Charges and Oth42" sheetId="42" r:id="rId42"/>
    <s:sheet name="Other (Income)_Deductions - N43" sheetId="43" r:id="rId43"/>
    <s:sheet name="Other (Income)_Deductions - N44" sheetId="44" r:id="rId44"/>
    <s:sheet name="Other (Income)_Deductions - N45" sheetId="45" r:id="rId45"/>
    <s:sheet name="Tax Matters - Narrative (Detail" sheetId="46" r:id="rId46"/>
    <s:sheet name="Tax Matters (Detail)" sheetId="47" r:id="rId47"/>
    <s:sheet name="Accumulated Other Comprehensi48" sheetId="48" r:id="rId48"/>
    <s:sheet name="Financial Instruments - Assets " sheetId="49" r:id="rId49"/>
    <s:sheet name="Financial Instruments - Asset50" sheetId="50" r:id="rId50"/>
    <s:sheet name="Financial Instruments - Balance" sheetId="51" r:id="rId51"/>
    <s:sheet name="Financial Instruments - Balan52" sheetId="52" r:id="rId52"/>
    <s:sheet name="Financial Instruments - Investm" sheetId="53" r:id="rId53"/>
    <s:sheet name="Financial Instruments - Narrati" sheetId="54" r:id="rId54"/>
    <s:sheet name="Financial Instruments - Long-Te" sheetId="55" r:id="rId55"/>
    <s:sheet name="Financial Instruments - Derivat" sheetId="56" r:id="rId56"/>
    <s:sheet name="Inventories (Detail)" sheetId="57" r:id="rId57"/>
    <s:sheet name="Identifiable Intangible Asset58" sheetId="58" r:id="rId58"/>
    <s:sheet name="Identifiable Intangible Asset59" sheetId="59" r:id="rId59"/>
    <s:sheet name="Identifiable Intangible Asset60" sheetId="60" r:id="rId60"/>
    <s:sheet name="Identifiable Intangible Asset61" sheetId="61" r:id="rId61"/>
    <s:sheet name="Identifiable Intangible Asset62" sheetId="62" r:id="rId62"/>
    <s:sheet name="Pension and Postretirement Be63" sheetId="63" r:id="rId63"/>
    <s:sheet name="Pension and Postretirement Be64" sheetId="64" r:id="rId64"/>
    <s:sheet name="Earnings Per Common Share Att65" sheetId="65" r:id="rId65"/>
    <s:sheet name="Commitments and Contingencies (" sheetId="66" r:id="rId66"/>
    <s:sheet name="Commitments and Contingencies67" sheetId="67" r:id="rId67"/>
    <s:sheet name="Commitments and Contingencies68" sheetId="68" r:id="rId68"/>
    <s:sheet name="Segment, Geographic and Other69" sheetId="69" r:id="rId69"/>
    <s:sheet name="Segment, Geographic and Other70" sheetId="70" r:id="rId70"/>
    <s:sheet name="Segment, Geographic and Other71" sheetId="71" r:id="rId71"/>
    <s:sheet name="Segment, Geographic and Other72" sheetId="72" r:id="rId72"/>
    <s:sheet name="Segment, Geographic and Other73" sheetId="73" r:id="rId73"/>
    <s:sheet name="Segment, Geographic and Other74" sheetId="74" r:id="rId74"/>
  </s:sheets>
  <s:definedNames/>
  <s:calcPr calcId="124519" calcMode="auto" fullCalcOnLoad="1"/>
</s:workbook>
</file>

<file path=xl/sharedStrings.xml><?xml version="1.0" encoding="utf-8"?>
<sst xmlns="http://schemas.openxmlformats.org/spreadsheetml/2006/main" uniqueCount="1061">
  <si>
    <t>Document and Entity Information - shares</t>
  </si>
  <si>
    <t>9 Months Ended</t>
  </si>
  <si>
    <t>Sep. 27, 2015</t>
  </si>
  <si>
    <t>Nov. 02, 2015</t>
  </si>
  <si>
    <t>Document Information [Line Items]</t>
  </si>
  <si>
    <t>Document Type</t>
  </si>
  <si>
    <t>10-Q</t>
  </si>
  <si>
    <t>Amendment Flag</t>
  </si>
  <si>
    <t>false</t>
  </si>
  <si>
    <t>Document Period End Date</t>
  </si>
  <si>
    <t>Sep. 27,
		2015</t>
  </si>
  <si>
    <t>Document Fiscal Year Focus</t>
  </si>
  <si>
    <t>Document Fiscal Period Focus</t>
  </si>
  <si>
    <t>Q3</t>
  </si>
  <si>
    <t>Trading Symbol</t>
  </si>
  <si>
    <t>PFE</t>
  </si>
  <si>
    <t>Entity Registrant Name</t>
  </si>
  <si>
    <t>PFIZER INC</t>
  </si>
  <si>
    <t>Entity Central Index Key</t>
  </si>
  <si>
    <t>Current Fiscal Year End Date</t>
  </si>
  <si>
    <t>--12-31</t>
  </si>
  <si>
    <t>Entity Filer Category</t>
  </si>
  <si>
    <t>Large Accelerated Filer</t>
  </si>
  <si>
    <t>Entity Common Stock, Shares Outstanding</t>
  </si>
  <si>
    <t>CONDENSED CONSOLIDATED STATEMENTS OF INCOME (UNAUDITED) - USD ($) shares in Millions, $ in Millions</t>
  </si>
  <si>
    <t>3 Months Ended</t>
  </si>
  <si>
    <t>Sep. 28, 2014</t>
  </si>
  <si>
    <t>Income Statement [Abstract]</t>
  </si>
  <si>
    <t>Revenues</t>
  </si>
  <si>
    <t>[1]</t>
  </si>
  <si>
    <t>Costs and expenses:</t>
  </si>
  <si>
    <t>Cost of sales</t>
  </si>
  <si>
    <t>[1],[2]</t>
  </si>
  <si>
    <t>Selling, informational and administrative expenses</t>
  </si>
  <si>
    <t>Research and development expenses</t>
  </si>
  <si>
    <t>Amortization of intangible assets</t>
  </si>
  <si>
    <t>Restructuring charges and certain acquisition-related costs</t>
  </si>
  <si>
    <t>Other (income)/deductions––net</t>
  </si>
  <si>
    <t>Income from continuing operations before provision for taxes on income</t>
  </si>
  <si>
    <t>[1],[3]</t>
  </si>
  <si>
    <t>Provision for taxes on income</t>
  </si>
  <si>
    <t>Income from continuing operations</t>
  </si>
  <si>
    <t>Discontinued operations––net of tax</t>
  </si>
  <si>
    <t>Net income before allocation to noncontrolling interests</t>
  </si>
  <si>
    <t>Less: Net income attributable to noncontrolling interests</t>
  </si>
  <si>
    <t>Net income attributable to Pfizer Inc.</t>
  </si>
  <si>
    <t>Earnings per common share––basic:</t>
  </si>
  <si>
    <t>Income from continuing operations attributable to Pfizer Inc. common shareholders (in dollars per share)</t>
  </si>
  <si>
    <t>Discontinued operations––net of tax (in dollars per share)</t>
  </si>
  <si>
    <t>Net income attributable to Pfizer Inc. common shareholders (in dollars per share)</t>
  </si>
  <si>
    <t>Earnings per common share––diluted:</t>
  </si>
  <si>
    <t>Weighted-average shares––basic</t>
  </si>
  <si>
    <t>Weighted-average shares––diluted</t>
  </si>
  <si>
    <t>Cash dividends paid per common share (in dollars per share)</t>
  </si>
  <si>
    <t>Amounts may not add due to rounding.</t>
  </si>
  <si>
    <t>[2]</t>
  </si>
  <si>
    <t>Excludes amortization of intangible assets, except as disclosed in Note 9A. Identifiable Intangible Assets and Goodwill:Identifiable Intangible Assets.</t>
  </si>
  <si>
    <t>[3]</t>
  </si>
  <si>
    <t>Income from continuing operations before provision for taxes on income.</t>
  </si>
  <si>
    <t>CONDENSED CONSOLIDATED STATEMENTS OF COMPREHENSIVE INCOME (UNAUDITED) - USD ($) $ in Millions</t>
  </si>
  <si>
    <t>Statement of Comprehensive Income [Abstract]</t>
  </si>
  <si>
    <t>Other Comprehensive Income/(Loss)</t>
  </si>
  <si>
    <t>Foreign currency translation adjustments, net</t>
  </si>
  <si>
    <t>Reclassification adjustments</t>
  </si>
  <si>
    <t>[2],[3]</t>
  </si>
  <si>
    <t>Other comprehensive income (loss), foreign currency transaction and translation adjustment, before tax</t>
  </si>
  <si>
    <t>Unrealized holding losses on derivative financial instruments, net</t>
  </si>
  <si>
    <t>Reclassification adjustments for realized (gains)/losses</t>
  </si>
  <si>
    <t>[2],[4]</t>
  </si>
  <si>
    <t>Other comprehensive income (loss), derivatives qualifying as hedges, before tax, total</t>
  </si>
  <si>
    <t>Unrealized holding gains/(losses) on available-for-sale securities, net</t>
  </si>
  <si>
    <t>Other comprehensive income (loss), available-for-sale securities adjustment, before tax, total</t>
  </si>
  <si>
    <t>Benefit plans: actuarial gains/(losses), net</t>
  </si>
  <si>
    <t>Reclassification adjustments related to amortization</t>
  </si>
  <si>
    <t>[2],[5]</t>
  </si>
  <si>
    <t>Reclassification adjustments related to settlements, net</t>
  </si>
  <si>
    <t>Other</t>
  </si>
  <si>
    <t>Defined benefit plan, amounts recognized in other comprehensive income (loss), net gain (loss), before tax, total</t>
  </si>
  <si>
    <t>Benefit plans: prior service credits and other, net</t>
  </si>
  <si>
    <t>Reclassification adjustments related to curtailments, net</t>
  </si>
  <si>
    <t>Defined benefit plan, amounts recognized in other comprehensive income (loss), net prior service cost, before tax</t>
  </si>
  <si>
    <t>Other comprehensive loss, before tax</t>
  </si>
  <si>
    <t>Tax provision/(benefit) on other comprehensive loss</t>
  </si>
  <si>
    <t>[2],[6]</t>
  </si>
  <si>
    <t>Other comprehensive loss before allocation to noncontrolling interests</t>
  </si>
  <si>
    <t>Comprehensive income before allocation to noncontrolling interests</t>
  </si>
  <si>
    <t>Less: Comprehensive income/(loss) attributable to noncontrolling interests</t>
  </si>
  <si>
    <t>Comprehensive income attributable to Pfizer Inc.</t>
  </si>
  <si>
    <t>Reclassified into Discontinued operations—net of tax in the condensed consolidated statements of income.</t>
  </si>
  <si>
    <t>[4]</t>
  </si>
  <si>
    <t>Reclassified into Other (income)/deductions—net in the condensed consolidated statements of income.</t>
  </si>
  <si>
    <t>[5]</t>
  </si>
  <si>
    <t>Generally reclassified, as part of net periodic pension cost, into Cost of sales, Selling, informational and administrative expenses, and/or Research and development expenses, as appropriate, in the condensed consolidated statements of income. For additional information, see Note 10. Pension and Postretirement Benefit Plans.</t>
  </si>
  <si>
    <t>[6]</t>
  </si>
  <si>
    <t>See Note 5C. Tax Matters: Tax Provision/(Benefit) on Other Comprehensive Loss.</t>
  </si>
  <si>
    <t>CONDENSED CONSOLIDATED BALANCE SHEETS - USD ($) $ in Millions</t>
  </si>
  <si>
    <t>Dec. 31, 2014</t>
  </si>
  <si>
    <t>Assets</t>
  </si>
  <si>
    <t>Cash and cash equivalents</t>
  </si>
  <si>
    <t>Short-term investments</t>
  </si>
  <si>
    <t>Trade accounts receivable, less allowance for doubtful accounts: 2015—$416; 2014—$412</t>
  </si>
  <si>
    <t>Inventories</t>
  </si>
  <si>
    <t>Current deferred tax assets and other current tax assets</t>
  </si>
  <si>
    <t>Other current assets</t>
  </si>
  <si>
    <t>Total current assets</t>
  </si>
  <si>
    <t>Long-term investments</t>
  </si>
  <si>
    <t>Property, plant and equipment, less accumulated depreciation</t>
  </si>
  <si>
    <t>Identifiable intangible assets, less accumulated amortization</t>
  </si>
  <si>
    <t>[1],[4]</t>
  </si>
  <si>
    <t>Goodwill</t>
  </si>
  <si>
    <t>Noncurrent deferred tax assets and other noncurrent tax assets</t>
  </si>
  <si>
    <t>Other noncurrent assets</t>
  </si>
  <si>
    <t>Total assets</t>
  </si>
  <si>
    <t>Liabilities and Equity</t>
  </si>
  <si>
    <t>Short-term borrowings, including current portion of long-term debt</t>
  </si>
  <si>
    <t>Trade accounts payable</t>
  </si>
  <si>
    <t>Dividends payable</t>
  </si>
  <si>
    <t>Income taxes payable</t>
  </si>
  <si>
    <t>Accrued compensation and related items</t>
  </si>
  <si>
    <t>Other current liabilities</t>
  </si>
  <si>
    <t>Total current liabilities</t>
  </si>
  <si>
    <t>Long-term debt</t>
  </si>
  <si>
    <t>Pension benefit obligations, net</t>
  </si>
  <si>
    <t>Postretirement benefit obligations, net</t>
  </si>
  <si>
    <t>Noncurrent deferred tax liabilities</t>
  </si>
  <si>
    <t>Other taxes payable</t>
  </si>
  <si>
    <t>Other noncurrent liabilities</t>
  </si>
  <si>
    <t>Total liabilities</t>
  </si>
  <si>
    <t>Commitments and Contingencies</t>
  </si>
  <si>
    <t xml:space="preserve"> </t>
  </si>
  <si>
    <t>Preferred stock</t>
  </si>
  <si>
    <t>Common stock</t>
  </si>
  <si>
    <t>Additional paid-in capital</t>
  </si>
  <si>
    <t>Treasury stock</t>
  </si>
  <si>
    <t>Retained earnings</t>
  </si>
  <si>
    <t>Accumulated other comprehensive loss</t>
  </si>
  <si>
    <t>Total Pfizer Inc. shareholders’ equity</t>
  </si>
  <si>
    <t>Equity attributable to noncontrolling interests</t>
  </si>
  <si>
    <t>Total equity</t>
  </si>
  <si>
    <t>Total liabilities and equity</t>
  </si>
  <si>
    <t>Increase is primarily due to the acquisition of Hospira inventories, which were recorded at fair value. See Note 2A.</t>
  </si>
  <si>
    <t>The increase in identifiable intangible assets, less accumulated amortization, is primarily related to the assets acquired as part of the acquisition of Hospira and Baxter’s portfolio of marketed vaccines, partially offset by amortization, impairments and the impact of foreign exchange. For information about the assets acquired as part of the acquisition of Hospira and Baxter’s portfolio of marketed vaccines, see Note 2A.</t>
  </si>
  <si>
    <t>CONDENSED CONSOLIDATED BALANCE SHEETS (PARENTHETICAL) - USD ($) $ in Millions</t>
  </si>
  <si>
    <t>Statement of Financial Position [Abstract]</t>
  </si>
  <si>
    <t>Allowance for doubtful accounts</t>
  </si>
  <si>
    <t>CONDENSED CONSOLIDATED STATEMENTS OF CASH FLOWS (UNAUDITED) - USD ($) $ in Millions</t>
  </si>
  <si>
    <t>Operating Activities</t>
  </si>
  <si>
    <t>Adjustments to reconcile net income before allocation to noncontrolling interests to net cash provided by operating activities:</t>
  </si>
  <si>
    <t>Depreciation and amortization</t>
  </si>
  <si>
    <t>Asset write-offs and impairments</t>
  </si>
  <si>
    <t>Adjustment to gain on disposal of discontinued operations</t>
  </si>
  <si>
    <t>Deferred taxes from continuing operations</t>
  </si>
  <si>
    <t>Share-based compensation expense</t>
  </si>
  <si>
    <t>Benefit plan contributions (in excess of)/less than expense</t>
  </si>
  <si>
    <t>Other adjustments, net</t>
  </si>
  <si>
    <t>Other changes in assets and liabilities, net of acquisitions and divestitures</t>
  </si>
  <si>
    <t>Net cash provided by operating activities</t>
  </si>
  <si>
    <t>Investing Activities</t>
  </si>
  <si>
    <t>Purchases of property, plant and equipment</t>
  </si>
  <si>
    <t>Purchases of short-term investments</t>
  </si>
  <si>
    <t>Proceeds from redemptions/sales of short-term investments</t>
  </si>
  <si>
    <t>Net proceeds from redemptions/sales of short-term investments with original maturities of 90 days or less</t>
  </si>
  <si>
    <t>Purchases of long-term investments</t>
  </si>
  <si>
    <t>Proceeds from redemptions/sales of long-term investments</t>
  </si>
  <si>
    <t>Acquisitions of businesses, net of cash acquired</t>
  </si>
  <si>
    <t>Acquisitions of intangible assets</t>
  </si>
  <si>
    <t>Other investing activities, net</t>
  </si>
  <si>
    <t>Net cash used in investing activities</t>
  </si>
  <si>
    <t>Financing Activities</t>
  </si>
  <si>
    <t>Proceeds from short-term borrowings</t>
  </si>
  <si>
    <t>Principal payments on short-term borrowings</t>
  </si>
  <si>
    <t>Net proceeds from/(payments on) short-term borrowings with original maturities of 90 days or less</t>
  </si>
  <si>
    <t>Proceeds from issuance of long-term debt</t>
  </si>
  <si>
    <t>Principal payments on long-term debt</t>
  </si>
  <si>
    <t>Purchases of common stock</t>
  </si>
  <si>
    <t>Cash dividends paid</t>
  </si>
  <si>
    <t>Proceeds from exercise of stock options</t>
  </si>
  <si>
    <t>Other financing activities, net</t>
  </si>
  <si>
    <t>Net cash used in financing activities</t>
  </si>
  <si>
    <t>Effect of exchange-rate changes on cash and cash equivalents</t>
  </si>
  <si>
    <t>Net increase/(decrease) in cash and cash equivalents</t>
  </si>
  <si>
    <t>Cash and cash equivalents, beginning</t>
  </si>
  <si>
    <t>Cash and cash equivalents, end</t>
  </si>
  <si>
    <t>Cash paid during the period for:</t>
  </si>
  <si>
    <t>Income taxes</t>
  </si>
  <si>
    <t>Interest</t>
  </si>
  <si>
    <t>Basis of Presentation and Significant Accounting Policies</t>
  </si>
  <si>
    <t>Organization, Consolidation and Presentation of Financial Statements [Abstract]</t>
  </si>
  <si>
    <t>Basis of Presentation and Significant Accounting Policies A. Basis of Presentation We prepared the condensed consolidated financial statements following the requirements of the United States (U.S.)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S. are as of and for the three and nine months ended August 23, 2015 and August 24, 2014 . In the condensed consolidated balance sheet as of December 31, 2014, we performed certain reclassifications to conform to current period presentation, none of which were material to our financial statements. Unless the context requires otherwise, references to “Pfizer,” “the Company,” “we,” “us” or “our” in this Quarterly Report on Form 10-Q refer to Pfizer Inc. and its subsidiaries. On September 3, 2015 (the acquisition date), we acquired Hospira, Inc. (Hospira) for approximately $16.0 billion in cash. Commencing from the acquisition date, our financial statements reflect the assets, liabilities, operating results and cash flows of Hospira, and, in accordance with our domestic and international reporting periods, our consolidated financial statements for the three and nine months ended September 27, 2015 reflect one month of legacy Hospira U.S. operations but do not include any financial results from legacy Hospira international operations. Hospira is now a subsidiary of Pfizer. The combination of local Pfizer and Hospira entities may be pending in various jurisdictions and integration is subject to completion of various local legal and regulatory steps. See Note 2A for additional information. Revenues, expenses, assets and liabilities can vary during each quarter of the year. Therefore, the results and trends in these interim financial statements may not be representative of those for the full year. We are responsible for the unaudited financial statements included in this Quarterly Report on Form 10-Q. The financial statements include all normal and recurring adjustments that are considered necessary for the fair presentation of our condensed consolidated balance sheets and condensed consolidated statements of income. The information included in this Quarterly Report on Form 10-Q should be read in conjunction with the consolidated financial statements and accompanying notes included in our 2014 Annual Report on Form 10-K. Certain amounts in the condensed consolidated financial statements and associated notes may not add due to rounding. All percentages have been calculated using unrounded amounts. B. Adoption of New Accounting Standard We adopted a new accounting and disclosure standard as of January 1, 2015 that limits the presentation of discontinued operations to when the disposal of the business operation represents a strategic shift that has had or will have a major effect on our operations and financial results. This new standard is applied prospectively to all disposals (or classifications as held for sale) of components of an entity that occur within annual periods beginning on or after December 15, 2014, and interim periods within those years. We did not have any disposals within the scope of this new standard and, therefore, there were no impacts to our condensed consolidated financial statements. C. Fair Valu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t>
  </si>
  <si>
    <t>Acquisitions, Licensing Agreements, Collaborative Arrangements, Equity-Method Investments and Cost-Method Investment</t>
  </si>
  <si>
    <t>Business Combinations, Discontinued Operations And Disposal Groups, Collaborative Arrangements And Equity Method Investments [Abstract]</t>
  </si>
  <si>
    <t>Acquisitions, Licensing Agreements, Collaborative Arrangements, Equity-Method Investments and Cost-Method Investment A. Acquisitions Hospira, Inc. (Hospira) On September 3, 2015 (the acquisition date), we acquired Hospira, a leading provider of sterile injectable drugs and infusion technologies as well as a provider of biosimilars, for $90 per share in cash. The total fair value of consideration transferred for Hospira was approximately $16.0 billion in cash ( $15.6 billion , net of cash acquired). Hospira is now a subsidiary of Pfizer. The combination of local Pfizer and Hospira entities may be pending in various jurisdictions and integration is subject to completion of various local legal and regulatory steps. Hospira's principal business was the development, manufacture, marketing and distribution of generic acute-care and oncology injectables, biosimilars and integrated infusion therapy and medication management systems. Hospira’s broad portfolio of products is used by hospitals and alternate site providers, such as clinics, home healthcare providers and long-term care facilities. We believe our acquisition of Hospira has strengthened our Global Established Products (GEP) business, as GEP now has a broadened portfolio of generic and branded sterile injectables, marketed biosimilars, medication management systems and biosimilars in development. The following table summarizes the provisional amounts recognized for assets acquired and liabilities assumed as of the acquisition date. The estimated values are not yet finalized (see below) and are subject to change, which could be significant. We will finalize the amounts recognized as we obtain the information necessary to complete the analyses. We expect to finalize these amounts as soon as possible but no later than one year from the acquisition date. (MILLIONS OF DOLLARS) Amounts Recognized as of Acquisition Date (Provisional) Working capital, excluding inventories (a) $ 271 Inventories 1,894 Property, plant and equipment 2,338 Identifiable intangible assets, excluding in-process research and development (b) 10,030 In-process research and development 1,120 Other noncurrent assets 311 Long-term debt (1,928 ) Benefit obligations (117 ) Net income tax accounts (c) (3,645 ) Other noncurrent liabilities (37 ) Total identifiable net assets 10,237 Goodwill 5,790 Net assets acquired/total consideration transferred $ 16,027 (a) Includes cash and cash equivalents, short-term investments, accounts receivable, other current assets, assets held for sale, accounts payable and other current liabilities. (b) Comprised of finite-lived developed technology rights with a weighted-average life of approximately 13 years ( $9.4 billion ) and other finite-lived identifiable intangible assets with a weighted-average life of approximately 18 years ( $590 million ). (c) As of the acquisition date, included in Current deferred tax assets and other current tax assets ( $218 million ), Noncurrent deferred tax liabilities ( $3.8 billion ) and Other taxes payable ( $114 million , including accrued interest of $5 million ). As of the acquisition date, the fair value of accounts receivable approximated the book value acquired. The gross contractual amount receivable was $573 million , of which $7 million was not expected to be collected. In the ordinary course of business, Hospira incurs liabilities for environmental, legal and tax matters, as well as guarantees and indemnifications. These matters may include contingencies. Except as specifically excluded by the relevant accounting standard, contingencies are required to be measured at fair value as of the acquisition date, if the acquisition-date fair value of the asset or liability arising from a contingency can be determined. If the acquisition-date fair value of the asset or liability cannot be determined, the asset or liability would be recognized at the acquisition date if both of the following criteria were met: (i) it is probable that an asset existed or that a liability had been incurred at the acquisition date, and (ii) the amount of the asset or liability can be reasonably estimated. • Environmental Matters —In the ordinary course of business, Hospira incurs liabilities for environmental matters such as remediation work, asset retirement obligations and environmental guarantees and indemnifications. See below for items pending finalization. • Legal Matters —Hospira is involved in various legal proceedings, including product liability, patent, commercial, antitrust and environmental matters and government investigations, of a nature considered normal to its business. The contingencies arising from legal matters are not significant to Pfizer’s financial statements. • Tax Matters —In the ordinary course of business, Hospira incurs liabilities for income taxes . Income taxes are exceptions to both the recognition and fair value measurement principles associated with the accounting for business combinations. Reserves for income tax contingencies continue to be measured under the benefit recognition model as previously used by Hospira (see Notes to Consolidated Financial Statements— Note 1O. Basis of Presentation and Significant Accounting Policies: Deferred Tax Assets and Liabilities and Income Tax Contingencies in our 2014 Financial Report). Net liabilities for income taxes approximate $3.6 billion as of the acquisition date, which includes $112 million for uncertain tax positions. The net tax liability includes the recording of additional adjustments of approximately $3.5 billion for the tax impact of fair value adjustments and approximately $790 million for income tax matters that we intend to resolve in a manner different from what Hospira had planned or intended. For example, because we plan to repatriate certain overseas funds, we provided deferred taxes on Hospira’s unremitted earnings for which no taxes have been previously provided by Hospira as it was Hospira’s intention to indefinitely reinvest those earnings.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Hospira includes the following: • the expected specific synergies and other benefits that we believe will result from combining the operations of Hospira with the operations of Pfizer; • any intangible assets that do not qualify for separate recognition, as well as future, as yet unidentified projects and products; and • the value of the going-concern element of Hospira’s existing businesses (the higher rate of return on the assembled collection of net assets versus if Pfizer had acquired all of the net assets separately). Goodwill is not amortized and is not deductible for tax purposes. All of the goodwill related to the acquisition of Hospira is related to our GEP segment (see Note 9 for additional information). All the recorded amounts for assets acquired and liabilities assumed from Hospira as of the acquisition date are provisional and subject to change, which could be significant, pending finalization of the evaluation of the assets acquired and the liabilities assumed as well as the valuation efforts associated with the acquired assets and liabilities. Actual and Pro Forma Impact of Acquisition —The following table presents information for Hospira’s operations that are included in Pfizer’s condensed consolidated statements of income beginning from the acquisition date, September 3, 2015 (see Note 1A ): Three Months Ended Nine Months Ended (MILLIONS OF DOLLARS) September 27, 2015 September 27, 2015 Revenues $ 330 $ 330 Net loss attributable to Pfizer Inc. common shareholders (a) (265 ) (265 ) (a) Includes purchase accounting charges related to (i) the preliminary fair value adjustment for acquisition-date inventory estimated to have been sold ( $77 million pre-tax in both the third quarter and first nine months of 2015); (ii) amortization expense related to the preliminary fair value of identifiable intangible assets acquired from Hospira ( $57 million pre-tax in both the third quarter and first nine months of 2015); (iii) depreciation expense related to the preliminary fair value adjustment of fixed assets acquired from Hospira ( $8 million pre-tax both in the third quarter and first nine months of 2015); and (iv) amortization expense related to the fair value adjustment of long-term debt acquired from Hospira ( $3 million income pre-tax both in the third quarter and first nine months of 2015), as well as restructuring and integration costs ( $413 million pre-tax in both the third quarter and first nine months of 2015). The following table provides supplemental pro forma information as if the acquisition of Hospira had occurred on January 1, 2014: Unaudited Supplemental Pro Forma Consolidated Results Three Months Ended Nine Months Ended (MILLIONS OF DOLLARS, EXCEPT PER SHARE DATA) September 27, September 28, September 27, September 28, Revenues $ 12,957 $ 13,512 $ 38,034 $ 39,824 Net income attributable to Pfizer Inc. common shareholders 2,471 2,679 7,432 6,966 Diluted earnings per share attributable to Pfizer Inc. common shareholders 0.40 0.42 1.19 1.08 The unaudited supplemental pro forma consolidated results do not purport to reflect what the combined company’s results of operations would have been had the acquisition occurred on January 1, 2014, nor do they project the future results of operations of the combined company or reflect the expected realization of any cost savings associated with the acquisition. The actual results of operations of the combined company may differ significantly from the pro forma adjustments reflected here due to many factors. The unaudited supplemental pro forma financial information includes various assumptions, including those related to the preliminary purchase price allocation of the assets acquired and the liabilities assumed from Hospira. The unaudited supplemental pro forma consolidated results reflect the historical financial information of Pfizer and Hospira, adjusted to give effect to the acquisition of Hospira as if it had occurred on January 1, 2014, primarily for the following pre-tax adjustments: • Elimination of Hospira’s historical intangible asset amortization expense (approximately $9 million in the third quarter of 2015, $17 million in the third quarter of 2014, $33 million in the first nine months of 2015 and $61 million in the first nine months of 2014). • Additional amortization expense (approximately $143 million in the third quarter of 2015, $199 million in the third quarter of 2014, $541 million in the first nine months of 2015 and $579 million in the first nine months of 2014) related to the preliminary estimate of the fair value of identifiable intangible assets acquired. • Additional depreciation expense (approximately $19 million in the third quarter of 2015, $28 million in the third quarter of 2014, $72 million in the first nine months of 2015 and $83 million in the first nine months of 2014) related to the preliminary estimate of the fair value adjustment to property, plant and equipment (PP&amp;E) acquired. • Adjustment related to the preliminary estimate of the non-recurring fair value adjustment to acquisition-date inventory estimated to have been sold (the elimination of $66 million of charges in the third quarter of 2015, the addition of $17 million of charges in the third quarter of 2014, the elimination of $42 million of charges in the first nine months of 2015 and the addition of $514 million of charges in the first nine months of 2014). • Adjustment to decrease interest expense (approximately $3 million in the third quarter of 2015, $10 million in the third quarter of 2014, $23 million in the first nine months of 2015 and $29 million in the first nine months of 2014) related to the fair value adjustment of Hospira debt. • Adjustment for non-recurring acquisition-related costs directly attributable to the acquisition (the elimination of $682 million of charges in the third quarter of 2015 and $724 million of charges in the first nine months of 2015, and the addition of $724 million of charges in the first nine months of 2014, reflecting non-recurring charges incurred by both Hospira and Pfizer). The above adjustments were adjusted for the applicable tax impact. The taxes associated with the adjustments related to the preliminary estimate of the fair value adjustment for acquired intangible assets, property, plant and equipment, inventory and debt reflect the statutory tax rates in the various jurisdictions where the adjustments are expected to be incurred. The taxes associated with the adjustment for the acquisition-related costs directly attributable to the acquisition were based on the tax rate in the jurisdiction in which the related deductible costs were incurred. Marketed Vaccines Business of Baxter International Inc. (Baxter) On December 1, 2014 (which falls in the first fiscal quarter of 2015 for our international operations), we acquired Baxter ’ s portfolio of marketed vaccines for a final purchase price of $648 million . The portfolio that was acquired consists of NeisVac-C and FSME-IMMUN/TicoVac. NeisVac-C is a vaccine that helps protect against meningitis caused by group C meningococcal meningitis and FSME-IMMUN/TicoVac is a vaccine that helps protect against tick-borne encephalitis. In connection with this acquisition, we recorded $376 million in Identifiable intangible assets, primarily consisting of $371 million in Developed technology rights. We also recorded $194 million of Inventories and $12 million in Goodwill . The final allocation of the consideration transferred to the assets acquired and the liabilities assumed has been completed. InnoPharma, Inc. (InnoPharma) On September 24, 2014, we completed our acquisition of InnoPharma, a privately-held pharmaceutical development company, for an upfront cash payment of $225 million and contingent consideration with an estimated acquisition-date fair value of approximately $67 million . The contingent consideration consists of up to $135 million in additional milestone payments based on application filing with, and acceptance by, the U.S. Food and Drug Administration (FDA), or approval of marketing applications related to certain pipeline products by the FDA. We believe this acquisition represents a potential innovative growth opportunity for our sterile injectables portfolio in areas such as oncology and central nervous disorders. In connection with this acquisition, we recorded $247 million in Identifiable intangible assets , consisting of $212 million in In-process research and development (IPR&amp;D) and $35 million in Developed technology rights ; $81 million in net deferred tax liabilities; and $125 million in Goodwill . B. Licensing Agreements Cellectis SA (Cellectis) On June 18, 2014, we entered into a global arrangement with Cellectis to develop Chimeric Antigen Receptor T-cell immunotherapies in the field of oncology directed at select cellular surface antigen targets. In August 2014, in connection with this licensing agreement, we made an upfront payment of $80 million to Cellectis, which was recorded in Research and development expenses . We will also fund research and development costs associated with 15 Pfizer-selected targets and, for the benefit of Cellectis, a portion of the research and development costs associated with four Cellectis-selected targets within the arrangement. Cellectis is eligible to receive development, regulatory and commercial milestone payments of up to $185 million per product that results from the Pfizer-selected targets. Cellectis is also eligible to receive tiered royalties on net sales of any products that are commercialized by Pfizer. In addition, in August 2014, we acquired approximately 10% of the capital of Cellectis through the purchase of newly issued shares, for a total investment of approximately $35 million . As of August 21, 2015, Pfizer’s ownership in Cellectis has been reduced to approximately 7.95% of Cellectis’ outstanding shares due to subsequent share issuances by Cellectis, including the initial public offering of Cellectis American Depository Shares. Nexium Over-the-Counter Rights In August 2012, we entered into an agreement with AstraZeneca PLC (AstraZeneca) for the exclusive, global, over-the-counter (OTC) rights for Nexium, a leading prescription drug approved to treat the symptoms of gastroesophageal reflux disease. In connection with this Consumer Healthcare licensing agreement, we made an upfront payment of $250 million to AstraZeneca, which was recorded in Research and development expenses when incurred. On May 27, 2014, we launched Nexium 24HR in the U.S., and on July 11, 2014, we paid AstraZeneca a related $200 million product launch milestone payment. On August 1, 2014, we launched Nexium Control in Europe, and on September 15, 2014, we paid AstraZeneca a related $50 million product launch milestone payment. These post-approval milestone payments were recorded in Identifiable intangible assets, less accumulated amortization in the consolidated balance sheet and are being amortized over the estimated useful life of the Nexium brand. AstraZeneca is eligible to receive additional milestone payments of up to $300 million , based on the level of worldwide sales as well as royalty payments, based on worldwide sales. C. Collaborative Arrangements Collaboration with Eli Lilly &amp; Company (Lilly) In October 2013, we entered into a collaboration agreement with Lilly to jointly develop and globally commercialize Pfizer’s tanezumab, which provides that Pfizer and Lilly will equally share product-development expenses as well as potential revenues and certain product-related costs. Following the decision by the FDA in March 2015 to lift the partial clinical hold on the tanezumab development program, we received a $200 million upfront payment from Lilly in accordance with the collaboration agreement between Pfizer and Lilly, which is recorded as deferred income in our condensed consolidated balance sheet and is being recognized into Other (income)/deductions––net over a multi-year period beginning in the second quarter of 2015. Pfizer and Lilly resumed the Phase 3 chronic pain program for tanezumab in July 2015, which will consist of 6 studies in approximately 7,000 patients across osteoarthritis, chronic low back pain and cancer pain. Under the collaboration agreement with Lilly, we are eligible to receive additional payments from Lilly upon the achievement of specified regulatory and commercial milestones. Collaboration with OPKO Health, Inc. (OPKO) On December 13, 2014, we entered into a collaborative agreement with OPKO to develop and commercialize OPKO’s long-acting human growth hormone (hGH-CTP) for the treatment of growth hormone deficiency (GHD) in adults and children, as well as for the treatment of growth failure in children born small for gestational age (SGA) who fail to show catch-up growth by two years of age. hGH-CTP has the potential to reduce the required dosing frequency of human growth hormone to a single weekly injection from the current standard of one injection per day. We have received the exclusive license to commercialize hGH-CTP worldwide. OPKO will lead the clinical activities and will be responsible for funding the development programs for the key indications, which include Adult and Pediatric GHD and Pediatric SGA. We will be responsible for all development costs for additional indications, all postmarketing studies, manufacturing and commercialization activities for all indications, and we will lead the manufacturing activities related to product development. The transaction closed on January 28, 2015, upon termination of the waiting period under the Hart-Scott-Rodino Act. In February 2015, we made an upfront payment of $295 million to OPKO, which was recorded in Research and development expenses, and OPKO is eligible to receive up to an additional $275 million upon the achievement of certain regulatory milestones. OPKO is also eligible to receive royalty payments associated with the commercialization of hGH-CTP for Adult GHD, which is subject to regulatory approval. Upon the launch of hGH-CTP for Pediatric GHD, which is subject to regulatory approval, the royalties will transition to tiered gross profit sharing for both hGH-CTP and our product, Genotropin. D. Equity-Method Investments Investment in Hisun Pfizer Pharmaceuticals Company Limited (Hisun Pfizer) In the third quarter of 2015, we determined that we had an other-than-temporary decline in value of our equity-method investment in China, Hisun Pfizer, and, therefore, in the third quarter and first nine months of 2015, we recognized a loss of $470 million in Other (income)/deductions––net. The decline in value resulted from lower expectations as to the future cash flows to be generated by Hisun Pfizer, as a result of lower than expected recent performance, increased competition, a slowdown in the China economy as well as changes in the regulatory environment. In valuing our investment in Hisun Pfizer, we used discounted cash flow techniques, utilizing a 12% discount rate, reflecting our best estimate of the various risks inherent in the projected cash flows, and a nominal terminal year growth factor. Some of the more significant estimates and assumptions inherent in this approach include: the amount and timing of the projected net cash flows, which include the expected impact of competitive, legal, economic and/or regulatory forces on the products; the long-term growth rate, which seeks to project the sustainable growth rate over the long-term; and the discount rate, which seeks to reflect the various risks inherent in the projected cash flows, including country risk. Investment in ViiV Healthcare Limited (ViiV) Our minority ownership interest in ViiV, a company formed in 2009 by Pfizer and GlaxoSmithKline plc (GSK) to focus solely on research, development and commercialization of human immunodeficiency virus (HIV) medicines, was impacted by the January 21, 2014 European Commission approval of Tivicay (dolutegravir), a product for the treatment of HIV-1 infection, developed by ViiV. This approval triggered a reduction in our equity interest in ViiV from 12.6% to 11.7% , effective April 1, 2014. As a result, in the first nine months of 2014, we recognized a loss of approximately $30 million in Other (income)/deductions––net. E. Cost-Method Investment AM-Pharma B.V. (AM-Pharma) On April 9, 2015, we acquired a minority equity interest in AM-Pharma, a privately held Dutch biopharmaceutical company focused on the development of recombinant human Alkaline Phosphatase (recAP) for inflammatory diseases, and secured an exclusive option to acquire the remaining equity in the company. The option becomes exercisable upon delivery of the clinical trial report after completion of a Phase II trial of recAP in the treatment of Acute Kidney Injury related to sepsis. Results from the current Phase II trial for recAP are expected in the second half of 2016. Under the terms of the agreement, we paid $87.5 million for both the exclusive option and the minority equity interest, which was recorded as a cost-method investment in Long-term investments , and we may make additional payments of up to $512.5 million upon exercise of the option and potential launch of any product that may result from this investment.</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We incur significant costs in connection with acquiring, integrating and restructuring businesses and in connection with our global cost-reduction/productivity initiatives. For example: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associated with site closings and other facility rationalization actions, workforce reductions and the expansion of shared services, including the development of global systems. All of our businesses and functions may be impacted by these actions, including sales and marketing, manufacturing and research and development (R&amp;D), as well as groups such as information technology, shared services and corporate operations. In connection with our acquisition of Hospira, we are focusing our efforts on achieving an appropriate cost structure for the combined company. For up to a three -year period post-acquisition, we expect to incur costs of approximately $1 billion associated with the integration of Hospira. In early 2014, we announced that we would be incurring costs in 2014-2016 related to new programs: our new global commercial structure reorganization and additional cost-reduction/productivity initiatives. We have the following initiatives underway associated with these programs: • Manufacturing plant network rationalization and optimization, where execution timelines are necessarily long. Our plant network strategy is expected to result in the exit of four sites over the next several years. In connection with these activities, during 2014-2016, we expect to incur costs of approximately $300 million associated with prior acquisition activity and costs of approximately $1.2 billion associated with new non-acquisition-related cost-reduction initiatives. Through September 27, 2015 , we incurred approximately $289 million and $380 million , respectively, associated with these initiatives. • New global commercial structure reorganization, which primarily includes the streamlining of certain functions, the realignment of regional locations and colleagues to support the businesses, as well as implementing the necessary system changes to support future reporting requirements. In connection with this reorganization, during 2014-2016, we expect to incur costs of approximately $300 million . Through September 27, 2015 , we incurred approximately $213 million associated with this reorganization. • Other new cost-reduction/productivity initiatives, primarily related to commercial property rationalization and consolidation. In connection with these cost-reduction activities, during 2014-2016, we expect to incur costs of approximately $900 million . Through September 27, 2015 , we incurred approximately $303 million associated with these initiatives. The costs expected to be incurred during 2014-2016, of approximately $2.7 billion in total for the above-mentioned programs (but not including expected costs associated with the Hospira integration), include restructuring charges, implementation costs and additional depreciation––asset restructuring. Of this amount, we expect that about a quarter of the charges will be non-cash. Current-Period Key Activities In the first nine months of 2015 , we incurred approximately $863 million in cost-reduction and acquisition-related costs (excluding transaction costs) in connection with the acquisition of Hospira and the aforementioned programs, primarily associated with our manufacturing and sales operations. The following table provides the components of costs associated with acquisitions and cost-reduction/productivity initiatives: Three Months Ended Nine Months Ended (MILLIONS OF DOLLARS) September 27, September 28, September 27, September 28, Restructuring charges (a) : Employee terminations $ 241 $ (51 ) $ 306 $ (4 ) Asset impairments 198 9 209 28 Exit costs 30 4 40 44 Total restructuring charges 469 (38 ) 555 68 Transaction costs (b) 64 — 70 — Integration costs (c) 48 19 102 53 Restructuring charges and certain acquisition-related costs 581 (19 ) 727 120 Additional depreciation––asset restructuring recorded in our condensed consolidated statements of income as follows (d) : Cost of sales 23 52 67 199 Selling, informational and administrative expenses — — — 1 Research and development expenses 1 1 3 30 Total additional depreciation––asset restructuring 24 54 71 230 Implementation costs recorded in our condensed consolidated statements of income as follows (e) : Cost of sales 23 24 64 52 Selling, informational and administrative expenses 16 36 55 89 Research and development expenses 2 12 13 40 Other (income)/deductions––net 2 — 3 — Total implementation costs 42 73 135 181 Total costs associated with acquisitions and cost-reduction/productivity initiatives $ 647 $ 108 $ 933 $ 531 (a) In the nine months ended September 27, 2015 , Employee terminations represent the expected reduction of the workforce by approximately 2,500 employees, mainly in sales, corporate and research. Employee termination costs are generally recorded when the actions are probable and estimable and include accrued severance benefits, pension and postretirement benefits, many of which may be paid out during periods after termination. The restructuring charges for 2015 are associated with the following: • For the third quarter of 2015 , the Global Innovative Pharmaceutical segment (GIP) ( $16 million ); the Global Vaccines, Oncology and Consumer Healthcare segment (VOC) ( $7 million income); the Global Established Pharmaceutical segment (GEP) ( $280 million ); Worldwide Research and Development and Medical (WRD/M) ( $50 million ); manufacturing operations ( $26 million ); and Corporate ( $104 million ). • For the first nine months of 2015 , GIP ( $35 million ); VOC ( $20 million ); GEP ( $288 million ); WRD/M ( $66 million ); manufacturing operations ( $18 million ); and Corporate ( $127 million ). The restructuring charges for 2014 are associated with the following: • For the third quarter of 2014 , GIP ( $4 million ); VOC ( $10 million ); GEP ( $4 million ); WRD/M ( $2 million ); manufacturing operations ( $21 million ); and Corporate ( $14 million ), as well as $92 million of income related to the partial reversal of prior-period restructuring charges not directly associated with the new individual segments, and reflecting a change in estimate with respect to our sales force restructuring plans. • For the first nine months of 2014 , GIP ( $14 million ); VOC ( $16 million ); GEP ( $34 million ); WRD/M ( $11 million ); manufacturing operations ( $59 million ); and Corporate ( $25 million ), as well as $92 million of income related to the partial reversal of prior-period restructuring charges not directly associated with the new individual segments, and reflecting a change in estimate with respect to our sales force restructuring plans. In September 2015, in order to eliminate certain redundancies in Pfizer’s biosimilar drug products pipeline created as a result of the acquisition of Hospira, Pfizer opted to return rights to Celltrion Inc. and Celltrion Healthcare, Co., Ltd. (collectively, Celltrion) that Hospira had previously acquired to potential biosimilars to Rituxan ® (rituximab) and Herceptin ® (trastuzumab). As such, upon return of the acquired rights, we wrote off the applicable IPR&amp;D assets, totaling $160 million . In addition, we wrote-off amounts prepaid to Celltrion in the amount of $25 million . Both these amounts are included in Asset impairments in the third quarter and first nine months of 2015 . Also, upon the return of the acquired rights, we paid Celltrion $20 million , which is included in Exit costs in the third quarter and first nine months of 2015 . The recorded amounts for the assets acquired from Hospira are provisional and are subject to change. See Note 2A . (b) Transaction costs represent external costs directly related to the acquisition of Hospira and primarily include expenditures for banking, legal, accounting and other similar services. (c) Integration costs represent external, incremental costs directly related to integrating acquired businesses, and primarily include expenditures for consulting and the integration of systems and processes. (d) Additional depreciation––asset restructuring represents the impact of changes in the estimated useful lives of assets involved in restructuring actions. (e) Implementation costs represent external, incremental costs directly related to implementing our non-acquisition-related cost-reduction/productivity initiatives. The following table provides the components of and changes in our restructuring accruals: (MILLIONS OF DOLLARS) Employee Termination Costs Asset Impairment Charges Exit Costs Accrual Balance, December 31, 2014 (a) $ 1,114 $ — $ 52 $ 1,166 Provision 306 209 40 555 Utilization and other (b) (281 ) (209 ) (66 ) (556 ) Balance, September 27, 2015 (c) $ 1,139 $ — $ 26 $ 1,165 (a) Included in Other current liabilities ( $735 million ) and Other noncurrent liabilities ( $431 million ). (b) Includes adjustments for foreign currency translation. (c) Included in Other current liabilities ( $723 million ) and Other noncurrent liabilities ( $442 million ).</t>
  </si>
  <si>
    <t>Other (Income)/Deductions - Net</t>
  </si>
  <si>
    <t>Other Income and Expenses [Abstract]</t>
  </si>
  <si>
    <t>Other (Income)/Deductions-Net</t>
  </si>
  <si>
    <t>Other (Income)/Deductions—Net The following table provides components of Other (income)/deductions––net : Three Months Ended Nine Months Ended (MILLIONS OF DOLLARS) September 27, September 28, September 27, September 28, Interest income (a) $ (121 ) $ (108 ) $ (332 ) $ (303 ) Interest expense (a) 278 343 864 1,007 Net interest expense 157 235 533 703 Royalty-related income (204 ) (251 ) (683 ) (737 ) Certain legal matters, net (b) — 28 99 720 Net gains on asset disposals (c) (35 ) (53 ) (230 ) (267 ) Certain asset impairments (d) 633 243 658 358 Business and legal entity alignment costs (e) 60 47 224 114 Other, net (f) 50 (155 ) 70 (226 ) Other (income)/deductions––net $ 661 $ 94 $ 670 $ 665 (a) Interest income increased in the third quarter and first nine months of 2015 , primarily due to higher investment returns. Interest expense decreased in the third quarter and first nine months of 2015 , primarily due to the repayment of a portion of long-term debt in the first quarter of 2015 and the benefit of the effective conversion of some fixed-rate liabilities to floating-rate liabilities. (b) In the first nine months of 2014 , primarily includes approximately $610 million for Neurontin-related matters (including off-label promotion actions and antitrust actions) and approximately $55 million for an Effexor-related matter. (c) In the first nine months of 2015 , primarily includes gains on sales/out-licensing of product and compound rights (approximately $76 million ) and gains on sales of investments in equity securities (approximately $160 million ). In the first nine months of 2014 , primarily includes gains on sales/out-licensing of product and compound rights (approximately $128 million ) and gains on sales of investments in equity securities (approximately $114 million ). (d) In the third quarter and first nine months of 2015 , primarily includes an impairment loss of $470 million related to Pfizer's 49%-owned equity-method investment with Zhejiang Hisun Pharmaceuticals Co., Ltd. (Hisun) in China, Hisun Pfizer, (for additional information concerning Hisun Pfizer, see Note 2D ) and impairment charges for intangible assets of $163 million , reflecting (i) $115 million related to developed technology rights for the treatment of attention deficit hyperactivity disorder; (ii) $28 million related to an IPR&amp;D project for the treatment of attention deficit hyperactivity disorder; and (iii) $20 million related to an indefinite-lived brand. The intangible asset impairment charges for the third quarter and first nine months of 2015 are associated with the following: Consumer Healthcare ( $20 million ) and GEP ( $143 million ). The intangible asset impairment charges for 2015 reflect, among other things, updated commercial forecasts due to increased competition. In the third quarter of 2014 , includes intangible asset impairment charges of $242 million , reflecting (i) $144 million related to developed technology rights; (ii) $79 million related to an IPR&amp;D compound for the treatment of skin fibrosis; and (iii) $18 million related to an indefinite-lived brand. The intangible asset impairment charges for the third quarter of 2014 are associated with the following: GEP ( $163 million ) and Worldwide Research and Development (WRD) ( $79 million ). In the first nine months of 2014 , includes intangible asset impairment charges of $356 million , reflecting (i) $190 million for an IPR&amp;D compound for the treatment of skin fibrosis (full write-off); (ii) $147 million related to developed technology rights; and (iii) $18 million related to an indefinite-lived brand. The intangible asset impairment charges for the first nine months of 2014 are primarily associated with the following: GEP ( $166 million ) and WRD ( $190 million ). The intangible asset impairment charges for 2014 reflect, among other things, updated commercial forecasts; and with regard to IPR&amp;D, the impact of changes to the development program and new scientific findings. (e) In the third quarter and first nine months of 2015 and 2014 , represents expenses for planning and implementing changes to our infrastructure to align our operations and reporting for our business segments established in 2014. (f) Includes the following for 2014: (i) in the third quarter and first nine months of 2014 , gains of approximately $102 million , reflecting the changes in the fair value of contingent consideration associated with prior acquisitions; (ii) in the third quarter and first nine months of 2014 , income of $90 million resulting from a decline in the estimated loss from an option to acquire the remaining interest in Laboratório Teuto Brasileiro S.A.; and (iii) in the first nine months of 2014 , a loss of $30 million due to a change in our ownership interest in ViiV. For additional information concerning ViiV, see Note 2D . The following table provides additional information about the intangible assets that were impaired during 2015 in Other (income)/deductions––net : Nine Months Ended Fair Value (a) September 27, 2015 (MILLIONS OF DOLLARS) Amount Level 1 Level 2 Level 3 Impairment Intangible assets––IPR&amp;D (b) $ — $ — $ — $ — $ 28 Intangible assets––Developed technology rights (b) 85 — — 85 115 Intangible assets––Indefinite-lived brands (b) 22 — — 22 20 Total $ 107 $ — $ — $ 107 $ 163 (a) The fair value amount is presented as of the date of impairment, as these assets are not measured at fair value on a recurring basis. See also Note 1C . (b) Reflects intangible assets written down to fair value in the first nine months of 2015 . Fair value was determined using the income approach, specifically the multi-period excess earnings method, also known as the discounted cash flow method. We started with a forecast of all the expected net cash flows associated with the asset and then we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t>
  </si>
  <si>
    <t>Tax Matters</t>
  </si>
  <si>
    <t>Income Tax Disclosure [Abstract]</t>
  </si>
  <si>
    <t>Tax Matters A. Taxes on Income from Continuing Operations Our effective tax rate for continuing operations was 21.0% for the third quarter of 2015 , compared to 25.4% for the third quarter of 2014 , and was 23.4% for the first nine months of 2015 , compared to 24.7% for the first nine months of 2014 . The lower effective tax rate for the third quarter of 2015 in comparison with the same period in 2014 was primarily due to: • an increase in tax benefits associated with the resolution of certain tax positions pertaining to prior years with various foreign tax authorities, and the expiration of certain statutes of limitations; as well as • the non-recurrence of the non-tax deductible charge to account for an additional year of the Branded Prescription Drug Fee in accordance with final regulations issued in the third quarter of 2014 by the U.S. Internal Revenue Service (IRS), partially offset by: • the unfavorable change in the jurisdictional mix of earnings as a result of operating fluctuations in the normal course of business. The lower effective tax rate for the first nine months of 2015 in comparison with the first nine months of 2014 was primarily due to: • the favorable change in the jurisdictional mix of earnings as a result of operating fluctuations in the normal course of business; and • the non-recurrence of the non-tax deductible charge to account for an additional year of the Branded Prescription Drug Fee in accordance with final regulations issued in the third quarter of 2014 by the IRS, partially offset by: • a decline in tax benefits associated with the resolution of certain tax positions pertaining to prior years, primarily with various foreign tax authorities, and the expiration of certain statutes of limitations. B.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The U.S. is one of our major tax jurisdictions, and we are regularly audited by the IRS: • With respect to Pfizer Inc., the IRS has issued a Revenue Agent ’ s Report (RAR) for tax years 2009 -2010. We are not in agreement with the RAR and are currently appealing certain disputed issues. Tax years 2011-2013 are currently under audit. Tax years 2014 and 2015 are open, but not under audit. All other tax years are closed. • With respect to Hospira, Inc., the IRS is auditing 2010-2011 and 2012-2013. Tax years 2014-2015 are open but not under audit. All other tax years are closed. The open tax years and audits for Hospira, Inc. and its subsidiaries are not considered material to Pfizer. In addition to the open audit years in the U.S., we have open audit years in other major tax jurisdictions, such as Canada (2010-2015), Japan (2015), Europe (2007-2015, primarily reflecting Ireland, the United Kingdom, France, Italy, Spain and Germany), Latin America (1998-2015, primarily reflecting Brazil) and Puerto Rico (2010-2015). C. Tax Provision/(Benefit) on Other Comprehensive Loss The following table provides the components of Tax provision/(benefit) on other comprehensive loss: Three Months Ended Nine Months Ended (MILLIONS OF DOLLARS) September 27, September 28, September 27, September 28, Foreign currency translation adjustments, net (a) $ (7 ) $ 23 $ 90 $ 13 Unrealized holding losses on derivative financial instruments, net (57 ) (117 ) (160 ) (133 ) Reclassification adjustments for realized (gains)/losses 15 175 43 183 (42 ) 58 (117 ) 50 Unrealized holding gains/(losses) on available-for-sale securities, net 6 (27 ) (63 ) (4 ) Reclassification adjustments for realized (gains)/losses 1 2 63 (38 ) 7 (25 ) — (42 ) Benefit plans: actuarial gains/(losses), net (51 ) 5 (43 ) 3 Reclassification adjustments related to amortization 43 15 133 47 Reclassification adjustments related to settlements, net 12 6 35 21 Other (9 ) 3 29 (4 ) (4 ) 30 154 68 Benefit plans: prior service credits and other, net (4 ) — 188 — Reclassification adjustments related to amortization (36 ) (7 ) (42 ) (21 ) Reclassification adjustments related to curtailments, net 18 1 (8 ) 2 Other 2 2 2 — (19 ) (4 ) 139 (19 ) Tax provision/(benefit) on other comprehensive loss $ (65 ) $ 83 $ 267 $ 71 (a) Taxes are not provided for foreign currency translation adjustments relating to investments in international subsidiaries that will be held indefinitely.</t>
  </si>
  <si>
    <t>Accumulated Other Comprehensive Loss, Excluding Noncontrolling Interests</t>
  </si>
  <si>
    <t>Equity [Abstract]</t>
  </si>
  <si>
    <t>Accumulated Other Comprehensive Loss, Excluding Noncontrolling Interests The following table provides the changes, net of tax, in Accumulated other comprehensive loss : Net Unrealized Gains/(Losses) Benefit Plans (MILLIONS OF DOLLARS) Foreign Currency Translation Adjustments Derivative Financial Instruments Available-For-Sale Securities Actuarial Gains/(Losses) Prior Service (Costs)/Credits and Other Accumulated Other Comprehensive Loss Balance, December 31, 2014 $ (2,689 ) $ 517 $ (222 ) $ (5,654 ) $ 733 $ (7,316 ) Other comprehensive income/(loss) (a) (2,237 ) (508 ) 312 351 227 (1,854 ) Balance, September 27, 2015 $ (4,926 ) $ 9 $ 91 $ (5,303 ) $ 960 $ (9,170 ) (a) Amounts do not include foreign currency translation adjustments attributable to noncontrolling interests of $24 million loss for the first nine months of 2015 . As of September 27, 2015 , with respect to derivative financial instruments, the amount of unrealized pre-tax losses estimated to be reclassified into income within the next 12 months is $82 million (which is expected to be offset primarily by gains resulting from reclassification adjustments related to available-for-sale securities).</t>
  </si>
  <si>
    <t>Financial Instruments</t>
  </si>
  <si>
    <t>Financial Instruments [Abstract]</t>
  </si>
  <si>
    <t>Financial Instruments A. Selected Financial Assets and Liabilities The following table provides additional information about certain of our financial assets and liabilities: (MILLIONS OF DOLLARS) September 27, December 31, Selected financial assets measured at fair value on a recurring basis (a) Trading funds and securities (b) $ 273 $ 105 Available-for-sale debt securities (c) 30,145 39,762 Available-for-sale money market funds 1,103 2,174 Available-for-sale equity securities, excluding money market funds (c) 464 397 Derivative financial instruments in a receivable position (d) : Interest rate swaps 898 801 Foreign currency swaps 599 593 Foreign currency forward-exchange contracts 211 547 33,693 44,379 Other selected financial assets Held-to-maturity debt securities, carried at amortized cost (c), (e) 1,676 7,255 Private equity securities, carried at equity-method or at cost (e), (f) 1,345 1,993 3,022 9,248 Total selected financial assets $ 36,715 $ 53,627 Selected financial liabilities measured at fair value on a recurring basis (a) Derivative financial instruments in a liability position (g) : Interest rate swaps $ 157 $ 17 Foreign currency swaps 1,341 594 Foreign currency forward-exchange contracts 203 78 1,701 689 Other selected financial liabilities (h) Short-term borrowings, carried at historical proceeds, as adjusted (e) 9,818 5,141 Long-term debt, carried at historical proceeds, as adjusted (i), (j) 29,079 31,541 38,897 36,682 Total selected financial liabilities $ 40,598 $ 37,371 (a) We use a market approach in valuing financial instruments on a recurring basis. For additional information, see Note 1C. All of our financial assets and liabilities measured at fair value on a recurring basis use Level 2 inputs in the calculation of fair value, except less than 1% that use Level 1 inputs. (b) As of September 27, 2015 , trading funds and securities are composed of $91 million of trading equity funds, $ 102 million of trading debt funds, and $ 80 million of trading equity securities. As of December 31, 2014 , trading securities of $105 million is composed of debt and equity securities. The trading equity securities as of September 27, 2015 and the trading debt and equity securities as of December 31, 2014 are held in trust for benefits attributable to the former Pharmacia Savings Plus Plan. (c) Gross unrealized gains and losses are not significant. (d) Designated as hedging instruments, except for certain contracts used as offsets; namely, foreign currency forward-exchange contracts with fair values of $111 million as of September 27, 2015 ; and foreign currency forward-exchange contracts with fair values of $159 million as of December 31, 2014 . (e) Short-term borrowings include foreign currency short-term borrowings with fair values of $545 million as of September 27, 2015 , which are used as hedging instruments. The differences between the estimated fair values and carrying values of held-to-maturity debt securities, private equity securities at cost and short-term borrowings not measured at fair value on a recurring basis were not significant as of September 27, 2015 or December 31, 2014 . The fair value measurements of our held-to-maturity debt securities and our short-term borrowings are based on Level 2 inputs, using a market approach. The fair value measurements of our priv ate equity securities carried at cost are based on Level 3 inputs. (f) Our private equity securities represent investments in the life sciences sector. (g) Designated as hedging instruments, except for certain contracts used as offsets; namely, foreign currency swaps with fair values of $209 million and foreign currency forward-exchange contracts with fair values of $65 million as of September 27, 2015 ; and foreign currency swaps with fair values of $121 million and foreign currency forward-exchange contracts with fair values of $54 million as of December 31, 2014 . (h) Some carrying amounts may include adjustments for discount or premium amortization or for the effect of hedging the interest rate fair value risk associated with certain financial liabilities by interest rate swaps. (i) Includes foreign currency debt with fair value of $560 million as of December 31, 2014 , which are used as hedging instruments. (j) The fair value of our long-term debt (not including the current portion of long-term debt) was $33.0 billion as of September 27, 2015 and $36.6 billion as of December 31, 2014 . The fair value measurements for our long-term debt are based on Level 2 inputs, using a market approach. Generally, the difference between the fair value of our long-term debt and the amount reported on the condensed consolidated balance sheet is due to a decline in relative market interest rates since the debt issuance. The following table provides the classification of these selected financial assets and liabilities in our condensed consolidated balance sheets: (MILLIONS OF DOLLARS) September 27, December 31, Assets Cash and cash equivalents $ 1,215 $ 1,389 Short-term investments 17,559 32,779 Long-term investments 16,233 17,518 Other current assets (a) 713 1,059 Other noncurrent assets (b) 995 881 $ 36,715 $ 53,627 Liabilities Short-term borrowings, including current portion of long-term debt $ 9,818 $ 5,141 Other current liabilities (c) 772 93 Long-term debt 29,079 31,541 Other noncurrent liabilities (d) 929 596 $ 40,598 $ 37,371 (a) As of September 27, 2015 , derivative instruments at fair value include interest rate swaps ( $1 million ), foreign currency swaps ( $518 million ) and foreign currency forward-exchange contracts ( $195 million ) and, as of December 31, 2014 , include interest rate swaps ( $34 million ), foreign currency swaps ( $494 million ) and foreign currency forward-exchange contracts ( $531 million ). (b) As of September 27, 2015 , derivative instruments at fair value include interest rate swaps ( $897 million ), foreign currency swaps ( $81 million ) and foreign currency forward-exchange contracts ( $16 million ) and, as of December 31, 2014 , include interest rate swaps ( $767 million ), foreign currency swaps ( $99 million ) and foreign currency forward-exchange contracts ( $15 million ). (c) As of September 27, 2015 , derivative instruments at fair value include interest rate swaps ( $13 million ), foreign currency swaps ( $565 million ) and foreign currency forward-exchange contracts ( $194 million ) and, as of December 31, 2014 , include interest rate swaps ( $1 million ), foreign currency swaps ( $13 million ) and foreign currency forward-exchange contracts ( $78 million ). (d) As of September 27, 2015 , derivative instruments at fair value include interest rate swaps ( $144 million ), foreign currency swaps ( $776 million ) and foreign currency forward-exchange contracts ( $9 million ) and, as of December 31, 2014 , include interest rate swaps ( $16 million ) and foreign currency swaps ( $581 million ). There were no significant impairments of financial assets recognized in any period presented. B. Investments in Debt Securities The following table provides the contractual maturities, or as necessary, the estimated maturities, of the available-for-sale and held-to-maturity debt securities: Years September 27, (MILLIONS OF DOLLARS) Within 1 Over 1 to 5 Over 5 to 10 Over 10 Total Available-for-sale debt securities Western European, Asian and other government debt (a) $ 7,929 $ 1,692 $ — $ — $ 9,621 Corporate debt (b) 2,863 4,662 1,963 18 9,506 U.S. government debt 755 1,380 50 — 2,185 Federal Home Loan Mortgage Corporation and Federal National Mortgage Association asset-backed securities 1 2,078 40 — 2,120 Western European, Scandinavian and other government agency debt (a) 1,606 274 — — 1,880 Supranational debt (a) 1,084 480 — — 1,564 Government National Mortgage Association and other U.S. government guaranteed asset-backed securities 112 722 21 — 854 Other asset-backed debt (c) 953 665 73 22 1,714 Reverse repurchase agreements (d) 701 — — — 701 Held-to-maturity debt securities Time deposits, corporate debt and other ( a) 1,482 7 — — 1,488 Western European government debt (a) 188 — — — 188 Total debt securities $ 17,673 $ 11,961 $ 2,147 $ 42 $ 31,822 (a) Issued by governments, government agencies or supranational entities, as applicable, all of which are investment-grade, except for $213 million worth of Brazilian government bonds. (b) Issued by a diverse group of corporations, largely consisting of financial institutions, virtually all of which are investment-grade. (c) 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 residential and commercial mortgages. (d) Involving U.S. securities. C. Short-Term Borrowings Short-term borrowings include amounts for commercial paper of $4.9 billion as of September 27, 2015 and $570 million as of December 31, 2014 . D. Long-Term Debt Our long-term debt increased due to the addition of an aggregate principal amount of $1,750 million of legacy Hospira debt, recorded at acquisition date fair value of $1,928 million . The following table provides the components of senior unsecured long-term debt acquired from Hospira: (MILLIONS OF DOLLARS) Maturity Date As of September 27, 2015 6.05% Notes (2017 Notes) (a), (d) 2017 $ 586 5.20% Notes (2020 Notes) (b), (d) 2020 391 5.80% Notes (2023 Notes) (b), (d) 2023 408 5.60% Notes (2040 Notes) (c), (d), (e) 2040 539 Total long-term debt acquired from Hospira $ 1,924 (a) Interest is payable semi-annually beginning March 30, 2016. (b) Interest is payable semi-annually beginning February 12, 2016. (c) Interest is payable semi-annually beginning March 15, 2016. (d) The notes are redeemable in whole or in part, at any time at our option, at a redemption price equal to the greater of 100% of the principal amount of the notes to be redeemed, and the sum of the present values of the remaining scheduled payments of principal and interest discounted to the date of optional redemption at a rate equal to the U.S. Treasury rate, plus an incremental percentage of 25 basis points in the case of the 2017 Notes, 50 basis points in the case of the 2020 Notes and the 2023 Notes, and 30 basis points in case of the 2040 Notes; plus, in each case, accrued and unpaid interest. (e) If the 2040 Notes are redeemed on or after March 15, 2040 (six months prior to the maturity date of the 2040 Notes), the optional redemption price for the 2040 Notes will equal 100% of the principal amount of the 2040 Notes to be redeemed. The following table provides the maturity schedule of our Long-term debt outstanding as of September 27, 2015: (MILLIONS OF DOLLARS) 2017 2018 2019 2020 After 2020 TOTAL Maturities $ 4,432 $ 2,396 $ 4,837 $ 391 $ 17,022 $ 29,079 E. Derivative Financial Instruments and Hedging Activities Foreign Exchange Risk As of September 27, 2015 , the aggregate notional amount of foreign exchange derivative financial instruments hedging or offsetting foreign currency exposures was $32.4 billion . The derivative financial instruments primarily hedge or offset exposures in the euro, Japanese yen and U.K. pound. The maximum length of time over which we are hedging future foreign exchange cash flow relates to our $2.3 billion U.K. pound debt maturing in 2038. Interest Rate Risk As of September 27, 2015 , the aggregate notional amount of interest rate derivative financial instruments was $20.8 billion . The derivative financial instruments primarily hedge U.S. dollar and euro fixed-rate debt. The following table provides information about the gains/(losses) incurred to hedge or offset operational foreign exchange or interest rate risk: Amount of Gains/(Losses) Recognized in OID (a), (b), (c) Amount of Gains/(Losses) Recognized in OCI (Effective Portion) (a), (d) Amount of Gains/(Losses) Reclassified from OCI into OID (Effective Portion) (a), (d) (MILLIONS OF DOLLARS) September 27, September 28, September 27, September 28, September 27, September 28, Three Months Ended Derivative Financial Instruments in Cash Flow Hedge Relationships: Foreign currency swaps $ — $ — $ (96 ) $ (383 ) $ (86 ) $ (474 ) Foreign currency forward-exchange contracts — — (89 ) 212 120 33 Derivative Financial Instruments in Net Investment Hedge Relationships: Foreign currency swaps — — — 21 — — Foreign currency forward-exchange contracts — — (5 ) — — — Derivative Financial Instruments Not Designated as Hedges: Foreign currency forward-exchange contracts 50 30 — — — — Non-Derivative Financial Instruments in Net Investment Hedge Relationships: Foreign currency short-term borrowings — — (12 ) — — — Foreign currency long-term debt — — — 46 — — All other net — — (32 ) — — — $ 49 $ 31 $ (235 ) $ (104 ) $ 35 $ (441 ) Nine Months Ended Derivative Financial Instruments in Cash Flow Hedge Relationships: Foreign currency swaps $ — $ — $ (594 ) $ (409 ) $ (451 ) $ (471 ) Foreign currency forward-exchange contracts — — 532 180 996 (56 ) Derivative Financial Instruments in Net Investment Hedge Relationships: Foreign currency swaps — — — 11 — — Foreign currency forward-exchange contracts 2 — 254 — — — Derivative Financial Instruments Not Designated as Hedges: Foreign currency forward-exchange contracts (64 ) 51 — — — — Foreign currency swaps (2 ) — — — — — Non-Derivative Financial Instruments in Net Investment Hedge Relationships: Foreign currency short-term borrowings — — 6 — — — Foreign currency long-term debt — — — 24 — — All other net — (3 ) (18 ) — — — $ (64 ) $ 48 $ 180 $ (194 ) $ 545 $ (527 ) (a) OID = Other (income)/deductions—net, included in Other (income)/deductions—net in the condensed consolidated statements of income . OCI = Other comprehensive income/(loss), included in the condensed consolidated statements of comprehensive income . (b) Also, includes gains and losses attributable to derivative instruments designated and qualifying as fair value hedges, as well as the offsetting gains and losses attributable to the hedged items in such hedging relationships. (c) There was no significant ineffectiveness for any period presented. (d) For derivative financial instruments in cash flow hedge relationships, the effective portion is included in Other comprehensive loss––Unrealized holding losses on derivative financial instruments, net . For derivative financial instruments in net investment hedge relationships and for foreign currency debt designated as hedging instruments, the effective portion is included in Other comprehensive loss––Foreign currency translation adjustments, net. For information about the fair value of our derivative financial instruments, and the impact on our condensed consolidated balance sheets, see Note 7A. Certain of our derivative instruments are covered by associated credit-support agreements that have credit-risk-related contingent features designed to reduce our counterparties’ exposure to our risk of defaulting on amounts owed. As of September 27, 2015 , the aggregate fair value of these derivative instruments that are in a net liability position was $852 million , for which we have posted collateral of $923 million in the normal course of business. These features include the requirement to pay additional collateral in the event of a downgrade in our debt ratings. If there had been a downgrade to below an A rating by Standard and Poor ’ s (S&amp;P) or the equivalent rating by Moody ’ s Investors Service, on September 27, 2015 , we would have been required to post an additional $35 million of collateral to our counterparties. The collateral advanced receivables are reported in Short-term investments. F. Credit Risk On an ongoing basis, we review the creditworthiness of counterparties to our foreign exchange and interest rate agreements and do not expect to incur a significant loss from failure of any counterparties to perform under the agreements. There are no significant concentrations of credit risk related to our financial instruments with any individual counterparty. As of September 27, 2015 , we had $2.4 billion due from a well-diversified, highly rated group (S&amp;P ratings of mostly A or better) of bank counterparties around the world. For details about our investments, see Note 7B above. In general, there is no requirement for collateral from customers. However, derivative financial instruments are executed under master netting agreements with financial institutions and these agreements contain provisions that provide for the ability for collateral payments, depending on levels of exposure, our credit rating and the credit rating of the counterparty. As of September 27, 2015 , we received cash collateral of $1,077 million from various counterparties. The collateral primarily supports the approximate fair value of our derivative contracts. With respect to the collateral received, which is included in Cash and cash equivalents, the obligations are reported in Short-term borrowings, including current portion of long-term debt.</t>
  </si>
  <si>
    <t>Inventory Disclosure [Abstract]</t>
  </si>
  <si>
    <t>Inventories The following table provides the components of Inventories : (MILLIONS OF DOLLARS) September 27, December 31, Finished goods $ 2,557 $ 1,905 Work-in-process 4,198 3,248 Raw materials and supplies 923 510 Inventories (a) $ 7,678 $ 5,663 Noncurrent inventories not included above (b) $ 539 $ 425 (a) Increase is primarily due to the acquisition of Hospira inventories, which were recorded at fair value. See Note 2A . (b) Included in Other noncurrent assets . There are no recoverability issues associated with these amounts.</t>
  </si>
  <si>
    <t>Identifiable Intangible Assets and Goodwill</t>
  </si>
  <si>
    <t>Goodwill and Intangible Assets Disclosure [Abstract]</t>
  </si>
  <si>
    <t xml:space="preserve"> Identifiable Intangible Assets and Goodwill A. Identifiable Intangible Assets Balance Sheet Information The following table provides the components of Identifiable intangible assets : September 27, 2015 December 31, 2014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 79,677 $ (46,636 ) $ 33,041 $ 70,946 $ (44,694 ) $ 26,252 Brands 1,903 (911 ) 992 1,951 (855 ) 1,096 Licensing agreements and other 1,645 (902 ) 742 991 (832 ) 159 83,225 (48,449 ) 34,775 73,887 (46,381 ) 27,506 Indefinite-lived intangible assets Brands and other 7,156 7,156 7,273 7,273 In-process research and development 1,365 1,365 387 387 8,522 8,522 7,660 7,660 Identifiable intangible assets (a) $ 91,747 $ (48,449 ) $ 43,297 $ 81,547 $ (46,381 ) $ 35,166 (a) The increase in i dentifiable intangible assets, less accumulated amortization, is primarily related to the assets acquired as part of the acquisition of Hospira and Baxter’s portfolio of marketed vaccines, partially offset by amortization, impairments and the impact of foreign exchange. For information about the assets acquired as part of the acquisition of Hospira and Baxter’s portfolio of marketed vaccines, see Note 2A. Our identifiable intangible assets are associated with the following, as a percentage of total identifiable intangible assets, less accumulated amortization: September 27, 2015 GIP VOC GEP WRD Developed technology rights 22 % 27 % 52 % — % Brands, finite-lived — % 80 % 20 % — % Brands, indefinite-lived — % 69 % 31 % — % In-process research and development 2 % 9 % 86 % 3 % Amortization 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intangible assets that are associated with a single function is included in Cost of sales, Selling, informational and administrative expenses and/or Research and development expenses , as appropriate. Total amortization expense for finite-lived intangible assets was $950 million for the third quarter of 2015 and $1.0 billion for the third quarter of 2014 , and $2.8 billion for the first nine months of 2015 and $3.1 billion for the first nine months of 2014 . Impairment Charges For information about impairments of intangible assets, see Note 4. For IPR&amp;D assets, the risk of failure is significant and there can be no certainty that these assets ultimately will yield successful products. The nature of the biopharmaceutical business is high-risk and, as such, we expect that many of these IPR&amp;D assets will become impaired and be written off at some time in the future. B. Goodwill The following table provides the components of and changes in the carrying amount of Goodwill : (MILLIONS OF DOLLARS) GIP VOC GEP Total Balance, December 31, 2014 $ 13,032 $ 11,398 $ 17,639 $ 42,069 Additions (a) — 39 5,790 5,829 Other (b) (205 ) (197 ) (279 ) (681 ) Balance, September 27, 2015 $ 12,827 $ 11,240 $ 23,150 $ 47,217 (a) GEP additions relate to our acquisition of Hospira and are subject to change until we complete the recording of the assets acquired and liabilities assumed from Hospira (see Note 2A ). (b) Primarily reflects the impact of foreign exchange.</t>
  </si>
  <si>
    <t>Pension and Postretirement Benefit Plans</t>
  </si>
  <si>
    <t>Compensation and Retirement Disclosure [Abstract]</t>
  </si>
  <si>
    <t>Pension and Postretirement Benefit Plans The following table provides the components of net periodic benefit cost: Pension Plans U.S. Qualified (a) U.S. Supplemental (Non-Qualified) International (b) Postretirement Plans (c) (MILLIONS OF DOLLARS) Sep 27, Sep 28, Sep 27, Sep 28, Sep 27, Sep 28, Sep 27, Sep 28, Three Months Ended Net periodic benefit cost/(credit): Service cost $ 71 $ 63 $ 5 $ 5 $ 46 $ 49 $ 14 $ 14 Interest cost 169 174 13 14 77 99 26 42 Expected return on plan assets (272 ) (260 ) — — (105 ) (117 ) (13 ) (16 ) Amortization of: Actuarial losses 89 15 11 7 31 24 9 1 Prior service credits (2 ) (2 ) — — (2 ) (2 ) (43 ) (14 ) Curtailments 1 — — — — (11 ) (4 ) — Settlements 32 11 4 5 1 2 — — Special termination benefits — — — — 1 2 — — $ 88 $ 2 $ 33 $ 31 $ 49 $ 46 $ (11 ) $ 27 Nine Months Ended Net periodic benefit cost/(credit): Service cost $ 216 $ 190 $ 17 $ 15 $ 140 $ 153 $ 41 $ 41 Interest cost 505 524 41 43 232 300 91 127 Expected return on plan assets (813 ) (785 ) — — (314 ) (347 ) (39 ) (47 ) Amortization of: Actuarial losses 253 47 34 22 94 73 28 4 Prior service credits (5 ) (5 ) (1 ) (1 ) (5 ) (5 ) (104 ) (43 ) Curtailments 2 2 — — — 4 (20 ) (4 ) Settlements 76 32 21 21 1 4 — — Special termination benefits — — — — 1 7 — — $ 235 $ 5 $ 110 $ 100 $ 150 $ 188 $ (5 ) $ 78 (a) The increase in net periodic benefit costs for the three and nine months ended September 27, 2015 , compared to the three and nine months ended September 28, 2014 , for our U.S. qualified pension plans was primarily driven by (i) the increase in the amounts amortized for actuarial losses resulting from the decrease, in 2014, in the discount rate used to determine the benefit obligation (which increased the amount of deferred actuarial losses) and, to a lesser extent, a 2014 change in mortality assumptions (reflecting a longer life expectancy for plan participants), and (ii) higher settlement activity. The aforementioned increases were partially offset by (i) a greater expected return on plan assets resulting from an increased plan asset base due to a voluntary contribution of $1.0 billion made at the beginning of January 2015, which in turn was partially offset by a decrease in the expected rate of return on plan assets from 8.50% to 8.25% , and (ii) lower interest costs resulting from the decrease, in 2014, in the discount rate used to determine the benefit obligation. (b) The decrease in net periodic benefit costs for the nine months ended September 27, 2015 , compared to the nine months ended September 28, 2014 , for our international pension plans was primarily driven by (i) the decrease in interest cost resulting from the decrease, in 2014, in the discount rate used to determine the benefit obligation, and (ii) a decrease in service cost related to changes in actuarial assumptions (lower inflation and lower rate of wage increases) and the U.K. pension plan freeze in 2014, which offset the impact of the decrease, in 2014, in the discount rate used to determine the benefit obligation (the effect of which is an increase in service costs). The aforementioned decrease in net periodic benefit costs was partially offset by (i) a decrease in the expected return on plan assets due to a lower expected rate of return on plan assets and (ii) an increase in the amounts amortized for actuarial losses resulting from the decrease, in 2014, in the discount rate used to determine the benefit obligation. The increase in net periodic benefit costs for the three months ended September 27, 2015 , compared to the three months ended September 28, 2014 , for our international pension plans was driven by (i) the net impact of a decrease in 2014 in the discount rate used to determine the benefit obligation, and (ii) a decrease in the expected return on plan assets due to a lower expected rate of return on plan assets, which was offset by a decrease in curtailment gains related to restructuring activities in 2014. (c) The decrease in net periodic benefit costs for the three and nine months ended September 27, 2015 , compared to the three and nine months ended September 28, 2014 , for our postretirement plans was primarily driven by (i) the increase in the amounts amortized for prior service credits and (ii) an increase in curtailment gain resulting from the implementation of changes to certain retiree medical benefits to adopt programs eligible for the Medicare Part D plan subsidy, as allowed under the employer group waiver plan, which was approved and communicated to plan participants, and will go into effect on January 1, 2016, as well as (iii) a decrease in interest cost resulting from the decrease, in 2014, in the discount rate used to determine the benefit obligation. The aforementioned decreases were partially offset by an increase in actuarial losses resulting from the decrease, in 2014, in the discount rate used to determine the benefit obligation. As of and for the nine months ended September 27, 2015 , we contributed and expect to contribute from our general assets as follows: Pension Plans (MILLIONS OF DOLLARS) U.S. Qualified U.S. Supplemental (Non-Qualified) International Postretirement Plans Contributions from/reimbursements of our general assets for the nine months ended September 27, 2015 (a) $ 1,000 $ 103 $ 165 $ 27 Expected contributions from our general assets during 2015 (b) $ 1,000 $ 122 $ 235 $ 80 (a) Contributions to the postretirement plans reflect reimbursements of approximately $133 million received for eligible 2014 prescription drug expenses for certain retirees. (b) Contributions expected to be made for 2015 are inclusive of amounts contributed during the nine months ended September 27, 2015 , including the $1.0 billion voluntary contribution that was made in January 2015 for the U.S. qualified plan. The U.S. supplemental (non-qualified) pension plan, international pension plan and the postretirement plan contributions from our general assets include direct employer benefit payments. We recorded pension and postretirement benefit obligations of approximately $115 million as a result of the acquisition of Hospira and an additional $164 million for the decision to terminate Hospira’s U.S. qualified pension plan effective December 31, 2015.</t>
  </si>
  <si>
    <t>Earnings Per Common Share Attributable to Common Shareholders</t>
  </si>
  <si>
    <t>Earnings Per Share [Abstract]</t>
  </si>
  <si>
    <t>Earnings Per Common Share Attributable to Common Shareholders The following table provides the detailed calculation of Earnings per common share (EPS) : Three Months Ended Nine Months Ended (IN MILLIONS) September 27, September 28, September 27, September 28, EPS Numerator––Basic Income from continuing operations $ 2,130 $ 2,676 $ 7,141 $ 7,862 Less: Net income attributable to noncontrolling interests 9 6 23 25 Income from continuing operations attributable to Pfizer Inc. 2,122 2,669 7,118 7,838 Less: Preferred stock dividends––net of tax — — 1 1 Income from continuing operations attributable to Pfizer Inc. common shareholders 2,121 2,669 7,117 7,837 Discontinued operations––net of tax 8 (3 ) 14 70 Less: Discontinued operations––net of tax, attributable to noncontrolling interests — — — — Discontinued operations––net of tax, attributable to Pfizer Inc. common shareholders 8 (3 ) 14 70 Net income attributable to Pfizer Inc. common shareholders $ 2,130 $ 2,666 $ 7,131 $ 7,906 EPS Numerator––Diluted Income from continuing operations attributable to Pfizer Inc. common shareholders and assumed conversions $ 2,121 $ 2,670 $ 7,117 $ 7,838 Discontinued operations––net of tax, attributable to Pfizer Inc. common shareholders and assumed conversions 8 (3 ) 14 70 Net income attributable to Pfizer Inc. common shareholders and assumed conversions $ 2,130 $ 2,666 $ 7,131 $ 7,908 EPS Denominator Weighted-average number of common shares outstanding––Basic 6,168 6,330 6,176 6,363 Common-share equivalents: stock options, stock issuable under employee compensation plans, convertible preferred stock and accelerated share repurchase agreement 75 73 83 78 Weighted-average number of common shares outstanding––Diluted 6,243 6,403 6,259 6,441 Stock options that had exercise prices greater than the average market price of our common stock issuable under employee compensation plans (a) 55 44 48 44 (a) These common stock equivalents were outstanding for the nine months ended September 27, 2015 and September 28, 2014 , but were not included in the computation of diluted EPS for those periods because their inclusion would have had an anti-dilutive effect.</t>
  </si>
  <si>
    <t>Commitments and Contingencies Disclosure [Abstract]</t>
  </si>
  <si>
    <t>Commitments and Contingencies We and certain of our subsidiaries are subject to numerous contingencies arising in the ordinary course of business. For a discussion of our tax contingencies, see Note 5B. On February 9, 2015, we entered into an accelerated share repurchase agreement with Goldman, Sachs &amp; Co. (GS&amp;Co.) to repurchase shares of our common stock. This agreement was entered into under our previously announced share repurchase authorization. Pursuant to the terms of the agreement, on February 11, 2015, we paid $5 billion to GS&amp;Co. and received approximately 151 million shares of our common stock from GS&amp;Co. On July 2, 2015, the accelerated share repurchase agreement with GS&amp;Co. was completed, which, per the terms of the agreement, resulted in us owing GS&amp;Co. a certain number of shares of Pfizer common stock or its equivalent dollar value. Pursuant to the agreement ’ s settlement terms, we elected to settle this amount in cash and paid an additional $160 million to GS&amp;Co. on July 13, 2015, resulting in a total of approximately $5.2 billion paid to GS&amp;Co. The final average price paid for the shares delivered under the accelerated share repurchase agreement was $34.13 per share. After giving effect to this accelerated share repurchase agreement, as well as other share repurchases to date in 2015, our remaining share-purchase authorization is approximately $5.4 billion . A. Legal Proceedings Our non-tax contingencies include, but are not limited to, the following: • Patent litigation, which typically involves challenges to the coverage and/or validity of our patents on various products, processes or dosage forms. We are the plaintiff in the vast majority of these actions. An adverse outcome in actions in which we are the plaintiff could result in a loss of patent protection for the drug at issue, a significant loss of revenues from that drug and impairments of any associated assets. • Product liability and other product-related litigation, which can include personal injury, consumer, off-label promotion, securities, antitrust and breach of contract claims, among others, often involves highly complex issues relating to medical causation, label warnings and reliance on those warnings, scientific evidence and findings, actual, provable injury and other matters. • Commercial and other matters, which can include merger-related and product-pricing claims and environmental claims and proceedings, can involve complexities that will vary from matter to matter. • Government investigations, which often are related to the extensive regulation of pharmaceutical companies by national, state and local government agencies in the U.S. and in other countries. Certain of these contingencies could result in losses, including damages, fines and/or civil penalties, and/or criminal charges, which could be substantial. We believe that our claims and defenses in these matters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The principal pending matters to which we are a party are discussed below. In determining whether a pending matter is a principal matter,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As a result of considering qualitative factors in our determination of principal matters, there are some matters discussed below with respect to which management believes that the likelihood of possible loss in excess of amounts accrued is remote. A1. Legal Proceedings––Patent Litigation Like other pharmaceutical companies, we are involved in numerous suits relating to our patents, including but not limited to, those discussed below. Most of the suits involve claims by generic drug manufacturers that patents covering our products, processes or dosage forms are invalid and/or do not cover the product of the generic drug manufacturer. Also, counterclaims, as well as various independent actions, have been filed claiming that our assertions of, or attempts to enforce, our patent rights with respect to certain products constitute unfair competition and/or violations of antitrust laws. In addition to the challenges to the U.S. patents on a number of our products that are discussed below, we note that the patent rights to certain of our products are being challenged in various other countries. We are also a party to other patent damages suits in various jurisdictions pursuant to which generic drug manufacturers, payers, governments or other parties are seeking damages from us for alleged delay of generic entry related to patent enforcement litigation. Additionally, our licensing and collaboration partners face challenges by generic drug manufacturers to patents covering several of their products that may impact our licenses or co-promotion rights to such products. We are also subject to patent litigation pursuant to which one or more third-parties is seeking damages and/or injunctive relief to compensate for the alleged infringement of its patents due to our commercial or other activities. For example, our subsidiary, Hospira, is involved in patent and patent-related disputes over its attempts to bring generic pharmaceutical and biosimilar products to market. If the marketed product is ultimately found to infringe the valid patent rights of a third-party, such third-party may be awarded significant damages, or we may be prevented from further sales of such product. Such damages may be enhanced as much as three-fold in the event that we or one of our subsidiaries, like Hospira, is found to have willfully infringed the valid patent rights of a third-party. Actions In Which We Are The Plaintiff Sutent (sunitinib malate) In May 2010, Mylan notified us that it had filed an abbreviated new drug application with the FDA seeking approval to market a generic version of Sutent and challenging on various grounds the Sutent basic patent, which expires in 2021, and two other patents that expire in 2020 and 2021, respectively. In June 2010, we filed suit against Mylan in the U.S. District Court for the District of Delaware asserting the infringement of those three patents. The patent expiring in 2020 was dismissed from the case prior to trial. In October 2014, the court held that the two patents expiring in 2021 were valid and infringed. In October 2014, Mylan appealed the decision to the U.S. Court of Appeals for the Federal Circuit. EpiPen In July 2010, King Pharmaceuticals, Inc. (King), which we acquired in 2011 and is a wholly owned subsidiary, brought a patent-infringement action against Sandoz, Inc., a division of Novartis AG (Sandoz), in the U.S. District Court for the District of New Jersey in connection with Sandoz ’ s abbreviated new drug application filed with the FDA seeking approval to market an epinephrine injectable product. Sandoz is challenging patents, which expire in 2025, covering the next-generation autoinjector for use with epinephrine that is sold under the EpiPen brand name. Toviaz (fesoterodine) We have an exclusive, worldwide license to market Toviaz from UCB Pharma GmbH, which owns the patents relating to Toviaz. Beginning in May 2013, several generic drug manufacturers notified us that they had filed abbreviated new drug applications with the FDA seeking approval to market generic versions of Toviaz and asserting the invalidity, unenforceability and/or non-infringement of all of our patents for Toviaz that are listed in the FDA ’ s list of Approved Drug Products with Therapeutic Equivalence Evaluations, commonly referred to as the “Orange Book”. Beginning in June 2013, we filed actions against all of those generic drug manufacturers in the U.S. District Court for the District of Delaware, asserting the infringement of five of the patents for Toviaz: three composition-of-matter patents and a method-of-use patent that expire in 2019, and a patent covering salts of fesoterodine that expires in 2022. In June and July 2015, we settled with four of the eight generic defendants. The trial relating to the remaining defendants occurred in July 2015, and we are waiting for a ruling from the court. Tygacil (tigecycline) In October 2013, we received notice of a Section 505(b)(2) new drug application filed by Fresenius Kabi USA LLC (Fresenius) for a tigecycline injectable product. Fresenius asserts the invalidity and non-infringement of the polymorph patent for Tygacil that expires in 2030, the formulation patent for Tygacil that expires in 2029 and the basic patent for Tygacil, which expires in 2016. In November 2013, we filed suit against Fresenius in the U.S. District Court for the District of Delaware asserting the validity and infringement of the patents in suit. In May 2014, CFT Pharmaceuticals LLC (CFT) notified us that it had filed an abbreviated new drug application with the FDA seeking approval to market a generic version of Tygacil. CFT asserts the invalidity and non-infringement of the polymorph patent for Tygacil and the formulation patent for Tygacil. CFT has not challenged the basic patent. In June 2014, we filed suit against CFT in the U.S. District Court for the District of Delaware asserting the validity and infringement of the polymorph patent and the formulation patent for Tygacil. In September 2015, we settled our claims against CFT on terms that permit CFT to launch a generic version of Tygacil in the U.S. prior to the expiration of the patents that were the subject of the challenge. In May 2014, Aurobindo Pharma Limited (Aurobindo) notified us that it had filed an abbreviated new drug application with the FDA seeking approval to market a generic version of Tygacil. Aurobindo asserts the invalidity and non-infringement of the polymorph patent for Tygacil and the formulation patent for Tygacil. Aurobindo has not challenged the basic patent. In July 2014, we filed suit against Aurobindo in the U.S. District Court for the District of Delaware, asserting the validity and infringement of the polymorph patent and the formulation patent for Tygacil. In September 2015, we settled our claims against Aurobindo on terms that permit Aurobindo to launch a generic version of Tygacil in the U.S. prior to the expiration of the patents that were the subject of the challenge. In November 2014, Mylan Laboratories Limited (formerly Agila Specialties Private Limited) (Mylan Laboratories) notified us that it had filed an abbreviated new drug application with the FDA seeking approval to market a generic version of Tygacil. Mylan Laboratories asserts the invalidity and non-infringement of the polymorph patent for Tygacil and the formulation patent for Tygacil. Mylan Laboratories has not challenged the basic patent. In January 2015, we filed suit against Mylan Laboratories in the U.S. District Court for the District of Delaware, asserting the validity and infringement of the polymorph patent and the formulation patent for Tygacil. In addition, in September 2015, we received notice of a Section 505(b)(2) new drug application filed by Mylan for a tigecycline injectable product. Mylan asserts the invalidity and non-infringement of the polymorph patent for Tygacil, and two formulation patents for Tygacil that expire in 2028 and 2029, respectively. In October 2015, we filed suit against Mylan in the U.S. District Court for the District of Delaware and in the U.S. District Court for the District of West Virginia asserting the validity and infringement of the patents in suit. Precedex Premix In June 2014, Ben Venue Laboratories, Inc. (Ben Venue) notified our subsidiary, Hospira, that it had filed an abbreviated new drug application with the FDA seeking approval to market a generic version of Hospira’s premix version of Precedex and containing allegations that a patent relating to the use of Precedex in an intensive care unit setting, which expires in March 2019, was invalid or not infringed. In August 2014, Hospira and Orion Corporation (co-owner of the patent in suit) filed suit against Ben Venue, Hikma Pharmaceuticals PLC (Hikma), and West-Ward Pharmaceutical Corp. in the U.S. District Court for the District of Delaware asserting the validity and infringement of the patent in suit. In October 2014, Eurohealth International Sarl was substituted for Ben Venue and Hikma. In June 2015, Amneal Pharmaceuticals LLC (Amneal)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August 2015, Hospira filed suit against Amneal in the U.S. District Court for the District of Delaware asserting the validity and infringement of the patents in suit. Matters Involving Our Collaboration/Licensing Partners Nexium 24HR (esomeprazole) We have an exclusive license from AstraZeneca PLC (AstraZeneca) to market in the U.S. the over-the-counter (OTC) version of Nexium (Nexium 24HR). Beginning in October 2014, Actavis Laboratories FL, Inc., and then subsequently Andrx Labs, LLC (Andrx), Perrigo Company plc (Perrigo), in June 2015, Lupin Limited, and, in October 2015, Dr. Reddy’s Laboratories, Inc. &amp; Ltd. notified us that they had filed abbreviated new drug applications with the FDA seeking approval to market generic versions of Nexium 24HR prior to the expiration of one or more of AstraZeneca’s patents listed in the Orange Book for Nexium 24HR. In November 2014, December 2014, February 2015 and August 2015, AstraZeneca filed actions against Actavis Laboratories FL, Inc., Andrx, Perrigo and Lupin Limited, respectively, in the U.S. District Court for the District of New Jersey asserting the infringement of the challenged patents. We are not a party to AstraZeneca’s patent-infringement actions. Eliquis (apixaban) - Inter-Partes Review (IPR) In August 2015, Bristol-Myers Squibb (BMS) received a Petition for Inter Partes Review (the Petition) of the composition of matter patent that contains claims that cover apixaban, the active ingredient in Eliquis, which is co-marketed by BMS and Pfizer. The patent expires in February 2023, but BMS has filed a request for patent term restoration with the U.S. Patent &amp; Trademark Office (USPTO) which, if successful, will result in a patent expiration date of December 2026. The Petition was filed at the USPTO by the Coalition for Affordable Drugs and requests that the Patent Trial and Appeal Board (PTAB) initiate a proceeding to review the validity of the patent, including claims that cover apixaban. BMS intends to respond to and oppose this petition in November 2015 and a decision by the PTAB on initiation is expected in February 2016. Action In Which We Are The Defendant Effexor XR (venlafaxine HCI) In 2006, Wyeth and Wyeth Canada Limited (the Wyeth companies) filed an action in the Federal Court in Canada against Ratiopharm Inc. (Ratiopharm) seeking to prevent Ratiopharm from obtaining approval in Canada for its generic version of Effexor XR prior to the expiration of one of the Wyeth companies’ patents. As a result of that action, Ratiopharm was enjoined from obtaining regulatory approval for its generic product. However, in August 2007, the Federal Court of Appeal in Canada ruled that the patent at issue could not be asserted against Ratiopharm under the applicable Canadian regulations governing approvals, and it dismissed the Wyeth companies’ action. Following the dismissal, in 2007, Ratiopharm filed an action in the Federal Court in Canada seeking damages from the Wyeth companies for preventing Ratiopharm from marketing its generic version of Effexor XR in Canada from January 2006 through August 2007. The Federal Court dismissed Ratiopharm’s action in 2011, but the Federal Court of Appeal reinstated it in 2012. In 2011 and 2012, Pfizer made payments to Teva Canada Limited, which had acquired Ratiopharm, totaling Canadian dollars 52.5 million in partial settlement of this action. The trial in this action was held in January 2014, and the court issued various findings in March 2014. On June 30, 2014, the Federal Court in Canada issued a judgment based on those findings, awarding Teva Canada Limited damages of approximately Canadian dollars 125 million , consisting of compensatory damages, pre-judgment interest and legal costs. This judgment was satisfied by Pfizer Canada Inc., as successor to the Wyeth companies, in July 2014. In September 2014, Pfizer Canada Inc. appealed the judgment. A2. Legal Proceedings––Product Litigation Like other pharmaceutical companies,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which manufactured and sold respiratory protective devices and asbestos safety clothing. In connection with the sale of American Optical in 1982, Warner-Lambert agreed to indemnify the purchaser for certain liabilities, including certain asbestos-related and other claims. As of September 27, 2015 , approximately 57,040 claims naming American Optical and numerous other defendants were pending in various federal and state courts seeking damages for alleged personal injury from exposure to asbestos and other allegedly hazardous materials. Warner-Lambert was acquired by Pfizer in 2000 and is now a wholly owned subsidiary of Pfizer. Warner-Lambert is actively engaged in the defense of, and will continue to explore various means of resolving, these claims. Numerous lawsuits are pending against Pfizer in various federal and state courts seeking damages for alleged personal injury from exposure to products containing asbestos and other allegedly hazardous materials sold by Gibsonburg Lime Products Company (Gibsonburg). Gibsonburg was acquired by Pfizer in the 1960s and sold products containing small amounts of asbestos until the early 1970s. There also are a small number of lawsuits pending in various federal and state courts seeking damages for alleged exposure to asbestos in facilities owned or formerly owned by Pfizer or its subsidiaries. Celebrex and Bextra Beginning in late 2004, several purported class actions were filed in federal and state courts alleging that Pfizer and certain of our current and former officers violated federal securities laws by misrepresenting the safety of Celebrex and Bextra. In June 2005, the federal actions were transferred for consolidated pre-trial proceedings to a Multi-District Litigation ( In re Pfizer Inc. Securities, Derivative and “ERISA” Litigation MDL-1688 ) in the U.S. District Court for the Southern District of New York. In March 2012, the court in the Multi-District Litigation certified a class consisting of all persons who purchased or acquired Pfizer stock between October 31, 2000 and October 19, 2005. In May 2014, the court in the Multi-District Litigation granted Pfizer’s motion to exclude the testimony of the plaintiffs’ loss causation and damages expert. We subsequently filed a motion for summary judgment seeking dismissal of the litigation, and the plaintiffs filed a motion for leave to submit an amended report by their expert. In July 2014, the court denied the plaintiffs’ motion for leave to submit an amended report, and granted our motion for summary judgment, dismissing the plaintiffs’ claims in their entirety. In August 2014, the plaintiffs appealed the District Court’s decision to the U.S. Court of Appeals for the Second Circuit. Effexor • Personal Injury Actions A number of individual lawsuits and multi-plaintiff lawsuits have been filed against us and/or our subsidiaries in various federal and state courts alleging personal injury as a result of the purported ingestion of Effexor. Among other types of actions, the Effexor personal injury litigation includes actions alleging a variety of birth defects as a result of the purported ingestion of Effexor by women during pregnancy. Plaintiffs in these birth-defect actions seek compensatory and punitive damages. In August 2013, the federal birth-defect cases were transferred for consolidated pre-trial proceedings to a Multi-District Litigation ( In re Effexor (Venlafaxine Hydrochloride) Products Liability Litigation MDL-2458 ) in the U.S. District Court for the Eastern District of Pennsylvania. A number of plaintiffs have voluntarily dismissed their actions. • Antitrust Actions 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October 2014, the District Court dismissed the direct purchaser plaintiffs’ claims based on the litigation settlement agreement, but declined to dismiss the other direct purchaser plaintiff claims. In January 2015, the District Court entered partial final judgments as to all settlement agreement claims, including those asserted by direct purchasers and end-payer plaintiffs, which plaintiffs have appealed to the United States Court of Appeals for the Third Circuit. Motions to dismiss remain pending as to the end-payer plaintiffs ’ remaining claims. Zoloft A number of individual lawsuits and multi-plaintiff lawsuits have been filed against us and/or our subsidiaries in various federal and state courts alleging personal injury as a result of the purported ingestion of Zoloft. Among other types of actions, the Zoloft personal injury litigation includes actions alleging a variety of birth defects as a result of the purported ingestion of Zoloft by women during pregnancy. Plaintiffs in these birth-defect actions seek compensatory and punitive damages and the disgorgement of profits resulting from the sale of Zoloft. In April 2012, the federal birth-defect cases were transferred for consolidated pre-trial proceedings to a Multi-District Litigation ( In re Zoloft Products Liability Litigation MDL-2342 ) in the U.S. District Court for the Eastern District of Pennsylvania. A number of plaintiffs have voluntarily dismissed their actions. Lipitor • Whistleblower Action In 2004, a former employee filed a “whistleblower” action against us in the U.S. District Court for the Eastern District of New York. The complaint remained under seal until September 2007, at which time the U.S. Attorney for the Eastern District of New York declined to intervene in the case. We were served with the complaint in December 2007. Plaintiff alleges off-label promotion of Lipitor in violation of the Federal Civil False Claims Act and the false claims acts of certain states, and he seeks treble damages and civil penalties on behalf of the federal government and the specified states as the result of their purchase, or reimbursement of patients for the purchase, of Lipitor allegedly for such off-label uses. Plaintiff also seeks compensation as a whistleblower under those federal and state statutes. In addition, plaintiff alleges that he was wrongfully terminated, in violation of the anti-retaliation provisions of applicable federal and New York law, and he seeks damages and the reinstatement of his employment. In 2009, the District Court dismissed without prejudice the off-label promotion claims and, in 2010, plaintiff filed an amended complaint containing off-label promotion allegations that are substantially similar to the allegations in the original complaint. In November 2012, the District Court dismissed the amended complaint. In December 2012, plaintiff appealed the District Court ’ s decision to the U.S. Court of Appeals for the Second Circuit. In August 2014, the U.S. Court of Appeals for the Second Circuit dismissed the appeal for lack of jurisdiction and sent the case back to the District Court for clarification of its ruling regarding the plaintiff ’ s employment claims. In November 2014, the District Court granted plaintiff’s motion for a partial final judgment certifying the dismissal of the false claims counts, and plaintiff appealed the order dismissing those claims to the U.S. Court of Appeals for the Second Circuit. • Antitrust Actions Beginning in November 2011, purported class actions relating to Lipitor were filed in various federal courts against, among others, Pfizer, certain affiliates of Pfizer, and, in most of the actions, Ranbaxy, Inc. (Ranbaxy) and certain affiliates of Ranbaxy.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 In re Lipitor Antitrust Litigation MDL-2332 ) in the U.S. District Court for the District of New Jersey. In September 2013 and 2014, the District Court dismissed with prejudice the claims by direct purchasers. In October and November 2014, the District Court dismissed with prejudice the claims of all other MDL plaintiffs. All plaintiffs have appealed the District Court’s orders dismissing their claims with prejudice to the United States Court of Appeals for the Third Circuit. In addition, the direct purchaser class plaintiffs appealed the order denying their motion to amend the judgment and for leave to amend their complaint to the United States Court of Appeals for the Third Circuit. Also, in January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 Personal Injury Actions A number of individual and multi-plaintiff lawsuits have been filed against us in various federal and state courts alleging that the plaintiffs developed type 2 diabetes as a result of the purported ingestion of Lipitor. Plaintiffs seek compensatory and punitive damages. In February 2014, the federal actions were transferred for consolidated pre-trial proceedings to a Multi-District Litigation ( In re Lipitor (Atorvastatin Calcium) Marketing, Sales Practices and Products Liability Litigation (No. II) MDL-2502 ) in the U.S. District Court for the District of South Carolina. Chantix/Champix Beginning in December 2008, purported class actions were filed against us in the Ontario Superior Court of Justice (Toronto Region), the Superior Court of Quebec (District of Montreal), the Court of Queen’s Bench of Alberta, Judicial District of Calgary, and the Superior Court of British Columbia (Vancouver Registry) on behalf of all individuals and third-party payers in Canada who have purchased and ingested Champix or reimbursed patients for the purchase of Champix. Each of these actions asserts claims under Canadian product liability law, including with respect to the safety and efficacy of Champix, and, on behalf of the putative class, seeks monetary relief, including punitive damages. In June 2012, the Ontario Superior Court of Justice certified the Ontario proceeding as a class action, defining the class as consisting of the following: (i) all persons in Canada who ingested Champix during the period from April 2, 2007 to May 31, 2010 and who experienced at least one of a number of specified neuropsychiatric adverse events; (ii) all persons who are entitled to assert claims in respect of Champix pursuant to Canadian legislation as the result of their relationship with a class member; and (iii) all health insurers who are entitled to assert claims in respect o</t>
  </si>
  <si>
    <t>Segment, Geographic and Other Revenue Information</t>
  </si>
  <si>
    <t>Segment Reporting [Abstract]</t>
  </si>
  <si>
    <t>Segment, Geographic and Other Revenue Information A. Segment Information We manage our commercial operations through two distinct businesses: an Innovative Products business and an Established Products business. The Innovative Products business is composed of two operating segments, each of which is led by a single manager––the Global Innovative Pharmaceutical segment (GIP) and the Global Vaccines, Oncology and Consumer Healthcare segment (VOC). The Established Products business consists of the Global Established Pharmaceutical segment (GEP), which is led by a single manager. Each operating segment has responsibility for its commercial activities and for certain IPR&amp;D projects for new investigational products and additional indications for in-line products that generally have achieved proof of concept. Each business has a geographic footprint across developed and emerging markets. We regularly review our segments and the approach used by management to evaluate performance and allocate resources. Operating Segments Some additional information about each segment follows: • GIP is focused on developing and commercializing novel, value-creating medicines that significantly improve patients’ lives. Key therapeutic areas include inflammation/immunology, cardiovascular/metabolic, neuroscience/pain and rare diseases and include leading brands, such as Xeljanz, Eliquis and Lyrica (U.S., Japan). • VOC focuses on the development and commercialization of vaccines and products for oncology and consumer healthcare. Consumer Healthcare manufactures and markets several well known, OTC products. Each of the three businesses in VOC operates as a separate, global business with distinct specialization in terms of the science and market approach necessary to deliver value to consumers and patients. • GEP includes the legacy brands that have lost or will lose exclusivity, branded generics, generic sterile injectable products, biosimilars and medical devices. Additionally, GEP has the knowledge and resources within R&amp;D to develop small molecules, injectables and biosimilars. On September 3, 2015, we acquired Hospira, and its commercial operations are now included within GEP. Commencing from the acquisition date, and in accordance with our domestic and international reporting periods, our consolidated statements of income, primarily GEP’s operating results, for the three and nine months ended September 27, 2015 reflect one month of legacy Hospira U.S. operations but do not include any financial results from legacy Hospira international operations. See Note 2A for additional information. Our chief operating decision maker uses the revenues and earnings of the three operating segments, among other factors, for performance evaluation and resource allocation. Other Costs and Business Activities Certain costs are not allocated to our operating segment results, such as costs associated with the following: • WRD, which is generally responsible for research projects until proof-of-concept is achieved and then for transitioning those projects to the appropriate operating segment for possible clinical and commercial development. R&amp;D spending may include upfront and milestone payments for intellectual property rights. This organization also has responsibility for certain science-based and other platform-services organizations, which provide technical expertise and other services to the various R&amp;D projects. WRD is also responsible for facilitating all regulatory submissions and interactions with regulatory agencies, including all safety-event activities. • Pfizer Medical, which is responsible for the provision of medical information to healthcare providers, patients and other parties, transparency and disclosure activities, clinical trial results publication, grants for healthcare quality improvement and medical education, partnerships with global public health and medical associations, regulatory inspection readiness reviews, internal audits of Pfizer-sponsored clinical trials and internal regulatory compliance processes. • Corporate, representing platform functions (such as worldwide technology, global real estate operations, legal, finance, human resources, worldwide public affairs, compliance and worldwide procurement) and certain compensation and other corporate costs, such as interest income and expense, and gains and losses on investments. • Other unallocated costs, representing overhead expenses associated with our manufacturing and commercial operations not directly attributable to an operating segment. • Certain transactions and events such as (i) purchase accounting adjustments, where we incur expenses associated with the amortization of fair value adjustments to inventory, intangible assets and property, plant and equipment; (ii) acquisition-related costs, where we incur costs for executing the transaction, integrating the acquired operations and restructuring the combined company; and (iii) certain significant items, which include non-acquisition-related restructuring costs, as well as costs incurred for legal settlements, asset impairments and disposals of assets or businesses, including, as applicable, any associated transition activities. Segment Assets We manage our assets on a total company basis, not by operating segment, as many of our operating assets are shared (such as our plant network assets) or commingled (such as accounts receivable, as many of our customers are served by multiple operating segments). Therefore, our chief operating decision maker does not regularly review any asset information by operating segment and, accordingly, we do not report asset information by operating segment. Total assets were approximately $171 billion as of September 27, 2015 and approximately $169 billion as of December 31, 2014 . Selected Income Statement Information The following table provides selected income statement information by reportable segment: Revenues Earnings (a) (MILLIONS OF DOLLARS) September 27, September 28, September 27, September 28, Three Months Ended Reportable Segments: GIP $ 3,521 $ 3,490 $ 2,146 $ 2,063 VOC 3,231 2,511 1,796 1,235 GEP (b) 5,219 6,239 3,230 3,993 Total reportable segments 11,971 12,240 7,172 7,291 Other business activities (c) 116 56 (691 ) (832 ) Reconciling Items: Corporate (d) — — (1,376 ) (1,308 ) Purchase accounting adjustments (d) — — (960 ) (812 ) Acquisition-related costs (d) — — (541 ) (54 ) Certain significant items (e) — 65 (837 ) (548 ) Other unallocated — — (70 ) (149 ) $ 12,087 $ 12,361 $ 2,697 $ 3,587 Nine Months Ended Reportable Segments: GIP $ 10,093 $ 10,114 $ 5,669 $ 5,838 VOC 9,028 7,264 4,939 3,447 GEP (b) 15,323 18,742 9,664 12,219 Total reportable segments 34,444 36,119 20,272 21,504 Other business activities (c) 360 175 (2,039 ) (2,212 ) Reconciling Items: Corporate (d) — — (3,949 ) (3,794 ) Purchase accounting adjustments (d) — — (2,698 ) (2,768 ) Acquisition-related costs (d) — — (631 ) (131 ) Certain significant items (e) — 193 (1,369 ) (1,803 ) Other unallocated — — (268 ) (359 ) $ 34,804 $ 36,487 $ 9,319 $ 10,437 (a) Income from continuing operations before provision for taxes on income. (b) On September 3, 2015, we acquired Hospira. Commencing from the acquisition date, and in accordance with our domestic and international reporting periods, our consolidated statements of income for the three and nine months ended September 27, 2015 reflect one month of legacy Hospira U.S. operations but do not include any financial results from legacy Hospira international operations. See Note 2A for additional information. (c) Other business activities includes the revenues and operating results of Pfizer CentreSource, our contract manufacturing and bulk pharmaceutical chemical sales operation, which in 2015 includes the revenues and expenses related to our transitional manufacturing and supply agreements with Zoetis Inc. (Zoetis). Other business activities also includes the costs managed by our WRD organization and our Pfizer Medical organization. (d) For a description, see the “Other Costs and Business Activities” section above. (e) Certain significant items are substantive, unusual items that, either as a result of their nature or size, would not be expected to occur as part of our normal business on a regular basis. For Revenues in the third quarter and first nine months of 2014, certain significant items represents revenues related to our transitional manufacturing and supply agreements with Zoetis. For additional information, see Notes to Consolidated Financial Statements–– Note 2D. Acquisitions, Licensing Agreements, Collaborative Arrangements, Divestitures, and Equity-Method Investments: Divestitures included in our 2014 Financial Report, which was filed as Exhibit 13 to our 2014 Annual Report on Form 10-K. For Earnings in the third quarter of 2015, certain significant items includes: (i) restructuring charges and implementation costs associated with our cost-reduction initiatives that are not associated with an acquisition of $107 million , (ii) certain asset impairment charges of $633 million , (iii) charges for business and legal entity alignment of $60 million and (iv) other charges of $36 million . For additional information, see Note 3 and Note 4. For Earnings in the third quarter of 2014, certain significant items includes: (i) charges for certain legal matters of $28 million , (ii) restructuring charges and implementation costs associated with our cost-reduction initiatives that are not associated with an acquisition of $54 million , (iii) certain asset impairment charges of $242 million , (iv) a charge for an additional year of Branded Prescription Drug Fee of $215 million , (v) charges for business and legal entity alignment of $47 million and (vi) other income of $37 million . For additional information, see Note 3 and Note 4. For Earnings in the first nine months of 2015 , certain significant items includes: (i) restructuring charges and implementation costs associated with our cost-reduction initiatives that are not associated with an acquisition of $302 million , (ii) certain asset impairment charges of $633 million , (iii) charges for business and legal entity alignment of $224 million , (iv) charges for certain legal matters of $92 million and (v) other charges of $117 million . For additional information, see Note 3 and Note 4. For Earnings in the first nine months of 2014, certain significant items includes: (i) charges for certain legal matters of $726 million , (ii) certain asset impairments of $356 million , (iii) a charge for an additional year of Branded Prescription Drug Fee of $215 million , (iv) restructuring charges and implementation costs associated with our cost-reduction initiatives that are not associated with an acquisition of $400 million , (iv) charges for business and legal entity alignment of $114 million and (v) other income of $9 million . For additional information, see Note 3 and Note 4. Equity in the net income of investees accounted for by the equity method is not significant for any of our operating segments. B. Geographic Information The following table provides revenues by geographic area: Three Months Ended Nine Months Ended (MILLIONS OF DOLLARS) September 27, September 28, % Change September 27, September 28, % Change United States (a) $ 5,565 $ 4,842 15 $ 14,993 $ 14,023 7 Developed Europe (b) 2,315 2,837 (18 ) 7,006 8,641 (19 ) Developed Rest of World (c) 1,513 1,816 (17 ) 4,562 5,404 (16 ) Emerging Markets (d) 2,694 2,866 (6 ) 8,243 8,419 (2 ) Revenues $ 12,087 $ 12,361 (2 ) $ 34,804 $ 36,487 (5 ) (a) On September 3, 2015, we acquired Hospira. Commencing from the acquisition date, and in accordance with our domestic and international reporting periods, our consolidated statements of income for the three and nine months ended September 27, 2015 reflect one month of legacy Hospira U.S. operations but do not include any financial results from legacy Hospira international operations. See Note 2A for additional information. (b) Developed Europe region includes the following markets: Western Europe, Finland and the Scandinavian countries. Revenues denominated in euros were $1.8 billion and $2.2 billion in the third quarter of 2015 and 2014 , respectively, and $5.4 billion and $6.6 billion in the first nine months of 2015 and 2014 , respectively. (c) Developed Rest of World region includes the following markets: Australia, Canada, Japan, New Zealand and South Korea. (d) Emerging Markets region includes, but is not limited to, the following markets: Asia (excluding Japan and South Korea), Latin America, the Middle East, Eastern Europe, Africa, Turkey and Central Europe. C. Other Revenue Information Significant Product Revenues The following table provides detailed revenue information: Three Months Ended Nine Months Ended (MILLIONS OF DOLLARS) September 27, September 28, September 27, September 28, INNOVATIVE PRODUCTS BUSINESS (a) $ 6,752 $ 6,001 $ 19,120 $ 17,377 GLOBAL INNOVATIVE PHARMACEUTICALS (a) $ 3,521 $ 3,490 $ 10,093 $ 10,114 Lyrica GIP (b) 947 854 2,701 2,447 Enbrel (Outside the U.S. and Canada) 844 955 2,426 2,846 Viagra GIP (c) 333 299 955 845 BeneFIX 194 212 561 640 Chantix/Champix 159 158 491 475 Genotropin 142 173 447 534 Refacto AF/Xyntha 130 160 392 477 Xeljanz 127 85 351 205 Toviaz 59 69 193 211 BMP2 57 56 169 147 Somavert 54 59 158 168 Rapamune 32 96 138 270 Alliance revenues GIP (d) 343 209 834 507 All other GIP (e) 98 105 277 342 GLOBAL VACCINES, ONCOLOGY &amp; CONSUMER HEALTHCARE (a) $ 3,231 $ 2,511 $ 9,028 $ 7,264 Prevnar family (f) 1,576 1,139 4,384 3,163 Sutent 279 287 815 865 Ibrance 230 — 408 — Xalkori 122 112 353 308 Inlyta 105 102 311 291 FSME-IMMUN/TicoVac 28 — 93 — All other V/O (e) 75 50 199 143 Consumer Healthcare 817 821 2,465 2,494 ESTABLISHED PRODUCTS BUSINESS (g) $ 5,219 $ 6,239 $ 15,323 $ 18,742 Lipitor 454 490 1,404 1,489 Lyrica GEP (b) 273 464 925 1,335 Premarin family 263 264 753 786 Norvasc 241 270 744 830 Zyvox 165 339 696 1,008 Celebrex 212 764 640 2,150 Pristiq 185 178 523 547 Vfend 165 174 510 572 Medrol 112 101 327 322 Viagra GEP (c) 97 128 318 382 Xalatan/Xalacom 98 124 299 371 Zoloft 95 104 274 310 EpiPen 107 79 268 231 Relpax 91 92 254 277 Sulperazon 72 90 251 270 Fragmin 84 90 246 266 Tygacil 81 85 231 241 Zithromax/Zmax 68 67 222 235 Effexor 66 86 213 263 Revatio 53 64 181 208 Xanax/Xanax XR 55 63 164 189 Cardura 52 64 158 199 Unasyn 50 52 155 152 Neurontin 45 51 148 158 Depo-Provera 45 54 133 147 Alliance revenues GEP (h) 6 24 48 175 All other GEP (e), (i) : 1,981 1,878 5,238 5,628 Pfizer-Standalone (excluding legacy Hospira) (i) 1,651 1,878 4,908 5,628 Legacy Hospira (i) 330 — 330 — OTHER (j) 116 121 360 368 Revenues $ 12,087 $ 12,361 $ 34,804 $ 36,487 Total Lyrica (b) $ 1,220 $ 1,317 $ 3,626 $ 3,783 Total Viagra (c) $ 430 $ 427 $ 1,274 $ 1,227 Total Alliance revenues (k) $ 349 $ 233 $ 881 $ 681 (a) The Innovative Products business is composed of two operating segments: GIP and VOC. (b) Lyrica revenues from all of Europe, Russia, Turkey, Israel and Central Asia countries are included in Lyrica-GEP. All other Lyrica revenues are included in Lyrica-GIP. Total Lyrica revenues represent the aggregate of worldwide revenues from Lyrica-GIP and Lyrica-GEP. (c) Viagra revenues from the U.S. and Canada are included in Viagra-GIP. All other Viagra revenues are included in Viagra-GEP. Total Viagra revenues represent the aggregate of worldwide revenues from Viagra-GIP and Viagra-GEP. (d) Includes Eliquis and Rebif. (e) All other GIP, All other V/O and All other GEP are subsets of GIP, VOC and Established Products, respectively. (f) In the third quarter and the first nine months of 2015, all revenues were composed of Prevnar 13/Prevenar 13. In the third quarter and the first nine months of 2014, revenues were composed of the Prevnar family of products, which included Prevnar 13/Prevenar 13 and, to a much lesser extent, Prevenar (7-valent). (g) The Established Products business consists of GEP, which includes all legacy Hospira commercial operations. Commencing from the acquisition date, September 3, 2015, and in accordance with our domestic and international reporting periods, our consolidated statements of income, primarily GEP’s operating results, for the three and nine months ended September 27, 2015 reflect one month of legacy Hospira U.S. operations but do not include any financial results from legacy Hospira international operations. (h) Includes Spiriva and Aricept. (i) Pfizer-Standalone (excluding legacy Hospira) GEP and Legacy Hospira are subsets of All other GEP. (j) Other includes revenues generated from Pfizer CentreSource, our contract manufacturing and bulk pharmaceutical chemical sales organization, and revenues related to our transitional manufacturing and supply agreements with Zoetis. (k) Total Alliance revenues represent the aggregate of worldwide revenues from Alliance revenues GIP and Alliance revenues GEP.</t>
  </si>
  <si>
    <t>Basis of Presentation and Significant Accounting Policies (Policies)</t>
  </si>
  <si>
    <t>Basis of Presentation</t>
  </si>
  <si>
    <t xml:space="preserve">Basis of Presentation We prepared the condensed consolidated financial statements following the requirements of the United States (U.S.)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S. are as of and for the three and nine months ended August 23, 2015 and August 24, 2014 . In the condensed consolidated balance sheet as of December 31, 2014, we performed certain reclassifications to conform to current period presentation, none of which were material to our financial statements. Unless the context requires otherwise, references to “Pfizer,” “the Company,” “we,” “us” or “our” in this Quarterly Report on Form 10-Q refer to Pfizer Inc. and its subsidiaries. On September 3, 2015 (the acquisition date), we acquired Hospira, Inc. (Hospira) for approximately $16.0 billion in cash. Commencing from the acquisition date, our financial statements reflect the assets, liabilities, operating results and cash flows of Hospira, and, in accordance with our domestic and international reporting periods, our consolidated financial statements for the three and nine months ended September 27, 2015 reflect one month of legacy Hospira U.S. operations but do not include any financial results from legacy Hospira international operations. Hospira is now a subsidiary of Pfizer. The combination of local Pfizer and Hospira entities may be pending in various jurisdictions and integration is subject to completion of various local legal and regulatory steps. See Note 2A for additional information. Revenues, expenses, assets and liabilities can vary during each quarter of the year. Therefore, the results and trends in these interim financial statements may not be representative of those for the full year. We are responsible for the unaudited financial statements included in this Quarterly Report on Form 10-Q. The financial statements include all normal and recurring adjustments that are considered necessary for the fair presentation of our condensed consolidated balance sheets and condensed consolidated statements of income. The information included in this Quarterly Report on Form 10-Q should be read in conjunction with the consolidated financial statements and accompanying notes included in our 2014 Annual Report on Form 10-K. Certain amounts in the condensed consolidated financial statements and associated notes may not add due to rounding. All percentages have been calculated using unrounded amounts. </t>
  </si>
  <si>
    <t>Adoption of New Accounting Standards</t>
  </si>
  <si>
    <t>Adoption of New Accounting Standard We adopted a new accounting and disclosure standard as of January 1, 2015 that limits the presentation of discontinued operations to when the disposal of the business operation represents a strategic shift that has had or will have a major effect on our operations and financial results. This new standard is applied prospectively to all disposals (or classifications as held for sale) of components of an entity that occur within annual periods beginning on or after December 15, 2014, and interim periods within those years. We did not have any disposals within the scope of this new standard and, therefore, there were no impacts to our condensed consolidated financial statements.</t>
  </si>
  <si>
    <t>Fair Value</t>
  </si>
  <si>
    <t>Fair Valu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t>
  </si>
  <si>
    <t>Acquisitions, Licensing Agreements, Collaborative Arrangements, Equity-Method Investments and Cost-Method Investment (Tables)</t>
  </si>
  <si>
    <t>Schedule of Amounts Recognized for Assets Acquired and Liabilities Assumed</t>
  </si>
  <si>
    <t>The following table summarizes the provisional amounts recognized for assets acquired and liabilities assumed as of the acquisition date. The estimated values are not yet finalized (see below) and are subject to change, which could be significant. We will finalize the amounts recognized as we obtain the information necessary to complete the analyses. We expect to finalize these amounts as soon as possible but no later than one year from the acquisition date. (MILLIONS OF DOLLARS) Amounts Recognized as of Acquisition Date (Provisional) Working capital, excluding inventories (a) $ 271 Inventories 1,894 Property, plant and equipment 2,338 Identifiable intangible assets, excluding in-process research and development (b) 10,030 In-process research and development 1,120 Other noncurrent assets 311 Long-term debt (1,928 ) Benefit obligations (117 ) Net income tax accounts (c) (3,645 ) Other noncurrent liabilities (37 ) Total identifiable net assets 10,237 Goodwill 5,790 Net assets acquired/total consideration transferred $ 16,027 (a) Includes cash and cash equivalents, short-term investments, accounts receivable, other current assets, assets held for sale, accounts payable and other current liabilities. (b) Comprised of finite-lived developed technology rights with a weighted-average life of approximately 13 years ( $9.4 billion ) and other finite-lived identifiable intangible assets with a weighted-average life of approximately 18 years ( $590 million ). (c) As of the acquisition date, included in Current deferred tax assets and other current tax assets ( $218 million ), Noncurrent deferred tax liabilities ( $3.8 billion ) and Other taxes payable ( $114 million , including accrued interest of $5 million ).</t>
  </si>
  <si>
    <t>Summary of Pro Forma Information</t>
  </si>
  <si>
    <t>Actual and Pro Forma Impact of Acquisition —The following table presents information for Hospira’s operations that are included in Pfizer’s condensed consolidated statements of income beginning from the acquisition date, September 3, 2015 (see Note 1A ): Three Months Ended Nine Months Ended (MILLIONS OF DOLLARS) September 27, 2015 September 27, 2015 Revenues $ 330 $ 330 Net loss attributable to Pfizer Inc. common shareholders (a) (265 ) (265 ) (a) Includes purchase accounting charges related to (i) the preliminary fair value adjustment for acquisition-date inventory estimated to have been sold ( $77 million pre-tax in both the third quarter and first nine months of 2015); (ii) amortization expense related to the preliminary fair value of identifiable intangible assets acquired from Hospira ( $57 million pre-tax in both the third quarter and first nine months of 2015); (iii) depreciation expense related to the preliminary fair value adjustment of fixed assets acquired from Hospira ( $8 million pre-tax both in the third quarter and first nine months of 2015); and (iv) amortization expense related to the fair value adjustment of long-term debt acquired from Hospira ( $3 million income pre-tax both in the third quarter and first nine months of 2015), as well as restructuring and integration costs ( $413 million pre-tax in both the third quarter and first nine months of 2015). The following table provides supplemental pro forma information as if the acquisition of Hospira had occurred on January 1, 2014: Unaudited Supplemental Pro Forma Consolidated Results Three Months Ended Nine Months Ended (MILLIONS OF DOLLARS, EXCEPT PER SHARE DATA) September 27, September 28, September 27, September 28, Revenues $ 12,957 $ 13,512 $ 38,034 $ 39,824 Net income attributable to Pfizer Inc. common shareholders 2,471 2,679 7,432 6,966 Diluted earnings per share attributable to Pfizer Inc. common shareholders 0.40 0.42 1.19 1.08</t>
  </si>
  <si>
    <t>Restructuring Charges and Other Costs Associated with Acquisitions and Cost-Reduction/Productivity Initiatives (Tables)</t>
  </si>
  <si>
    <t>Schedule of Restructuring and Related Costs</t>
  </si>
  <si>
    <t>The following table provides the components of costs associated with acquisitions and cost-reduction/productivity initiatives: Three Months Ended Nine Months Ended (MILLIONS OF DOLLARS) September 27, September 28, September 27, September 28, Restructuring charges (a) : Employee terminations $ 241 $ (51 ) $ 306 $ (4 ) Asset impairments 198 9 209 28 Exit costs 30 4 40 44 Total restructuring charges 469 (38 ) 555 68 Transaction costs (b) 64 — 70 — Integration costs (c) 48 19 102 53 Restructuring charges and certain acquisition-related costs 581 (19 ) 727 120 Additional depreciation––asset restructuring recorded in our condensed consolidated statements of income as follows (d) : Cost of sales 23 52 67 199 Selling, informational and administrative expenses — — — 1 Research and development expenses 1 1 3 30 Total additional depreciation––asset restructuring 24 54 71 230 Implementation costs recorded in our condensed consolidated statements of income as follows (e) : Cost of sales 23 24 64 52 Selling, informational and administrative expenses 16 36 55 89 Research and development expenses 2 12 13 40 Other (income)/deductions––net 2 — 3 — Total implementation costs 42 73 135 181 Total costs associated with acquisitions and cost-reduction/productivity initiatives $ 647 $ 108 $ 933 $ 531 (a) In the nine months ended September 27, 2015 , Employee terminations represent the expected reduction of the workforce by approximately 2,500 employees, mainly in sales, corporate and research. Employee termination costs are generally recorded when the actions are probable and estimable and include accrued severance benefits, pension and postretirement benefits, many of which may be paid out during periods after termination. The restructuring charges for 2015 are associated with the following: • For the third quarter of 2015 , the Global Innovative Pharmaceutical segment (GIP) ( $16 million ); the Global Vaccines, Oncology and Consumer Healthcare segment (VOC) ( $7 million income); the Global Established Pharmaceutical segment (GEP) ( $280 million ); Worldwide Research and Development and Medical (WRD/M) ( $50 million ); manufacturing operations ( $26 million ); and Corporate ( $104 million ). • For the first nine months of 2015 , GIP ( $35 million ); VOC ( $20 million ); GEP ( $288 million ); WRD/M ( $66 million ); manufacturing operations ( $18 million ); and Corporate ( $127 million ). The restructuring charges for 2014 are associated with the following: • For the third quarter of 2014 , GIP ( $4 million ); VOC ( $10 million ); GEP ( $4 million ); WRD/M ( $2 million ); manufacturing operations ( $21 million ); and Corporate ( $14 million ), as well as $92 million of income related to the partial reversal of prior-period restructuring charges not directly associated with the new individual segments, and reflecting a change in estimate with respect to our sales force restructuring plans. • For the first nine months of 2014 , GIP ( $14 million ); VOC ( $16 million ); GEP ( $34 million ); WRD/M ( $11 million ); manufacturing operations ( $59 million ); and Corporate ( $25 million ), as well as $92 million of income related to the partial reversal of prior-period restructuring charges not directly associated with the new individual segments, and reflecting a change in estimate with respect to our sales force restructuring plans. In September 2015, in order to eliminate certain redundancies in Pfizer’s biosimilar drug products pipeline created as a result of the acquisition of Hospira, Pfizer opted to return rights to Celltrion Inc. and Celltrion Healthcare, Co., Ltd. (collectively, Celltrion) that Hospira had previously acquired to potential biosimilars to Rituxan ® (rituximab) and Herceptin ® (trastuzumab). As such, upon return of the acquired rights, we wrote off the applicable IPR&amp;D assets, totaling $160 million . In addition, we wrote-off amounts prepaid to Celltrion in the amount of $25 million . Both these amounts are included in Asset impairments in the third quarter and first nine months of 2015 . Also, upon the return of the acquired rights, we paid Celltrion $20 million , which is included in Exit costs in the third quarter and first nine months of 2015 . The recorded amounts for the assets acquired from Hospira are provisional and are subject to change. See Note 2A . (b) Transaction costs represent external costs directly related to the acquisition of Hospira and primarily include expenditures for banking, legal, accounting and other similar services. (c) Integration costs represent external, incremental costs directly related to integrating acquired businesses, and primarily include expenditures for consulting and the integration of systems and processes. (d) Additional depreciation––asset restructuring represents the impact of changes in the estimated useful lives of assets involved in restructuring actions. (e) Implementation costs represent external, incremental costs directly related to implementing our non-acquisition-related cost-reduction/productivity initiatives.</t>
  </si>
  <si>
    <t>Schedule of Restructuring Reserve by Type of Cost</t>
  </si>
  <si>
    <t>The following table provides the components of and changes in our restructuring accruals: (MILLIONS OF DOLLARS) Employee Termination Costs Asset Impairment Charges Exit Costs Accrual Balance, December 31, 2014 (a) $ 1,114 $ — $ 52 $ 1,166 Provision 306 209 40 555 Utilization and other (b) (281 ) (209 ) (66 ) (556 ) Balance, September 27, 2015 (c) $ 1,139 $ — $ 26 $ 1,165 (a) Included in Other current liabilities ( $735 million ) and Other noncurrent liabilities ( $431 million ). (b) Includes adjustments for foreign currency translation. (c) Included in Other current liabilities ( $723 million ) and Other noncurrent liabilities ( $442 million ).</t>
  </si>
  <si>
    <t>Other (Income)/Deductions - Net (Tables)</t>
  </si>
  <si>
    <t>Schedule of Other (Income)/Deductions-Net</t>
  </si>
  <si>
    <t>The following table provides components of Other (income)/deductions––net : Three Months Ended Nine Months Ended (MILLIONS OF DOLLARS) September 27, September 28, September 27, September 28, Interest income (a) $ (121 ) $ (108 ) $ (332 ) $ (303 ) Interest expense (a) 278 343 864 1,007 Net interest expense 157 235 533 703 Royalty-related income (204 ) (251 ) (683 ) (737 ) Certain legal matters, net (b) — 28 99 720 Net gains on asset disposals (c) (35 ) (53 ) (230 ) (267 ) Certain asset impairments (d) 633 243 658 358 Business and legal entity alignment costs (e) 60 47 224 114 Other, net (f) 50 (155 ) 70 (226 ) Other (income)/deductions––net $ 661 $ 94 $ 670 $ 665 (a) Interest income increased in the third quarter and first nine months of 2015 , primarily due to higher investment returns. Interest expense decreased in the third quarter and first nine months of 2015 , primarily due to the repayment of a portion of long-term debt in the first quarter of 2015 and the benefit of the effective conversion of some fixed-rate liabilities to floating-rate liabilities. (b) In the first nine months of 2014 , primarily includes approximately $610 million for Neurontin-related matters (including off-label promotion actions and antitrust actions) and approximately $55 million for an Effexor-related matter. (c) In the first nine months of 2015 , primarily includes gains on sales/out-licensing of product and compound rights (approximately $76 million ) and gains on sales of investments in equity securities (approximately $160 million ). In the first nine months of 2014 , primarily includes gains on sales/out-licensing of product and compound rights (approximately $128 million ) and gains on sales of investments in equity securities (approximately $114 million ). (d) In the third quarter and first nine months of 2015 , primarily includes an impairment loss of $470 million related to Pfizer's 49%-owned equity-method investment with Zhejiang Hisun Pharmaceuticals Co., Ltd. (Hisun) in China, Hisun Pfizer, (for additional information concerning Hisun Pfizer, see Note 2D ) and impairment charges for intangible assets of $163 million , reflecting (i) $115 million related to developed technology rights for the treatment of attention deficit hyperactivity disorder; (ii) $28 million related to an IPR&amp;D project for the treatment of attention deficit hyperactivity disorder; and (iii) $20 million related to an indefinite-lived brand. The intangible asset impairment charges for the third quarter and first nine months of 2015 are associated with the following: Consumer Healthcare ( $20 million ) and GEP ( $143 million ). The intangible asset impairment charges for 2015 reflect, among other things, updated commercial forecasts due to increased competition. In the third quarter of 2014 , includes intangible asset impairment charges of $242 million , reflecting (i) $144 million related to developed technology rights; (ii) $79 million related to an IPR&amp;D compound for the treatment of skin fibrosis; and (iii) $18 million related to an indefinite-lived brand. The intangible asset impairment charges for the third quarter of 2014 are associated with the following: GEP ( $163 million ) and Worldwide Research and Development (WRD) ( $79 million ). In the first nine months of 2014 , includes intangible asset impairment charges of $356 million , reflecting (i) $190 million for an IPR&amp;D compound for the treatment of skin fibrosis (full write-off); (ii) $147 million related to developed technology rights; and (iii) $18 million related to an indefinite-lived brand. The intangible asset impairment charges for the first nine months of 2014 are primarily associated with the following: GEP ( $166 million ) and WRD ( $190 million ). The intangible asset impairment charges for 2014 reflect, among other things, updated commercial forecasts; and with regard to IPR&amp;D, the impact of changes to the development program and new scientific findings. (e) In the third quarter and first nine months of 2015 and 2014 , represents expenses for planning and implementing changes to our infrastructure to align our operations and reporting for our business segments established in 2014. (f) Includes the following for 2014: (i) in the third quarter and first nine months of 2014 , gains of approximately $102 million , reflecting the changes in the fair value of contingent consideration associated with prior acquisitions; (ii) in the third quarter and first nine months of 2014 , income of $90 million resulting from a decline in the estimated loss from an option to acquire the remaining interest in Laboratório Teuto Brasileiro S.A.; and (iii) in the first nine months of 2014 , a loss of $30 million due to a change in our ownership interest in ViiV. For additional information concerning ViiV, see Note 2D . The following table provides additional information about the intangible assets that were impaired during 2015 in Other (income)/deductions––net : Nine Months Ended Fair Value (a) September 27, 2015 (MILLIONS OF DOLLARS) Amount Level 1 Level 2 Level 3 Impairment Intangible assets––IPR&amp;D (b) $ — $ — $ — $ — $ 28 Intangible assets––Developed technology rights (b) 85 — — 85 115 Intangible assets––Indefinite-lived brands (b) 22 — — 22 20 Total $ 107 $ — $ — $ 107 $ 163 (a) The fair value amount is presented as of the date of impairment, as these assets are not measured at fair value on a recurring basis. See also Note 1C . (b) Reflects intangible assets written down to fair value in the first nine months of 2015 . Fair value was determined using the income approach, specifically the multi-period excess earnings method, also known as the discounted cash flow method. We started with a forecast of all the expected net cash flows associated with the asset and then we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t>
  </si>
  <si>
    <t>Tax Matters (Tables)</t>
  </si>
  <si>
    <t>Schedule of Tax Provision (Benefit) on Other Comprehensive Income/(Loss)</t>
  </si>
  <si>
    <t>The following table provides the components of Tax provision/(benefit) on other comprehensive loss: Three Months Ended Nine Months Ended (MILLIONS OF DOLLARS) September 27, September 28, September 27, September 28, Foreign currency translation adjustments, net (a) $ (7 ) $ 23 $ 90 $ 13 Unrealized holding losses on derivative financial instruments, net (57 ) (117 ) (160 ) (133 ) Reclassification adjustments for realized (gains)/losses 15 175 43 183 (42 ) 58 (117 ) 50 Unrealized holding gains/(losses) on available-for-sale securities, net 6 (27 ) (63 ) (4 ) Reclassification adjustments for realized (gains)/losses 1 2 63 (38 ) 7 (25 ) — (42 ) Benefit plans: actuarial gains/(losses), net (51 ) 5 (43 ) 3 Reclassification adjustments related to amortization 43 15 133 47 Reclassification adjustments related to settlements, net 12 6 35 21 Other (9 ) 3 29 (4 ) (4 ) 30 154 68 Benefit plans: prior service credits and other, net (4 ) — 188 — Reclassification adjustments related to amortization (36 ) (7 ) (42 ) (21 ) Reclassification adjustments related to curtailments, net 18 1 (8 ) 2 Other 2 2 2 — (19 ) (4 ) 139 (19 ) Tax provision/(benefit) on other comprehensive loss $ (65 ) $ 83 $ 267 $ 71 (a) Taxes are not provided for foreign currency translation adjustments relating to investments in international subsidiaries that will be held indefinitely.</t>
  </si>
  <si>
    <t>Accumulated Other Comprehensive Loss, Excluding Noncontrolling Interests (Tables)</t>
  </si>
  <si>
    <t>Schedule of Changes in Accumulated Other Comprehensive Loss, Net of Tax</t>
  </si>
  <si>
    <t>The following table provides the changes, net of tax, in Accumulated other comprehensive loss : Net Unrealized Gains/(Losses) Benefit Plans (MILLIONS OF DOLLARS) Foreign Currency Translation Adjustments Derivative Financial Instruments Available-For-Sale Securities Actuarial Gains/(Losses) Prior Service (Costs)/Credits and Other Accumulated Other Comprehensive Loss Balance, December 31, 2014 $ (2,689 ) $ 517 $ (222 ) $ (5,654 ) $ 733 $ (7,316 ) Other comprehensive income/(loss) (a) (2,237 ) (508 ) 312 351 227 (1,854 ) Balance, September 27, 2015 $ (4,926 ) $ 9 $ 91 $ (5,303 ) $ 960 $ (9,170 ) (a) Amounts do not include foreign currency translation adjustments attributable to noncontrolling interests of $24 million loss for the first nine months of 2015 .</t>
  </si>
  <si>
    <t>Financial Instruments (Tables)</t>
  </si>
  <si>
    <t>Information about Certain Financial Assets and Liabilities</t>
  </si>
  <si>
    <t>The following table provides additional information about certain of our financial assets and liabilities: (MILLIONS OF DOLLARS) September 27, December 31, Selected financial assets measured at fair value on a recurring basis (a) Trading funds and securities (b) $ 273 $ 105 Available-for-sale debt securities (c) 30,145 39,762 Available-for-sale money market funds 1,103 2,174 Available-for-sale equity securities, excluding money market funds (c) 464 397 Derivative financial instruments in a receivable position (d) : Interest rate swaps 898 801 Foreign currency swaps 599 593 Foreign currency forward-exchange contracts 211 547 33,693 44,379 Other selected financial assets Held-to-maturity debt securities, carried at amortized cost (c), (e) 1,676 7,255 Private equity securities, carried at equity-method or at cost (e), (f) 1,345 1,993 3,022 9,248 Total selected financial assets $ 36,715 $ 53,627 Selected financial liabilities measured at fair value on a recurring basis (a) Derivative financial instruments in a liability position (g) : Interest rate swaps $ 157 $ 17 Foreign currency swaps 1,341 594 Foreign currency forward-exchange contracts 203 78 1,701 689 Other selected financial liabilities (h) Short-term borrowings, carried at historical proceeds, as adjusted (e) 9,818 5,141 Long-term debt, carried at historical proceeds, as adjusted (i), (j) 29,079 31,541 38,897 36,682 Total selected financial liabilities $ 40,598 $ 37,371 (a) We use a market approach in valuing financial instruments on a recurring basis. For additional information, see Note 1C. All of our financial assets and liabilities measured at fair value on a recurring basis use Level 2 inputs in the calculation of fair value, except less than 1% that use Level 1 inputs. (b) As of September 27, 2015 , trading funds and securities are composed of $91 million of trading equity funds, $ 102 million of trading debt funds, and $ 80 million of trading equity securities. As of December 31, 2014 , trading securities of $105 million is composed of debt and equity securities. The trading equity securities as of September 27, 2015 and the trading debt and equity securities as of December 31, 2014 are held in trust for benefits attributable to the former Pharmacia Savings Plus Plan. (c) Gross unrealized gains and losses are not significant. (d) Designated as hedging instruments, except for certain contracts used as offsets; namely, foreign currency forward-exchange contracts with fair values of $111 million as of September 27, 2015 ; and foreign currency forward-exchange contracts with fair values of $159 million as of December 31, 2014 . (e) Short-term borrowings include foreign currency short-term borrowings with fair values of $545 million as of September 27, 2015 , which are used as hedging instruments. The differences between the estimated fair values and carrying values of held-to-maturity debt securities, private equity securities at cost and short-term borrowings not measured at fair value on a recurring basis were not significant as of September 27, 2015 or December 31, 2014 . The fair value measurements of our held-to-maturity debt securities and our short-term borrowings are based on Level 2 inputs, using a market approach. The fair value measurements of our priv ate equity securities carried at cost are based on Level 3 inputs. (f) Our private equity securities represent investments in the life sciences sector. (g) Designated as hedging instruments, except for certain contracts used as offsets; namely, foreign currency swaps with fair values of $209 million and foreign currency forward-exchange contracts with fair values of $65 million as of September 27, 2015 ; and foreign currency swaps with fair values of $121 million and foreign currency forward-exchange contracts with fair values of $54 million as of December 31, 2014 . (h) Some carrying amounts may include adjustments for discount or premium amortization or for the effect of hedging the interest rate fair value risk associated with certain financial liabilities by interest rate swaps. (i) Includes foreign currency debt with fair value of $560 million as of December 31, 2014 , which are used as hedging instruments. (j) The fair value of our long-term debt (not including the current portion of long-term debt) was $33.0 billion as of September 27, 2015 and $36.6 billion as of December 31, 2014 . The fair value measurements for our long-term debt are based on Level 2 inputs, using a market approach. Generally, the difference between the fair value of our long-term debt and the amount reported on the condensed consolidated balance sheet is due to a decline in relative market interest rates since the debt issuance.</t>
  </si>
  <si>
    <t>Selected Financial Assets and Liabilities Presented in the Condensed Consolidated Balance Sheets</t>
  </si>
  <si>
    <t>The following table provides the classification of these selected financial assets and liabilities in our condensed consolidated balance sheets: (MILLIONS OF DOLLARS) September 27, December 31, Assets Cash and cash equivalents $ 1,215 $ 1,389 Short-term investments 17,559 32,779 Long-term investments 16,233 17,518 Other current assets (a) 713 1,059 Other noncurrent assets (b) 995 881 $ 36,715 $ 53,627 Liabilities Short-term borrowings, including current portion of long-term debt $ 9,818 $ 5,141 Other current liabilities (c) 772 93 Long-term debt 29,079 31,541 Other noncurrent liabilities (d) 929 596 $ 40,598 $ 37,371 (a) As of September 27, 2015 , derivative instruments at fair value include interest rate swaps ( $1 million ), foreign currency swaps ( $518 million ) and foreign currency forward-exchange contracts ( $195 million ) and, as of December 31, 2014 , include interest rate swaps ( $34 million ), foreign currency swaps ( $494 million ) and foreign currency forward-exchange contracts ( $531 million ). (b) As of September 27, 2015 , derivative instruments at fair value include interest rate swaps ( $897 million ), foreign currency swaps ( $81 million ) and foreign currency forward-exchange contracts ( $16 million ) and, as of December 31, 2014 , include interest rate swaps ( $767 million ), foreign currency swaps ( $99 million ) and foreign currency forward-exchange contracts ( $15 million ). (c) As of September 27, 2015 , derivative instruments at fair value include interest rate swaps ( $13 million ), foreign currency swaps ( $565 million ) and foreign currency forward-exchange contracts ( $194 million ) and, as of December 31, 2014 , include interest rate swaps ( $1 million ), foreign currency swaps ( $13 million ) and foreign currency forward-exchange contracts ( $78 million ). (d) As of September 27, 2015 , derivative instruments at fair value include interest rate swaps ( $144 million ), foreign currency swaps ( $776 million ) and foreign currency forward-exchange contracts ( $9 million ) and, as of December 31, 2014 , include interest rate swaps ( $16 million ) and foreign currency swaps ( $581 million ).</t>
  </si>
  <si>
    <t>Contractual Maturities of Available-for-sale and Held-to-maturity Debt Securities</t>
  </si>
  <si>
    <t>The following table provides the contractual maturities, or as necessary, the estimated maturities, of the available-for-sale and held-to-maturity debt securities: Years September 27, (MILLIONS OF DOLLARS) Within 1 Over 1 to 5 Over 5 to 10 Over 10 Total Available-for-sale debt securities Western European, Asian and other government debt (a) $ 7,929 $ 1,692 $ — $ — $ 9,621 Corporate debt (b) 2,863 4,662 1,963 18 9,506 U.S. government debt 755 1,380 50 — 2,185 Federal Home Loan Mortgage Corporation and Federal National Mortgage Association asset-backed securities 1 2,078 40 — 2,120 Western European, Scandinavian and other government agency debt (a) 1,606 274 — — 1,880 Supranational debt (a) 1,084 480 — — 1,564 Government National Mortgage Association and other U.S. government guaranteed asset-backed securities 112 722 21 — 854 Other asset-backed debt (c) 953 665 73 22 1,714 Reverse repurchase agreements (d) 701 — — — 701 Held-to-maturity debt securities Time deposits, corporate debt and other ( a) 1,482 7 — — 1,488 Western European government debt (a) 188 — — — 188 Total debt securities $ 17,673 $ 11,961 $ 2,147 $ 42 $ 31,822 (a) Issued by governments, government agencies or supranational entities, as applicable, all of which are investment-grade, except for $213 million worth of Brazilian government bonds. (b) Issued by a diverse group of corporations, largely consisting of financial institutions, virtually all of which are investment-grade. (c) 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 residential and commercial mortgages. (d) Involving U.S. securities.</t>
  </si>
  <si>
    <t>Schedule of Long-term Debt</t>
  </si>
  <si>
    <t>Our long-term debt increased due to the addition of an aggregate principal amount of $1,750 million of legacy Hospira debt, recorded at acquisition date fair value of $1,928 million . The following table provides the components of senior unsecured long-term debt acquired from Hospira: (MILLIONS OF DOLLARS) Maturity Date As of September 27, 2015 6.05% Notes (2017 Notes) (a), (d) 2017 $ 586 5.20% Notes (2020 Notes) (b), (d) 2020 391 5.80% Notes (2023 Notes) (b), (d) 2023 408 5.60% Notes (2040 Notes) (c), (d), (e) 2040 539 Total long-term debt acquired from Hospira $ 1,924 (a) Interest is payable semi-annually beginning March 30, 2016. (b) Interest is payable semi-annually beginning February 12, 2016. (c) Interest is payable semi-annually beginning March 15, 2016. (d) The notes are redeemable in whole or in part, at any time at our option, at a redemption price equal to the greater of 100% of the principal amount of the notes to be redeemed, and the sum of the present values of the remaining scheduled payments of principal and interest discounted to the date of optional redemption at a rate equal to the U.S. Treasury rate, plus an incremental percentage of 25 basis points in the case of the 2017 Notes, 50 basis points in the case of the 2020 Notes and the 2023 Notes, and 30 basis points in case of the 2040 Notes; plus, in each case, accrued and unpaid interest. (e) If the 2040 Notes are redeemed on or after March 15, 2040 (six months prior to the maturity date of the 2040 Notes), the optional redemption price for the 2040 Notes will equal 100% of the principal amount of the 2040 Notes to be redeemed.</t>
  </si>
  <si>
    <t>Schedule of Long-term Debt Maturities</t>
  </si>
  <si>
    <t>The following table provides the maturity schedule of our Long-term debt outstanding as of September 27, 2015: (MILLIONS OF DOLLARS) 2017 2018 2019 2020 After 2020 TOTAL Maturities $ 4,432 $ 2,396 $ 4,837 $ 391 $ 17,022 $ 29,079</t>
  </si>
  <si>
    <t>Derivative Instruments, Gain (Loss)</t>
  </si>
  <si>
    <t>The following table provides information about the gains/(losses) incurred to hedge or offset operational foreign exchange or interest rate risk: Amount of Gains/(Losses) Recognized in OID (a), (b), (c) Amount of Gains/(Losses) Recognized in OCI (Effective Portion) (a), (d) Amount of Gains/(Losses) Reclassified from OCI into OID (Effective Portion) (a), (d) (MILLIONS OF DOLLARS) September 27, September 28, September 27, September 28, September 27, September 28, Three Months Ended Derivative Financial Instruments in Cash Flow Hedge Relationships: Foreign currency swaps $ — $ — $ (96 ) $ (383 ) $ (86 ) $ (474 ) Foreign currency forward-exchange contracts — — (89 ) 212 120 33 Derivative Financial Instruments in Net Investment Hedge Relationships: Foreign currency swaps — — — 21 — — Foreign currency forward-exchange contracts — — (5 ) — — — Derivative Financial Instruments Not Designated as Hedges: Foreign currency forward-exchange contracts 50 30 — — — — Non-Derivative Financial Instruments in Net Investment Hedge Relationships: Foreign currency short-term borrowings — — (12 ) — — — Foreign currency long-term debt — — — 46 — — All other net — — (32 ) — — — $ 49 $ 31 $ (235 ) $ (104 ) $ 35 $ (441 ) Nine Months Ended Derivative Financial Instruments in Cash Flow Hedge Relationships: Foreign currency swaps $ — $ — $ (594 ) $ (409 ) $ (451 ) $ (471 ) Foreign currency forward-exchange contracts — — 532 180 996 (56 ) Derivative Financial Instruments in Net Investment Hedge Relationships: Foreign currency swaps — — — 11 — — Foreign currency forward-exchange contracts 2 — 254 — — — Derivative Financial Instruments Not Designated as Hedges: Foreign currency forward-exchange contracts (64 ) 51 — — — — Foreign currency swaps (2 ) — — — — — Non-Derivative Financial Instruments in Net Investment Hedge Relationships: Foreign currency short-term borrowings — — 6 — — — Foreign currency long-term debt — — — 24 — — All other net — (3 ) (18 ) — — — $ (64 ) $ 48 $ 180 $ (194 ) $ 545 $ (527 ) (a) OID = Other (income)/deductions—net, included in Other (income)/deductions—net in the condensed consolidated statements of income . OCI = Other comprehensive income/(loss), included in the condensed consolidated statements of comprehensive income . (b) Also, includes gains and losses attributable to derivative instruments designated and qualifying as fair value hedges, as well as the offsetting gains and losses attributable to the hedged items in such hedging relationships. (c) There was no significant ineffectiveness for any period presented. (d) For derivative financial instruments in cash flow hedge relationships, the effective portion is included in Other comprehensive loss––Unrealized holding losses on derivative financial instruments, net . For derivative financial instruments in net investment hedge relationships and for foreign currency debt designated as hedging instruments, the effective portion is included in Other comprehensive loss––Foreign currency translation adjustments, net.</t>
  </si>
  <si>
    <t>Inventories (Tables)</t>
  </si>
  <si>
    <t>Schedule of Components of Inventories, Current</t>
  </si>
  <si>
    <t>The following table provides the components of Inventories : (MILLIONS OF DOLLARS) September 27, December 31, Finished goods $ 2,557 $ 1,905 Work-in-process 4,198 3,248 Raw materials and supplies 923 510 Inventories (a) $ 7,678 $ 5,663 Noncurrent inventories not included above (b) $ 539 $ 425 (a) Increase is primarily due to the acquisition of Hospira inventories, which were recorded at fair value. See Note 2A . (b) Included in Other noncurrent assets . There are no recoverability issues associated with these amounts.</t>
  </si>
  <si>
    <t>Schedule of Components of Inventories, Noncurrent</t>
  </si>
  <si>
    <t>Identifiable Intangible Assets and Goodwill (Tables)</t>
  </si>
  <si>
    <t>Schedule of Finite-Lived Intangible Assets</t>
  </si>
  <si>
    <t>The following table provides the components of Identifiable intangible assets : September 27, 2015 December 31, 2014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 79,677 $ (46,636 ) $ 33,041 $ 70,946 $ (44,694 ) $ 26,252 Brands 1,903 (911 ) 992 1,951 (855 ) 1,096 Licensing agreements and other 1,645 (902 ) 742 991 (832 ) 159 83,225 (48,449 ) 34,775 73,887 (46,381 ) 27,506 Indefinite-lived intangible assets Brands and other 7,156 7,156 7,273 7,273 In-process research and development 1,365 1,365 387 387 8,522 8,522 7,660 7,660 Identifiable intangible assets (a) $ 91,747 $ (48,449 ) $ 43,297 $ 81,547 $ (46,381 ) $ 35,166 (a) The increase in i dentifiable intangible assets, less accumulated amortization, is primarily related to the assets acquired as part of the acquisition of Hospira and Baxter’s portfolio of marketed vaccines, partially offset by amortization, impairments and the impact of foreign exchange. For information about the assets acquired as part of the acquisition of Hospira and Baxter’s portfolio of marketed vaccines, see Note 2A.</t>
  </si>
  <si>
    <t>Schedule of Indefinite Lived Intangible Assets</t>
  </si>
  <si>
    <t>Identifiable intangible assets as a percentage of total identifiable intangible assets less accumulated amortization, by segment</t>
  </si>
  <si>
    <t>Our identifiable intangible assets are associated with the following, as a percentage of total identifiable intangible assets, less accumulated amortization: September 27, 2015 GIP VOC GEP WRD Developed technology rights 22 % 27 % 52 % — % Brands, finite-lived — % 80 % 20 % — % Brands, indefinite-lived — % 69 % 31 % — % In-process research and development 2 % 9 % 86 % 3 %</t>
  </si>
  <si>
    <t>Schedule of Goodwill</t>
  </si>
  <si>
    <t>The following table provides the components of and changes in the carrying amount of Goodwill : (MILLIONS OF DOLLARS) GIP VOC GEP Total Balance, December 31, 2014 $ 13,032 $ 11,398 $ 17,639 $ 42,069 Additions (a) — 39 5,790 5,829 Other (b) (205 ) (197 ) (279 ) (681 ) Balance, September 27, 2015 $ 12,827 $ 11,240 $ 23,150 $ 47,217 (a) GEP additions relate to our acquisition of Hospira and are subject to change until we complete the recording of the assets acquired and liabilities assumed from Hospira (see Note 2A ). (b) Primarily reflects the impact of foreign exchange.</t>
  </si>
  <si>
    <t>Pension and Postretirement Benefit Plans (Tables)</t>
  </si>
  <si>
    <t>Schedule of Net Periodic Benefit Costs</t>
  </si>
  <si>
    <t>The following table provides the components of net periodic benefit cost: Pension Plans U.S. Qualified (a) U.S. Supplemental (Non-Qualified) International (b) Postretirement Plans (c) (MILLIONS OF DOLLARS) Sep 27, Sep 28, Sep 27, Sep 28, Sep 27, Sep 28, Sep 27, Sep 28, Three Months Ended Net periodic benefit cost/(credit): Service cost $ 71 $ 63 $ 5 $ 5 $ 46 $ 49 $ 14 $ 14 Interest cost 169 174 13 14 77 99 26 42 Expected return on plan assets (272 ) (260 ) — — (105 ) (117 ) (13 ) (16 ) Amortization of: Actuarial losses 89 15 11 7 31 24 9 1 Prior service credits (2 ) (2 ) — — (2 ) (2 ) (43 ) (14 ) Curtailments 1 — — — — (11 ) (4 ) — Settlements 32 11 4 5 1 2 — — Special termination benefits — — — — 1 2 — — $ 88 $ 2 $ 33 $ 31 $ 49 $ 46 $ (11 ) $ 27 Nine Months Ended Net periodic benefit cost/(credit): Service cost $ 216 $ 190 $ 17 $ 15 $ 140 $ 153 $ 41 $ 41 Interest cost 505 524 41 43 232 300 91 127 Expected return on plan assets (813 ) (785 ) — — (314 ) (347 ) (39 ) (47 ) Amortization of: Actuarial losses 253 47 34 22 94 73 28 4 Prior service credits (5 ) (5 ) (1 ) (1 ) (5 ) (5 ) (104 ) (43 ) Curtailments 2 2 — — — 4 (20 ) (4 ) Settlements 76 32 21 21 1 4 — — Special termination benefits — — — — 1 7 — — $ 235 $ 5 $ 110 $ 100 $ 150 $ 188 $ (5 ) $ 78 (a) The increase in net periodic benefit costs for the three and nine months ended September 27, 2015 , compared to the three and nine months ended September 28, 2014 , for our U.S. qualified pension plans was primarily driven by (i) the increase in the amounts amortized for actuarial losses resulting from the decrease, in 2014, in the discount rate used to determine the benefit obligation (which increased the amount of deferred actuarial losses) and, to a lesser extent, a 2014 change in mortality assumptions (reflecting a longer life expectancy for plan participants), and (ii) higher settlement activity. The aforementioned increases were partially offset by (i) a greater expected return on plan assets resulting from an increased plan asset base due to a voluntary contribution of $1.0 billion made at the beginning of January 2015, which in turn was partially offset by a decrease in the expected rate of return on plan assets from 8.50% to 8.25% , and (ii) lower interest costs resulting from the decrease, in 2014, in the discount rate used to determine the benefit obligation. (b) The decrease in net periodic benefit costs for the nine months ended September 27, 2015 , compared to the nine months ended September 28, 2014 , for our international pension plans was primarily driven by (i) the decrease in interest cost resulting from the decrease, in 2014, in the discount rate used to determine the benefit obligation, and (ii) a decrease in service cost related to changes in actuarial assumptions (lower inflation and lower rate of wage increases) and the U.K. pension plan freeze in 2014, which offset the impact of the decrease, in 2014, in the discount rate used to determine the benefit obligation (the effect of which is an increase in service costs). The aforementioned decrease in net periodic benefit costs was partially offset by (i) a decrease in the expected return on plan assets due to a lower expected rate of return on plan assets and (ii) an increase in the amounts amortized for actuarial losses resulting from the decrease, in 2014, in the discount rate used to determine the benefit obligation. The increase in net periodic benefit costs for the three months ended September 27, 2015 , compared to the three months ended September 28, 2014 , for our international pension plans was driven by (i) the net impact of a decrease in 2014 in the discount rate used to determine the benefit obligation, and (ii) a decrease in the expected return on plan assets due to a lower expected rate of return on plan assets, which was offset by a decrease in curtailment gains related to restructuring activities in 2014. (c) The decrease in net periodic benefit costs for the three and nine months ended September 27, 2015 , compared to the three and nine months ended September 28, 2014 , for our postretirement plans was primarily driven by (i) the increase in the amounts amortized for prior service credits and (ii) an increase in curtailment gain resulting from the implementation of changes to certain retiree medical benefits to adopt programs eligible for the Medicare Part D plan subsidy, as allowed under the employer group waiver plan, which was approved and communicated to plan participants, and will go into effect on January 1, 2016, as well as (iii) a decrease in interest cost resulting from the decrease, in 2014, in the discount rate used to determine the benefit obligation. The aforementioned decreases were partially offset by an increase in actuarial losses resulting from the decrease, in 2014, in the discount rate used to determine the benefit obligation.</t>
  </si>
  <si>
    <t>Schedule of Employer Contributions to Pension and Postretirement Plans</t>
  </si>
  <si>
    <t>As of and for the nine months ended September 27, 2015 , we contributed and expect to contribute from our general assets as follows: Pension Plans (MILLIONS OF DOLLARS) U.S. Qualified U.S. Supplemental (Non-Qualified) International Postretirement Plans Contributions from/reimbursements of our general assets for the nine months ended September 27, 2015 (a) $ 1,000 $ 103 $ 165 $ 27 Expected contributions from our general assets during 2015 (b) $ 1,000 $ 122 $ 235 $ 80 (a) Contributions to the postretirement plans reflect reimbursements of approximately $133 million received for eligible 2014 prescription drug expenses for certain retirees. (b) Contributions expected to be made for 2015 are inclusive of amounts contributed during the nine months ended September 27, 2015 , including the $1.0 billion voluntary contribution that was made in January 2015 for the U.S. qualified plan. The U.S. supplemental (non-qualified) pension plan, international pension plan and the postretirement plan contributions from our general assets include direct employer benefit payments.</t>
  </si>
  <si>
    <t>Earnings Per Common Share Attributable to Common Shareholders (Tables)</t>
  </si>
  <si>
    <t>Schedule of Basic and Diluted Earning Per Share</t>
  </si>
  <si>
    <t>The following table provides the detailed calculation of Earnings per common share (EPS) : Three Months Ended Nine Months Ended (IN MILLIONS) September 27, September 28, September 27, September 28, EPS Numerator––Basic Income from continuing operations $ 2,130 $ 2,676 $ 7,141 $ 7,862 Less: Net income attributable to noncontrolling interests 9 6 23 25 Income from continuing operations attributable to Pfizer Inc. 2,122 2,669 7,118 7,838 Less: Preferred stock dividends––net of tax — — 1 1 Income from continuing operations attributable to Pfizer Inc. common shareholders 2,121 2,669 7,117 7,837 Discontinued operations––net of tax 8 (3 ) 14 70 Less: Discontinued operations––net of tax, attributable to noncontrolling interests — — — — Discontinued operations––net of tax, attributable to Pfizer Inc. common shareholders 8 (3 ) 14 70 Net income attributable to Pfizer Inc. common shareholders $ 2,130 $ 2,666 $ 7,131 $ 7,906 EPS Numerator––Diluted Income from continuing operations attributable to Pfizer Inc. common shareholders and assumed conversions $ 2,121 $ 2,670 $ 7,117 $ 7,838 Discontinued operations––net of tax, attributable to Pfizer Inc. common shareholders and assumed conversions 8 (3 ) 14 70 Net income attributable to Pfizer Inc. common shareholders and assumed conversions $ 2,130 $ 2,666 $ 7,131 $ 7,908 EPS Denominator Weighted-average number of common shares outstanding––Basic 6,168 6,330 6,176 6,363 Common-share equivalents: stock options, stock issuable under employee compensation plans, convertible preferred stock and accelerated share repurchase agreement 75 73 83 78 Weighted-average number of common shares outstanding––Diluted 6,243 6,403 6,259 6,441 Stock options that had exercise prices greater than the average market price of our common stock issuable under employee compensation plans (a) 55 44 48 44 (a) These common stock equivalents were outstanding for the nine months ended September 27, 2015 and September 28, 2014 , but were not included in the computation of diluted EPS for those periods because their inclusion would have had an anti-dilutive effect.</t>
  </si>
  <si>
    <t>Segment, Geographic and Other Revenue Information (Tables)</t>
  </si>
  <si>
    <t>Reconciliation of Revenue from Segments to Consolidated</t>
  </si>
  <si>
    <t xml:space="preserve">The following table provides selected income statement information by reportable segment: Revenues Earnings (a) (MILLIONS OF DOLLARS) September 27, September 28, September 27, September 28, Three Months Ended Reportable Segments: GIP $ 3,521 $ 3,490 $ 2,146 $ 2,063 VOC 3,231 2,511 1,796 1,235 GEP (b) 5,219 6,239 3,230 3,993 Total reportable segments 11,971 12,240 7,172 7,291 Other business activities (c) 116 56 (691 ) (832 ) Reconciling Items: Corporate (d) — — (1,376 ) (1,308 ) Purchase accounting adjustments (d) — — (960 ) (812 ) Acquisition-related costs (d) — — (541 ) (54 ) Certain significant items (e) — 65 (837 ) (548 ) Other unallocated — — (70 ) (149 ) $ 12,087 $ 12,361 $ 2,697 $ 3,587 Nine Months Ended Reportable Segments: GIP $ 10,093 $ 10,114 $ 5,669 $ 5,838 VOC 9,028 7,264 4,939 3,447 GEP (b) 15,323 18,742 9,664 12,219 Total reportable segments 34,444 36,119 20,272 21,504 Other business activities (c) 360 175 (2,039 ) (2,212 ) Reconciling Items: Corporate (d) — — (3,949 ) (3,794 ) Purchase accounting adjustments (d) — — (2,698 ) (2,768 ) Acquisition-related costs (d) — — (631 ) (131 ) Certain significant items (e) — 193 (1,369 ) (1,803 ) Other unallocated — — (268 ) (359 ) $ 34,804 $ 36,487 $ 9,319 $ 10,437 (a) Income from continuing operations before provision for taxes on income. (b) On September 3, 2015, we acquired Hospira. Commencing from the acquisition date, and in accordance with our domestic and international reporting periods, our consolidated statements of income for the three and nine months ended September 27, 2015 reflect one month of legacy Hospira U.S. operations but do not include any financial results from legacy Hospira international operations. See Note 2A for additional information. (c) Other business activities includes the revenues and operating results of Pfizer CentreSource, our contract manufacturing and bulk pharmaceutical chemical sales operation, which in 2015 includes the revenues and expenses related to our transitional manufacturing and supply agreements with Zoetis Inc. (Zoetis). Other business activities also includes the costs managed by our WRD organization and our Pfizer Medical organization. (d) For a description, see the “Other Costs and Business Activities” section above. (e) Certain significant items are substantive, unusual items that, either as a result of their nature or size, would not be expected to occur as part of our normal business on a regular basis. For Revenues in the third quarter and first nine months of 2014, certain significant items represents revenues related to our transitional manufacturing and supply agreements with Zoetis. For additional information, see Notes to Consolidated Financial Statements–– Note 2D. Acquisitions, Licensing Agreements, Collaborative Arrangements, Divestitures, and Equity-Method Investments: Divestitures included in our 2014 Financial Report, which was filed as Exhibit 13 to our 2014 Annual Report on Form 10-K. For Earnings in the third quarter of 2015, certain significant items includes: (i) restructuring charges and implementation costs associated with our cost-reduction initiatives that are not associated with an acquisition of $107 million , (ii) certain asset impairment charges of $633 million , (iii) charges for business and legal entity alignment of $60 million and (iv) other charges of $36 million . For additional information, see Note 3 and Note 4. For Earnings in the third quarter of 2014, certain significant items includes: (i) charges for certain legal matters of $28 million , (ii) restructuring charges and implementation costs associated with our cost-reduction initiatives that are not associated with an acquisition of $54 million , (iii) certain asset impairment charges of $242 million , (iv) a charge for an additional year of Branded Prescription Drug Fee of $215 million , (v) charges for business and legal entity alignment of $47 million and (vi) other income of $37 million . For additional information, see Note 3 and Note 4. For Earnings in the first nine months of 2015 , certain significant items includes: (i) restructuring charges and implementation costs associated with our cost-reduction initiatives that are not associated with an acquisition of $302 million , (ii) certain asset impairment charges of $633 million , (iii) charges for business and legal entity alignment of $224 million , (iv) charges for certain legal matters of $92 million and (v) other charges of $117 million . For additional information, see Note 3 and Note 4. For Earnings in the first nine months of 2014, certain significant items includes: (i) charges for certain legal matters of $726 million , (ii) certain asset impairments of $356 million , (iii) a charge for an additional year of Branded Prescription Drug Fee of $215 million , (iv) restructuring charges and implementation costs associated with our cost-reduction initiatives that are not associated with an acquisition of $400 million , (iv) charges for business and legal entity alignment of $114 million and (v) other income of $9 million . For additional information, see Note 3 and Note 4. </t>
  </si>
  <si>
    <t>Reconciliation of Operating Profit (Loss) from Segments to Consolidated</t>
  </si>
  <si>
    <t>Schedule of Revenues by Geographic Region</t>
  </si>
  <si>
    <t>The following table provides revenues by geographic area: Three Months Ended Nine Months Ended (MILLIONS OF DOLLARS) September 27, September 28, % Change September 27, September 28, % Change United States (a) $ 5,565 $ 4,842 15 $ 14,993 $ 14,023 7 Developed Europe (b) 2,315 2,837 (18 ) 7,006 8,641 (19 ) Developed Rest of World (c) 1,513 1,816 (17 ) 4,562 5,404 (16 ) Emerging Markets (d) 2,694 2,866 (6 ) 8,243 8,419 (2 ) Revenues $ 12,087 $ 12,361 (2 ) $ 34,804 $ 36,487 (5 ) (a) On September 3, 2015, we acquired Hospira. Commencing from the acquisition date, and in accordance with our domestic and international reporting periods, our consolidated statements of income for the three and nine months ended September 27, 2015 reflect one month of legacy Hospira U.S. operations but do not include any financial results from legacy Hospira international operations. See Note 2A for additional information. (b) Developed Europe region includes the following markets: Western Europe, Finland and the Scandinavian countries. Revenues denominated in euros were $1.8 billion and $2.2 billion in the third quarter of 2015 and 2014 , respectively, and $5.4 billion and $6.6 billion in the first nine months of 2015 and 2014 , respectively. (c) Developed Rest of World region includes the following markets: Australia, Canada, Japan, New Zealand and South Korea. (d) Emerging Markets region includes, but is not limited to, the following markets: Asia (excluding Japan and South Korea), Latin America, the Middle East, Eastern Europe, Africa, Turkey and Central Europe.</t>
  </si>
  <si>
    <t>Schedule of Significant Product Revenues</t>
  </si>
  <si>
    <t>The following table provides detailed revenue information: Three Months Ended Nine Months Ended (MILLIONS OF DOLLARS) September 27, September 28, September 27, September 28, INNOVATIVE PRODUCTS BUSINESS (a) $ 6,752 $ 6,001 $ 19,120 $ 17,377 GLOBAL INNOVATIVE PHARMACEUTICALS (a) $ 3,521 $ 3,490 $ 10,093 $ 10,114 Lyrica GIP (b) 947 854 2,701 2,447 Enbrel (Outside the U.S. and Canada) 844 955 2,426 2,846 Viagra GIP (c) 333 299 955 845 BeneFIX 194 212 561 640 Chantix/Champix 159 158 491 475 Genotropin 142 173 447 534 Refacto AF/Xyntha 130 160 392 477 Xeljanz 127 85 351 205 Toviaz 59 69 193 211 BMP2 57 56 169 147 Somavert 54 59 158 168 Rapamune 32 96 138 270 Alliance revenues GIP (d) 343 209 834 507 All other GIP (e) 98 105 277 342 GLOBAL VACCINES, ONCOLOGY &amp; CONSUMER HEALTHCARE (a) $ 3,231 $ 2,511 $ 9,028 $ 7,264 Prevnar family (f) 1,576 1,139 4,384 3,163 Sutent 279 287 815 865 Ibrance 230 — 408 — Xalkori 122 112 353 308 Inlyta 105 102 311 291 FSME-IMMUN/TicoVac 28 — 93 — All other V/O (e) 75 50 199 143 Consumer Healthcare 817 821 2,465 2,494 ESTABLISHED PRODUCTS BUSINESS (g) $ 5,219 $ 6,239 $ 15,323 $ 18,742 Lipitor 454 490 1,404 1,489 Lyrica GEP (b) 273 464 925 1,335 Premarin family 263 264 753 786 Norvasc 241 270 744 830 Zyvox 165 339 696 1,008 Celebrex 212 764 640 2,150 Pristiq 185 178 523 547 Vfend 165 174 510 572 Medrol 112 101 327 322 Viagra GEP (c) 97 128 318 382 Xalatan/Xalacom 98 124 299 371 Zoloft 95 104 274 310 EpiPen 107 79 268 231 Relpax 91 92 254 277 Sulperazon 72 90 251 270 Fragmin 84 90 246 266 Tygacil 81 85 231 241 Zithromax/Zmax 68 67 222 235 Effexor 66 86 213 263 Revatio 53 64 181 208 Xanax/Xanax XR 55 63 164 189 Cardura 52 64 158 199 Unasyn 50 52 155 152 Neurontin 45 51 148 158 Depo-Provera 45 54 133 147 Alliance revenues GEP (h) 6 24 48 175 All other GEP (e), (i) : 1,981 1,878 5,238 5,628 Pfizer-Standalone (excluding legacy Hospira) (i) 1,651 1,878 4,908 5,628 Legacy Hospira (i) 330 — 330 — OTHER (j) 116 121 360 368 Revenues $ 12,087 $ 12,361 $ 34,804 $ 36,487 Total Lyrica (b) $ 1,220 $ 1,317 $ 3,626 $ 3,783 Total Viagra (c) $ 430 $ 427 $ 1,274 $ 1,227 Total Alliance revenues (k) $ 349 $ 233 $ 881 $ 681 (a) The Innovative Products business is composed of two operating segments: GIP and VOC. (b) Lyrica revenues from all of Europe, Russia, Turkey, Israel and Central Asia countries are included in Lyrica-GEP. All other Lyrica revenues are included in Lyrica-GIP. Total Lyrica revenues represent the aggregate of worldwide revenues from Lyrica-GIP and Lyrica-GEP. (c) Viagra revenues from the U.S. and Canada are included in Viagra-GIP. All other Viagra revenues are included in Viagra-GEP. Total Viagra revenues represent the aggregate of worldwide revenues from Viagra-GIP and Viagra-GEP. (d) Includes Eliquis and Rebif. (e) All other GIP, All other V/O and All other GEP are subsets of GIP, VOC and Established Products, respectively. (f) In the third quarter and the first nine months of 2015, all revenues were composed of Prevnar 13/Prevenar 13. In the third quarter and the first nine months of 2014, revenues were composed of the Prevnar family of products, which included Prevnar 13/Prevenar 13 and, to a much lesser extent, Prevenar (7-valent). (g) The Established Products business consists of GEP, which includes all legacy Hospira commercial operations. Commencing from the acquisition date, September 3, 2015, and in accordance with our domestic and international reporting periods, our consolidated statements of income, primarily GEP’s operating results, for the three and nine months ended September 27, 2015 reflect one month of legacy Hospira U.S. operations but do not include any financial results from legacy Hospira international operations. (h) Includes Spiriva and Aricept. (i) Pfizer-Standalone (excluding legacy Hospira) GEP and Legacy Hospira are subsets of All other GEP. (j) Other includes revenues generated from Pfizer CentreSource, our contract manufacturing and bulk pharmaceutical chemical sales organization, and revenues related to our transitional manufacturing and supply agreements with Zoetis. (k) Total Alliance revenues represent the aggregate of worldwide revenues from Alliance revenues GIP and Alliance revenues GEP.</t>
  </si>
  <si>
    <t>Basis of Presentation and Significant Accounting Policies (Details) $ in Billions</t>
  </si>
  <si>
    <t>Sep. 03, 2015USD ($)</t>
  </si>
  <si>
    <t>Hospira [Member]</t>
  </si>
  <si>
    <t>Business Acquisition [Line Items]</t>
  </si>
  <si>
    <t>Payments for acquisitions, cash portion</t>
  </si>
  <si>
    <t>Acquisitions, Licensing Agreements, Collaborative Arrangements, Equity-Method Investments and Cost-Method Investment - Hospira Acquisition (Details) - USD ($) $ / shares in Units, $ in Millions</t>
  </si>
  <si>
    <t>Sep. 03, 2015</t>
  </si>
  <si>
    <t>Cash payments for acquisition, net of cash acquired</t>
  </si>
  <si>
    <t>Business Combination, Recognized Identifiable Assets Acquired, Goodwill, and Liabilities Assumed, Net [Abstract]</t>
  </si>
  <si>
    <t>Business Acquisition, Pro Forma Information [Abstract]</t>
  </si>
  <si>
    <t>Net income (loss)</t>
  </si>
  <si>
    <t>Business acquisition, per share in cash</t>
  </si>
  <si>
    <t>Working capital, excluding inventories</t>
  </si>
  <si>
    <t>Property, plant and equipment</t>
  </si>
  <si>
    <t>Benefit obligations</t>
  </si>
  <si>
    <t>Net tax accounts</t>
  </si>
  <si>
    <t>Total identifiable net assets</t>
  </si>
  <si>
    <t>Net assets acquired/total consideration transferred</t>
  </si>
  <si>
    <t>Current deferred tax assets and other</t>
  </si>
  <si>
    <t>Accrued interest</t>
  </si>
  <si>
    <t>Acquired receivables, gross contractual amount</t>
  </si>
  <si>
    <t>Acquired receivables, not expected to be collected</t>
  </si>
  <si>
    <t>Uncertain tax positions</t>
  </si>
  <si>
    <t>Additional tax liability adjustments</t>
  </si>
  <si>
    <t>Tax impact from tax matters to be resolved in a different manner following acquisition</t>
  </si>
  <si>
    <t>Net loss attributable to Pfizer Inc. common shareholders</t>
  </si>
  <si>
    <t>Net income attributable to Pfizer Inc. common shareholders</t>
  </si>
  <si>
    <t>Diluted earnings per share attributable to Pfizer Inc. common shareholders (in dollars per share)</t>
  </si>
  <si>
    <t>Additional amortization expense</t>
  </si>
  <si>
    <t>Additional depreciation expense</t>
  </si>
  <si>
    <t>Decrease to interest expense</t>
  </si>
  <si>
    <t>Developed Technology Rights and Other [Member] | Hospira [Member]</t>
  </si>
  <si>
    <t>Identifiable intangible assets</t>
  </si>
  <si>
    <t>[7]</t>
  </si>
  <si>
    <t>Developed Technology Rights [Member]</t>
  </si>
  <si>
    <t>Acquired intangible assets</t>
  </si>
  <si>
    <t>Acquired intangible assets, useful life</t>
  </si>
  <si>
    <t>13 years</t>
  </si>
  <si>
    <t>Other Intangible Assets [Member]</t>
  </si>
  <si>
    <t>18 years</t>
  </si>
  <si>
    <t>In Process Research and Development [Member] | Hospira [Member]</t>
  </si>
  <si>
    <t>Fair Value Adjustment to Inventory [Member] | Hospira [Member]</t>
  </si>
  <si>
    <t>Amortization Expense Adjustment to Intangible Assets [Member] | Hospira [Member]</t>
  </si>
  <si>
    <t>Depreciation Expense Adjustment to Fixed Assets [Member] | Hospira [Member]</t>
  </si>
  <si>
    <t>Amortization Expense Adjustment to Long-term Debt [Member] | Hospira [Member]</t>
  </si>
  <si>
    <t>Restructuring and Integration Costs [Member] | Hospira [Member]</t>
  </si>
  <si>
    <t>Acquisition-related Costs [Member] | Hospira [Member]</t>
  </si>
  <si>
    <t>Eliminations [Member] | Hospira [Member]</t>
  </si>
  <si>
    <t>Elimination of intangible asset amortization expense</t>
  </si>
  <si>
    <t>Eliminations [Member] | Fair Value Adjustment to Inventory [Member] | Hospira [Member]</t>
  </si>
  <si>
    <t>Eliminations [Member] | Acquisition-related Costs [Member] | Hospira [Member]</t>
  </si>
  <si>
    <t>Includes cash and cash equivalents, short-term investments, accounts receivable, other current assets, assets held for sale, accounts payable and other current liabilities.</t>
  </si>
  <si>
    <t>As of the acquisition date, included in Current deferred tax assets and other current tax assets ($218 million), Noncurrent deferred tax liabilities ($3.8 billion) and Other taxes payable ($114 million, including accrued interest of $5 million).</t>
  </si>
  <si>
    <t>Includes purchase accounting charges related to (i) the preliminary fair value adjustment for acquisition-date inventory estimated to have been sold ($77 million pre-tax in both the third quarter and first nine months of 2015); (ii) amortization expense related to the preliminary fair value of identifiable intangible assets acquired from Hospira ($57 million pre-tax in both the third quarter and first nine months of 2015); (iii) depreciation expense related to the preliminary fair value adjustment of fixed assets acquired from Hospira ($8 million pre-tax both in the third quarter and first nine months of 2015); and (iv) amortization expense related to the fair value adjustment of long-term debt acquired from Hospira ($3 million income pre-tax both in the third quarter and first nine months of 2015), as well as restructuring and integration costs ($413 million pre-tax in both the third quarter and first nine months of 2015).</t>
  </si>
  <si>
    <t>Comprised of finite-lived developed technology rights with a weighted-average life of approximately 13 years ($9.4 billion) and other finite-lived identifiable intangible assets with a weighted-average life of approximately 18 years ($590 million).</t>
  </si>
  <si>
    <t>Acquisitions, Licensing Agreements, Collaborative Arrangements, Equity-Method Investments and Cost-Method Investment - Additional Acquisitions (Details) - USD ($) $ in Millions</t>
  </si>
  <si>
    <t>Dec. 01, 2014</t>
  </si>
  <si>
    <t>Sep. 24, 2014</t>
  </si>
  <si>
    <t>Baxter International Inc. [Member]</t>
  </si>
  <si>
    <t>Total consideration transferred</t>
  </si>
  <si>
    <t>Intangible assets</t>
  </si>
  <si>
    <t>InnoPharma [Member]</t>
  </si>
  <si>
    <t>Payments to acquire businesses</t>
  </si>
  <si>
    <t>Contingent consideration estimated acquisition date fair value</t>
  </si>
  <si>
    <t>Contingent consideration milestone payments, maximum possible amount</t>
  </si>
  <si>
    <t>Deferred tax liabilities</t>
  </si>
  <si>
    <t>Developed Technology Rights [Member] | Baxter International Inc. [Member]</t>
  </si>
  <si>
    <t>Developed Technology Rights [Member] | InnoPharma [Member]</t>
  </si>
  <si>
    <t>In Process Research and Development [Member] | InnoPharma [Member]</t>
  </si>
  <si>
    <t>Acquisitions, Licensing Agreements, Collaborative Arrangements, Equity-Method Investments and Cost-Method Investment - Licensing Arrangements (Details)</t>
  </si>
  <si>
    <t>Aug. 21, 2015</t>
  </si>
  <si>
    <t>Sep. 15, 2014USD ($)</t>
  </si>
  <si>
    <t>Jul. 11, 2014USD ($)</t>
  </si>
  <si>
    <t>Aug. 31, 2014USD ($)target</t>
  </si>
  <si>
    <t>Aug. 31, 2012USD ($)</t>
  </si>
  <si>
    <t>Sep. 27, 2015USD ($)</t>
  </si>
  <si>
    <t>Sep. 28, 2014USD ($)</t>
  </si>
  <si>
    <t>Dec. 31, 2014USD ($)</t>
  </si>
  <si>
    <t>Collaborative Arrangements and Non-collaborative Arrangement Transactions [Line Items]</t>
  </si>
  <si>
    <t>Payments to acquire intangible assets</t>
  </si>
  <si>
    <t>Licensing Agreements [Member]</t>
  </si>
  <si>
    <t>Payments to collaborators</t>
  </si>
  <si>
    <t>Number of selected targets | target</t>
  </si>
  <si>
    <t>Number of collaboration selected targets | target</t>
  </si>
  <si>
    <t>Collaborative arrangement, milestone, maximum, value</t>
  </si>
  <si>
    <t>Common Stock [Member] | Licensing Agreements [Member]</t>
  </si>
  <si>
    <t>Investment, ownership percentage</t>
  </si>
  <si>
    <t>7.95%</t>
  </si>
  <si>
    <t>10.00%</t>
  </si>
  <si>
    <t>AstraZeneca, Nexium, Global, Over-the-counter Rights [Member] | Licensing Agreements [Member]</t>
  </si>
  <si>
    <t>Acquisitions, Licensing Agreements, Collaborative Arrangements, Equity-Method Investments and Cost-Method Investment - Collaborative Arrangements (Details) - Collaborative Arrangement [Member] patient in Thousands, $ in Millions</t>
  </si>
  <si>
    <t>Mar. 27, 2015USD ($)</t>
  </si>
  <si>
    <t>Jul. 31, 2015studypatient</t>
  </si>
  <si>
    <t>Feb. 28, 2015USD ($)</t>
  </si>
  <si>
    <t>Eli Lilly &amp; Company (Lilly) [Member]</t>
  </si>
  <si>
    <t>Number of studies | study</t>
  </si>
  <si>
    <t>Number of patients | patient</t>
  </si>
  <si>
    <t>OPKO Health, Inc. [Member]</t>
  </si>
  <si>
    <t>Upfront payments and milestone payments</t>
  </si>
  <si>
    <t>Contingent collaborative arrangement payments</t>
  </si>
  <si>
    <t>Deferred Revenue [Member] | Eli Lilly &amp; Company (Lilly) [Member]</t>
  </si>
  <si>
    <t>Upfront payments received</t>
  </si>
  <si>
    <t>Acquisitions, Licensing Agreements, Collaborative Arrangements, Equity-Method Investments and Cost-Method Investment - Equity-Method Investments (Details) - USD ($) $ in Millions</t>
  </si>
  <si>
    <t>Apr. 01, 2014</t>
  </si>
  <si>
    <t>Oct. 01, 2013</t>
  </si>
  <si>
    <t>Hisun Pfizer Pharmaceuticals Co. Ltd [Member] | Other Nonoperating Income (Expense) [Member]</t>
  </si>
  <si>
    <t>Schedule of Equity Method Investments [Line Items]</t>
  </si>
  <si>
    <t>Gain (loss) on sale of equity method investments</t>
  </si>
  <si>
    <t>ViiV Healthcare Limited [Member]</t>
  </si>
  <si>
    <t>Equity method investment, ownership percentage</t>
  </si>
  <si>
    <t>11.70%</t>
  </si>
  <si>
    <t>12.60%</t>
  </si>
  <si>
    <t>ViiV Healthcare Limited [Member] | Other Nonoperating Income (Expense) [Member]</t>
  </si>
  <si>
    <t>Gain (loss) on disposition of stock in subsidiary or equity method investee</t>
  </si>
  <si>
    <t>Discounted Cash Flows Technique [Member] | Hisun Pfizer Pharmaceuticals Co. Ltd [Member]</t>
  </si>
  <si>
    <t>Discount rate</t>
  </si>
  <si>
    <t>12.00%</t>
  </si>
  <si>
    <t>Acquisitions, Licensing Agreements, Collaborative Arrangements, Equity-Method Investments and Cost-Method Investment - Cost-Method Investments (Details) - AM Pharma BV [Member] $ in Millions</t>
  </si>
  <si>
    <t>Apr. 09, 2015USD ($)</t>
  </si>
  <si>
    <t>Schedule of Cost-method Investments [Line Items]</t>
  </si>
  <si>
    <t>Cost Method, Contingent Payments, Maximum Exposure</t>
  </si>
  <si>
    <t>Long-term Investments [Member]</t>
  </si>
  <si>
    <t>Cost Method Investment Upfront And Milestone Payments</t>
  </si>
  <si>
    <t>Restructuring Charges and Other Costs Associated with Acquisitions and Cost-Reduction/Productivity Initiatives (Detail) $ in Millions</t>
  </si>
  <si>
    <t>Sep. 27, 2015USD ($)site</t>
  </si>
  <si>
    <t>Sep. 03, 2018USD ($)</t>
  </si>
  <si>
    <t>Restructuring Cost and Reserve [Line Items]</t>
  </si>
  <si>
    <t>Expected restructuring cost</t>
  </si>
  <si>
    <t>Percentage of non-cash restructuring charges expected</t>
  </si>
  <si>
    <t>25.00%</t>
  </si>
  <si>
    <t>Restructuring charges:</t>
  </si>
  <si>
    <t>Employee terminations</t>
  </si>
  <si>
    <t>Asset impairments</t>
  </si>
  <si>
    <t>Exit costs</t>
  </si>
  <si>
    <t>Total restructuring charges</t>
  </si>
  <si>
    <t>Transaction costs</t>
  </si>
  <si>
    <t>Integration costs</t>
  </si>
  <si>
    <t>Total additional depreciation––asset restructuring</t>
  </si>
  <si>
    <t>Implementation costs recorded in our condensed consolidated statements of income as follows:</t>
  </si>
  <si>
    <t>Total implementation costs</t>
  </si>
  <si>
    <t>Total costs associated with acquisitions and cost-reduction/productivity initiatives</t>
  </si>
  <si>
    <t>Cost of Sales [Member]</t>
  </si>
  <si>
    <t>Selling, Informational and Administrative Expenses [Member]</t>
  </si>
  <si>
    <t>Research and Development Expense [Member]</t>
  </si>
  <si>
    <t>Other (Income)/Deductions - Net [Member]</t>
  </si>
  <si>
    <t>Manufacturing Plant Network Rationalization And Optimization [Member]</t>
  </si>
  <si>
    <t>Expected number of sites exited | site</t>
  </si>
  <si>
    <t>Acquisition-related Costs [Member] | Manufacturing Plant Network Rationalization And Optimization [Member]</t>
  </si>
  <si>
    <t>Restructuring costs incurred</t>
  </si>
  <si>
    <t>Facility Closing [Member] | Manufacturing Plant Network Rationalization And Optimization [Member]</t>
  </si>
  <si>
    <t>Business Restructuring Reserves [Member] | Global Commercial Structure Reorganization [Member]</t>
  </si>
  <si>
    <t>Commercial Real Estate [Member] | Other Cost Reduction / Productivity Initiatives [Member]</t>
  </si>
  <si>
    <t>Expected integration related costs, period</t>
  </si>
  <si>
    <t>3 years</t>
  </si>
  <si>
    <t>Forecast [Member] | Hospira [Member]</t>
  </si>
  <si>
    <t>In the nine months ended September 27, 2015, Employee terminations represent the expected reduction of the workforce by approximately 2,500 employees, mainly in sales, corporate and research. Employee termination costs are generally recorded when the actions are probable and estimable and include accrued severance benefits, pension and postretirement benefits, many of which may be paid out during periods after termination.The restructuring charges for 2015 are associated with the following:•For the third quarter of 2015, the Global Innovative Pharmaceutical segment (GIP) ($16 million); the Global Vaccines, Oncology and Consumer Healthcare segment (VOC) ($7 million income); the Global Established Pharmaceutical segment (GEP) ($280 million); Worldwide Research and Development and Medical (WRD/M) ($50 million); manufacturing operations ($26 million); and Corporate ($104 million).•For the first nine months of 2015, GIP ($35 million); VOC ($20 million); GEP ($288 million); WRD/M ($66 million); manufacturing operations ($18 million); and Corporate ($127 million).The restructuring charges for 2014 are associated with the following:•For the third quarter of 2014, GIP ($4 million); VOC ($10 million); GEP ($4 million); WRD/M ($2 million); manufacturing operations ($21 million); and Corporate ($14 million), as well as $92 million of income related to the partial reversal of prior-period restructuring charges not directly associated with the new individual segments, and reflecting a change in estimate with respect to our sales force restructuring plans.•For the first nine months of 2014, GIP ($14 million); VOC ($16 million); GEP ($34 million); WRD/M ($11 million); manufacturing operations ($59 million); and Corporate ($25 million), as well as $92 million of income related to the partial reversal of prior-period restructuring charges not directly associated with the new individual segments, and reflecting a change in estimate with respect to our sales force restructuring plans.In September 2015, in order to eliminate certain redundancies in Pfizer’s biosimilar drug products pipeline created as a result of the acquisition of Hospira, Pfizer opted to return rights to Celltrion Inc. and Celltrion Healthcare, Co., Ltd. (collectively, Celltrion) that Hospira had previously acquired to potential biosimilars to Rituxan® (rituximab) and Herceptin® (trastuzumab). As such, upon return of the acquired rights, we wrote off the applicable IPR&amp;D assets, totaling $160 million. In addition, we wrote-off amounts prepaid to Celltrion in the amount of $25 million. Both these amounts are included in Asset impairments in the third quarter and first nine months of 2015. Also, upon the return of the acquired rights, we paid Celltrion $20 million, which is included in Exit costs in the third quarter and first nine months of 2015. The recorded amounts for the assets acquired from Hospira are provisional and are subject to change. See Note 2A.</t>
  </si>
  <si>
    <t>Transaction costs represent external costs directly related to the acquisition of Hospira and primarily include expenditures for banking, legal, accounting and other similar services.</t>
  </si>
  <si>
    <t>Integration costs represent external, incremental costs directly related to integrating acquired businesses, and primarily include expenditures for consulting and the integration of systems and processes.</t>
  </si>
  <si>
    <t>Additional depreciation––asset restructuring represents the impact of changes in the estimated useful lives of assets involved in restructuring actions.</t>
  </si>
  <si>
    <t>Implementation costs represent external, incremental costs directly related to implementing our non-acquisition-related cost-reduction/productivity initiatives.</t>
  </si>
  <si>
    <t>Restructuring Charges and Other Costs Associated with Acquisitions and Cost-Reduction/Productivity Initiatives - Footnotes (Details) $ in Millions</t>
  </si>
  <si>
    <t>Sep. 27, 2015USD ($)Employee</t>
  </si>
  <si>
    <t>Restructuring and related cost, expected number of positions eliminated (in number of employees) | Employee</t>
  </si>
  <si>
    <t>Provision</t>
  </si>
  <si>
    <t>Impairment of intangible assets</t>
  </si>
  <si>
    <t>Write off of Prepaid Amounts</t>
  </si>
  <si>
    <t>Payments for the Return of Acquired Rights</t>
  </si>
  <si>
    <t>Worldwide Research and Development Expense [Member]</t>
  </si>
  <si>
    <t>Manufacturing Operations [Member]</t>
  </si>
  <si>
    <t>Corporate, Non-Segment [Member]</t>
  </si>
  <si>
    <t>Global Innovative Pharmaceutical [Member]</t>
  </si>
  <si>
    <t>Global Vaccines, Oncology and Consumer Healthcare [Member]</t>
  </si>
  <si>
    <t>Global Established Pharmaceutical [Member]</t>
  </si>
  <si>
    <t>Sales Force Restructuring Plan [Member]</t>
  </si>
  <si>
    <t>In Process Research and Development [Member]</t>
  </si>
  <si>
    <t>Restructuring Charges and Other Costs Associated with Acquisitions and Cost-Reduction/Productivity Initiatives - Restructuring Accruals (Detail) - USD ($) $ in Millions</t>
  </si>
  <si>
    <t>Restructuring Reserve [Roll Forward]</t>
  </si>
  <si>
    <t>Balance, December 31, 2014</t>
  </si>
  <si>
    <t>Utilization and other</t>
  </si>
  <si>
    <t>Balance, September 27, 2015</t>
  </si>
  <si>
    <t>Employee Termination Costs [Member]</t>
  </si>
  <si>
    <t>Asset Impairment Charges [Member]</t>
  </si>
  <si>
    <t>Exit Costs [Member]</t>
  </si>
  <si>
    <t>Included in Other current liabilities ($735 million) and Other noncurrent liabilities ($431 million).</t>
  </si>
  <si>
    <t>Includes adjustments for foreign currency translation.</t>
  </si>
  <si>
    <t>Included in Other current liabilities ($723 million) and Other noncurrent liabilities ($442 million).</t>
  </si>
  <si>
    <t>Restructuring Charges and Other Costs Associated with Acquisitions and Cost-Reduction/Productivity Initiatives - Restructuring Accruals - Footnotes (Detail) - USD ($) $ in Millions</t>
  </si>
  <si>
    <t>Restructuring reserve</t>
  </si>
  <si>
    <t>Other Current Liabilities [Member]</t>
  </si>
  <si>
    <t>Other Noncurrent Liabilities [Member]</t>
  </si>
  <si>
    <t>Other (Income)/Deductions - Net (Detail) - USD ($) $ in Millions</t>
  </si>
  <si>
    <t>Interest income</t>
  </si>
  <si>
    <t>Interest expense</t>
  </si>
  <si>
    <t>Net interest expense</t>
  </si>
  <si>
    <t>Royalty-related income</t>
  </si>
  <si>
    <t>Certain legal matters, net</t>
  </si>
  <si>
    <t>Net gains on asset disposals</t>
  </si>
  <si>
    <t>Certain asset impairments</t>
  </si>
  <si>
    <t>Business and legal entity alignment costs</t>
  </si>
  <si>
    <t>Other, net</t>
  </si>
  <si>
    <t>Interest income increased in the third quarter and first nine months of 2015, primarily due to higher investment returns. Interest expense decreased in the third quarter and first nine months of 2015, primarily due to the repayment of a portion of long-term debt in the first quarter of 2015 and the benefit of the effective conversion of some fixed-rate liabilities to floating-rate liabilities.</t>
  </si>
  <si>
    <t>In the first nine months of 2014, primarily includes approximately $610 million for Neurontin-related matters (including off-label promotion actions and antitrust actions) and approximately $55 million for an Effexor-related matter.</t>
  </si>
  <si>
    <t>In the first nine months of 2015, primarily includes gains on sales/out-licensing of product and compound rights (approximately $76 million) and gains on sales of investments in equity securities (approximately $160 million). In the first nine months of 2014, primarily includes gains on sales/out-licensing of product and compound rights (approximately $128 million) and gains on sales of investments in equity securities (approximately $114 million).</t>
  </si>
  <si>
    <t>In the third quarter and first nine months of 2015, primarily includes an impairment loss of $470 million related to Pfizer's 49%-owned equity-method investment with Zhejiang Hisun Pharmaceuticals Co., Ltd. (Hisun) in China, Hisun Pfizer, (for additional information concerning Hisun Pfizer, see Note 2D) and impairment charges for intangible assets of $163 million, reflecting (i) $115 million related to developed technology rights for the treatment of attention deficit hyperactivity disorder; (ii) $28 million related to an IPR&amp;D project for the treatment of attention deficit hyperactivity disorder; and (iii) $20 million related to an indefinite-lived brand. The intangible asset impairment charges for the third quarter and first nine months of 2015 are associated with the following: Consumer Healthcare ($20 million) and GEP ($143 million).The intangible asset impairment charges for 2015 reflect, among other things, updated commercial forecasts due to increased competition.In the third quarter of 2014, includes intangible asset impairment charges of $242 million, reflecting (i) $144 million related to developed technology rights; (ii) $79 million related to an IPR&amp;D compound for the treatment of skin fibrosis; and (iii) $18 million related to an indefinite-lived brand. The intangible asset impairment charges for the third quarter of 2014 are associated with the following: GEP ($163 million) and Worldwide Research and Development (WRD) ($79 million). In the first nine months of 2014, includes intangible asset impairment charges of $356 million, reflecting (i) $190 million for an IPR&amp;D compound for the treatment of skin fibrosis (full write-off); (ii) $147 million related to developed technology rights; and (iii) $18 million related to an indefinite-lived brand. The intangible asset impairment charges for the first nine months of 2014 are primarily associated with the following: GEP ($166 million) and WRD ($190 million).</t>
  </si>
  <si>
    <t>In the third quarter and first nine months of 2015 and 2014, represents expenses for planning and implementing changes to our infrastructure to align our operations and reporting for our business segments established in 2014.</t>
  </si>
  <si>
    <t>Includes the following for 2014: (i) in the third quarter and first nine months of 2014, gains of approximately $102 million, reflecting the changes in the fair value of contingent consideration associated with prior acquisitions; (ii) in the third quarter and first nine months of 2014, income of $90 million resulting from a decline in the estimated loss from an option to acquire the remaining interest in Laboratório Teuto Brasileiro S.A.; and (iii) in the first nine months of 2014, a loss of $30 million due to a change in our ownership interest in ViiV. For additional information concerning ViiV, see Note 2D.</t>
  </si>
  <si>
    <t>Other (Income)/Deductions - Net (Footnotes) (Details) - USD ($) $ in Millions</t>
  </si>
  <si>
    <t>Loss Contingencies [Line Items]</t>
  </si>
  <si>
    <t>Gain on sale of investments</t>
  </si>
  <si>
    <t>Neurontin [Member]</t>
  </si>
  <si>
    <t>Loss on legal matters</t>
  </si>
  <si>
    <t>Effexor [Member]</t>
  </si>
  <si>
    <t>Distribution Rights [Member]</t>
  </si>
  <si>
    <t>Gain (loss) on disposition of intangible assets</t>
  </si>
  <si>
    <t>Impairment of finite-lived intangible assets</t>
  </si>
  <si>
    <t>Intangible asset impairments</t>
  </si>
  <si>
    <t>In Process Research and Development [Member] | Skin Fibrosis [Member]</t>
  </si>
  <si>
    <t>Trade Names [Member]</t>
  </si>
  <si>
    <t>Consumer Healthcare [Member]</t>
  </si>
  <si>
    <t>NextWave Pharmaceuticals, Inc. and Excaliard Pharmaceuticals, Inc. [Member]</t>
  </si>
  <si>
    <t>(Gain) loss on contingent consideration</t>
  </si>
  <si>
    <t>Zhejiang Hisun Pharmaceuticals Co., Ltd. [Member]</t>
  </si>
  <si>
    <t>Impairment related to equity method investment</t>
  </si>
  <si>
    <t>49.00%</t>
  </si>
  <si>
    <t>Other Nonoperating Income (Expense) [Member] | Laboratorio Teuto Brasilero [Member]</t>
  </si>
  <si>
    <t>Other Nonoperating Income (Expense) [Member] | ViiV Healthcare Limited [Member]</t>
  </si>
  <si>
    <t>Other (Income)/Deductions - Net Other (Income)/Deductions - Net, Additional Information about Intangible Assets (Details) - USD ($) $ in Millions</t>
  </si>
  <si>
    <t>Fair Value Inputs, Assets, Quantitative Information [Line Items]</t>
  </si>
  <si>
    <t>Intangible Assets, Total</t>
  </si>
  <si>
    <t>Impairment, Total</t>
  </si>
  <si>
    <t>Intangible assets, indefinite-lived</t>
  </si>
  <si>
    <t>Impairment, indefinite-lived intangible assets</t>
  </si>
  <si>
    <t>Level 1 [Member]</t>
  </si>
  <si>
    <t>Level 1 [Member] | In Process Research and Development [Member]</t>
  </si>
  <si>
    <t>Level 1 [Member] | Trade Names [Member]</t>
  </si>
  <si>
    <t>Level 2 [Member]</t>
  </si>
  <si>
    <t>Level 2 [Member] | In Process Research and Development [Member]</t>
  </si>
  <si>
    <t>Level 2 [Member] | Trade Names [Member]</t>
  </si>
  <si>
    <t>Level 3 [Member]</t>
  </si>
  <si>
    <t>Level 3 [Member] | In Process Research and Development [Member]</t>
  </si>
  <si>
    <t>Level 3 [Member] | Trade Names [Member]</t>
  </si>
  <si>
    <t>Intangible assets, finite-lived</t>
  </si>
  <si>
    <t>Impairment, finite-lived intangible assets</t>
  </si>
  <si>
    <t>Developed Technology Rights [Member] | Level 1 [Member]</t>
  </si>
  <si>
    <t>Developed Technology Rights [Member] | Level 2 [Member]</t>
  </si>
  <si>
    <t>Developed Technology Rights [Member] | Level 3 [Member]</t>
  </si>
  <si>
    <t>The fair value amount is presented as of the date of impairment, as these assets are not measured at fair value on a recurring basis. See also Note 1C.</t>
  </si>
  <si>
    <t>Reflects intangible assets written down to fair value in the first nine months of 2015. Fair value was determined using the income approach, specifically the multi-period excess earnings method, also known as the discounted cash flow method. We started with a forecast of all the expected net cash flows associated with the asset and then we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t>
  </si>
  <si>
    <t>Tax Matters - Narrative (Detail)</t>
  </si>
  <si>
    <t>Effective tax rate for income from continuing operations</t>
  </si>
  <si>
    <t>21.00%</t>
  </si>
  <si>
    <t>25.40%</t>
  </si>
  <si>
    <t>23.40%</t>
  </si>
  <si>
    <t>24.70%</t>
  </si>
  <si>
    <t>Tax Matters (Detail) - USD ($) $ in Millions</t>
  </si>
  <si>
    <t>Derivatives qualifying as hedges, tax, total</t>
  </si>
  <si>
    <t>Available-for-sale securities, tax, total</t>
  </si>
  <si>
    <t>Defined benefit plans, actuarial gain (loss), tax, total</t>
  </si>
  <si>
    <t>Pension and other postretirement benefit plans, net prior service cost (credit), tax</t>
  </si>
  <si>
    <t>Taxes are not provided for foreign currency translation adjustments relating to investments in international subsidiaries that will be held indefinitely.</t>
  </si>
  <si>
    <t>Accumulated Other Comprehensive Loss, Excluding Noncontrolling Interests (Detail) $ in Millions</t>
  </si>
  <si>
    <t>Accumulated Other Comprehensive Income (Loss) [Roll Forward]</t>
  </si>
  <si>
    <t>Foreign currency translation adjustments attributable to noncontrolling interests</t>
  </si>
  <si>
    <t>Accumulated Other Comprehensive Income (Loss) [Member]</t>
  </si>
  <si>
    <t>Other comprehensive income/(loss)</t>
  </si>
  <si>
    <t>Foreign Currency Translation Adjustment [Member]</t>
  </si>
  <si>
    <t>Derivative Financial Instruments [Member]</t>
  </si>
  <si>
    <t>Cash flow hedge gain (loss) to be reclassified within twelve months</t>
  </si>
  <si>
    <t>Available-For-Sale Securities [Member]</t>
  </si>
  <si>
    <t>Actuarial Gains/(Losses) [Member]</t>
  </si>
  <si>
    <t>Prior Service (Costs)/Credits and Other [Member]</t>
  </si>
  <si>
    <t>Amounts do not include foreign currency translation adjustments attributable to noncontrolling interests of $24 million loss for the first nine months of 2015.</t>
  </si>
  <si>
    <t>Financial Instruments - Assets and Liabilities Measured on Recurring Basis (Detail) - USD ($) $ in Millions</t>
  </si>
  <si>
    <t>Other selected financial assets</t>
  </si>
  <si>
    <t>Total selected financial assets</t>
  </si>
  <si>
    <t>Other selected financial liabilities</t>
  </si>
  <si>
    <t>Short-term borrowings, carried at historical proceeds, as adjusted</t>
  </si>
  <si>
    <t>Long-term debt, carried at historical proceeds, as adjusted</t>
  </si>
  <si>
    <t>Total selected financial liabilities</t>
  </si>
  <si>
    <t>Reported Value Measurement [Member]</t>
  </si>
  <si>
    <t>Held-to-maturity debt securities, carried at amortized cost</t>
  </si>
  <si>
    <t>Private equity securities, carried at equity-method or at cost</t>
  </si>
  <si>
    <t>[3],[4]</t>
  </si>
  <si>
    <t>Total</t>
  </si>
  <si>
    <t>[3],[5]</t>
  </si>
  <si>
    <t>[5],[6],[7]</t>
  </si>
  <si>
    <t>Fair Value, Measurements, Recurring [Member]</t>
  </si>
  <si>
    <t>Assets, Fair Value Disclosure [Abstract]</t>
  </si>
  <si>
    <t>Trading funds and securities</t>
  </si>
  <si>
    <t>[8],[9]</t>
  </si>
  <si>
    <t>Selected financial assets measured at fair value on a recurring basis</t>
  </si>
  <si>
    <t>[10]</t>
  </si>
  <si>
    <t>Selected financial liabilities measured at fair value on a recurring basis</t>
  </si>
  <si>
    <t>Derivative financial instruments in a liability position</t>
  </si>
  <si>
    <t>[9],[11]</t>
  </si>
  <si>
    <t>Fair Value, Measurements, Recurring [Member] | Interest Rate Swaps [Member]</t>
  </si>
  <si>
    <t>Derivative financial instruments in a receivable position</t>
  </si>
  <si>
    <t>Fair Value, Measurements, Recurring [Member] | Foreign Currency Swap [Member]</t>
  </si>
  <si>
    <t>Fair Value, Measurements, Recurring [Member] | Foreign Currency Forward-Exchange Contracts [Member]</t>
  </si>
  <si>
    <t>Fair Value, Measurements, Recurring [Member] | Debt Securities [Member]</t>
  </si>
  <si>
    <t>Available-for-sale securities</t>
  </si>
  <si>
    <t>[2],[9]</t>
  </si>
  <si>
    <t>Fair Value, Measurements, Recurring [Member] | Money Market Funds [Member]</t>
  </si>
  <si>
    <t>[9]</t>
  </si>
  <si>
    <t>Fair Value, Measurements, Recurring [Member] | Equity Securities [Member]</t>
  </si>
  <si>
    <t>Gross unrealized gains and losses are not significant.</t>
  </si>
  <si>
    <t>Short-term borrowings include foreign currency short-term borrowings with fair values of $545 million as of September 27, 2015, which are used as hedging instruments. The differences between the estimated fair values and carrying values of held-to-maturity debt securities, private equity securities at cost and short-term borrowings not measured at fair value on a recurring basis were not significant as of September 27, 2015 or December 31, 2014. The fair value measurements of our held-to-maturity debt securities and our short-term borrowings are based on Level 2 inputs, using a market approach. The fair value measurements of our private equity securities carried at cost are based on Level 3 inputs.</t>
  </si>
  <si>
    <t>Our private equity securities represent investments in the life sciences sector.</t>
  </si>
  <si>
    <t>Some carrying amounts may include adjustments for discount or premium amortization or for the effect of hedging the interest rate fair value risk associated with certain financial liabilities by interest rate swaps.</t>
  </si>
  <si>
    <t>Includes foreign currency debt with fair value of $560 million as of December 31, 2014, which are used as hedging instruments.</t>
  </si>
  <si>
    <t>The fair value of our long-term debt (not including the current portion of long-term debt) was $33.0 billion as of September 27, 2015 and $36.6 billion as of December 31, 2014. The fair value measurements for our long-term debt are based on Level 2 inputs, using a market approach. Generally, the difference between the fair value of our long-term debt and the amount reported on the condensed consolidated balance sheet is due to a decline in relative market interest rates since the debt issuance.The following table provides the classification of these selected financial assets and liabilities in our condensed consolidated balance sheets:(MILLIONS OF DOLLARS) September 27, 2015 December 31, 2014Assets Cash and cash equivalents $1,215 $1,389Short-term investments 17,559 32,779Long-term investments 16,233 17,518Other current assets(a) 713 1,059Other noncurrent assets(b) 995 881 $36,715 $53,627Liabilities Short-term borrowings, including current portion of long-term debt $9,818 $5,141Other current liabilities(c) 772 93Long-term debt 29,079 31,541Other noncurrent liabilities(d) 929 596 $40,598 $37,371</t>
  </si>
  <si>
    <t>[8]</t>
  </si>
  <si>
    <t>As of September 27, 2015, trading funds and securities are composed of $91 million of trading equity funds, $102 million of trading debt funds, and $80 million of trading equity securities. As of December 31, 2014, trading securities of $105 million is composed of debt and equity securities. The trading equity securities as of September 27, 2015 and the trading debt and equity securities as of December 31, 2014 are held in trust for benefits attributable to the former Pharmacia Savings Plus Plan.</t>
  </si>
  <si>
    <t>We use a market approach in valuing financial instruments on a recurring basis. For additional information, see Note 1C. All of our financial assets and liabilities measured at fair value on a recurring basis use Level 2 inputs in the calculation of fair value, except less than 1% that use Level 1 inputs.</t>
  </si>
  <si>
    <t>Designated as hedging instruments, except for certain contracts used as offsets; namely, foreign currency forward-exchange contracts with fair values of $111 million as of September 27, 2015; and foreign currency forward-exchange contracts with fair values of $159 million as of December 31, 2014.</t>
  </si>
  <si>
    <t>[11]</t>
  </si>
  <si>
    <t>Designated as hedging instruments, except for certain contracts used as offsets; namely, foreign currency swaps with fair values of $209 million and foreign currency forward-exchange contracts with fair values of $65 million as of September 27, 2015; and foreign currency swaps with fair values of $121 million and foreign currency forward-exchange contracts with fair values of $54 million as of December 31, 2014.</t>
  </si>
  <si>
    <t>Financial Instruments - Assets and Liabilities Measured on Recurring Basis (Footnotes) (Detail) - USD ($) $ in Millions</t>
  </si>
  <si>
    <t>Footnotes to selected financial assets and liabilities:</t>
  </si>
  <si>
    <t>Trading equity funds</t>
  </si>
  <si>
    <t>Trading debt funds</t>
  </si>
  <si>
    <t>Trading securities held in trust</t>
  </si>
  <si>
    <t>Not Designated as Hedging Instrument [Member] | Foreign Currency Swap [Member] | Fair Value, Measurements, Recurring [Member]</t>
  </si>
  <si>
    <t>Instruments used as offsets (liabilities)</t>
  </si>
  <si>
    <t>Not Designated as Hedging Instrument [Member] | Foreign Currency Forward-Exchange Contracts [Member] | Fair Value, Measurements, Recurring [Member]</t>
  </si>
  <si>
    <t>Instruments used as offsets (assets)</t>
  </si>
  <si>
    <t>Designated as Hedging Instrument [Member] | Foreign Currency Long Term Debt [Member] | Estimate of Fair Value Measurement [Member]</t>
  </si>
  <si>
    <t>Fair value of long-term debt</t>
  </si>
  <si>
    <t>Maximum [Member] | Fair Value, Measurements, Recurring [Member]</t>
  </si>
  <si>
    <t>Percentage of financial assets and liabilities measured at fair value inputs Level 1 and Level 3 inputs</t>
  </si>
  <si>
    <t>1.00%</t>
  </si>
  <si>
    <t>Level 2 [Member] | Estimate of Fair Value Measurement [Member]</t>
  </si>
  <si>
    <t>Foreign Currency Short Term Borrowings [Member] | Designated as Hedging Instrument [Member] | Estimate of Fair Value Measurement [Member]</t>
  </si>
  <si>
    <t>Fair value of short-term debt</t>
  </si>
  <si>
    <t>Financial Instruments - Balance Sheet Grouping (Detail) - USD ($) $ in Millions</t>
  </si>
  <si>
    <t>Selected financial assets</t>
  </si>
  <si>
    <t>Liabilities</t>
  </si>
  <si>
    <t>Selected financial liabilities</t>
  </si>
  <si>
    <t>Cash and Cash Equivalents [Member]</t>
  </si>
  <si>
    <t>Short-term Investments [Member]</t>
  </si>
  <si>
    <t>Other Current Assets [Member]</t>
  </si>
  <si>
    <t>Other Noncurrent Assets [Member]</t>
  </si>
  <si>
    <t>Short-Term Borrowings, Including Current Portion of Long-Term Debt [Member]</t>
  </si>
  <si>
    <t>Long-term Debt [Member]</t>
  </si>
  <si>
    <t>As of September 27, 2015, derivative instruments at fair value include interest rate swaps ($1 million), foreign currency swaps ($518 million) and foreign currency forward-exchange contracts ($195 million) and, as of December 31, 2014, include interest rate swaps ($34 million), foreign currency swaps ($494 million) and foreign currency forward-exchange contracts ($531 million).</t>
  </si>
  <si>
    <t>As of September 27, 2015, derivative instruments at fair value include interest rate swaps ($897 million), foreign currency swaps ($81 million) and foreign currency forward-exchange contracts ($16 million) and, as of December 31, 2014, include interest rate swaps ($767 million), foreign currency swaps ($99 million) and foreign currency forward-exchange contracts ($15 million).</t>
  </si>
  <si>
    <t>As of September 27, 2015, derivative instruments at fair value include interest rate swaps ($13 million), foreign currency swaps ($565 million) and foreign currency forward-exchange contracts ($194 million) and, as of December 31, 2014, include interest rate swaps ($1 million), foreign currency swaps ($13 million) and foreign currency forward-exchange contracts ($78 million).</t>
  </si>
  <si>
    <t>As of September 27, 2015, derivative instruments at fair value include interest rate swaps ($144 million), foreign currency swaps ($776 million) and foreign currency forward-exchange contracts ($9 million) and, as of December 31, 2014, include interest rate swaps ($16 million) and foreign currency swaps ($581 million).</t>
  </si>
  <si>
    <t>Financial Instruments - Balance Sheet Grouping - Footnotes (Detail) - USD ($) $ in Millions</t>
  </si>
  <si>
    <t>Fair Value, Balance Sheet Grouping, Financial Statement Captions [Line Items]</t>
  </si>
  <si>
    <t>Other Current Assets [Member] | Interest Rate Swaps [Member]</t>
  </si>
  <si>
    <t>Other Current Assets [Member] | Foreign Currency Swap [Member]</t>
  </si>
  <si>
    <t>Other Current Assets [Member] | Foreign Currency Forward-Exchange Contracts [Member]</t>
  </si>
  <si>
    <t>Other Noncurrent Assets [Member] | Interest Rate Swaps [Member]</t>
  </si>
  <si>
    <t>Other Noncurrent Assets [Member] | Foreign Currency Swap [Member]</t>
  </si>
  <si>
    <t>Other Noncurrent Assets [Member] | Foreign Currency Forward-Exchange Contracts [Member]</t>
  </si>
  <si>
    <t>Other Current Liabilities [Member] | Interest Rate Swaps [Member]</t>
  </si>
  <si>
    <t>Other Current Liabilities [Member] | Foreign Currency Swap [Member]</t>
  </si>
  <si>
    <t>Other Current Liabilities [Member] | Foreign Currency Forward-Exchange Contracts [Member]</t>
  </si>
  <si>
    <t>Other Noncurrent Liabilities [Member] | Interest Rate Swaps [Member]</t>
  </si>
  <si>
    <t>Other Noncurrent Liabilities [Member] | Foreign Currency Swap [Member]</t>
  </si>
  <si>
    <t>Other Noncurrent Liabilities [Member] | Foreign Currency Forward-Exchange Contracts [Member]</t>
  </si>
  <si>
    <t>Financial Instruments - Investments in Debt Securities (Detail) $ in Millions</t>
  </si>
  <si>
    <t>Schedule of Investments [Line Items]</t>
  </si>
  <si>
    <t>Debt securities maturities within one year</t>
  </si>
  <si>
    <t>Debt securities maturities over 1 to 5 years</t>
  </si>
  <si>
    <t>Debt securities maturities over 5 to 10 years</t>
  </si>
  <si>
    <t>Debt securities maturities after 10 years</t>
  </si>
  <si>
    <t>Total debt securities</t>
  </si>
  <si>
    <t>Western European, Asian And Other Government Debt [Member]</t>
  </si>
  <si>
    <t>Available-for-sale debt securities maturities within 1 year</t>
  </si>
  <si>
    <t>Available-for-sale debt securities maturities over 1 to 5 years</t>
  </si>
  <si>
    <t>Available-for-sale debt securities maturities over 5 to 10 years</t>
  </si>
  <si>
    <t>Available-for-sale debt securities maturities over 10 years</t>
  </si>
  <si>
    <t>Available-for-sale debt securities maturities total</t>
  </si>
  <si>
    <t>Western European, Asian And Other Government Debt [Member] | Sovereign Brazil [Member]</t>
  </si>
  <si>
    <t>Corporate debt [Member]</t>
  </si>
  <si>
    <t>U.S. government debt [Member]</t>
  </si>
  <si>
    <t>Federal Home Loan Mortgage Corporation and Federal National Mortgage Association asset-backed securities [Member]</t>
  </si>
  <si>
    <t>Western European, Scandinavia And Other Government Agency Debt [Member]</t>
  </si>
  <si>
    <t>Supranational Debt [Member]</t>
  </si>
  <si>
    <t>Government National Mortgage Association and other U.S. government guaranteed asset-back securities [Member]</t>
  </si>
  <si>
    <t>Other asset-backed debt [Member]</t>
  </si>
  <si>
    <t>Reverse repurchase agreements [Member]</t>
  </si>
  <si>
    <t>Time deposits, corporate debt and other [Member]</t>
  </si>
  <si>
    <t>Held-to-maturity debt securities maturities within 1 year</t>
  </si>
  <si>
    <t>Held-to-maturity debt securities with maturities over 1 to 5 years</t>
  </si>
  <si>
    <t>Held-to-maturity debt securities maturities over 5 to 10 years</t>
  </si>
  <si>
    <t>Held-to-maturity debt securities maturities over 10 years</t>
  </si>
  <si>
    <t>Held-to-maturity debt securities maturities total</t>
  </si>
  <si>
    <t>Western European Government Debt [Member]</t>
  </si>
  <si>
    <t>Issued by governments, government agencies or supranational entities, as applicable, all of which are investment-grade, except for $213 million worth of Brazilian government bonds.</t>
  </si>
  <si>
    <t>Issued by a diverse group of corporations, largely consisting of financial institutions, virtually all of which are investment-grade.</t>
  </si>
  <si>
    <t>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 residential and commercial mortgages.</t>
  </si>
  <si>
    <t>Involving U.S. securities.</t>
  </si>
  <si>
    <t>Financial Instruments - Narrative (Detail) - USD ($) $ in Millions</t>
  </si>
  <si>
    <t>Derivative Financial Instruments and Hedging Activities</t>
  </si>
  <si>
    <t>Derivative, net liability position, aggregate fair value</t>
  </si>
  <si>
    <t>Posted collateral</t>
  </si>
  <si>
    <t>Additional collateral</t>
  </si>
  <si>
    <t>Credit Risk Derivatives</t>
  </si>
  <si>
    <t>Securities received as collateral</t>
  </si>
  <si>
    <t>Commercial Paper [Member]</t>
  </si>
  <si>
    <t>Short - Term Borrowings</t>
  </si>
  <si>
    <t>Commercial paper</t>
  </si>
  <si>
    <t>Derivative [Member]</t>
  </si>
  <si>
    <t>Concentration risk, credit risk, financial instrument, maximum exposure</t>
  </si>
  <si>
    <t>Financial Instruments - Long-Term Debt (Details) - USD ($) $ in Millions</t>
  </si>
  <si>
    <t>Debt Instrument [Line Items]</t>
  </si>
  <si>
    <t>Redemption price, percentage of principal amount</t>
  </si>
  <si>
    <t>100.00%</t>
  </si>
  <si>
    <t>Maturities of Long-term Debt [Abstract]</t>
  </si>
  <si>
    <t>Long-term Debt</t>
  </si>
  <si>
    <t>2040 Notes [Member]</t>
  </si>
  <si>
    <t>Senior Unsecured Debt [Member] | Hospira [Member]</t>
  </si>
  <si>
    <t>Face amount of debt</t>
  </si>
  <si>
    <t>Senior Unsecured Debt [Member] | Hospira [Member] | 2017 Notes [Member]</t>
  </si>
  <si>
    <t>Stated interest rate</t>
  </si>
  <si>
    <t>6.05%</t>
  </si>
  <si>
    <t>Senior Unsecured Debt [Member] | Hospira [Member] | 2020 Notes [Member]</t>
  </si>
  <si>
    <t>5.20%</t>
  </si>
  <si>
    <t>Senior Unsecured Debt [Member] | Hospira [Member] | 2023 Notes [Member]</t>
  </si>
  <si>
    <t>5.80%</t>
  </si>
  <si>
    <t>Senior Unsecured Debt [Member] | Hospira [Member] | 2040 Notes [Member]</t>
  </si>
  <si>
    <t>[2],[4],[5]</t>
  </si>
  <si>
    <t>5.60%</t>
  </si>
  <si>
    <t>U.S. Treasury Rate [Member] | Senior Unsecured Debt [Member] | Hospira [Member] | 2017 Notes [Member]</t>
  </si>
  <si>
    <t>Basis points</t>
  </si>
  <si>
    <t>0.25%</t>
  </si>
  <si>
    <t>U.S. Treasury Rate [Member] | Senior Unsecured Debt [Member] | Hospira [Member] | 2020 Notes [Member]</t>
  </si>
  <si>
    <t>0.50%</t>
  </si>
  <si>
    <t>U.S. Treasury Rate [Member] | Senior Unsecured Debt [Member] | Hospira [Member] | 2023 Notes [Member]</t>
  </si>
  <si>
    <t>U.S. Treasury Rate [Member] | Senior Unsecured Debt [Member] | Hospira [Member] | 2040 Notes [Member]</t>
  </si>
  <si>
    <t>0.30%</t>
  </si>
  <si>
    <t>Interest is payable semi-annually beginning March 30, 2016.</t>
  </si>
  <si>
    <t>The notes are redeemable in whole or in part, at any time at our option, at a redemption price equal to the greater of 100% of the principal amount of the notes to be redeemed, and the sum of the present values of the remaining scheduled payments of principal and interest discounted to the date of optional redemption at a rate equal to the U.S. Treasury rate, plus an incremental percentage of 25 basis points in the case of the 2017 Notes, 50 basis points in the case of the 2020 Notes and the 2023 Notes, and 30 basis points in case of the 2040 Notes; plus, in each case, accrued and unpaid interest.</t>
  </si>
  <si>
    <t>Interest is payable semi-annually beginning February 12, 2016.</t>
  </si>
  <si>
    <t>If the 2040 Notes are redeemed on or after March 15, 2040 (six months prior to the maturity date of the 2040 Notes), the optional redemption price for the 2040 Notes will equal 100% of the principal amount of the 2040 Notes to be redeemed.</t>
  </si>
  <si>
    <t>Interest is payable semi-annually beginning March 15, 2016.</t>
  </si>
  <si>
    <t>Financial Instruments - Derivative Financial Instruments and Hedging Activities (Detail) - USD ($) $ in Millions</t>
  </si>
  <si>
    <t>Derivative Instruments, Gain (Loss) [Line Items]</t>
  </si>
  <si>
    <t>Other Comprehensive Income (Loss) [Member]</t>
  </si>
  <si>
    <t>Amount of Gains/(Losses) Recognized in OCI (Effective Portion)</t>
  </si>
  <si>
    <t>Other Nonoperating Income (Expense) [Member]</t>
  </si>
  <si>
    <t>Amount of Gains/(Losses) Recognized in OID</t>
  </si>
  <si>
    <t>[3],[4],[5]</t>
  </si>
  <si>
    <t>Reclassification out of Accumulated Other Comprehensive Income [Member] | Other Nonoperating Income (Expense) [Member]</t>
  </si>
  <si>
    <t>Amount of Gains/(Losses) Reclassified from OCI into OID (Effective Portion)</t>
  </si>
  <si>
    <t>All other, net [Member] | Other Comprehensive Income (Loss) [Member]</t>
  </si>
  <si>
    <t>All other, net [Member] | Other Nonoperating Income (Expense) [Member]</t>
  </si>
  <si>
    <t>All other, net [Member] | Reclassification out of Accumulated Other Comprehensive Income [Member] | Other Nonoperating Income (Expense) [Member]</t>
  </si>
  <si>
    <t>Foreign Currency Swap [Member]</t>
  </si>
  <si>
    <t>Derivative asset, notional amount</t>
  </si>
  <si>
    <t>Foreign Currency Swap [Member] | Designated as Hedging Instrument [Member] | Cash Flow Hedging [Member] | Other Comprehensive Income (Loss) [Member]</t>
  </si>
  <si>
    <t>Foreign Currency Swap [Member] | Designated as Hedging Instrument [Member] | Cash Flow Hedging [Member] | Other Nonoperating Income (Expense) [Member]</t>
  </si>
  <si>
    <t>Foreign Currency Swap [Member] | Designated as Hedging Instrument [Member] | Cash Flow Hedging [Member] | Reclassification out of Accumulated Other Comprehensive Income [Member] | Other Nonoperating Income (Expense) [Member]</t>
  </si>
  <si>
    <t>Foreign Currency Swap [Member] | Designated as Hedging Instrument [Member] | Net Investment Hedging [Member] | Other Comprehensive Income (Loss) [Member]</t>
  </si>
  <si>
    <t>Foreign Currency Swap [Member] | Designated as Hedging Instrument [Member] | Net Investment Hedging [Member] | Other Nonoperating Income (Expense) [Member]</t>
  </si>
  <si>
    <t>Foreign Currency Swap [Member] | Designated as Hedging Instrument [Member] | Net Investment Hedging [Member] | Reclassification out of Accumulated Other Comprehensive Income [Member] | Other Nonoperating Income (Expense) [Member]</t>
  </si>
  <si>
    <t>Foreign Currency Swap [Member] | Not Designated as Hedging Instrument [Member] | Other Comprehensive Income (Loss) [Member]</t>
  </si>
  <si>
    <t>Foreign Currency Swap [Member] | Not Designated as Hedging Instrument [Member] | Other Nonoperating Income (Expense) [Member]</t>
  </si>
  <si>
    <t>Foreign Currency Swap [Member] | Not Designated as Hedging Instrument [Member] | Reclassification out of Accumulated Other Comprehensive Income [Member] | Other Nonoperating Income (Expense) [Member]</t>
  </si>
  <si>
    <t>Foreign Currency Forward-Exchange Contracts [Member] | Designated as Hedging Instrument [Member] | Cash Flow Hedging [Member] | Other Comprehensive Income (Loss) [Member]</t>
  </si>
  <si>
    <t>Foreign Currency Forward-Exchange Contracts [Member] | Designated as Hedging Instrument [Member] | Cash Flow Hedging [Member] | Other Nonoperating Income (Expense) [Member]</t>
  </si>
  <si>
    <t>Foreign Currency Forward-Exchange Contracts [Member] | Designated as Hedging Instrument [Member] | Cash Flow Hedging [Member] | Reclassification out of Accumulated Other Comprehensive Income [Member] | Other Nonoperating Income (Expense) [Member]</t>
  </si>
  <si>
    <t>Foreign Currency Forward-Exchange Contracts [Member] | Designated as Hedging Instrument [Member] | Net Investment Hedging [Member] | Other Comprehensive Income (Loss) [Member]</t>
  </si>
  <si>
    <t>Foreign Currency Forward-Exchange Contracts [Member] | Designated as Hedging Instrument [Member] | Net Investment Hedging [Member] | Other Nonoperating Income (Expense) [Member]</t>
  </si>
  <si>
    <t>Foreign Currency Forward-Exchange Contracts [Member] | Designated as Hedging Instrument [Member] | Net Investment Hedging [Member] | Reclassification out of Accumulated Other Comprehensive Income [Member] | Other Nonoperating Income (Expense) [Member]</t>
  </si>
  <si>
    <t>Foreign Currency Forward-Exchange Contracts [Member] | Not Designated as Hedging Instrument [Member] | Other Comprehensive Income (Loss) [Member]</t>
  </si>
  <si>
    <t>Foreign Currency Forward-Exchange Contracts [Member] | Not Designated as Hedging Instrument [Member] | Other Nonoperating Income (Expense) [Member]</t>
  </si>
  <si>
    <t>Foreign Currency Forward-Exchange Contracts [Member] | Not Designated as Hedging Instrument [Member] | Reclassification out of Accumulated Other Comprehensive Income [Member] | Other Nonoperating Income (Expense) [Member]</t>
  </si>
  <si>
    <t>Interest Rate Contract [Member]</t>
  </si>
  <si>
    <t>Foreign Currency Short Term Borrowings [Member] | Net Investment Hedging, Nonderivative Instruments [Member] | Other Comprehensive Income (Loss) [Member]</t>
  </si>
  <si>
    <t>Foreign Currency Short Term Borrowings [Member] | Net Investment Hedging, Nonderivative Instruments [Member] | Other Nonoperating Income (Expense) [Member]</t>
  </si>
  <si>
    <t>Foreign Currency Short Term Borrowings [Member] | Net Investment Hedging, Nonderivative Instruments [Member] | Reclassification out of Accumulated Other Comprehensive Income [Member] | Other Nonoperating Income (Expense) [Member]</t>
  </si>
  <si>
    <t>Foreign Currency Long Term Debt [Member] | Net Investment Hedging, Nonderivative Instruments [Member] | Other Comprehensive Income (Loss) [Member]</t>
  </si>
  <si>
    <t>Foreign Currency Long Term Debt [Member] | Net Investment Hedging, Nonderivative Instruments [Member] | Other Nonoperating Income (Expense) [Member]</t>
  </si>
  <si>
    <t>Foreign Currency Long Term Debt [Member] | Net Investment Hedging, Nonderivative Instruments [Member] | Reclassification out of Accumulated Other Comprehensive Income [Member] | Other Nonoperating Income (Expense) [Member]</t>
  </si>
  <si>
    <t>Unsecured Debt [Member] | Senior Debt, Two Billion Five Hundred Million Pound, Due June 2023 [Member]</t>
  </si>
  <si>
    <t>For derivative financial instruments in cash flow hedge relationships, the effective portion is included in Other comprehensive loss––Unrealized holding losses on derivative financial instruments, net. For derivative financial instruments in net investment hedge relationships and for foreign currency debt designated as hedging instruments, the effective portion is included in Other comprehensive loss––Foreign currency translation adjustments, net.</t>
  </si>
  <si>
    <t>OID = Other (income)/deductions—net, included in Other (income)/deductions—net in the condensed consolidated statements of income. OCI = Other comprehensive income/(loss), included in the condensed consolidated statements of comprehensive income.</t>
  </si>
  <si>
    <t>Also, includes gains and losses attributable to derivative instruments designated and qualifying as fair value hedges, as well as the offsetting gains and losses attributable to the hedged items in such hedging relationships.</t>
  </si>
  <si>
    <t>There was no significant ineffectiveness for any period presented.</t>
  </si>
  <si>
    <t>Inventories (Detail) - USD ($) $ in Millions</t>
  </si>
  <si>
    <t>Finished goods</t>
  </si>
  <si>
    <t>Work-in-process</t>
  </si>
  <si>
    <t>Raw materials and supplies</t>
  </si>
  <si>
    <t>Noncurrent inventories not included above</t>
  </si>
  <si>
    <t>Included in Other noncurrent assets. There are no recoverability issues associated with these amounts.</t>
  </si>
  <si>
    <t>Identifiable Intangible Assets and Goodwill - Finite-lived and Indefinite-lived Intangible Assets (Detail) - USD ($) $ in Millions</t>
  </si>
  <si>
    <t>Indefinite-lived Intangible Assets [Line Items]</t>
  </si>
  <si>
    <t>Total indefinite-lived intangible assets</t>
  </si>
  <si>
    <t>Finite-Lived Intangible Assets [Line Items]</t>
  </si>
  <si>
    <t>Finite-lived Intangible Assets, Gross Carrying Amount</t>
  </si>
  <si>
    <t>Finite-lived Intangible Assets, Accumulated Amortization</t>
  </si>
  <si>
    <t>Finite-lived Intangible Assets, less Accumulated Amortization</t>
  </si>
  <si>
    <t>Intangible assets, gross carrying amount</t>
  </si>
  <si>
    <t>Identifiable Intangible Assets, less Accumulated Amortization</t>
  </si>
  <si>
    <t>License Agreements and Other [Member]</t>
  </si>
  <si>
    <t>Identifiable Intangible Assets and Goodwill - Finite-lived Intangible Assets Percentage of Total Intangibles (Details)</t>
  </si>
  <si>
    <t>Developed Technology Rights [Member] | Global Innovative Pharmaceutical [Member]</t>
  </si>
  <si>
    <t>Percentage of total identifiable intangible assets, less accumulated amortization</t>
  </si>
  <si>
    <t>22.00%</t>
  </si>
  <si>
    <t>Developed Technology Rights [Member] | Global Vaccines, Oncology and Consumer Healthcare [Member]</t>
  </si>
  <si>
    <t>27.00%</t>
  </si>
  <si>
    <t>Developed Technology Rights [Member] | Global Established Pharmaceutical [Member]</t>
  </si>
  <si>
    <t>52.00%</t>
  </si>
  <si>
    <t>Trade Names [Member] | Global Innovative Pharmaceutical [Member]</t>
  </si>
  <si>
    <t>0.00%</t>
  </si>
  <si>
    <t>Trade Names [Member] | Global Vaccines, Oncology and Consumer Healthcare [Member]</t>
  </si>
  <si>
    <t>80.00%</t>
  </si>
  <si>
    <t>Trade Names [Member] | Global Established Pharmaceutical [Member]</t>
  </si>
  <si>
    <t>20.00%</t>
  </si>
  <si>
    <t>Research and Development Expense [Member] | Developed Technology Rights [Member]</t>
  </si>
  <si>
    <t>Research and Development Expense [Member] | Trade Names [Member]</t>
  </si>
  <si>
    <t>Identifiable Intangible Assets and Goodwill - Indefinite-lived Intangible Assets Percentage of Total Intangibles (Details)</t>
  </si>
  <si>
    <t>69.00%</t>
  </si>
  <si>
    <t>31.00%</t>
  </si>
  <si>
    <t>In Process Research and Development [Member] | Global Innovative Pharmaceutical [Member]</t>
  </si>
  <si>
    <t>2.00%</t>
  </si>
  <si>
    <t>In Process Research and Development [Member] | Global Vaccines, Oncology and Consumer Healthcare [Member]</t>
  </si>
  <si>
    <t>9.00%</t>
  </si>
  <si>
    <t>In Process Research and Development [Member] | Global Established Pharmaceutical [Member]</t>
  </si>
  <si>
    <t>86.00%</t>
  </si>
  <si>
    <t>Research and Development Expense [Member] | In Process Research and Development [Member]</t>
  </si>
  <si>
    <t>3.00%</t>
  </si>
  <si>
    <t>Identifiable Intangible Assets and Goodwill - Narrative (Detail) - USD ($) $ in Millions</t>
  </si>
  <si>
    <t>Finite-Lived Intangible Assets [Member]</t>
  </si>
  <si>
    <t>Amortization expense for finite-lived intangible assets</t>
  </si>
  <si>
    <t>Identifiable Intangible Assets and Goodwill - Goodwill (Detail) $ in Millions</t>
  </si>
  <si>
    <t>Goodwill [Roll Forward]</t>
  </si>
  <si>
    <t>Operating Segments [Member]</t>
  </si>
  <si>
    <t>Additions</t>
  </si>
  <si>
    <t>GEP additions relate to our acquisition of Hospira and are subject to change until we complete the recording of the assets acquired and liabilities assumed from Hospira (see Note 2A).</t>
  </si>
  <si>
    <t>Primarily reflects the impact of foreign exchange.</t>
  </si>
  <si>
    <t>Pension and Postretirement Benefit Plans - Net Periodic Benefit Cost (Detail) - USD ($) $ in Millions</t>
  </si>
  <si>
    <t>1 Months Ended</t>
  </si>
  <si>
    <t>12 Months Ended</t>
  </si>
  <si>
    <t>Jan. 31, 2015</t>
  </si>
  <si>
    <t>U.S. Qualified [Member]</t>
  </si>
  <si>
    <t>Defined Benefit Plan Disclosure [Line Items]</t>
  </si>
  <si>
    <t>Service cost</t>
  </si>
  <si>
    <t>Interest cost</t>
  </si>
  <si>
    <t>Expected return on plan assets</t>
  </si>
  <si>
    <t>Actuarial losses</t>
  </si>
  <si>
    <t>Prior service credits</t>
  </si>
  <si>
    <t>Curtailments</t>
  </si>
  <si>
    <t>Settlements</t>
  </si>
  <si>
    <t>Special termination benefits</t>
  </si>
  <si>
    <t>Defined benefit plan, net periodic benefit cost</t>
  </si>
  <si>
    <t>Voluntary contribution</t>
  </si>
  <si>
    <t>Expected return on plan assets, percentage</t>
  </si>
  <si>
    <t>8.25%</t>
  </si>
  <si>
    <t>8.50%</t>
  </si>
  <si>
    <t>U.S. Supplemental (Non-Qualified) [Member]</t>
  </si>
  <si>
    <t>International [Member]</t>
  </si>
  <si>
    <t>Postretirement Plans [Member]</t>
  </si>
  <si>
    <t>The increase in net periodic benefit costs for the three and nine months ended September 27, 2015, compared to the three and nine months ended September 28, 2014, for our U.S. qualified pension plans was primarily driven by (i) the increase in the amounts amortized for actuarial losses resulting from the decrease, in 2014, in the discount rate used to determine the benefit obligation (which increased the amount of deferred actuarial losses) and, to a lesser extent, a 2014 change in mortality assumptions (reflecting a longer life expectancy for plan participants), and (ii) higher settlement activity. The aforementioned increases were partially offset by (i) a greater expected return on plan assets resulting from an increased plan asset base due to a voluntary contribution of $1.0 billion made at the beginning of January 2015, which in turn was partially offset by a decrease in the expected rate of return on plan assets from 8.50% to 8.25%, and (ii) lower interest costs resulting from the decrease, in 2014, in the discount rate used to determine the benefit obligation.</t>
  </si>
  <si>
    <t>Contributions to the postretirement plans reflect reimbursements of approximately $133 million received for eligible 2014 prescription drug expenses for certain retirees.</t>
  </si>
  <si>
    <t>The decrease in net periodic benefit costs for the nine months ended September 27, 2015, compared to the nine months ended September 28, 2014, for our international pension plans was primarily driven by (i) the decrease in interest cost resulting from the decrease, in 2014, in the discount rate used to determine the benefit obligation, and (ii) a decrease in service cost related to changes in actuarial assumptions (lower inflation and lower rate of wage increases) and the U.K. pension plan freeze in 2014, which offset the impact of the decrease, in 2014, in the discount rate used to determine the benefit obligation (the effect of which is an increase in service costs). The aforementioned decrease in net periodic benefit costs was partially offset by (i) a decrease in the expected return on plan assets due to a lower expected rate of return on plan assets and (ii) an increase in the amounts amortized for actuarial losses resulting from the decrease, in 2014, in the discount rate used to determine the benefit obligation. The increase in net periodic benefit costs for the three months ended September 27, 2015, compared to the three months ended September 28, 2014, for our international pension plans was driven by (i) the net impact of a decrease in 2014 in the discount rate used to determine the benefit obligation, and (ii) a decrease in the expected return on plan assets due to a lower expected rate of return on plan assets, which was offset by a decrease in curtailment gains related to restructuring activities in 2014.</t>
  </si>
  <si>
    <t>The decrease in net periodic benefit costs for the three and nine months ended September 27, 2015, compared to the three and nine months ended September 28, 2014, for our postretirement plans was primarily driven by (i) the increase in the amounts amortized for prior service credits and (ii) an increase in curtailment gain resulting from the implementation of changes to certain retiree medical benefits to adopt programs eligible for the Medicare Part D plan subsidy, as allowed under the employer group waiver plan, which was approved and communicated to plan participants, and will go into effect on January 1, 2016, as well as (iii) a decrease in interest cost resulting from the decrease, in 2014, in the discount rate used to determine the benefit obligation. The aforementioned decreases were partially offset by an increase in actuarial losses resulting from the decrease, in 2014, in the discount rate used to determine the benefit obligation.</t>
  </si>
  <si>
    <t>Pension and Postretirement Benefit Plans (Detail) - USD ($) $ in Millions</t>
  </si>
  <si>
    <t>Prescription expense reimbursements received</t>
  </si>
  <si>
    <t>Contributions from/reimbursements of our general assets for the nine months ended September 30, 2015</t>
  </si>
  <si>
    <t>Expected contributions from our general assets during 2015</t>
  </si>
  <si>
    <t>Benefit obligation</t>
  </si>
  <si>
    <t>Hospira [Member] | U.S. Qualified [Member]</t>
  </si>
  <si>
    <t>Increase in benefit obligation from plan termination</t>
  </si>
  <si>
    <t>Contributions expected to be made for 2015 are inclusive of amounts contributed during the nine months ended September 27, 2015, including the $1.0 billion voluntary contribution that was made in January 2015 for the U.S. qualified plan. The U.S. supplemental (non-qualified) pension plan, international pension plan and the postretirement plan contributions from our general assets include direct employer benefit payments.</t>
  </si>
  <si>
    <t>Earnings Per Common Share Attributable to Common Shareholders (Detail) - USD ($) shares in Millions, $ in Millions</t>
  </si>
  <si>
    <t>EPS Numerator––Basic</t>
  </si>
  <si>
    <t>Income from continuing operations attributable to Pfizer Inc.</t>
  </si>
  <si>
    <t>Less: Preferred stock dividends––net of tax</t>
  </si>
  <si>
    <t>Income from continuing operations attributable to Pfizer Inc. common shareholders</t>
  </si>
  <si>
    <t>Less: Discontinued operations––net of tax, attributable to noncontrolling interests</t>
  </si>
  <si>
    <t>Discontinued operations––net of tax, attributable to Pfizer Inc. common shareholders</t>
  </si>
  <si>
    <t>Income from continuing operations attributable to Pfizer Inc. common shareholders and assumed conversions</t>
  </si>
  <si>
    <t>Net income attributable to Pfizer Inc. common shareholders and assumed conversions</t>
  </si>
  <si>
    <t>EPS Denominator</t>
  </si>
  <si>
    <t>Weighted-average number of common shares outstanding––Basic</t>
  </si>
  <si>
    <t>Common-share equivalents: stock options, stock issuable under employee compensation plans, convertible preferred stock and accelerated share repurchase agreement</t>
  </si>
  <si>
    <t>Weighted-average number of common shares outstanding––Diluted</t>
  </si>
  <si>
    <t>Equity Option [Member]</t>
  </si>
  <si>
    <t>Stock options that had exercise prices greater than the average market price of our common stock issuable under employee compensation plans</t>
  </si>
  <si>
    <t>These common stock equivalents were outstanding for the nine months ended September 27, 2015 and September 28, 2014, but were not included in the computation of diluted EPS for those periods because their inclusion would have had an anti-dilutive effect.</t>
  </si>
  <si>
    <t>Commitments and Contingencies (Details) - USD ($) $ / shares in Units, shares in Millions, $ in Millions</t>
  </si>
  <si>
    <t>Jul. 13, 2015</t>
  </si>
  <si>
    <t>Feb. 11, 2015</t>
  </si>
  <si>
    <t>Accelerated share repurchases, cash paid</t>
  </si>
  <si>
    <t>Shares repurchased</t>
  </si>
  <si>
    <t>Payments for repurchase of common stock</t>
  </si>
  <si>
    <t>Accelerated share repurchase, final average price paid (in dollars per share)</t>
  </si>
  <si>
    <t>Remaining authorized repurchase amount</t>
  </si>
  <si>
    <t>Commitments and Contingencies (Actions In Which We Are The Plaintiff) (Details)</t>
  </si>
  <si>
    <t>2 Months Ended</t>
  </si>
  <si>
    <t>Sep. 27, 2015Patents</t>
  </si>
  <si>
    <t>Jun. 30, 2015Patents</t>
  </si>
  <si>
    <t>Oct. 31, 2014Patents</t>
  </si>
  <si>
    <t>Apr. 30, 2014Defendant</t>
  </si>
  <si>
    <t>Jun. 30, 2013Patents</t>
  </si>
  <si>
    <t>Jun. 30, 2010Patents</t>
  </si>
  <si>
    <t>Jul. 31, 2015Defendant</t>
  </si>
  <si>
    <t>Tygacil [Member] | Pfizer Versus Mylan Laboratories Limited [Member] | Pending Litigation [Member]</t>
  </si>
  <si>
    <t>Gain Contingencies [Line Items]</t>
  </si>
  <si>
    <t>Number of patents</t>
  </si>
  <si>
    <t>Precedex Premix [Member] | Hospira Versus Amneal Pharmaceuticals LLC [Member] | Pending Litigation [Member]</t>
  </si>
  <si>
    <t>Number of patents not infringed upon</t>
  </si>
  <si>
    <t>Patent Infringement [Member] | Sutent [Member] | Pfizer Versus Mylan Pharmaceuticals Inc. [Member]</t>
  </si>
  <si>
    <t>Number of patents infringed upon</t>
  </si>
  <si>
    <t>Patent Infringement [Member] | Celebrex [Member] | Pfizer Versus Teva Pharmaceuticals USA, Inc., Mylan, Watson, Lupin Pharmaceuticals USA, Inc., Apotex Corp. and Apotex Inc. [Member] | Settled Litigation [Member]</t>
  </si>
  <si>
    <t>Loss contingency, number of defendants | Defendant</t>
  </si>
  <si>
    <t>Patent Infringement [Member] | Toviaz [Member] | Pfizer Versus Several Generic Manufacturers [Member] | Pending Litigation [Member]</t>
  </si>
  <si>
    <t>Patent Infringement [Member] | Toviaz [Member] | Pfizer Versus Several Generic Manufacturers [Member] | Settled Litigation [Member]</t>
  </si>
  <si>
    <t>Number of patents | Defendant</t>
  </si>
  <si>
    <t>Patent Infringement [Member] | Toviaz Composition-of-matter Patents [Member] | Pfizer Versus Several Generic Manufacturers [Member] | Pending Litigation [Member]</t>
  </si>
  <si>
    <t>Commitments and Contingencies (Actions In Which We Are The Defendant) (Detail) CAD in Millions, $ in Millions</t>
  </si>
  <si>
    <t>Jun. 30, 2014CAD</t>
  </si>
  <si>
    <t>Jan. 31, 2015USD ($)</t>
  </si>
  <si>
    <t>Apr. 30, 2014USD ($)Defendant</t>
  </si>
  <si>
    <t>Mar. 31, 2013lagoon</t>
  </si>
  <si>
    <t>Oct. 31, 2010</t>
  </si>
  <si>
    <t>Sep. 27, 2015USD ($)courtActionsstateClaim</t>
  </si>
  <si>
    <t>Dec. 31, 2006Patents</t>
  </si>
  <si>
    <t>Dec. 31, 2012CAD</t>
  </si>
  <si>
    <t>Jul. 31, 2015USD ($)</t>
  </si>
  <si>
    <t>Dec. 31, 2009Actions</t>
  </si>
  <si>
    <t>Litigation settlement, expense</t>
  </si>
  <si>
    <t>Patent Infringement [Member] | Effexor [Member] | Teva Canada Limited Versus Pfizer Canada Inc. [Member] | Pending Litigation [Member]</t>
  </si>
  <si>
    <t>Number of patents | Patents</t>
  </si>
  <si>
    <t>Litigation settlement, expense | CAD</t>
  </si>
  <si>
    <t>Loss contingency, damages awarded, value | CAD</t>
  </si>
  <si>
    <t>Damages from Product Defects [Member] | Class Action Versus American Optical Corporation And Various Other Defendants [Member] | Pending Litigation [Member]</t>
  </si>
  <si>
    <t>Loss contingency, pending claims, number | Claim</t>
  </si>
  <si>
    <t>Damages from Product Defects [Member] | Reglan [Member]</t>
  </si>
  <si>
    <t>Number of federal and state courts which have rejected theory of liability (more than) | court</t>
  </si>
  <si>
    <t>Number of states which are applying the theory of liability | state</t>
  </si>
  <si>
    <t>Violation Of Securities Law, Failure to Disclose Material Information [Member] | U.S. District Court For The Southern District Of New York Versus Pfizer And Several Of Our Current And Former Officers [Member] | Settled Litigation [Member]</t>
  </si>
  <si>
    <t>Sales And Marketing Inconsistent with Patent [Member] | Neurontin [Member] | Class Action Versus Pfizer Inc. [Member] | Settled Litigation [Member]</t>
  </si>
  <si>
    <t>Litigation settlement, amount</t>
  </si>
  <si>
    <t>Average Wholesale Price [Member] | State Governments Versus Pfizer, Pfizer Subsidiaries and Other Pharmaceutical Manufacturers [Member] | Pending Litigation [Member]</t>
  </si>
  <si>
    <t>Number of actions | Actions</t>
  </si>
  <si>
    <t>Environmental Remediation Litigation [Member]</t>
  </si>
  <si>
    <t>Number of lagoons | lagoon</t>
  </si>
  <si>
    <t>Product Pricing [Member] | Protonix / Pantoprazole [Member] | U.S. Department of Justice Versus Pfizer [Member]</t>
  </si>
  <si>
    <t>Patent Infringement [Member] | Viagra [Member] | Pfizer Versus Apotex Inc. and Apotex Corp., Mylan Pharmaceuticals Inc. and Mylan Inc., Actavis, Inc. and Amneal Pharmaceuticals LLC [Member] | Pending Litigation [Member]</t>
  </si>
  <si>
    <t>Exclusivity Period</t>
  </si>
  <si>
    <t>6 months</t>
  </si>
  <si>
    <t>Aurangabad, India [Member]</t>
  </si>
  <si>
    <t>Escrow deposit</t>
  </si>
  <si>
    <t>Segment, Geographic and Other Revenue Information - Narrative (Detail) $ in Millions</t>
  </si>
  <si>
    <t>Sep. 27, 2015USD ($)businessOperating_segments</t>
  </si>
  <si>
    <t>Segment Reporting Information [Line Items]</t>
  </si>
  <si>
    <t>Number of businesses</t>
  </si>
  <si>
    <t>Number of operating segments (in operating segments) | Operating_segments</t>
  </si>
  <si>
    <t>Total assets | $</t>
  </si>
  <si>
    <t>Innovative Products [Member]</t>
  </si>
  <si>
    <t>Segment, Geographic and Other Revenue Information (Detail) - USD ($) $ in Millions</t>
  </si>
  <si>
    <t>Earnings</t>
  </si>
  <si>
    <t>Other Business Activities [Member]</t>
  </si>
  <si>
    <t>Purchase Accounting Adjustments [Member]</t>
  </si>
  <si>
    <t>Acquisition-related Costs [Member]</t>
  </si>
  <si>
    <t>Certain significant items [Member]</t>
  </si>
  <si>
    <t>Other unallocated [Member]</t>
  </si>
  <si>
    <t>Reportable Segments [Member]</t>
  </si>
  <si>
    <t>Other business activities includes the revenues and operating results of Pfizer CentreSource, our contract manufacturing and bulk pharmaceutical chemical sales operation, which in 2015 includes the revenues and expenses related to our transitional manufacturing and supply agreements with Zoetis Inc. (Zoetis). Other business activities also includes the costs managed by our WRD organization and our Pfizer Medical organization.</t>
  </si>
  <si>
    <t>For a description, see the “Other Costs and Business Activities” section above.</t>
  </si>
  <si>
    <t>Certain significant items are substantive, unusual items that, either as a result of their nature or size, would not be expected to occur as part of our normal business on a regular basis.For Revenues in the third quarter and first nine months of 2014, certain significant items represents revenues related to our transitional manufacturing and supply agreements with Zoetis. For additional information, see Notes to Consolidated Financial Statements––Note 2D. Acquisitions, Licensing Agreements, Collaborative Arrangements, Divestitures, and Equity-Method Investments: Divestitures included in our 2014 Financial Report, which was filed as Exhibit 13 to our 2014 Annual Report on Form 10-K. For Earnings in the third quarter of 2015, certain significant items includes: (i) restructuring charges and implementation costs associated with our cost-reduction initiatives that are not associated with an acquisition of $107 million, (ii) certain asset impairment charges of $633 million, (iii) charges for business and legal entity alignment of $60 million and (iv) other charges of $36 million. For additional information, see Note 3 and Note 4.For Earnings in the third quarter of 2014, certain significant items includes: (i) charges for certain legal matters of $28 million, (ii) restructuring charges and implementation costs associated with our cost-reduction initiatives that are not associated with an acquisition of $54 million, (iii) certain asset impairment charges of $242 million, (iv) a charge for an additional year of Branded Prescription Drug Fee of $215 million, (v) charges for business and legal entity alignment of $47 million and (vi) other income of $37 million. For additional information, see Note 3 and Note 4.For Earnings in the first nine months of 2015, certain significant items includes: (i) restructuring charges and implementation costs associated with our cost-reduction initiatives that are not associated with an acquisition of $302 million, (ii) certain asset impairment charges of $633 million, (iii) charges for business and legal entity alignment of $224 million, (iv) charges for certain legal matters of $92 million and (v) other charges of $117 million. For additional information, see Note 3 and Note 4.For Earnings in the first nine months of 2014, certain significant items includes: (i) charges for certain legal matters of $726 million, (ii) certain asset impairments of $356 million, (iii) a charge for an additional year of Branded Prescription Drug Fee of $215 million, (iv) restructuring charges and implementation costs associated with our cost-reduction initiatives that are not associated with an acquisition of $400 million, (iv) charges for business and legal entity alignment of $114 million and (v) other income of $9 million. For additional information, see Note 3 and Note 4.</t>
  </si>
  <si>
    <t>On September 3, 2015, we acquired Hospira. Commencing from the acquisition date, and in accordance with our domestic and international reporting periods, our consolidated statements of income for the three and nine months ended September 27, 2015 reflect one month of legacy Hospira U.S. operations but do not include any financial results from legacy Hospira international operations. See Note 2A for additional information.</t>
  </si>
  <si>
    <t>Segment, Geographic and Other Revenue Information - Footnotes (Detail) - USD ($) $ in Millions</t>
  </si>
  <si>
    <t>Cost reduction and productivity initiatives excluding acquisition related costs</t>
  </si>
  <si>
    <t>Other legal matters, net</t>
  </si>
  <si>
    <t>Alignment Costs</t>
  </si>
  <si>
    <t>Certain asset impairments and related charges</t>
  </si>
  <si>
    <t>Branded prescription drug fee</t>
  </si>
  <si>
    <t>Other nonoperating income (expense)</t>
  </si>
  <si>
    <t>Segment, Geographic and Other Revenue Information - Revenues By Geographic Area (Detail) - USD ($) $ in Millions</t>
  </si>
  <si>
    <t>Revenues from External Customers and Long-Lived Assets [Line Items]</t>
  </si>
  <si>
    <t>Percentage change in revenue</t>
  </si>
  <si>
    <t>(2.00%)</t>
  </si>
  <si>
    <t>(5.00%)</t>
  </si>
  <si>
    <t>United States [Member]</t>
  </si>
  <si>
    <t>15.00%</t>
  </si>
  <si>
    <t>7.00%</t>
  </si>
  <si>
    <t>Developed Europe [Member]</t>
  </si>
  <si>
    <t>(18.00%)</t>
  </si>
  <si>
    <t>(19.00%)</t>
  </si>
  <si>
    <t>Developed Rest Of World [Member]</t>
  </si>
  <si>
    <t>(17.00%)</t>
  </si>
  <si>
    <t>(16.00%)</t>
  </si>
  <si>
    <t>Emerging Markets [Member]</t>
  </si>
  <si>
    <t>(6.00%)</t>
  </si>
  <si>
    <t>On September 3, 2015, we acquired Hospira. Commencing from the acquisition date, and in accordance with our domestic and international reporting periods, our consolidated statements of income for the three and nine months ended September 27, 2015 reflect one month of legacy Hospira U.S. operations but do not include any financial results from legacy Hospira international operations. See Note 2A for additional information.</t>
  </si>
  <si>
    <t>Developed Europe region includes the following markets: Western Europe, Finland and the Scandinavian countries. Revenues denominated in euros were $1.8 billion and $2.2 billion in the third quarter of 2015 and 2014, respectively, and $5.4 billion and $6.6 billion in the first nine months of 2015 and 2014, respectively.</t>
  </si>
  <si>
    <t>Developed Rest of World region includes the following markets: Australia, Canada, Japan, New Zealand and South Korea.</t>
  </si>
  <si>
    <t>Emerging Markets region includes, but is not limited to, the following markets: Asia (excluding Japan and South Korea), Latin America, the Middle East, Eastern Europe, Africa, Turkey and Central Europe.</t>
  </si>
  <si>
    <t>Segment, Geographic and Other Revenue Information - Revenues By Geographic Area - Footnotes (Detail) - USD ($) $ in Millions</t>
  </si>
  <si>
    <t>Euro Member Countries, Euro | Developed Europe [Member]</t>
  </si>
  <si>
    <t>Segment, Geographic and Other Revenue Information - Revenues By Products (Detail) - USD ($) $ in Millions</t>
  </si>
  <si>
    <t>Revenue from External Customer [Line Items]</t>
  </si>
  <si>
    <t>Other products [Member]</t>
  </si>
  <si>
    <t>Global Innovative and Established Pharmaceutical [Member] | Lyrica [Member]</t>
  </si>
  <si>
    <t>Global Innovative and Established Pharmaceutical [Member] | Viagra [Member]</t>
  </si>
  <si>
    <t>Global Innovative and Established Pharmaceutical [Member] | Alliance revenues [Member]</t>
  </si>
  <si>
    <t>Innovative Products Business [Member]</t>
  </si>
  <si>
    <t>Innovative Products Business [Member] | Global Innovative Pharmaceutical [Member]</t>
  </si>
  <si>
    <t>Innovative Products Business [Member] | Global Innovative Pharmaceutical [Member] | Lyrica [Member]</t>
  </si>
  <si>
    <t>Innovative Products Business [Member] | Global Innovative Pharmaceutical [Member] | Enbrel (Outside the U.S. and Canada) [Member]</t>
  </si>
  <si>
    <t>Innovative Products Business [Member] | Global Innovative Pharmaceutical [Member] | Viagra [Member]</t>
  </si>
  <si>
    <t>Innovative Products Business [Member] | Global Innovative Pharmaceutical [Member] | BeneFIX [Member]</t>
  </si>
  <si>
    <t>Innovative Products Business [Member] | Global Innovative Pharmaceutical [Member] | Chantix / Champix [Member]</t>
  </si>
  <si>
    <t>Innovative Products Business [Member] | Global Innovative Pharmaceutical [Member] | Genotropin [Member]</t>
  </si>
  <si>
    <t>Innovative Products Business [Member] | Global Innovative Pharmaceutical [Member] | ReFacto AF/ Xyntha [Member]</t>
  </si>
  <si>
    <t>Innovative Products Business [Member] | Global Innovative Pharmaceutical [Member] | Xeljanz [Member]</t>
  </si>
  <si>
    <t>Innovative Products Business [Member] | Global Innovative Pharmaceutical [Member] | Toviaz [Member]</t>
  </si>
  <si>
    <t>Innovative Products Business [Member] | Global Innovative Pharmaceutical [Member] | B M P 2 [Member]</t>
  </si>
  <si>
    <t>Innovative Products Business [Member] | Global Innovative Pharmaceutical [Member] | Somavert [Member]</t>
  </si>
  <si>
    <t>Innovative Products Business [Member] | Global Innovative Pharmaceutical [Member] | Rapamune [Member]</t>
  </si>
  <si>
    <t>Innovative Products Business [Member] | Global Innovative Pharmaceutical [Member] | Alliance revenues [Member]</t>
  </si>
  <si>
    <t>Innovative Products Business [Member] | Global Innovative Pharmaceutical [Member] | All Other Biopharmaceutical Products [Member]</t>
  </si>
  <si>
    <t>Innovative Products Business [Member] | Global Vaccines, Oncology and Consumer Healthcare [Member]</t>
  </si>
  <si>
    <t>Innovative Products Business [Member] | Global Vaccines, Oncology and Consumer Healthcare [Member] | All Other Biopharmaceutical Products [Member]</t>
  </si>
  <si>
    <t>Innovative Products Business [Member] | Global Vaccines, Oncology and Consumer Healthcare [Member] | Prevenar family [Member]</t>
  </si>
  <si>
    <t>Innovative Products Business [Member] | Global Vaccines, Oncology and Consumer Healthcare [Member] | Sutent [Member]</t>
  </si>
  <si>
    <t>Innovative Products Business [Member] | Global Vaccines, Oncology and Consumer Healthcare [Member] | Ibrance [Member]</t>
  </si>
  <si>
    <t>Innovative Products Business [Member] | Global Vaccines, Oncology and Consumer Healthcare [Member] | Xalkori [Member]</t>
  </si>
  <si>
    <t>Innovative Products Business [Member] | Global Vaccines, Oncology and Consumer Healthcare [Member] | Inlyta [Member]</t>
  </si>
  <si>
    <t>Innovative Products Business [Member] | Global Vaccines, Oncology and Consumer Healthcare [Member] | FSME-IMMUN/TicoVac [Member]</t>
  </si>
  <si>
    <t>Innovative Products Business [Member] | Global Vaccines, Oncology and Consumer Healthcare [Member] | Consumer Healthcare [Member]</t>
  </si>
  <si>
    <t>Established Products Business [Member]</t>
  </si>
  <si>
    <t>[12]</t>
  </si>
  <si>
    <t>Established Products Business [Member] | Global Established Pharmaceutical [Member] | Lyrica [Member]</t>
  </si>
  <si>
    <t>Established Products Business [Member] | Global Established Pharmaceutical [Member] | Viagra [Member]</t>
  </si>
  <si>
    <t>Established Products Business [Member] | Global Established Pharmaceutical [Member] | Alliance revenues [Member]</t>
  </si>
  <si>
    <t>[13]</t>
  </si>
  <si>
    <t>Established Products Business [Member] | Global Established Pharmaceutical [Member] | All Other Biopharmaceutical Products [Member]</t>
  </si>
  <si>
    <t>[9],[14]</t>
  </si>
  <si>
    <t>Established Products Business [Member] | Global Established Pharmaceutical [Member] | Other Biopharmaceuticals - Pfizer-Standalone (excluding legacy Hospira) [Member]</t>
  </si>
  <si>
    <t>[14]</t>
  </si>
  <si>
    <t>Established Products Business [Member] | Global Established Pharmaceutical [Member] | Other Biopharmaceuticals - Legacy Hospira [Member]</t>
  </si>
  <si>
    <t>Established Products Business [Member] | Global Established Pharmaceutical [Member] | Lipitor [Member]</t>
  </si>
  <si>
    <t>Established Products Business [Member] | Global Established Pharmaceutical [Member] | Premarin family [Member]</t>
  </si>
  <si>
    <t>Established Products Business [Member] | Global Established Pharmaceutical [Member] | Norvasc [Member]</t>
  </si>
  <si>
    <t>Established Products Business [Member] | Global Established Pharmaceutical [Member] | Zyvox [Member]</t>
  </si>
  <si>
    <t>Established Products Business [Member] | Global Established Pharmaceutical [Member] | Celebrex [Member]</t>
  </si>
  <si>
    <t>Established Products Business [Member] | Global Established Pharmaceutical [Member] | Pristiq [Member]</t>
  </si>
  <si>
    <t>Established Products Business [Member] | Global Established Pharmaceutical [Member] | Vfend [Member]</t>
  </si>
  <si>
    <t>Established Products Business [Member] | Global Established Pharmaceutical [Member] | Medrol [Member]</t>
  </si>
  <si>
    <t>Established Products Business [Member] | Global Established Pharmaceutical [Member] | Xalatan Xalacom [Member]</t>
  </si>
  <si>
    <t>Established Products Business [Member] | Global Established Pharmaceutical [Member] | Zoloft [Member]</t>
  </si>
  <si>
    <t>Established Products Business [Member] | Global Established Pharmaceutical [Member] | Epi Pen [Member]</t>
  </si>
  <si>
    <t>Established Products Business [Member] | Global Established Pharmaceutical [Member] | Relpax [Member]</t>
  </si>
  <si>
    <t>Established Products Business [Member] | Global Established Pharmaceutical [Member] | Sulperazon [Member]</t>
  </si>
  <si>
    <t>Established Products Business [Member] | Global Established Pharmaceutical [Member] | Fragmin [Member]</t>
  </si>
  <si>
    <t>Established Products Business [Member] | Global Established Pharmaceutical [Member] | Tygacil [Member]</t>
  </si>
  <si>
    <t>Established Products Business [Member] | Global Established Pharmaceutical [Member] | Zithromax / Zmax [Member]</t>
  </si>
  <si>
    <t>Established Products Business [Member] | Global Established Pharmaceutical [Member] | Effexor [Member]</t>
  </si>
  <si>
    <t>Established Products Business [Member] | Global Established Pharmaceutical [Member] | Revatio [Member]</t>
  </si>
  <si>
    <t>Established Products Business [Member] | Global Established Pharmaceutical [Member] | Xanax/Xanax XR [Member]</t>
  </si>
  <si>
    <t>Established Products Business [Member] | Global Established Pharmaceutical [Member] | Cardura [Member]</t>
  </si>
  <si>
    <t>Established Products Business [Member] | Global Established Pharmaceutical [Member] | Unasyn [Member]</t>
  </si>
  <si>
    <t>Established Products Business [Member] | Global Established Pharmaceutical [Member] | Neurontin [Member]</t>
  </si>
  <si>
    <t>Established Products Business [Member] | Global Established Pharmaceutical [Member] | Depo-Provera [Member]</t>
  </si>
  <si>
    <t>Other includes revenues generated from Pfizer CentreSource, our contract manufacturing and bulk pharmaceutical chemical sales organization, and revenues related to our transitional manufacturing and supply agreements with Zoetis.</t>
  </si>
  <si>
    <t>Total Alliance revenues represent the aggregate of worldwide revenues from Alliance revenues GIP and Alliance revenues GEP.</t>
  </si>
  <si>
    <t>The Innovative Products business is composed of two operating segments: GIP and VOC.</t>
  </si>
  <si>
    <t>All other GIP, All other V/O and All other GEP are subsets of GIP, VOC and Established Products, respectively.</t>
  </si>
  <si>
    <t>In the third quarter and the first nine months of 2015, all revenues were composed of Prevnar 13/Prevenar 13. In the third quarter and the first nine months of 2014, revenues were composed of the Prevnar family of products, which included Prevnar 13/Prevenar 13 and, to a much lesser extent, Prevenar (7-valent).</t>
  </si>
  <si>
    <t>The Established Products business consists of GEP, which includes all legacy Hospira commercial operations. Commencing from the acquisition date, September 3, 2015, and in accordance with our domestic and international reporting periods, our consolidated statements of income, primarily GEP’s operating results, for the three and nine months ended September 27, 2015 reflect one month of legacy Hospira U.S. operations but do not include any financial results from legacy Hospira international operations.</t>
  </si>
  <si>
    <t>Includes Spiriva and Aricept.</t>
  </si>
  <si>
    <t>Pfizer-Standalone (excluding legacy Hospira) GEP and Legacy Hospira are subsets of All other GEP.</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After &quot;#,##0_);_(&quot;After &quot;(#,##0)" numFmtId="168"/>
    <numFmt formatCode="_(&quot;CAD &quot;#,##0.0_);_(&quot;CAD &quot;(#,##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78003</v>
      </c>
    </row>
    <row r="12" spans="1:3">
      <c r="A12" s="4" t="s">
        <v>19</v>
      </c>
      <c r="B12" s="4" t="s">
        <v>20</v>
      </c>
    </row>
    <row r="13" spans="1:3">
      <c r="A13" s="4" t="s">
        <v>21</v>
      </c>
      <c r="B13" s="4" t="s">
        <v>22</v>
      </c>
    </row>
    <row r="14" spans="1:3">
      <c r="A14" s="4" t="s">
        <v>23</v>
      </c>
      <c r="C14" s="5" t="n">
        <v>6173001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1</v>
      </c>
      <c r="B1" s="2" t="s">
        <v>1</v>
      </c>
    </row>
    <row r="2" spans="1:2">
      <c r="B2" s="2" t="s">
        <v>2</v>
      </c>
    </row>
    <row r="3" spans="1:2">
      <c r="A3" s="3" t="s">
        <v>208</v>
      </c>
    </row>
    <row r="4" spans="1:2">
      <c r="A4" s="4" t="s">
        <v>101</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8</v>
      </c>
      <c r="B1" s="2" t="s">
        <v>1</v>
      </c>
    </row>
    <row r="2" spans="1:2">
      <c r="B2" s="2" t="s">
        <v>2</v>
      </c>
    </row>
    <row r="3" spans="1:2">
      <c r="A3" s="3" t="s">
        <v>219</v>
      </c>
    </row>
    <row r="4" spans="1:2">
      <c r="A4" s="4" t="s">
        <v>12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B4" s="4" t="s">
        <v>29</v>
      </c>
      <c r="C4" s="7" t="n">
        <v>12087</v>
      </c>
      <c r="D4" s="7" t="n">
        <v>12361</v>
      </c>
      <c r="E4" s="7" t="n">
        <v>34804</v>
      </c>
      <c r="F4" s="7" t="n">
        <v>36487</v>
      </c>
    </row>
    <row r="5" spans="1:6">
      <c r="A5" s="3" t="s">
        <v>30</v>
      </c>
    </row>
    <row r="6" spans="1:6">
      <c r="A6" s="4" t="s">
        <v>31</v>
      </c>
      <c r="B6" s="4" t="s">
        <v>32</v>
      </c>
      <c r="C6" s="5" t="n">
        <v>2219</v>
      </c>
      <c r="D6" s="5" t="n">
        <v>2368</v>
      </c>
      <c r="E6" s="5" t="n">
        <v>6238</v>
      </c>
      <c r="F6" s="5" t="n">
        <v>6875</v>
      </c>
    </row>
    <row r="7" spans="1:6">
      <c r="A7" s="4" t="s">
        <v>33</v>
      </c>
      <c r="B7" s="4" t="s">
        <v>32</v>
      </c>
      <c r="C7" s="5" t="n">
        <v>3270</v>
      </c>
      <c r="D7" s="5" t="n">
        <v>3556</v>
      </c>
      <c r="E7" s="5" t="n">
        <v>9761</v>
      </c>
      <c r="F7" s="5" t="n">
        <v>10116</v>
      </c>
    </row>
    <row r="8" spans="1:6">
      <c r="A8" s="4" t="s">
        <v>34</v>
      </c>
      <c r="B8" s="4" t="s">
        <v>32</v>
      </c>
      <c r="C8" s="5" t="n">
        <v>1722</v>
      </c>
      <c r="D8" s="5" t="n">
        <v>1802</v>
      </c>
      <c r="E8" s="5" t="n">
        <v>5342</v>
      </c>
      <c r="F8" s="5" t="n">
        <v>5184</v>
      </c>
    </row>
    <row r="9" spans="1:6">
      <c r="A9" s="4" t="s">
        <v>35</v>
      </c>
      <c r="B9" s="4" t="s">
        <v>29</v>
      </c>
      <c r="C9" s="5" t="n">
        <v>937</v>
      </c>
      <c r="D9" s="5" t="n">
        <v>972</v>
      </c>
      <c r="E9" s="5" t="n">
        <v>2748</v>
      </c>
      <c r="F9" s="5" t="n">
        <v>3090</v>
      </c>
    </row>
    <row r="10" spans="1:6">
      <c r="A10" s="4" t="s">
        <v>36</v>
      </c>
      <c r="B10" s="4" t="s">
        <v>29</v>
      </c>
      <c r="C10" s="5" t="n">
        <v>581</v>
      </c>
      <c r="D10" s="5" t="n">
        <v>-19</v>
      </c>
      <c r="E10" s="5" t="n">
        <v>727</v>
      </c>
      <c r="F10" s="5" t="n">
        <v>120</v>
      </c>
    </row>
    <row r="11" spans="1:6">
      <c r="A11" s="4" t="s">
        <v>37</v>
      </c>
      <c r="B11" s="4" t="s">
        <v>29</v>
      </c>
      <c r="C11" s="5" t="n">
        <v>661</v>
      </c>
      <c r="D11" s="5" t="n">
        <v>94</v>
      </c>
      <c r="E11" s="5" t="n">
        <v>670</v>
      </c>
      <c r="F11" s="5" t="n">
        <v>665</v>
      </c>
    </row>
    <row r="12" spans="1:6">
      <c r="A12" s="4" t="s">
        <v>38</v>
      </c>
      <c r="B12" s="4" t="s">
        <v>39</v>
      </c>
      <c r="C12" s="5" t="n">
        <v>2697</v>
      </c>
      <c r="D12" s="5" t="n">
        <v>3587</v>
      </c>
      <c r="E12" s="5" t="n">
        <v>9319</v>
      </c>
      <c r="F12" s="5" t="n">
        <v>10437</v>
      </c>
    </row>
    <row r="13" spans="1:6">
      <c r="A13" s="4" t="s">
        <v>40</v>
      </c>
      <c r="B13" s="4" t="s">
        <v>29</v>
      </c>
      <c r="C13" s="5" t="n">
        <v>567</v>
      </c>
      <c r="D13" s="5" t="n">
        <v>911</v>
      </c>
      <c r="E13" s="5" t="n">
        <v>2178</v>
      </c>
      <c r="F13" s="5" t="n">
        <v>2575</v>
      </c>
    </row>
    <row r="14" spans="1:6">
      <c r="A14" s="4" t="s">
        <v>41</v>
      </c>
      <c r="B14" s="4" t="s">
        <v>29</v>
      </c>
      <c r="C14" s="5" t="n">
        <v>2130</v>
      </c>
      <c r="D14" s="5" t="n">
        <v>2676</v>
      </c>
      <c r="E14" s="5" t="n">
        <v>7141</v>
      </c>
      <c r="F14" s="5" t="n">
        <v>7862</v>
      </c>
    </row>
    <row r="15" spans="1:6">
      <c r="A15" s="4" t="s">
        <v>42</v>
      </c>
      <c r="B15" s="4" t="s">
        <v>29</v>
      </c>
      <c r="C15" s="5" t="n">
        <v>8</v>
      </c>
      <c r="D15" s="5" t="n">
        <v>-3</v>
      </c>
      <c r="E15" s="5" t="n">
        <v>14</v>
      </c>
      <c r="F15" s="5" t="n">
        <v>70</v>
      </c>
    </row>
    <row r="16" spans="1:6">
      <c r="A16" s="4" t="s">
        <v>43</v>
      </c>
      <c r="B16" s="4" t="s">
        <v>29</v>
      </c>
      <c r="C16" s="5" t="n">
        <v>2139</v>
      </c>
      <c r="D16" s="5" t="n">
        <v>2672</v>
      </c>
      <c r="E16" s="5" t="n">
        <v>7155</v>
      </c>
      <c r="F16" s="5" t="n">
        <v>7932</v>
      </c>
    </row>
    <row r="17" spans="1:6">
      <c r="A17" s="4" t="s">
        <v>44</v>
      </c>
      <c r="B17" s="4" t="s">
        <v>29</v>
      </c>
      <c r="C17" s="5" t="n">
        <v>9</v>
      </c>
      <c r="D17" s="5" t="n">
        <v>6</v>
      </c>
      <c r="E17" s="5" t="n">
        <v>23</v>
      </c>
      <c r="F17" s="5" t="n">
        <v>25</v>
      </c>
    </row>
    <row r="18" spans="1:6">
      <c r="A18" s="4" t="s">
        <v>45</v>
      </c>
      <c r="B18" s="4" t="s">
        <v>29</v>
      </c>
      <c r="C18" s="7" t="n">
        <v>2130</v>
      </c>
      <c r="D18" s="7" t="n">
        <v>2666</v>
      </c>
      <c r="E18" s="7" t="n">
        <v>7132</v>
      </c>
      <c r="F18" s="7" t="n">
        <v>7907</v>
      </c>
    </row>
    <row r="19" spans="1:6">
      <c r="A19" s="3" t="s">
        <v>46</v>
      </c>
    </row>
    <row r="20" spans="1:6">
      <c r="A20" s="4" t="s">
        <v>47</v>
      </c>
      <c r="B20" s="4" t="s">
        <v>29</v>
      </c>
      <c r="C20" s="8" t="n">
        <v>0.34</v>
      </c>
      <c r="D20" s="8" t="n">
        <v>0.42</v>
      </c>
      <c r="E20" s="8" t="n">
        <v>1.15</v>
      </c>
      <c r="F20" s="8" t="n">
        <v>1.23</v>
      </c>
    </row>
    <row r="21" spans="1:6">
      <c r="A21" s="4" t="s">
        <v>48</v>
      </c>
      <c r="B21" s="4" t="s">
        <v>29</v>
      </c>
      <c r="C21" s="5" t="n">
        <v>0</v>
      </c>
      <c r="D21" s="5" t="n">
        <v>0</v>
      </c>
      <c r="E21" s="5" t="n">
        <v>0</v>
      </c>
      <c r="F21" s="9" t="n">
        <v>0.01</v>
      </c>
    </row>
    <row r="22" spans="1:6">
      <c r="A22" s="4" t="s">
        <v>49</v>
      </c>
      <c r="B22" s="4" t="s">
        <v>29</v>
      </c>
      <c r="C22" s="9" t="n">
        <v>0.35</v>
      </c>
      <c r="D22" s="9" t="n">
        <v>0.42</v>
      </c>
      <c r="E22" s="9" t="n">
        <v>1.15</v>
      </c>
      <c r="F22" s="9" t="n">
        <v>1.24</v>
      </c>
    </row>
    <row r="23" spans="1:6">
      <c r="A23" s="3" t="s">
        <v>50</v>
      </c>
    </row>
    <row r="24" spans="1:6">
      <c r="A24" s="4" t="s">
        <v>47</v>
      </c>
      <c r="B24" s="4" t="s">
        <v>29</v>
      </c>
      <c r="C24" s="9" t="n">
        <v>0.34</v>
      </c>
      <c r="D24" s="9" t="n">
        <v>0.42</v>
      </c>
      <c r="E24" s="9" t="n">
        <v>1.14</v>
      </c>
      <c r="F24" s="9" t="n">
        <v>1.22</v>
      </c>
    </row>
    <row r="25" spans="1:6">
      <c r="A25" s="4" t="s">
        <v>48</v>
      </c>
      <c r="B25" s="4" t="s">
        <v>29</v>
      </c>
      <c r="C25" s="5" t="n">
        <v>0</v>
      </c>
      <c r="D25" s="5" t="n">
        <v>0</v>
      </c>
      <c r="E25" s="5" t="n">
        <v>0</v>
      </c>
      <c r="F25" s="9" t="n">
        <v>0.01</v>
      </c>
    </row>
    <row r="26" spans="1:6">
      <c r="A26" s="4" t="s">
        <v>49</v>
      </c>
      <c r="B26" s="4" t="s">
        <v>29</v>
      </c>
      <c r="C26" s="8" t="n">
        <v>0.34</v>
      </c>
      <c r="D26" s="8" t="n">
        <v>0.42</v>
      </c>
      <c r="E26" s="8" t="n">
        <v>1.14</v>
      </c>
      <c r="F26" s="8" t="n">
        <v>1.23</v>
      </c>
    </row>
    <row r="27" spans="1:6">
      <c r="A27" s="4" t="s">
        <v>51</v>
      </c>
      <c r="B27" s="4" t="s">
        <v>29</v>
      </c>
      <c r="C27" s="5" t="n">
        <v>6168</v>
      </c>
      <c r="D27" s="5" t="n">
        <v>6330</v>
      </c>
      <c r="E27" s="5" t="n">
        <v>6176</v>
      </c>
      <c r="F27" s="5" t="n">
        <v>6363</v>
      </c>
    </row>
    <row r="28" spans="1:6">
      <c r="A28" s="4" t="s">
        <v>52</v>
      </c>
      <c r="B28" s="4" t="s">
        <v>29</v>
      </c>
      <c r="C28" s="5" t="n">
        <v>6243</v>
      </c>
      <c r="D28" s="5" t="n">
        <v>6403</v>
      </c>
      <c r="E28" s="5" t="n">
        <v>6259</v>
      </c>
      <c r="F28" s="5" t="n">
        <v>6441</v>
      </c>
    </row>
    <row r="29" spans="1:6">
      <c r="A29" s="4" t="s">
        <v>53</v>
      </c>
      <c r="B29" s="4" t="s">
        <v>29</v>
      </c>
      <c r="C29" s="8" t="n">
        <v>0.28</v>
      </c>
      <c r="D29" s="8" t="n">
        <v>0.26</v>
      </c>
      <c r="E29" s="8" t="n">
        <v>0.84</v>
      </c>
      <c r="F29" s="8" t="n">
        <v>0.78</v>
      </c>
    </row>
    <row r="30" spans="1:6">
      <c r="A30" t="n"/>
    </row>
    <row r="31" spans="1:6">
      <c r="A31" s="4" t="s">
        <v>29</v>
      </c>
      <c r="B31" s="4" t="s">
        <v>54</v>
      </c>
    </row>
    <row r="32" spans="1:6">
      <c r="A32" s="4" t="s">
        <v>55</v>
      </c>
      <c r="B32" s="4" t="s">
        <v>56</v>
      </c>
    </row>
    <row r="33" spans="1:6">
      <c r="A33" s="4" t="s">
        <v>57</v>
      </c>
      <c r="B33" s="4" t="s">
        <v>58</v>
      </c>
    </row>
  </sheetData>
  <mergeCells count="7">
    <mergeCell ref="A1:B2"/>
    <mergeCell ref="C1:D1"/>
    <mergeCell ref="E1:F1"/>
    <mergeCell ref="A30:E30"/>
    <mergeCell ref="B31:E31"/>
    <mergeCell ref="B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9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44</v>
      </c>
      <c r="B1" s="2" t="s">
        <v>1</v>
      </c>
    </row>
    <row r="2" spans="1:2">
      <c r="B2" s="2" t="s">
        <v>2</v>
      </c>
    </row>
    <row r="3" spans="1:2">
      <c r="A3" s="3" t="s">
        <v>200</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03</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0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11</v>
      </c>
    </row>
    <row r="4" spans="1:2">
      <c r="A4" s="4" t="s">
        <v>268</v>
      </c>
      <c r="B4" s="4" t="s">
        <v>269</v>
      </c>
    </row>
    <row r="5" spans="1:2">
      <c r="A5" s="4" t="s">
        <v>270</v>
      </c>
      <c r="B5" s="4" t="s">
        <v>269</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9</v>
      </c>
      <c r="C1" s="2" t="s">
        <v>25</v>
      </c>
      <c r="E1" s="2" t="s">
        <v>1</v>
      </c>
    </row>
    <row r="2" spans="1:6">
      <c r="C2" s="2" t="s">
        <v>2</v>
      </c>
      <c r="D2" s="2" t="s">
        <v>26</v>
      </c>
      <c r="E2" s="2" t="s">
        <v>2</v>
      </c>
      <c r="F2" s="2" t="s">
        <v>26</v>
      </c>
    </row>
    <row r="3" spans="1:6">
      <c r="A3" s="3" t="s">
        <v>60</v>
      </c>
    </row>
    <row r="4" spans="1:6">
      <c r="A4" s="4" t="s">
        <v>43</v>
      </c>
      <c r="B4" s="4" t="s">
        <v>29</v>
      </c>
      <c r="C4" s="7" t="n">
        <v>2139</v>
      </c>
      <c r="D4" s="7" t="n">
        <v>2672</v>
      </c>
      <c r="E4" s="7" t="n">
        <v>7155</v>
      </c>
      <c r="F4" s="7" t="n">
        <v>7932</v>
      </c>
    </row>
    <row r="5" spans="1:6">
      <c r="A5" s="3" t="s">
        <v>61</v>
      </c>
    </row>
    <row r="6" spans="1:6">
      <c r="A6" s="4" t="s">
        <v>62</v>
      </c>
      <c r="B6" s="4" t="s">
        <v>55</v>
      </c>
      <c r="C6" s="5" t="n">
        <v>-535</v>
      </c>
      <c r="D6" s="5" t="n">
        <v>-431</v>
      </c>
      <c r="E6" s="5" t="n">
        <v>-2170</v>
      </c>
      <c r="F6" s="5" t="n">
        <v>-273</v>
      </c>
    </row>
    <row r="7" spans="1:6">
      <c r="A7" s="4" t="s">
        <v>63</v>
      </c>
      <c r="B7" s="4" t="s">
        <v>64</v>
      </c>
      <c r="C7" s="5" t="n">
        <v>0</v>
      </c>
      <c r="D7" s="5" t="n">
        <v>0</v>
      </c>
      <c r="E7" s="5" t="n">
        <v>0</v>
      </c>
      <c r="F7" s="5" t="n">
        <v>-62</v>
      </c>
    </row>
    <row r="8" spans="1:6">
      <c r="A8" s="4" t="s">
        <v>65</v>
      </c>
      <c r="B8" s="4" t="s">
        <v>55</v>
      </c>
      <c r="C8" s="5" t="n">
        <v>-535</v>
      </c>
      <c r="D8" s="5" t="n">
        <v>-430</v>
      </c>
      <c r="E8" s="5" t="n">
        <v>-2170</v>
      </c>
      <c r="F8" s="5" t="n">
        <v>-334</v>
      </c>
    </row>
    <row r="9" spans="1:6">
      <c r="A9" s="4" t="s">
        <v>66</v>
      </c>
      <c r="B9" s="4" t="s">
        <v>55</v>
      </c>
      <c r="C9" s="5" t="n">
        <v>-217</v>
      </c>
      <c r="D9" s="5" t="n">
        <v>-172</v>
      </c>
      <c r="E9" s="5" t="n">
        <v>-80</v>
      </c>
      <c r="F9" s="5" t="n">
        <v>-229</v>
      </c>
    </row>
    <row r="10" spans="1:6">
      <c r="A10" s="4" t="s">
        <v>67</v>
      </c>
      <c r="B10" s="4" t="s">
        <v>68</v>
      </c>
      <c r="C10" s="5" t="n">
        <v>-35</v>
      </c>
      <c r="D10" s="5" t="n">
        <v>441</v>
      </c>
      <c r="E10" s="5" t="n">
        <v>-545</v>
      </c>
      <c r="F10" s="5" t="n">
        <v>527</v>
      </c>
    </row>
    <row r="11" spans="1:6">
      <c r="A11" s="4" t="s">
        <v>69</v>
      </c>
      <c r="B11" s="4" t="s">
        <v>55</v>
      </c>
      <c r="C11" s="5" t="n">
        <v>-251</v>
      </c>
      <c r="D11" s="5" t="n">
        <v>269</v>
      </c>
      <c r="E11" s="5" t="n">
        <v>-625</v>
      </c>
      <c r="F11" s="5" t="n">
        <v>298</v>
      </c>
    </row>
    <row r="12" spans="1:6">
      <c r="A12" s="4" t="s">
        <v>70</v>
      </c>
      <c r="B12" s="4" t="s">
        <v>55</v>
      </c>
      <c r="C12" s="5" t="n">
        <v>25</v>
      </c>
      <c r="D12" s="5" t="n">
        <v>-200</v>
      </c>
      <c r="E12" s="5" t="n">
        <v>-502</v>
      </c>
      <c r="F12" s="5" t="n">
        <v>-107</v>
      </c>
    </row>
    <row r="13" spans="1:6">
      <c r="A13" s="4" t="s">
        <v>67</v>
      </c>
      <c r="B13" s="4" t="s">
        <v>68</v>
      </c>
      <c r="C13" s="5" t="n">
        <v>69</v>
      </c>
      <c r="D13" s="5" t="n">
        <v>15</v>
      </c>
      <c r="E13" s="5" t="n">
        <v>815</v>
      </c>
      <c r="F13" s="5" t="n">
        <v>-163</v>
      </c>
    </row>
    <row r="14" spans="1:6">
      <c r="A14" s="4" t="s">
        <v>71</v>
      </c>
      <c r="B14" s="4" t="s">
        <v>55</v>
      </c>
      <c r="C14" s="5" t="n">
        <v>94</v>
      </c>
      <c r="D14" s="5" t="n">
        <v>-185</v>
      </c>
      <c r="E14" s="5" t="n">
        <v>312</v>
      </c>
      <c r="F14" s="5" t="n">
        <v>-270</v>
      </c>
    </row>
    <row r="15" spans="1:6">
      <c r="A15" s="4" t="s">
        <v>72</v>
      </c>
      <c r="B15" s="4" t="s">
        <v>55</v>
      </c>
      <c r="C15" s="5" t="n">
        <v>-144</v>
      </c>
      <c r="D15" s="5" t="n">
        <v>18</v>
      </c>
      <c r="E15" s="5" t="n">
        <v>-122</v>
      </c>
      <c r="F15" s="5" t="n">
        <v>13</v>
      </c>
    </row>
    <row r="16" spans="1:6">
      <c r="A16" s="4" t="s">
        <v>73</v>
      </c>
      <c r="B16" s="4" t="s">
        <v>74</v>
      </c>
      <c r="C16" s="5" t="n">
        <v>140</v>
      </c>
      <c r="D16" s="5" t="n">
        <v>48</v>
      </c>
      <c r="E16" s="5" t="n">
        <v>409</v>
      </c>
      <c r="F16" s="5" t="n">
        <v>146</v>
      </c>
    </row>
    <row r="17" spans="1:6">
      <c r="A17" s="4" t="s">
        <v>75</v>
      </c>
      <c r="B17" s="4" t="s">
        <v>74</v>
      </c>
      <c r="C17" s="5" t="n">
        <v>36</v>
      </c>
      <c r="D17" s="5" t="n">
        <v>19</v>
      </c>
      <c r="E17" s="5" t="n">
        <v>98</v>
      </c>
      <c r="F17" s="5" t="n">
        <v>58</v>
      </c>
    </row>
    <row r="18" spans="1:6">
      <c r="A18" s="4" t="s">
        <v>76</v>
      </c>
      <c r="B18" s="4" t="s">
        <v>55</v>
      </c>
      <c r="C18" s="5" t="n">
        <v>-10</v>
      </c>
      <c r="D18" s="5" t="n">
        <v>42</v>
      </c>
      <c r="E18" s="5" t="n">
        <v>120</v>
      </c>
      <c r="F18" s="5" t="n">
        <v>16</v>
      </c>
    </row>
    <row r="19" spans="1:6">
      <c r="A19" s="4" t="s">
        <v>77</v>
      </c>
      <c r="B19" s="4" t="s">
        <v>55</v>
      </c>
      <c r="C19" s="5" t="n">
        <v>23</v>
      </c>
      <c r="D19" s="5" t="n">
        <v>127</v>
      </c>
      <c r="E19" s="5" t="n">
        <v>506</v>
      </c>
      <c r="F19" s="5" t="n">
        <v>233</v>
      </c>
    </row>
    <row r="20" spans="1:6">
      <c r="A20" s="4" t="s">
        <v>78</v>
      </c>
      <c r="B20" s="4" t="s">
        <v>55</v>
      </c>
      <c r="C20" s="5" t="n">
        <v>0</v>
      </c>
      <c r="D20" s="5" t="n">
        <v>0</v>
      </c>
      <c r="E20" s="5" t="n">
        <v>506</v>
      </c>
      <c r="F20" s="5" t="n">
        <v>0</v>
      </c>
    </row>
    <row r="21" spans="1:6">
      <c r="A21" s="4" t="s">
        <v>73</v>
      </c>
      <c r="B21" s="4" t="s">
        <v>74</v>
      </c>
      <c r="C21" s="5" t="n">
        <v>-46</v>
      </c>
      <c r="D21" s="5" t="n">
        <v>-19</v>
      </c>
      <c r="E21" s="5" t="n">
        <v>-115</v>
      </c>
      <c r="F21" s="5" t="n">
        <v>-55</v>
      </c>
    </row>
    <row r="22" spans="1:6">
      <c r="A22" s="4" t="s">
        <v>79</v>
      </c>
      <c r="B22" s="4" t="s">
        <v>74</v>
      </c>
      <c r="C22" s="5" t="n">
        <v>-4</v>
      </c>
      <c r="D22" s="5" t="n">
        <v>1</v>
      </c>
      <c r="E22" s="5" t="n">
        <v>-21</v>
      </c>
      <c r="F22" s="5" t="n">
        <v>12</v>
      </c>
    </row>
    <row r="23" spans="1:6">
      <c r="A23" s="4" t="s">
        <v>76</v>
      </c>
      <c r="B23" s="4" t="s">
        <v>55</v>
      </c>
      <c r="C23" s="5" t="n">
        <v>-1</v>
      </c>
      <c r="D23" s="5" t="n">
        <v>0</v>
      </c>
      <c r="E23" s="5" t="n">
        <v>-3</v>
      </c>
      <c r="F23" s="5" t="n">
        <v>-1</v>
      </c>
    </row>
    <row r="24" spans="1:6">
      <c r="A24" s="4" t="s">
        <v>80</v>
      </c>
      <c r="B24" s="4" t="s">
        <v>55</v>
      </c>
      <c r="C24" s="5" t="n">
        <v>-51</v>
      </c>
      <c r="D24" s="5" t="n">
        <v>-18</v>
      </c>
      <c r="E24" s="5" t="n">
        <v>366</v>
      </c>
      <c r="F24" s="5" t="n">
        <v>-44</v>
      </c>
    </row>
    <row r="25" spans="1:6">
      <c r="A25" s="4" t="s">
        <v>81</v>
      </c>
      <c r="B25" s="4" t="s">
        <v>55</v>
      </c>
      <c r="C25" s="5" t="n">
        <v>-721</v>
      </c>
      <c r="D25" s="5" t="n">
        <v>-238</v>
      </c>
      <c r="E25" s="5" t="n">
        <v>-1611</v>
      </c>
      <c r="F25" s="5" t="n">
        <v>-118</v>
      </c>
    </row>
    <row r="26" spans="1:6">
      <c r="A26" s="4" t="s">
        <v>82</v>
      </c>
      <c r="B26" s="4" t="s">
        <v>83</v>
      </c>
      <c r="C26" s="5" t="n">
        <v>-65</v>
      </c>
      <c r="D26" s="5" t="n">
        <v>83</v>
      </c>
      <c r="E26" s="5" t="n">
        <v>267</v>
      </c>
      <c r="F26" s="5" t="n">
        <v>71</v>
      </c>
    </row>
    <row r="27" spans="1:6">
      <c r="A27" s="4" t="s">
        <v>84</v>
      </c>
      <c r="B27" s="4" t="s">
        <v>55</v>
      </c>
      <c r="C27" s="5" t="n">
        <v>-656</v>
      </c>
      <c r="D27" s="5" t="n">
        <v>-320</v>
      </c>
      <c r="E27" s="5" t="n">
        <v>-1878</v>
      </c>
      <c r="F27" s="5" t="n">
        <v>-189</v>
      </c>
    </row>
    <row r="28" spans="1:6">
      <c r="A28" s="4" t="s">
        <v>85</v>
      </c>
      <c r="B28" s="4" t="s">
        <v>55</v>
      </c>
      <c r="C28" s="5" t="n">
        <v>1483</v>
      </c>
      <c r="D28" s="5" t="n">
        <v>2352</v>
      </c>
      <c r="E28" s="5" t="n">
        <v>5277</v>
      </c>
      <c r="F28" s="5" t="n">
        <v>7743</v>
      </c>
    </row>
    <row r="29" spans="1:6">
      <c r="A29" s="4" t="s">
        <v>86</v>
      </c>
      <c r="B29" s="4" t="s">
        <v>55</v>
      </c>
      <c r="C29" s="5" t="n">
        <v>2</v>
      </c>
      <c r="D29" s="5" t="n">
        <v>1</v>
      </c>
      <c r="E29" s="5" t="n">
        <v>-1</v>
      </c>
      <c r="F29" s="5" t="n">
        <v>32</v>
      </c>
    </row>
    <row r="30" spans="1:6">
      <c r="A30" s="4" t="s">
        <v>87</v>
      </c>
      <c r="B30" s="4" t="s">
        <v>55</v>
      </c>
      <c r="C30" s="7" t="n">
        <v>1481</v>
      </c>
      <c r="D30" s="7" t="n">
        <v>2351</v>
      </c>
      <c r="E30" s="7" t="n">
        <v>5278</v>
      </c>
      <c r="F30" s="7" t="n">
        <v>7711</v>
      </c>
    </row>
    <row r="31" spans="1:6">
      <c r="A31" t="n"/>
    </row>
    <row r="32" spans="1:6">
      <c r="A32" s="4" t="s">
        <v>29</v>
      </c>
      <c r="B32" s="4" t="s">
        <v>54</v>
      </c>
    </row>
    <row r="33" spans="1:6">
      <c r="A33" s="4" t="s">
        <v>55</v>
      </c>
      <c r="B33" s="4" t="s">
        <v>54</v>
      </c>
    </row>
    <row r="34" spans="1:6">
      <c r="A34" s="4" t="s">
        <v>57</v>
      </c>
      <c r="B34" s="4" t="s">
        <v>88</v>
      </c>
    </row>
    <row r="35" spans="1:6">
      <c r="A35" s="4" t="s">
        <v>89</v>
      </c>
      <c r="B35" s="4" t="s">
        <v>90</v>
      </c>
    </row>
    <row r="36" spans="1:6">
      <c r="A36" s="4" t="s">
        <v>91</v>
      </c>
      <c r="B36" s="4" t="s">
        <v>92</v>
      </c>
    </row>
    <row r="37" spans="1:6">
      <c r="A37" s="4" t="s">
        <v>93</v>
      </c>
      <c r="B37" s="4" t="s">
        <v>94</v>
      </c>
    </row>
  </sheetData>
  <mergeCells count="10">
    <mergeCell ref="A1:B2"/>
    <mergeCell ref="C1:D1"/>
    <mergeCell ref="E1:F1"/>
    <mergeCell ref="A31:E31"/>
    <mergeCell ref="B32:E32"/>
    <mergeCell ref="B33:E33"/>
    <mergeCell ref="B34:E34"/>
    <mergeCell ref="B35:E35"/>
    <mergeCell ref="B36:E36"/>
    <mergeCell ref="B37:E3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5</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91</v>
      </c>
      <c r="B1" s="2" t="s">
        <v>292</v>
      </c>
    </row>
    <row r="2" spans="1:2">
      <c r="A2" s="4" t="s">
        <v>293</v>
      </c>
    </row>
    <row r="3" spans="1:2">
      <c r="A3" s="3" t="s">
        <v>294</v>
      </c>
    </row>
    <row r="4" spans="1:2">
      <c r="A4" s="4" t="s">
        <v>295</v>
      </c>
      <c r="B4" s="7" t="n">
        <v>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96</v>
      </c>
      <c r="C1" s="2" t="s">
        <v>297</v>
      </c>
      <c r="D1" s="2" t="s">
        <v>2</v>
      </c>
      <c r="E1" s="2" t="s">
        <v>26</v>
      </c>
      <c r="F1" s="2" t="s">
        <v>2</v>
      </c>
      <c r="G1" s="2" t="s">
        <v>26</v>
      </c>
      <c r="H1" s="2" t="s">
        <v>96</v>
      </c>
    </row>
    <row r="2" spans="1:8">
      <c r="A2" s="3" t="s">
        <v>294</v>
      </c>
    </row>
    <row r="3" spans="1:8">
      <c r="A3" s="4" t="s">
        <v>298</v>
      </c>
      <c r="B3" s="4" t="s">
        <v>29</v>
      </c>
      <c r="F3" s="7" t="n">
        <v>16322</v>
      </c>
      <c r="G3" s="7" t="n">
        <v>195</v>
      </c>
    </row>
    <row r="4" spans="1:8">
      <c r="A4" s="3" t="s">
        <v>299</v>
      </c>
    </row>
    <row r="5" spans="1:8">
      <c r="A5" s="4" t="s">
        <v>109</v>
      </c>
      <c r="B5" s="4" t="s">
        <v>55</v>
      </c>
      <c r="D5" s="7" t="n">
        <v>47217</v>
      </c>
      <c r="F5" s="5" t="n">
        <v>47217</v>
      </c>
      <c r="H5" s="7" t="n">
        <v>42069</v>
      </c>
    </row>
    <row r="6" spans="1:8">
      <c r="A6" s="3" t="s">
        <v>300</v>
      </c>
    </row>
    <row r="7" spans="1:8">
      <c r="A7" s="4" t="s">
        <v>301</v>
      </c>
      <c r="B7" s="4" t="s">
        <v>57</v>
      </c>
      <c r="D7" s="5" t="n">
        <v>2130</v>
      </c>
      <c r="E7" s="7" t="n">
        <v>2666</v>
      </c>
      <c r="F7" s="5" t="n">
        <v>7132</v>
      </c>
      <c r="G7" s="5" t="n">
        <v>7907</v>
      </c>
    </row>
    <row r="8" spans="1:8">
      <c r="A8" s="4" t="s">
        <v>293</v>
      </c>
    </row>
    <row r="9" spans="1:8">
      <c r="A9" s="3" t="s">
        <v>294</v>
      </c>
    </row>
    <row r="10" spans="1:8">
      <c r="A10" s="4" t="s">
        <v>302</v>
      </c>
      <c r="C10" s="7" t="n">
        <v>90</v>
      </c>
    </row>
    <row r="11" spans="1:8">
      <c r="A11" s="4" t="s">
        <v>295</v>
      </c>
      <c r="C11" s="7" t="n">
        <v>16000</v>
      </c>
    </row>
    <row r="12" spans="1:8">
      <c r="A12" s="4" t="s">
        <v>298</v>
      </c>
      <c r="C12" s="5" t="n">
        <v>15600</v>
      </c>
    </row>
    <row r="13" spans="1:8">
      <c r="A13" s="3" t="s">
        <v>299</v>
      </c>
    </row>
    <row r="14" spans="1:8">
      <c r="A14" s="4" t="s">
        <v>303</v>
      </c>
      <c r="B14" s="4" t="s">
        <v>89</v>
      </c>
      <c r="C14" s="5" t="n">
        <v>271</v>
      </c>
    </row>
    <row r="15" spans="1:8">
      <c r="A15" s="4" t="s">
        <v>101</v>
      </c>
      <c r="C15" s="5" t="n">
        <v>1894</v>
      </c>
    </row>
    <row r="16" spans="1:8">
      <c r="A16" s="4" t="s">
        <v>304</v>
      </c>
      <c r="C16" s="5" t="n">
        <v>2338</v>
      </c>
    </row>
    <row r="17" spans="1:8">
      <c r="A17" s="4" t="s">
        <v>111</v>
      </c>
      <c r="C17" s="5" t="n">
        <v>311</v>
      </c>
    </row>
    <row r="18" spans="1:8">
      <c r="A18" s="4" t="s">
        <v>121</v>
      </c>
      <c r="C18" s="5" t="n">
        <v>-1928</v>
      </c>
    </row>
    <row r="19" spans="1:8">
      <c r="A19" s="4" t="s">
        <v>305</v>
      </c>
      <c r="C19" s="5" t="n">
        <v>-117</v>
      </c>
    </row>
    <row r="20" spans="1:8">
      <c r="A20" s="4" t="s">
        <v>306</v>
      </c>
      <c r="B20" s="4" t="s">
        <v>91</v>
      </c>
      <c r="C20" s="5" t="n">
        <v>-3645</v>
      </c>
    </row>
    <row r="21" spans="1:8">
      <c r="A21" s="4" t="s">
        <v>126</v>
      </c>
      <c r="C21" s="5" t="n">
        <v>-37</v>
      </c>
    </row>
    <row r="22" spans="1:8">
      <c r="A22" s="4" t="s">
        <v>307</v>
      </c>
      <c r="C22" s="5" t="n">
        <v>10237</v>
      </c>
    </row>
    <row r="23" spans="1:8">
      <c r="A23" s="4" t="s">
        <v>109</v>
      </c>
      <c r="C23" s="5" t="n">
        <v>5790</v>
      </c>
    </row>
    <row r="24" spans="1:8">
      <c r="A24" s="4" t="s">
        <v>308</v>
      </c>
      <c r="C24" s="5" t="n">
        <v>16027</v>
      </c>
    </row>
    <row r="25" spans="1:8">
      <c r="A25" s="4" t="s">
        <v>309</v>
      </c>
      <c r="C25" s="5" t="n">
        <v>218</v>
      </c>
    </row>
    <row r="26" spans="1:8">
      <c r="A26" s="4" t="s">
        <v>124</v>
      </c>
      <c r="C26" s="5" t="n">
        <v>3800</v>
      </c>
    </row>
    <row r="27" spans="1:8">
      <c r="A27" s="4" t="s">
        <v>125</v>
      </c>
      <c r="C27" s="5" t="n">
        <v>114</v>
      </c>
    </row>
    <row r="28" spans="1:8">
      <c r="A28" s="4" t="s">
        <v>310</v>
      </c>
      <c r="C28" s="5" t="n">
        <v>5</v>
      </c>
    </row>
    <row r="29" spans="1:8">
      <c r="A29" s="4" t="s">
        <v>311</v>
      </c>
      <c r="C29" s="5" t="n">
        <v>573</v>
      </c>
    </row>
    <row r="30" spans="1:8">
      <c r="A30" s="4" t="s">
        <v>312</v>
      </c>
      <c r="C30" s="5" t="n">
        <v>7</v>
      </c>
    </row>
    <row r="31" spans="1:8">
      <c r="A31" s="4" t="s">
        <v>313</v>
      </c>
      <c r="C31" s="5" t="n">
        <v>112</v>
      </c>
    </row>
    <row r="32" spans="1:8">
      <c r="A32" s="4" t="s">
        <v>314</v>
      </c>
      <c r="C32" s="5" t="n">
        <v>3500</v>
      </c>
    </row>
    <row r="33" spans="1:8">
      <c r="A33" s="4" t="s">
        <v>315</v>
      </c>
      <c r="C33" s="5" t="n">
        <v>790</v>
      </c>
    </row>
    <row r="34" spans="1:8">
      <c r="A34" s="3" t="s">
        <v>300</v>
      </c>
    </row>
    <row r="35" spans="1:8">
      <c r="A35" s="4" t="s">
        <v>28</v>
      </c>
      <c r="D35" s="5" t="n">
        <v>330</v>
      </c>
      <c r="F35" s="5" t="n">
        <v>330</v>
      </c>
    </row>
    <row r="36" spans="1:8">
      <c r="A36" s="4" t="s">
        <v>316</v>
      </c>
      <c r="B36" s="4" t="s">
        <v>93</v>
      </c>
      <c r="D36" s="5" t="n">
        <v>-265</v>
      </c>
      <c r="F36" s="5" t="n">
        <v>-265</v>
      </c>
    </row>
    <row r="37" spans="1:8">
      <c r="A37" s="4" t="s">
        <v>28</v>
      </c>
      <c r="D37" s="5" t="n">
        <v>12957</v>
      </c>
      <c r="E37" s="5" t="n">
        <v>13512</v>
      </c>
      <c r="F37" s="5" t="n">
        <v>38034</v>
      </c>
      <c r="G37" s="5" t="n">
        <v>39824</v>
      </c>
    </row>
    <row r="38" spans="1:8">
      <c r="A38" s="4" t="s">
        <v>317</v>
      </c>
      <c r="D38" s="7" t="n">
        <v>2471</v>
      </c>
      <c r="E38" s="7" t="n">
        <v>2679</v>
      </c>
      <c r="F38" s="7" t="n">
        <v>7432</v>
      </c>
      <c r="G38" s="7" t="n">
        <v>6966</v>
      </c>
    </row>
    <row r="39" spans="1:8">
      <c r="A39" s="4" t="s">
        <v>318</v>
      </c>
      <c r="D39" s="8" t="n">
        <v>0.4</v>
      </c>
      <c r="E39" s="8" t="n">
        <v>0.42</v>
      </c>
      <c r="F39" s="8" t="n">
        <v>1.19</v>
      </c>
      <c r="G39" s="8" t="n">
        <v>1.08</v>
      </c>
    </row>
    <row r="40" spans="1:8">
      <c r="A40" s="4" t="s">
        <v>319</v>
      </c>
      <c r="D40" s="7" t="n">
        <v>143</v>
      </c>
      <c r="E40" s="7" t="n">
        <v>199</v>
      </c>
      <c r="F40" s="7" t="n">
        <v>541</v>
      </c>
      <c r="G40" s="7" t="n">
        <v>579</v>
      </c>
    </row>
    <row r="41" spans="1:8">
      <c r="A41" s="4" t="s">
        <v>320</v>
      </c>
      <c r="D41" s="5" t="n">
        <v>19</v>
      </c>
      <c r="E41" s="5" t="n">
        <v>28</v>
      </c>
      <c r="F41" s="5" t="n">
        <v>72</v>
      </c>
      <c r="G41" s="5" t="n">
        <v>83</v>
      </c>
    </row>
    <row r="42" spans="1:8">
      <c r="A42" s="4" t="s">
        <v>321</v>
      </c>
      <c r="D42" s="5" t="n">
        <v>3</v>
      </c>
      <c r="E42" s="5" t="n">
        <v>10</v>
      </c>
      <c r="F42" s="5" t="n">
        <v>23</v>
      </c>
      <c r="G42" s="5" t="n">
        <v>29</v>
      </c>
    </row>
    <row r="43" spans="1:8">
      <c r="A43" s="4" t="s">
        <v>322</v>
      </c>
    </row>
    <row r="44" spans="1:8">
      <c r="A44" s="3" t="s">
        <v>299</v>
      </c>
    </row>
    <row r="45" spans="1:8">
      <c r="A45" s="4" t="s">
        <v>323</v>
      </c>
      <c r="B45" s="4" t="s">
        <v>324</v>
      </c>
      <c r="C45" s="5" t="n">
        <v>10030</v>
      </c>
    </row>
    <row r="46" spans="1:8">
      <c r="A46" s="4" t="s">
        <v>325</v>
      </c>
    </row>
    <row r="47" spans="1:8">
      <c r="A47" s="3" t="s">
        <v>299</v>
      </c>
    </row>
    <row r="48" spans="1:8">
      <c r="A48" s="4" t="s">
        <v>326</v>
      </c>
      <c r="C48" s="7" t="n">
        <v>9400</v>
      </c>
    </row>
    <row r="49" spans="1:8">
      <c r="A49" s="4" t="s">
        <v>327</v>
      </c>
      <c r="C49" s="4" t="s">
        <v>328</v>
      </c>
    </row>
    <row r="50" spans="1:8">
      <c r="A50" s="4" t="s">
        <v>329</v>
      </c>
    </row>
    <row r="51" spans="1:8">
      <c r="A51" s="3" t="s">
        <v>299</v>
      </c>
    </row>
    <row r="52" spans="1:8">
      <c r="A52" s="4" t="s">
        <v>326</v>
      </c>
      <c r="C52" s="7" t="n">
        <v>590</v>
      </c>
    </row>
    <row r="53" spans="1:8">
      <c r="A53" s="4" t="s">
        <v>327</v>
      </c>
      <c r="C53" s="4" t="s">
        <v>330</v>
      </c>
    </row>
    <row r="54" spans="1:8">
      <c r="A54" s="4" t="s">
        <v>331</v>
      </c>
    </row>
    <row r="55" spans="1:8">
      <c r="A55" s="3" t="s">
        <v>299</v>
      </c>
    </row>
    <row r="56" spans="1:8">
      <c r="A56" s="4" t="s">
        <v>323</v>
      </c>
      <c r="C56" s="7" t="n">
        <v>1120</v>
      </c>
    </row>
    <row r="57" spans="1:8">
      <c r="A57" s="4" t="s">
        <v>332</v>
      </c>
    </row>
    <row r="58" spans="1:8">
      <c r="A58" s="3" t="s">
        <v>300</v>
      </c>
    </row>
    <row r="59" spans="1:8">
      <c r="A59" s="4" t="s">
        <v>301</v>
      </c>
      <c r="D59" s="5" t="n">
        <v>77</v>
      </c>
      <c r="E59" s="5" t="n">
        <v>17</v>
      </c>
      <c r="F59" s="5" t="n">
        <v>77</v>
      </c>
      <c r="G59" s="5" t="n">
        <v>514</v>
      </c>
    </row>
    <row r="60" spans="1:8">
      <c r="A60" s="4" t="s">
        <v>333</v>
      </c>
    </row>
    <row r="61" spans="1:8">
      <c r="A61" s="3" t="s">
        <v>300</v>
      </c>
    </row>
    <row r="62" spans="1:8">
      <c r="A62" s="4" t="s">
        <v>301</v>
      </c>
      <c r="D62" s="5" t="n">
        <v>57</v>
      </c>
      <c r="F62" s="5" t="n">
        <v>57</v>
      </c>
    </row>
    <row r="63" spans="1:8">
      <c r="A63" s="4" t="s">
        <v>334</v>
      </c>
    </row>
    <row r="64" spans="1:8">
      <c r="A64" s="3" t="s">
        <v>300</v>
      </c>
    </row>
    <row r="65" spans="1:8">
      <c r="A65" s="4" t="s">
        <v>301</v>
      </c>
      <c r="D65" s="5" t="n">
        <v>8</v>
      </c>
      <c r="F65" s="5" t="n">
        <v>8</v>
      </c>
    </row>
    <row r="66" spans="1:8">
      <c r="A66" s="4" t="s">
        <v>335</v>
      </c>
    </row>
    <row r="67" spans="1:8">
      <c r="A67" s="3" t="s">
        <v>300</v>
      </c>
    </row>
    <row r="68" spans="1:8">
      <c r="A68" s="4" t="s">
        <v>301</v>
      </c>
      <c r="D68" s="5" t="n">
        <v>3</v>
      </c>
      <c r="F68" s="5" t="n">
        <v>3</v>
      </c>
    </row>
    <row r="69" spans="1:8">
      <c r="A69" s="4" t="s">
        <v>336</v>
      </c>
    </row>
    <row r="70" spans="1:8">
      <c r="A70" s="3" t="s">
        <v>300</v>
      </c>
    </row>
    <row r="71" spans="1:8">
      <c r="A71" s="4" t="s">
        <v>301</v>
      </c>
      <c r="D71" s="5" t="n">
        <v>413</v>
      </c>
      <c r="F71" s="5" t="n">
        <v>504</v>
      </c>
    </row>
    <row r="72" spans="1:8">
      <c r="A72" s="4" t="s">
        <v>337</v>
      </c>
    </row>
    <row r="73" spans="1:8">
      <c r="A73" s="3" t="s">
        <v>300</v>
      </c>
    </row>
    <row r="74" spans="1:8">
      <c r="A74" s="4" t="s">
        <v>301</v>
      </c>
      <c r="F74" s="5" t="n">
        <v>724</v>
      </c>
      <c r="G74" s="5" t="n">
        <v>724</v>
      </c>
    </row>
    <row r="75" spans="1:8">
      <c r="A75" s="4" t="s">
        <v>338</v>
      </c>
    </row>
    <row r="76" spans="1:8">
      <c r="A76" s="3" t="s">
        <v>300</v>
      </c>
    </row>
    <row r="77" spans="1:8">
      <c r="A77" s="4" t="s">
        <v>339</v>
      </c>
      <c r="D77" s="5" t="n">
        <v>9</v>
      </c>
      <c r="E77" s="7" t="n">
        <v>17</v>
      </c>
      <c r="F77" s="5" t="n">
        <v>33</v>
      </c>
      <c r="G77" s="7" t="n">
        <v>61</v>
      </c>
    </row>
    <row r="78" spans="1:8">
      <c r="A78" s="4" t="s">
        <v>340</v>
      </c>
    </row>
    <row r="79" spans="1:8">
      <c r="A79" s="3" t="s">
        <v>300</v>
      </c>
    </row>
    <row r="80" spans="1:8">
      <c r="A80" s="4" t="s">
        <v>301</v>
      </c>
      <c r="D80" s="5" t="n">
        <v>66</v>
      </c>
      <c r="F80" s="7" t="n">
        <v>42</v>
      </c>
    </row>
    <row r="81" spans="1:8">
      <c r="A81" s="4" t="s">
        <v>341</v>
      </c>
    </row>
    <row r="82" spans="1:8">
      <c r="A82" s="3" t="s">
        <v>300</v>
      </c>
    </row>
    <row r="83" spans="1:8">
      <c r="A83" s="4" t="s">
        <v>301</v>
      </c>
      <c r="D83" s="7" t="n">
        <v>682</v>
      </c>
    </row>
    <row r="84" spans="1:8">
      <c r="A84" t="n"/>
    </row>
    <row r="85" spans="1:8">
      <c r="A85" s="4" t="s">
        <v>29</v>
      </c>
      <c r="B85" s="4" t="s">
        <v>54</v>
      </c>
    </row>
    <row r="86" spans="1:8">
      <c r="A86" s="4" t="s">
        <v>55</v>
      </c>
      <c r="B86" s="4" t="s">
        <v>54</v>
      </c>
    </row>
    <row r="87" spans="1:8">
      <c r="A87" s="4" t="s">
        <v>57</v>
      </c>
      <c r="B87" s="4" t="s">
        <v>54</v>
      </c>
    </row>
    <row r="88" spans="1:8">
      <c r="A88" s="4" t="s">
        <v>89</v>
      </c>
      <c r="B88" s="4" t="s">
        <v>342</v>
      </c>
    </row>
    <row r="89" spans="1:8">
      <c r="A89" s="4" t="s">
        <v>91</v>
      </c>
      <c r="B89" s="4" t="s">
        <v>343</v>
      </c>
    </row>
    <row r="90" spans="1:8">
      <c r="A90" s="4" t="s">
        <v>93</v>
      </c>
      <c r="B90" s="4" t="s">
        <v>344</v>
      </c>
    </row>
    <row r="91" spans="1:8">
      <c r="A91" s="4" t="s">
        <v>324</v>
      </c>
      <c r="B91" s="4" t="s">
        <v>345</v>
      </c>
    </row>
  </sheetData>
  <mergeCells count="9">
    <mergeCell ref="A1:B1"/>
    <mergeCell ref="A84:G84"/>
    <mergeCell ref="B85:G85"/>
    <mergeCell ref="B86:G86"/>
    <mergeCell ref="B87:G87"/>
    <mergeCell ref="B88:G88"/>
    <mergeCell ref="B89:G89"/>
    <mergeCell ref="B90:G90"/>
    <mergeCell ref="B91:G9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14"/>
  </cols>
  <sheetData>
    <row r="1" spans="1:6">
      <c r="A1" s="1" t="s">
        <v>346</v>
      </c>
      <c r="C1" s="2" t="s">
        <v>347</v>
      </c>
      <c r="D1" s="2" t="s">
        <v>348</v>
      </c>
      <c r="E1" s="2" t="s">
        <v>2</v>
      </c>
      <c r="F1" s="2" t="s">
        <v>96</v>
      </c>
    </row>
    <row r="2" spans="1:6">
      <c r="A2" s="3" t="s">
        <v>294</v>
      </c>
    </row>
    <row r="3" spans="1:6">
      <c r="A3" s="4" t="s">
        <v>109</v>
      </c>
      <c r="B3" s="4" t="s">
        <v>29</v>
      </c>
      <c r="E3" s="7" t="n">
        <v>47217</v>
      </c>
      <c r="F3" s="7" t="n">
        <v>42069</v>
      </c>
    </row>
    <row r="4" spans="1:6">
      <c r="A4" s="4" t="s">
        <v>349</v>
      </c>
    </row>
    <row r="5" spans="1:6">
      <c r="A5" s="3" t="s">
        <v>294</v>
      </c>
    </row>
    <row r="6" spans="1:6">
      <c r="A6" s="4" t="s">
        <v>350</v>
      </c>
      <c r="C6" s="7" t="n">
        <v>648</v>
      </c>
    </row>
    <row r="7" spans="1:6">
      <c r="A7" s="4" t="s">
        <v>351</v>
      </c>
      <c r="C7" s="5" t="n">
        <v>376</v>
      </c>
    </row>
    <row r="8" spans="1:6">
      <c r="A8" s="4" t="s">
        <v>101</v>
      </c>
      <c r="C8" s="5" t="n">
        <v>194</v>
      </c>
    </row>
    <row r="9" spans="1:6">
      <c r="A9" s="4" t="s">
        <v>109</v>
      </c>
      <c r="C9" s="5" t="n">
        <v>12</v>
      </c>
    </row>
    <row r="10" spans="1:6">
      <c r="A10" s="4" t="s">
        <v>352</v>
      </c>
    </row>
    <row r="11" spans="1:6">
      <c r="A11" s="3" t="s">
        <v>294</v>
      </c>
    </row>
    <row r="12" spans="1:6">
      <c r="A12" s="4" t="s">
        <v>351</v>
      </c>
      <c r="D12" s="7" t="n">
        <v>247</v>
      </c>
    </row>
    <row r="13" spans="1:6">
      <c r="A13" s="4" t="s">
        <v>109</v>
      </c>
      <c r="D13" s="5" t="n">
        <v>125</v>
      </c>
    </row>
    <row r="14" spans="1:6">
      <c r="A14" s="4" t="s">
        <v>353</v>
      </c>
      <c r="D14" s="5" t="n">
        <v>225</v>
      </c>
    </row>
    <row r="15" spans="1:6">
      <c r="A15" s="4" t="s">
        <v>354</v>
      </c>
      <c r="D15" s="5" t="n">
        <v>67</v>
      </c>
    </row>
    <row r="16" spans="1:6">
      <c r="A16" s="4" t="s">
        <v>355</v>
      </c>
      <c r="D16" s="5" t="n">
        <v>135</v>
      </c>
    </row>
    <row r="17" spans="1:6">
      <c r="A17" s="4" t="s">
        <v>356</v>
      </c>
      <c r="D17" s="5" t="n">
        <v>81</v>
      </c>
    </row>
    <row r="18" spans="1:6">
      <c r="A18" s="4" t="s">
        <v>357</v>
      </c>
    </row>
    <row r="19" spans="1:6">
      <c r="A19" s="3" t="s">
        <v>294</v>
      </c>
    </row>
    <row r="20" spans="1:6">
      <c r="A20" s="4" t="s">
        <v>351</v>
      </c>
      <c r="C20" s="7" t="n">
        <v>371</v>
      </c>
    </row>
    <row r="21" spans="1:6">
      <c r="A21" s="4" t="s">
        <v>358</v>
      </c>
    </row>
    <row r="22" spans="1:6">
      <c r="A22" s="3" t="s">
        <v>294</v>
      </c>
    </row>
    <row r="23" spans="1:6">
      <c r="A23" s="4" t="s">
        <v>351</v>
      </c>
      <c r="D23" s="5" t="n">
        <v>35</v>
      </c>
    </row>
    <row r="24" spans="1:6">
      <c r="A24" s="4" t="s">
        <v>359</v>
      </c>
    </row>
    <row r="25" spans="1:6">
      <c r="A25" s="3" t="s">
        <v>294</v>
      </c>
    </row>
    <row r="26" spans="1:6">
      <c r="A26" s="4" t="s">
        <v>351</v>
      </c>
      <c r="D26" s="7" t="n">
        <v>212</v>
      </c>
    </row>
    <row r="27" spans="1:6">
      <c r="A27" t="n"/>
    </row>
    <row r="28" spans="1:6">
      <c r="A28" s="4" t="s">
        <v>29</v>
      </c>
      <c r="B28" s="4" t="s">
        <v>54</v>
      </c>
    </row>
  </sheetData>
  <mergeCells count="3">
    <mergeCell ref="A1:B1"/>
    <mergeCell ref="A27:E27"/>
    <mergeCell ref="B28:E2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21"/>
    <col customWidth="1" max="6" min="6" width="27"/>
    <col customWidth="1" max="7" min="7" width="21"/>
    <col customWidth="1" max="8" min="8" width="21"/>
    <col customWidth="1" max="9" min="9" width="21"/>
    <col customWidth="1" max="10" min="10" width="21"/>
  </cols>
  <sheetData>
    <row r="1" spans="1:10">
      <c r="A1" s="1" t="s">
        <v>360</v>
      </c>
      <c r="C1" s="2" t="s">
        <v>361</v>
      </c>
      <c r="D1" s="2" t="s">
        <v>362</v>
      </c>
      <c r="E1" s="2" t="s">
        <v>363</v>
      </c>
      <c r="F1" s="2" t="s">
        <v>364</v>
      </c>
      <c r="G1" s="2" t="s">
        <v>365</v>
      </c>
      <c r="H1" s="2" t="s">
        <v>366</v>
      </c>
      <c r="I1" s="2" t="s">
        <v>367</v>
      </c>
      <c r="J1" s="2" t="s">
        <v>368</v>
      </c>
    </row>
    <row r="2" spans="1:10">
      <c r="A2" s="3" t="s">
        <v>369</v>
      </c>
    </row>
    <row r="3" spans="1:10">
      <c r="A3" s="4" t="s">
        <v>105</v>
      </c>
      <c r="B3" s="4" t="s">
        <v>29</v>
      </c>
      <c r="H3" s="7" t="n">
        <v>16233000000</v>
      </c>
      <c r="J3" s="7" t="n">
        <v>17518000000</v>
      </c>
    </row>
    <row r="4" spans="1:10">
      <c r="A4" s="4" t="s">
        <v>370</v>
      </c>
      <c r="B4" s="4" t="s">
        <v>55</v>
      </c>
      <c r="H4" s="5" t="n">
        <v>48000000</v>
      </c>
      <c r="I4" s="7" t="n">
        <v>342000000</v>
      </c>
    </row>
    <row r="5" spans="1:10">
      <c r="A5" s="4" t="s">
        <v>371</v>
      </c>
    </row>
    <row r="6" spans="1:10">
      <c r="A6" s="3" t="s">
        <v>369</v>
      </c>
    </row>
    <row r="7" spans="1:10">
      <c r="A7" s="4" t="s">
        <v>372</v>
      </c>
      <c r="F7" s="7" t="n">
        <v>80000000</v>
      </c>
    </row>
    <row r="8" spans="1:10">
      <c r="A8" s="4" t="s">
        <v>373</v>
      </c>
      <c r="F8" s="5" t="n">
        <v>15</v>
      </c>
    </row>
    <row r="9" spans="1:10">
      <c r="A9" s="4" t="s">
        <v>374</v>
      </c>
      <c r="F9" s="5" t="n">
        <v>4</v>
      </c>
    </row>
    <row r="10" spans="1:10">
      <c r="A10" s="4" t="s">
        <v>375</v>
      </c>
      <c r="F10" s="7" t="n">
        <v>185000000</v>
      </c>
    </row>
    <row r="11" spans="1:10">
      <c r="A11" s="4" t="s">
        <v>105</v>
      </c>
      <c r="F11" s="7" t="n">
        <v>35000000</v>
      </c>
    </row>
    <row r="12" spans="1:10">
      <c r="A12" s="4" t="s">
        <v>376</v>
      </c>
    </row>
    <row r="13" spans="1:10">
      <c r="A13" s="3" t="s">
        <v>369</v>
      </c>
    </row>
    <row r="14" spans="1:10">
      <c r="A14" s="4" t="s">
        <v>377</v>
      </c>
      <c r="C14" s="4" t="s">
        <v>378</v>
      </c>
      <c r="F14" s="4" t="s">
        <v>379</v>
      </c>
    </row>
    <row r="15" spans="1:10">
      <c r="A15" s="4" t="s">
        <v>380</v>
      </c>
    </row>
    <row r="16" spans="1:10">
      <c r="A16" s="3" t="s">
        <v>369</v>
      </c>
    </row>
    <row r="17" spans="1:10">
      <c r="A17" s="4" t="s">
        <v>372</v>
      </c>
      <c r="G17" s="7" t="n">
        <v>250000000</v>
      </c>
      <c r="H17" s="7" t="n">
        <v>300000000</v>
      </c>
    </row>
    <row r="18" spans="1:10">
      <c r="A18" s="4" t="s">
        <v>370</v>
      </c>
      <c r="D18" s="7" t="n">
        <v>50000000</v>
      </c>
      <c r="E18" s="7" t="n">
        <v>200000000</v>
      </c>
    </row>
    <row r="19" spans="1:10">
      <c r="A19" t="n"/>
    </row>
    <row r="20" spans="1:10">
      <c r="A20" s="4" t="s">
        <v>29</v>
      </c>
      <c r="B20" s="4" t="s">
        <v>54</v>
      </c>
    </row>
    <row r="21" spans="1:10">
      <c r="A21" s="4" t="s">
        <v>55</v>
      </c>
      <c r="B21" s="4" t="s">
        <v>54</v>
      </c>
    </row>
  </sheetData>
  <mergeCells count="4">
    <mergeCell ref="A1:B1"/>
    <mergeCell ref="A19:I19"/>
    <mergeCell ref="B20:I20"/>
    <mergeCell ref="B21:I2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s>
  <sheetData>
    <row r="1" spans="1:4">
      <c r="A1" s="1" t="s">
        <v>381</v>
      </c>
      <c r="B1" s="2" t="s">
        <v>382</v>
      </c>
      <c r="C1" s="2" t="s">
        <v>383</v>
      </c>
      <c r="D1" s="2" t="s">
        <v>384</v>
      </c>
    </row>
    <row r="2" spans="1:4">
      <c r="A2" s="4" t="s">
        <v>385</v>
      </c>
    </row>
    <row r="3" spans="1:4">
      <c r="A3" s="3" t="s">
        <v>369</v>
      </c>
    </row>
    <row r="4" spans="1:4">
      <c r="A4" s="4" t="s">
        <v>386</v>
      </c>
      <c r="C4" s="5" t="n">
        <v>6</v>
      </c>
    </row>
    <row r="5" spans="1:4">
      <c r="A5" s="4" t="s">
        <v>387</v>
      </c>
      <c r="C5" s="5" t="n">
        <v>7</v>
      </c>
    </row>
    <row r="6" spans="1:4">
      <c r="A6" s="4" t="s">
        <v>388</v>
      </c>
    </row>
    <row r="7" spans="1:4">
      <c r="A7" s="3" t="s">
        <v>369</v>
      </c>
    </row>
    <row r="8" spans="1:4">
      <c r="A8" s="4" t="s">
        <v>389</v>
      </c>
      <c r="D8" s="7" t="n">
        <v>295</v>
      </c>
    </row>
    <row r="9" spans="1:4">
      <c r="A9" s="4" t="s">
        <v>390</v>
      </c>
      <c r="D9" s="7" t="n">
        <v>275</v>
      </c>
    </row>
    <row r="10" spans="1:4">
      <c r="A10" s="4" t="s">
        <v>391</v>
      </c>
    </row>
    <row r="11" spans="1:4">
      <c r="A11" s="3" t="s">
        <v>369</v>
      </c>
    </row>
    <row r="12" spans="1:4">
      <c r="A12" s="4" t="s">
        <v>392</v>
      </c>
      <c r="B12" s="7" t="n">
        <v>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393</v>
      </c>
      <c r="B1" s="2" t="s">
        <v>25</v>
      </c>
      <c r="C1" s="2" t="s">
        <v>1</v>
      </c>
    </row>
    <row r="2" spans="1:6">
      <c r="B2" s="2" t="s">
        <v>2</v>
      </c>
      <c r="C2" s="2" t="s">
        <v>2</v>
      </c>
      <c r="D2" s="2" t="s">
        <v>26</v>
      </c>
      <c r="E2" s="2" t="s">
        <v>394</v>
      </c>
      <c r="F2" s="2" t="s">
        <v>395</v>
      </c>
    </row>
    <row r="3" spans="1:6">
      <c r="A3" s="4" t="s">
        <v>396</v>
      </c>
    </row>
    <row r="4" spans="1:6">
      <c r="A4" s="3" t="s">
        <v>397</v>
      </c>
    </row>
    <row r="5" spans="1:6">
      <c r="A5" s="4" t="s">
        <v>398</v>
      </c>
      <c r="B5" s="7" t="n">
        <v>-470</v>
      </c>
      <c r="C5" s="7" t="n">
        <v>-470</v>
      </c>
    </row>
    <row r="6" spans="1:6">
      <c r="A6" s="4" t="s">
        <v>399</v>
      </c>
    </row>
    <row r="7" spans="1:6">
      <c r="A7" s="3" t="s">
        <v>397</v>
      </c>
    </row>
    <row r="8" spans="1:6">
      <c r="A8" s="4" t="s">
        <v>400</v>
      </c>
      <c r="E8" s="4" t="s">
        <v>401</v>
      </c>
      <c r="F8" s="4" t="s">
        <v>402</v>
      </c>
    </row>
    <row r="9" spans="1:6">
      <c r="A9" s="4" t="s">
        <v>403</v>
      </c>
    </row>
    <row r="10" spans="1:6">
      <c r="A10" s="3" t="s">
        <v>397</v>
      </c>
    </row>
    <row r="11" spans="1:6">
      <c r="A11" s="4" t="s">
        <v>404</v>
      </c>
      <c r="D11" s="7" t="n">
        <v>-30</v>
      </c>
    </row>
    <row r="12" spans="1:6">
      <c r="A12" s="4" t="s">
        <v>405</v>
      </c>
    </row>
    <row r="13" spans="1:6">
      <c r="A13" s="3" t="s">
        <v>397</v>
      </c>
    </row>
    <row r="14" spans="1:6">
      <c r="A14" s="4" t="s">
        <v>406</v>
      </c>
      <c r="C14" s="4" t="s">
        <v>40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08</v>
      </c>
      <c r="B1" s="2" t="s">
        <v>409</v>
      </c>
    </row>
    <row r="2" spans="1:2">
      <c r="A2" s="3" t="s">
        <v>410</v>
      </c>
    </row>
    <row r="3" spans="1:2">
      <c r="A3" s="4" t="s">
        <v>411</v>
      </c>
      <c r="B3" s="10" t="n">
        <v>512.5</v>
      </c>
    </row>
    <row r="4" spans="1:2">
      <c r="A4" s="4" t="s">
        <v>412</v>
      </c>
    </row>
    <row r="5" spans="1:2">
      <c r="A5" s="3" t="s">
        <v>410</v>
      </c>
    </row>
    <row r="6" spans="1:2">
      <c r="A6" s="4" t="s">
        <v>413</v>
      </c>
      <c r="B6" s="10" t="n">
        <v>8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1"/>
    <col customWidth="1" max="6" min="6" width="25"/>
    <col customWidth="1" max="7" min="7" width="21"/>
    <col customWidth="1" max="8" min="8" width="21"/>
  </cols>
  <sheetData>
    <row r="1" spans="1:8">
      <c r="A1" s="1" t="s">
        <v>414</v>
      </c>
      <c r="C1" s="2" t="s">
        <v>297</v>
      </c>
      <c r="D1" s="2" t="s">
        <v>366</v>
      </c>
      <c r="E1" s="2" t="s">
        <v>367</v>
      </c>
      <c r="F1" s="2" t="s">
        <v>415</v>
      </c>
      <c r="G1" s="2" t="s">
        <v>367</v>
      </c>
      <c r="H1" s="2" t="s">
        <v>416</v>
      </c>
    </row>
    <row r="2" spans="1:8">
      <c r="A2" s="3" t="s">
        <v>417</v>
      </c>
    </row>
    <row r="3" spans="1:8">
      <c r="A3" s="4" t="s">
        <v>418</v>
      </c>
      <c r="D3" s="7" t="n">
        <v>2700</v>
      </c>
      <c r="F3" s="7" t="n">
        <v>2700</v>
      </c>
    </row>
    <row r="4" spans="1:8">
      <c r="A4" s="4" t="s">
        <v>419</v>
      </c>
      <c r="F4" s="4" t="s">
        <v>420</v>
      </c>
    </row>
    <row r="5" spans="1:8">
      <c r="A5" s="3" t="s">
        <v>421</v>
      </c>
    </row>
    <row r="6" spans="1:8">
      <c r="A6" s="4" t="s">
        <v>422</v>
      </c>
      <c r="B6" s="4" t="s">
        <v>29</v>
      </c>
      <c r="D6" s="5" t="n">
        <v>241</v>
      </c>
      <c r="E6" s="7" t="n">
        <v>-51</v>
      </c>
      <c r="F6" s="7" t="n">
        <v>306</v>
      </c>
      <c r="G6" s="7" t="n">
        <v>-4</v>
      </c>
    </row>
    <row r="7" spans="1:8">
      <c r="A7" s="4" t="s">
        <v>423</v>
      </c>
      <c r="B7" s="4" t="s">
        <v>29</v>
      </c>
      <c r="D7" s="5" t="n">
        <v>198</v>
      </c>
      <c r="E7" s="5" t="n">
        <v>9</v>
      </c>
      <c r="F7" s="5" t="n">
        <v>209</v>
      </c>
      <c r="G7" s="5" t="n">
        <v>28</v>
      </c>
    </row>
    <row r="8" spans="1:8">
      <c r="A8" s="4" t="s">
        <v>424</v>
      </c>
      <c r="B8" s="4" t="s">
        <v>29</v>
      </c>
      <c r="D8" s="5" t="n">
        <v>30</v>
      </c>
      <c r="E8" s="5" t="n">
        <v>4</v>
      </c>
      <c r="F8" s="5" t="n">
        <v>40</v>
      </c>
      <c r="G8" s="5" t="n">
        <v>44</v>
      </c>
    </row>
    <row r="9" spans="1:8">
      <c r="A9" s="4" t="s">
        <v>425</v>
      </c>
      <c r="B9" s="4" t="s">
        <v>29</v>
      </c>
      <c r="D9" s="5" t="n">
        <v>469</v>
      </c>
      <c r="E9" s="5" t="n">
        <v>-38</v>
      </c>
      <c r="F9" s="5" t="n">
        <v>555</v>
      </c>
      <c r="G9" s="5" t="n">
        <v>68</v>
      </c>
    </row>
    <row r="10" spans="1:8">
      <c r="A10" s="4" t="s">
        <v>426</v>
      </c>
      <c r="B10" s="4" t="s">
        <v>55</v>
      </c>
      <c r="D10" s="5" t="n">
        <v>64</v>
      </c>
      <c r="E10" s="5" t="n">
        <v>0</v>
      </c>
      <c r="F10" s="5" t="n">
        <v>70</v>
      </c>
      <c r="G10" s="5" t="n">
        <v>0</v>
      </c>
    </row>
    <row r="11" spans="1:8">
      <c r="A11" s="4" t="s">
        <v>427</v>
      </c>
      <c r="B11" s="4" t="s">
        <v>57</v>
      </c>
      <c r="D11" s="5" t="n">
        <v>48</v>
      </c>
      <c r="E11" s="5" t="n">
        <v>19</v>
      </c>
      <c r="F11" s="5" t="n">
        <v>102</v>
      </c>
      <c r="G11" s="5" t="n">
        <v>53</v>
      </c>
    </row>
    <row r="12" spans="1:8">
      <c r="A12" s="4" t="s">
        <v>36</v>
      </c>
      <c r="B12" s="4" t="s">
        <v>89</v>
      </c>
      <c r="D12" s="5" t="n">
        <v>581</v>
      </c>
      <c r="E12" s="5" t="n">
        <v>-19</v>
      </c>
      <c r="F12" s="5" t="n">
        <v>727</v>
      </c>
      <c r="G12" s="5" t="n">
        <v>120</v>
      </c>
    </row>
    <row r="13" spans="1:8">
      <c r="A13" s="4" t="s">
        <v>428</v>
      </c>
      <c r="B13" s="4" t="s">
        <v>91</v>
      </c>
      <c r="D13" s="5" t="n">
        <v>24</v>
      </c>
      <c r="E13" s="5" t="n">
        <v>54</v>
      </c>
      <c r="F13" s="5" t="n">
        <v>71</v>
      </c>
      <c r="G13" s="5" t="n">
        <v>230</v>
      </c>
    </row>
    <row r="14" spans="1:8">
      <c r="A14" s="3" t="s">
        <v>429</v>
      </c>
    </row>
    <row r="15" spans="1:8">
      <c r="A15" s="4" t="s">
        <v>430</v>
      </c>
      <c r="B15" s="4" t="s">
        <v>93</v>
      </c>
      <c r="D15" s="5" t="n">
        <v>42</v>
      </c>
      <c r="E15" s="5" t="n">
        <v>73</v>
      </c>
      <c r="F15" s="5" t="n">
        <v>135</v>
      </c>
      <c r="G15" s="5" t="n">
        <v>181</v>
      </c>
    </row>
    <row r="16" spans="1:8">
      <c r="A16" s="4" t="s">
        <v>431</v>
      </c>
      <c r="D16" s="5" t="n">
        <v>647</v>
      </c>
      <c r="E16" s="5" t="n">
        <v>108</v>
      </c>
      <c r="F16" s="5" t="n">
        <v>933</v>
      </c>
      <c r="G16" s="5" t="n">
        <v>531</v>
      </c>
    </row>
    <row r="17" spans="1:8">
      <c r="A17" s="4" t="s">
        <v>432</v>
      </c>
    </row>
    <row r="18" spans="1:8">
      <c r="A18" s="3" t="s">
        <v>421</v>
      </c>
    </row>
    <row r="19" spans="1:8">
      <c r="A19" s="4" t="s">
        <v>428</v>
      </c>
      <c r="B19" s="4" t="s">
        <v>91</v>
      </c>
      <c r="D19" s="5" t="n">
        <v>23</v>
      </c>
      <c r="E19" s="5" t="n">
        <v>52</v>
      </c>
      <c r="F19" s="5" t="n">
        <v>67</v>
      </c>
      <c r="G19" s="5" t="n">
        <v>199</v>
      </c>
    </row>
    <row r="20" spans="1:8">
      <c r="A20" s="3" t="s">
        <v>429</v>
      </c>
    </row>
    <row r="21" spans="1:8">
      <c r="A21" s="4" t="s">
        <v>430</v>
      </c>
      <c r="B21" s="4" t="s">
        <v>93</v>
      </c>
      <c r="D21" s="5" t="n">
        <v>23</v>
      </c>
      <c r="E21" s="5" t="n">
        <v>24</v>
      </c>
      <c r="F21" s="5" t="n">
        <v>64</v>
      </c>
      <c r="G21" s="5" t="n">
        <v>52</v>
      </c>
    </row>
    <row r="22" spans="1:8">
      <c r="A22" s="4" t="s">
        <v>433</v>
      </c>
    </row>
    <row r="23" spans="1:8">
      <c r="A23" s="3" t="s">
        <v>421</v>
      </c>
    </row>
    <row r="24" spans="1:8">
      <c r="A24" s="4" t="s">
        <v>428</v>
      </c>
      <c r="B24" s="4" t="s">
        <v>91</v>
      </c>
      <c r="D24" s="5" t="n">
        <v>0</v>
      </c>
      <c r="E24" s="5" t="n">
        <v>0</v>
      </c>
      <c r="F24" s="5" t="n">
        <v>0</v>
      </c>
      <c r="G24" s="5" t="n">
        <v>1</v>
      </c>
    </row>
    <row r="25" spans="1:8">
      <c r="A25" s="3" t="s">
        <v>429</v>
      </c>
    </row>
    <row r="26" spans="1:8">
      <c r="A26" s="4" t="s">
        <v>430</v>
      </c>
      <c r="B26" s="4" t="s">
        <v>93</v>
      </c>
      <c r="D26" s="5" t="n">
        <v>16</v>
      </c>
      <c r="E26" s="5" t="n">
        <v>36</v>
      </c>
      <c r="F26" s="5" t="n">
        <v>55</v>
      </c>
      <c r="G26" s="5" t="n">
        <v>89</v>
      </c>
    </row>
    <row r="27" spans="1:8">
      <c r="A27" s="4" t="s">
        <v>434</v>
      </c>
    </row>
    <row r="28" spans="1:8">
      <c r="A28" s="3" t="s">
        <v>421</v>
      </c>
    </row>
    <row r="29" spans="1:8">
      <c r="A29" s="4" t="s">
        <v>428</v>
      </c>
      <c r="B29" s="4" t="s">
        <v>91</v>
      </c>
      <c r="D29" s="5" t="n">
        <v>1</v>
      </c>
      <c r="E29" s="5" t="n">
        <v>1</v>
      </c>
      <c r="F29" s="5" t="n">
        <v>3</v>
      </c>
      <c r="G29" s="5" t="n">
        <v>30</v>
      </c>
    </row>
    <row r="30" spans="1:8">
      <c r="A30" s="3" t="s">
        <v>429</v>
      </c>
    </row>
    <row r="31" spans="1:8">
      <c r="A31" s="4" t="s">
        <v>430</v>
      </c>
      <c r="B31" s="4" t="s">
        <v>93</v>
      </c>
      <c r="D31" s="5" t="n">
        <v>2</v>
      </c>
      <c r="E31" s="5" t="n">
        <v>12</v>
      </c>
      <c r="F31" s="5" t="n">
        <v>13</v>
      </c>
      <c r="G31" s="5" t="n">
        <v>40</v>
      </c>
    </row>
    <row r="32" spans="1:8">
      <c r="A32" s="4" t="s">
        <v>435</v>
      </c>
    </row>
    <row r="33" spans="1:8">
      <c r="A33" s="3" t="s">
        <v>429</v>
      </c>
    </row>
    <row r="34" spans="1:8">
      <c r="A34" s="4" t="s">
        <v>430</v>
      </c>
      <c r="B34" s="4" t="s">
        <v>93</v>
      </c>
      <c r="D34" s="5" t="n">
        <v>2</v>
      </c>
      <c r="E34" s="7" t="n">
        <v>0</v>
      </c>
      <c r="F34" s="7" t="n">
        <v>3</v>
      </c>
      <c r="G34" s="7" t="n">
        <v>0</v>
      </c>
    </row>
    <row r="35" spans="1:8">
      <c r="A35" s="4" t="s">
        <v>436</v>
      </c>
    </row>
    <row r="36" spans="1:8">
      <c r="A36" s="3" t="s">
        <v>417</v>
      </c>
    </row>
    <row r="37" spans="1:8">
      <c r="A37" s="4" t="s">
        <v>437</v>
      </c>
      <c r="F37" s="5" t="n">
        <v>4</v>
      </c>
    </row>
    <row r="38" spans="1:8">
      <c r="A38" s="4" t="s">
        <v>438</v>
      </c>
    </row>
    <row r="39" spans="1:8">
      <c r="A39" s="3" t="s">
        <v>417</v>
      </c>
    </row>
    <row r="40" spans="1:8">
      <c r="A40" s="4" t="s">
        <v>418</v>
      </c>
      <c r="D40" s="5" t="n">
        <v>300</v>
      </c>
      <c r="F40" s="7" t="n">
        <v>300</v>
      </c>
    </row>
    <row r="41" spans="1:8">
      <c r="A41" s="4" t="s">
        <v>439</v>
      </c>
      <c r="D41" s="5" t="n">
        <v>289</v>
      </c>
      <c r="F41" s="5" t="n">
        <v>289</v>
      </c>
    </row>
    <row r="42" spans="1:8">
      <c r="A42" s="4" t="s">
        <v>440</v>
      </c>
    </row>
    <row r="43" spans="1:8">
      <c r="A43" s="3" t="s">
        <v>417</v>
      </c>
    </row>
    <row r="44" spans="1:8">
      <c r="A44" s="4" t="s">
        <v>418</v>
      </c>
      <c r="D44" s="5" t="n">
        <v>1200</v>
      </c>
      <c r="F44" s="5" t="n">
        <v>1200</v>
      </c>
    </row>
    <row r="45" spans="1:8">
      <c r="A45" s="4" t="s">
        <v>439</v>
      </c>
      <c r="D45" s="5" t="n">
        <v>380</v>
      </c>
      <c r="F45" s="5" t="n">
        <v>380</v>
      </c>
    </row>
    <row r="46" spans="1:8">
      <c r="A46" s="4" t="s">
        <v>441</v>
      </c>
    </row>
    <row r="47" spans="1:8">
      <c r="A47" s="3" t="s">
        <v>417</v>
      </c>
    </row>
    <row r="48" spans="1:8">
      <c r="A48" s="4" t="s">
        <v>418</v>
      </c>
      <c r="D48" s="5" t="n">
        <v>300</v>
      </c>
      <c r="F48" s="5" t="n">
        <v>300</v>
      </c>
    </row>
    <row r="49" spans="1:8">
      <c r="A49" s="4" t="s">
        <v>439</v>
      </c>
      <c r="D49" s="5" t="n">
        <v>213</v>
      </c>
      <c r="F49" s="5" t="n">
        <v>213</v>
      </c>
    </row>
    <row r="50" spans="1:8">
      <c r="A50" s="4" t="s">
        <v>442</v>
      </c>
    </row>
    <row r="51" spans="1:8">
      <c r="A51" s="3" t="s">
        <v>417</v>
      </c>
    </row>
    <row r="52" spans="1:8">
      <c r="A52" s="4" t="s">
        <v>418</v>
      </c>
      <c r="D52" s="5" t="n">
        <v>900</v>
      </c>
      <c r="F52" s="5" t="n">
        <v>900</v>
      </c>
    </row>
    <row r="53" spans="1:8">
      <c r="A53" s="4" t="s">
        <v>439</v>
      </c>
      <c r="D53" s="7" t="n">
        <v>303</v>
      </c>
      <c r="F53" s="5" t="n">
        <v>303</v>
      </c>
    </row>
    <row r="54" spans="1:8">
      <c r="A54" s="4" t="s">
        <v>293</v>
      </c>
    </row>
    <row r="55" spans="1:8">
      <c r="A55" s="3" t="s">
        <v>417</v>
      </c>
    </row>
    <row r="56" spans="1:8">
      <c r="A56" s="4" t="s">
        <v>443</v>
      </c>
      <c r="C56" s="4" t="s">
        <v>444</v>
      </c>
    </row>
    <row r="57" spans="1:8">
      <c r="A57" s="4" t="s">
        <v>431</v>
      </c>
      <c r="F57" s="7" t="n">
        <v>863</v>
      </c>
    </row>
    <row r="58" spans="1:8">
      <c r="A58" s="4" t="s">
        <v>445</v>
      </c>
    </row>
    <row r="59" spans="1:8">
      <c r="A59" s="3" t="s">
        <v>421</v>
      </c>
    </row>
    <row r="60" spans="1:8">
      <c r="A60" s="4" t="s">
        <v>427</v>
      </c>
      <c r="H60" s="7" t="n">
        <v>1000</v>
      </c>
    </row>
    <row r="61" spans="1:8">
      <c r="A61" t="n"/>
    </row>
    <row r="62" spans="1:8">
      <c r="A62" s="4" t="s">
        <v>29</v>
      </c>
      <c r="B62" s="4" t="s">
        <v>446</v>
      </c>
    </row>
    <row r="63" spans="1:8">
      <c r="A63" s="4" t="s">
        <v>55</v>
      </c>
      <c r="B63" s="4" t="s">
        <v>447</v>
      </c>
    </row>
    <row r="64" spans="1:8">
      <c r="A64" s="4" t="s">
        <v>57</v>
      </c>
      <c r="B64" s="4" t="s">
        <v>448</v>
      </c>
    </row>
    <row r="65" spans="1:8">
      <c r="A65" s="4" t="s">
        <v>89</v>
      </c>
      <c r="B65" s="4" t="s">
        <v>54</v>
      </c>
    </row>
    <row r="66" spans="1:8">
      <c r="A66" s="4" t="s">
        <v>91</v>
      </c>
      <c r="B66" s="4" t="s">
        <v>449</v>
      </c>
    </row>
    <row r="67" spans="1:8">
      <c r="A67" s="4" t="s">
        <v>93</v>
      </c>
      <c r="B67" s="4" t="s">
        <v>450</v>
      </c>
    </row>
  </sheetData>
  <mergeCells count="8">
    <mergeCell ref="A1:B1"/>
    <mergeCell ref="A61:G61"/>
    <mergeCell ref="B62:G62"/>
    <mergeCell ref="B63:G63"/>
    <mergeCell ref="B64:G64"/>
    <mergeCell ref="B65:G65"/>
    <mergeCell ref="B66:G66"/>
    <mergeCell ref="B67:G6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95</v>
      </c>
      <c r="C1" s="2" t="s">
        <v>2</v>
      </c>
      <c r="E1" s="2" t="s">
        <v>96</v>
      </c>
    </row>
    <row r="2" spans="1:5">
      <c r="A2" s="3" t="s">
        <v>97</v>
      </c>
    </row>
    <row r="3" spans="1:5">
      <c r="A3" s="4" t="s">
        <v>98</v>
      </c>
      <c r="B3" s="4" t="s">
        <v>29</v>
      </c>
      <c r="C3" s="7" t="n">
        <v>3099</v>
      </c>
      <c r="D3" s="4" t="s">
        <v>55</v>
      </c>
      <c r="E3" s="7" t="n">
        <v>3343</v>
      </c>
    </row>
    <row r="4" spans="1:5">
      <c r="A4" s="4" t="s">
        <v>99</v>
      </c>
      <c r="B4" s="4" t="s">
        <v>29</v>
      </c>
      <c r="C4" s="5" t="n">
        <v>17559</v>
      </c>
      <c r="E4" s="5" t="n">
        <v>32779</v>
      </c>
    </row>
    <row r="5" spans="1:5">
      <c r="A5" s="4" t="s">
        <v>100</v>
      </c>
      <c r="B5" s="4" t="s">
        <v>29</v>
      </c>
      <c r="C5" s="5" t="n">
        <v>9535</v>
      </c>
      <c r="E5" s="5" t="n">
        <v>8401</v>
      </c>
    </row>
    <row r="6" spans="1:5">
      <c r="A6" s="4" t="s">
        <v>101</v>
      </c>
      <c r="B6" s="4" t="s">
        <v>39</v>
      </c>
      <c r="C6" s="5" t="n">
        <v>7678</v>
      </c>
      <c r="E6" s="5" t="n">
        <v>5663</v>
      </c>
    </row>
    <row r="7" spans="1:5">
      <c r="A7" s="4" t="s">
        <v>102</v>
      </c>
      <c r="B7" s="4" t="s">
        <v>29</v>
      </c>
      <c r="C7" s="5" t="n">
        <v>4883</v>
      </c>
      <c r="E7" s="5" t="n">
        <v>4498</v>
      </c>
    </row>
    <row r="8" spans="1:5">
      <c r="A8" s="4" t="s">
        <v>103</v>
      </c>
      <c r="B8" s="4" t="s">
        <v>29</v>
      </c>
      <c r="C8" s="5" t="n">
        <v>2248</v>
      </c>
      <c r="E8" s="5" t="n">
        <v>3019</v>
      </c>
    </row>
    <row r="9" spans="1:5">
      <c r="A9" s="4" t="s">
        <v>104</v>
      </c>
      <c r="B9" s="4" t="s">
        <v>29</v>
      </c>
      <c r="C9" s="5" t="n">
        <v>45001</v>
      </c>
      <c r="E9" s="5" t="n">
        <v>57702</v>
      </c>
    </row>
    <row r="10" spans="1:5">
      <c r="A10" s="4" t="s">
        <v>105</v>
      </c>
      <c r="B10" s="4" t="s">
        <v>29</v>
      </c>
      <c r="C10" s="5" t="n">
        <v>16233</v>
      </c>
      <c r="E10" s="5" t="n">
        <v>17518</v>
      </c>
    </row>
    <row r="11" spans="1:5">
      <c r="A11" s="4" t="s">
        <v>106</v>
      </c>
      <c r="B11" s="4" t="s">
        <v>29</v>
      </c>
      <c r="C11" s="5" t="n">
        <v>13695</v>
      </c>
      <c r="E11" s="5" t="n">
        <v>11762</v>
      </c>
    </row>
    <row r="12" spans="1:5">
      <c r="A12" s="4" t="s">
        <v>107</v>
      </c>
      <c r="B12" s="4" t="s">
        <v>108</v>
      </c>
      <c r="C12" s="5" t="n">
        <v>43297</v>
      </c>
      <c r="E12" s="5" t="n">
        <v>35166</v>
      </c>
    </row>
    <row r="13" spans="1:5">
      <c r="A13" s="4" t="s">
        <v>109</v>
      </c>
      <c r="B13" s="4" t="s">
        <v>29</v>
      </c>
      <c r="C13" s="5" t="n">
        <v>47217</v>
      </c>
      <c r="E13" s="5" t="n">
        <v>42069</v>
      </c>
    </row>
    <row r="14" spans="1:5">
      <c r="A14" s="4" t="s">
        <v>110</v>
      </c>
      <c r="B14" s="4" t="s">
        <v>29</v>
      </c>
      <c r="C14" s="5" t="n">
        <v>1512</v>
      </c>
      <c r="E14" s="5" t="n">
        <v>1544</v>
      </c>
    </row>
    <row r="15" spans="1:5">
      <c r="A15" s="4" t="s">
        <v>111</v>
      </c>
      <c r="B15" s="4" t="s">
        <v>29</v>
      </c>
      <c r="C15" s="5" t="n">
        <v>3911</v>
      </c>
      <c r="E15" s="5" t="n">
        <v>3513</v>
      </c>
    </row>
    <row r="16" spans="1:5">
      <c r="A16" s="4" t="s">
        <v>112</v>
      </c>
      <c r="B16" s="4" t="s">
        <v>29</v>
      </c>
      <c r="C16" s="5" t="n">
        <v>170867</v>
      </c>
      <c r="E16" s="5" t="n">
        <v>169274</v>
      </c>
    </row>
    <row r="17" spans="1:5">
      <c r="A17" s="3" t="s">
        <v>113</v>
      </c>
    </row>
    <row r="18" spans="1:5">
      <c r="A18" s="4" t="s">
        <v>114</v>
      </c>
      <c r="B18" s="4" t="s">
        <v>29</v>
      </c>
      <c r="C18" s="5" t="n">
        <v>9818</v>
      </c>
      <c r="E18" s="5" t="n">
        <v>5141</v>
      </c>
    </row>
    <row r="19" spans="1:5">
      <c r="A19" s="4" t="s">
        <v>115</v>
      </c>
      <c r="B19" s="4" t="s">
        <v>29</v>
      </c>
      <c r="C19" s="5" t="n">
        <v>3294</v>
      </c>
      <c r="E19" s="5" t="n">
        <v>3210</v>
      </c>
    </row>
    <row r="20" spans="1:5">
      <c r="A20" s="4" t="s">
        <v>116</v>
      </c>
      <c r="B20" s="4" t="s">
        <v>29</v>
      </c>
      <c r="C20" s="5" t="n">
        <v>1728</v>
      </c>
      <c r="E20" s="5" t="n">
        <v>1711</v>
      </c>
    </row>
    <row r="21" spans="1:5">
      <c r="A21" s="4" t="s">
        <v>117</v>
      </c>
      <c r="B21" s="4" t="s">
        <v>29</v>
      </c>
      <c r="C21" s="5" t="n">
        <v>1178</v>
      </c>
      <c r="E21" s="5" t="n">
        <v>531</v>
      </c>
    </row>
    <row r="22" spans="1:5">
      <c r="A22" s="4" t="s">
        <v>118</v>
      </c>
      <c r="B22" s="4" t="s">
        <v>29</v>
      </c>
      <c r="C22" s="5" t="n">
        <v>2155</v>
      </c>
      <c r="E22" s="5" t="n">
        <v>1841</v>
      </c>
    </row>
    <row r="23" spans="1:5">
      <c r="A23" s="4" t="s">
        <v>119</v>
      </c>
      <c r="B23" s="4" t="s">
        <v>29</v>
      </c>
      <c r="C23" s="5" t="n">
        <v>9672</v>
      </c>
      <c r="E23" s="5" t="n">
        <v>9197</v>
      </c>
    </row>
    <row r="24" spans="1:5">
      <c r="A24" s="4" t="s">
        <v>120</v>
      </c>
      <c r="B24" s="4" t="s">
        <v>29</v>
      </c>
      <c r="C24" s="5" t="n">
        <v>27845</v>
      </c>
      <c r="E24" s="5" t="n">
        <v>21631</v>
      </c>
    </row>
    <row r="25" spans="1:5">
      <c r="A25" s="4" t="s">
        <v>121</v>
      </c>
      <c r="B25" s="4" t="s">
        <v>29</v>
      </c>
      <c r="C25" s="5" t="n">
        <v>29079</v>
      </c>
      <c r="E25" s="5" t="n">
        <v>31541</v>
      </c>
    </row>
    <row r="26" spans="1:5">
      <c r="A26" s="4" t="s">
        <v>122</v>
      </c>
      <c r="B26" s="4" t="s">
        <v>29</v>
      </c>
      <c r="C26" s="5" t="n">
        <v>6745</v>
      </c>
      <c r="E26" s="5" t="n">
        <v>7885</v>
      </c>
    </row>
    <row r="27" spans="1:5">
      <c r="A27" s="4" t="s">
        <v>123</v>
      </c>
      <c r="B27" s="4" t="s">
        <v>29</v>
      </c>
      <c r="C27" s="5" t="n">
        <v>1980</v>
      </c>
      <c r="E27" s="5" t="n">
        <v>2379</v>
      </c>
    </row>
    <row r="28" spans="1:5">
      <c r="A28" s="4" t="s">
        <v>124</v>
      </c>
      <c r="B28" s="4" t="s">
        <v>29</v>
      </c>
      <c r="C28" s="5" t="n">
        <v>28654</v>
      </c>
      <c r="E28" s="5" t="n">
        <v>24981</v>
      </c>
    </row>
    <row r="29" spans="1:5">
      <c r="A29" s="4" t="s">
        <v>125</v>
      </c>
      <c r="B29" s="4" t="s">
        <v>29</v>
      </c>
      <c r="C29" s="5" t="n">
        <v>4452</v>
      </c>
      <c r="E29" s="5" t="n">
        <v>4353</v>
      </c>
    </row>
    <row r="30" spans="1:5">
      <c r="A30" s="4" t="s">
        <v>126</v>
      </c>
      <c r="B30" s="4" t="s">
        <v>29</v>
      </c>
      <c r="C30" s="5" t="n">
        <v>4987</v>
      </c>
      <c r="E30" s="5" t="n">
        <v>4883</v>
      </c>
    </row>
    <row r="31" spans="1:5">
      <c r="A31" s="4" t="s">
        <v>127</v>
      </c>
      <c r="B31" s="4" t="s">
        <v>29</v>
      </c>
      <c r="C31" s="7" t="n">
        <v>103743</v>
      </c>
      <c r="E31" s="7" t="n">
        <v>97652</v>
      </c>
    </row>
    <row r="32" spans="1:5">
      <c r="A32" s="4" t="s">
        <v>128</v>
      </c>
      <c r="B32" s="4" t="s">
        <v>29</v>
      </c>
      <c r="C32" s="4" t="s">
        <v>129</v>
      </c>
      <c r="E32" s="4" t="s">
        <v>129</v>
      </c>
    </row>
    <row r="33" spans="1:5">
      <c r="A33" s="4" t="s">
        <v>130</v>
      </c>
      <c r="B33" s="4" t="s">
        <v>29</v>
      </c>
      <c r="C33" s="7" t="n">
        <v>27</v>
      </c>
      <c r="E33" s="7" t="n">
        <v>29</v>
      </c>
    </row>
    <row r="34" spans="1:5">
      <c r="A34" s="4" t="s">
        <v>131</v>
      </c>
      <c r="B34" s="4" t="s">
        <v>29</v>
      </c>
      <c r="C34" s="5" t="n">
        <v>459</v>
      </c>
      <c r="E34" s="5" t="n">
        <v>455</v>
      </c>
    </row>
    <row r="35" spans="1:5">
      <c r="A35" s="4" t="s">
        <v>132</v>
      </c>
      <c r="B35" s="4" t="s">
        <v>29</v>
      </c>
      <c r="C35" s="5" t="n">
        <v>80763</v>
      </c>
      <c r="E35" s="5" t="n">
        <v>78977</v>
      </c>
    </row>
    <row r="36" spans="1:5">
      <c r="A36" s="4" t="s">
        <v>133</v>
      </c>
      <c r="B36" s="4" t="s">
        <v>29</v>
      </c>
      <c r="C36" s="5" t="n">
        <v>-79259</v>
      </c>
      <c r="E36" s="5" t="n">
        <v>-73021</v>
      </c>
    </row>
    <row r="37" spans="1:5">
      <c r="A37" s="4" t="s">
        <v>134</v>
      </c>
      <c r="B37" s="4" t="s">
        <v>29</v>
      </c>
      <c r="C37" s="5" t="n">
        <v>74019</v>
      </c>
      <c r="E37" s="5" t="n">
        <v>72176</v>
      </c>
    </row>
    <row r="38" spans="1:5">
      <c r="A38" s="4" t="s">
        <v>135</v>
      </c>
      <c r="B38" s="4" t="s">
        <v>29</v>
      </c>
      <c r="C38" s="5" t="n">
        <v>-9170</v>
      </c>
      <c r="E38" s="5" t="n">
        <v>-7316</v>
      </c>
    </row>
    <row r="39" spans="1:5">
      <c r="A39" s="4" t="s">
        <v>136</v>
      </c>
      <c r="B39" s="4" t="s">
        <v>29</v>
      </c>
      <c r="C39" s="5" t="n">
        <v>66838</v>
      </c>
      <c r="E39" s="5" t="n">
        <v>71301</v>
      </c>
    </row>
    <row r="40" spans="1:5">
      <c r="A40" s="4" t="s">
        <v>137</v>
      </c>
      <c r="B40" s="4" t="s">
        <v>29</v>
      </c>
      <c r="C40" s="5" t="n">
        <v>286</v>
      </c>
      <c r="E40" s="5" t="n">
        <v>321</v>
      </c>
    </row>
    <row r="41" spans="1:5">
      <c r="A41" s="4" t="s">
        <v>138</v>
      </c>
      <c r="B41" s="4" t="s">
        <v>29</v>
      </c>
      <c r="C41" s="5" t="n">
        <v>67124</v>
      </c>
      <c r="E41" s="5" t="n">
        <v>71622</v>
      </c>
    </row>
    <row r="42" spans="1:5">
      <c r="A42" s="4" t="s">
        <v>139</v>
      </c>
      <c r="B42" s="4" t="s">
        <v>29</v>
      </c>
      <c r="C42" s="7" t="n">
        <v>170867</v>
      </c>
      <c r="E42" s="7" t="n">
        <v>169274</v>
      </c>
    </row>
    <row r="43" spans="1:5">
      <c r="A43" t="n"/>
    </row>
    <row r="44" spans="1:5">
      <c r="A44" s="4" t="s">
        <v>29</v>
      </c>
      <c r="B44" s="4" t="s">
        <v>54</v>
      </c>
    </row>
    <row r="45" spans="1:5">
      <c r="A45" s="4" t="s">
        <v>55</v>
      </c>
      <c r="B45" s="4" t="s">
        <v>54</v>
      </c>
    </row>
    <row r="46" spans="1:5">
      <c r="A46" s="4" t="s">
        <v>57</v>
      </c>
      <c r="B46" s="4" t="s">
        <v>140</v>
      </c>
    </row>
    <row r="47" spans="1:5">
      <c r="A47" s="4" t="s">
        <v>89</v>
      </c>
      <c r="B47" s="4" t="s">
        <v>141</v>
      </c>
    </row>
  </sheetData>
  <mergeCells count="7">
    <mergeCell ref="A1:B1"/>
    <mergeCell ref="C1:D1"/>
    <mergeCell ref="A43:D43"/>
    <mergeCell ref="B44:D44"/>
    <mergeCell ref="B45:D45"/>
    <mergeCell ref="B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9"/>
    <col customWidth="1" max="6" min="6" width="21"/>
  </cols>
  <sheetData>
    <row r="1" spans="1:6">
      <c r="A1" s="1" t="s">
        <v>451</v>
      </c>
      <c r="C1" s="2" t="s">
        <v>25</v>
      </c>
      <c r="E1" s="2" t="s">
        <v>1</v>
      </c>
    </row>
    <row r="2" spans="1:6">
      <c r="C2" s="2" t="s">
        <v>366</v>
      </c>
      <c r="D2" s="2" t="s">
        <v>367</v>
      </c>
      <c r="E2" s="2" t="s">
        <v>452</v>
      </c>
      <c r="F2" s="2" t="s">
        <v>367</v>
      </c>
    </row>
    <row r="3" spans="1:6">
      <c r="A3" s="3" t="s">
        <v>417</v>
      </c>
    </row>
    <row r="4" spans="1:6">
      <c r="A4" s="4" t="s">
        <v>453</v>
      </c>
      <c r="E4" s="5" t="n">
        <v>2500</v>
      </c>
    </row>
    <row r="5" spans="1:6">
      <c r="A5" s="4" t="s">
        <v>454</v>
      </c>
      <c r="B5" s="4" t="s">
        <v>29</v>
      </c>
      <c r="C5" s="7" t="n">
        <v>469</v>
      </c>
      <c r="D5" s="7" t="n">
        <v>-38</v>
      </c>
      <c r="E5" s="7" t="n">
        <v>555</v>
      </c>
      <c r="F5" s="7" t="n">
        <v>68</v>
      </c>
    </row>
    <row r="6" spans="1:6">
      <c r="A6" s="4" t="s">
        <v>455</v>
      </c>
      <c r="C6" s="5" t="n">
        <v>163</v>
      </c>
      <c r="D6" s="5" t="n">
        <v>242</v>
      </c>
      <c r="E6" s="5" t="n">
        <v>163</v>
      </c>
      <c r="F6" s="5" t="n">
        <v>356</v>
      </c>
    </row>
    <row r="7" spans="1:6">
      <c r="A7" s="4" t="s">
        <v>456</v>
      </c>
      <c r="C7" s="5" t="n">
        <v>25</v>
      </c>
      <c r="E7" s="5" t="n">
        <v>25</v>
      </c>
    </row>
    <row r="8" spans="1:6">
      <c r="A8" s="4" t="s">
        <v>457</v>
      </c>
      <c r="C8" s="5" t="n">
        <v>20</v>
      </c>
      <c r="E8" s="5" t="n">
        <v>20</v>
      </c>
    </row>
    <row r="9" spans="1:6">
      <c r="A9" s="4" t="s">
        <v>458</v>
      </c>
    </row>
    <row r="10" spans="1:6">
      <c r="A10" s="3" t="s">
        <v>417</v>
      </c>
    </row>
    <row r="11" spans="1:6">
      <c r="A11" s="4" t="s">
        <v>454</v>
      </c>
      <c r="C11" s="5" t="n">
        <v>50</v>
      </c>
      <c r="D11" s="5" t="n">
        <v>2</v>
      </c>
      <c r="E11" s="5" t="n">
        <v>66</v>
      </c>
      <c r="F11" s="5" t="n">
        <v>11</v>
      </c>
    </row>
    <row r="12" spans="1:6">
      <c r="A12" s="4" t="s">
        <v>455</v>
      </c>
      <c r="D12" s="5" t="n">
        <v>79</v>
      </c>
      <c r="F12" s="5" t="n">
        <v>190</v>
      </c>
    </row>
    <row r="13" spans="1:6">
      <c r="A13" s="4" t="s">
        <v>459</v>
      </c>
    </row>
    <row r="14" spans="1:6">
      <c r="A14" s="3" t="s">
        <v>417</v>
      </c>
    </row>
    <row r="15" spans="1:6">
      <c r="A15" s="4" t="s">
        <v>454</v>
      </c>
      <c r="C15" s="5" t="n">
        <v>26</v>
      </c>
      <c r="D15" s="5" t="n">
        <v>21</v>
      </c>
      <c r="E15" s="5" t="n">
        <v>18</v>
      </c>
      <c r="F15" s="5" t="n">
        <v>59</v>
      </c>
    </row>
    <row r="16" spans="1:6">
      <c r="A16" s="4" t="s">
        <v>460</v>
      </c>
    </row>
    <row r="17" spans="1:6">
      <c r="A17" s="3" t="s">
        <v>417</v>
      </c>
    </row>
    <row r="18" spans="1:6">
      <c r="A18" s="4" t="s">
        <v>454</v>
      </c>
      <c r="C18" s="5" t="n">
        <v>104</v>
      </c>
      <c r="D18" s="5" t="n">
        <v>14</v>
      </c>
      <c r="E18" s="5" t="n">
        <v>127</v>
      </c>
      <c r="F18" s="5" t="n">
        <v>25</v>
      </c>
    </row>
    <row r="19" spans="1:6">
      <c r="A19" s="4" t="s">
        <v>461</v>
      </c>
    </row>
    <row r="20" spans="1:6">
      <c r="A20" s="3" t="s">
        <v>417</v>
      </c>
    </row>
    <row r="21" spans="1:6">
      <c r="A21" s="4" t="s">
        <v>454</v>
      </c>
      <c r="C21" s="5" t="n">
        <v>16</v>
      </c>
      <c r="D21" s="5" t="n">
        <v>4</v>
      </c>
      <c r="E21" s="5" t="n">
        <v>35</v>
      </c>
      <c r="F21" s="5" t="n">
        <v>14</v>
      </c>
    </row>
    <row r="22" spans="1:6">
      <c r="A22" s="4" t="s">
        <v>462</v>
      </c>
    </row>
    <row r="23" spans="1:6">
      <c r="A23" s="3" t="s">
        <v>417</v>
      </c>
    </row>
    <row r="24" spans="1:6">
      <c r="A24" s="4" t="s">
        <v>454</v>
      </c>
      <c r="C24" s="5" t="n">
        <v>-7</v>
      </c>
      <c r="D24" s="5" t="n">
        <v>10</v>
      </c>
      <c r="E24" s="5" t="n">
        <v>20</v>
      </c>
      <c r="F24" s="5" t="n">
        <v>16</v>
      </c>
    </row>
    <row r="25" spans="1:6">
      <c r="A25" s="4" t="s">
        <v>463</v>
      </c>
    </row>
    <row r="26" spans="1:6">
      <c r="A26" s="3" t="s">
        <v>417</v>
      </c>
    </row>
    <row r="27" spans="1:6">
      <c r="A27" s="4" t="s">
        <v>454</v>
      </c>
      <c r="C27" s="5" t="n">
        <v>280</v>
      </c>
      <c r="D27" s="5" t="n">
        <v>4</v>
      </c>
      <c r="E27" s="5" t="n">
        <v>288</v>
      </c>
      <c r="F27" s="5" t="n">
        <v>34</v>
      </c>
    </row>
    <row r="28" spans="1:6">
      <c r="A28" s="4" t="s">
        <v>455</v>
      </c>
      <c r="C28" s="5" t="n">
        <v>143</v>
      </c>
      <c r="D28" s="5" t="n">
        <v>163</v>
      </c>
      <c r="E28" s="5" t="n">
        <v>143</v>
      </c>
      <c r="F28" s="5" t="n">
        <v>166</v>
      </c>
    </row>
    <row r="29" spans="1:6">
      <c r="A29" s="4" t="s">
        <v>464</v>
      </c>
    </row>
    <row r="30" spans="1:6">
      <c r="A30" s="3" t="s">
        <v>417</v>
      </c>
    </row>
    <row r="31" spans="1:6">
      <c r="A31" s="4" t="s">
        <v>454</v>
      </c>
      <c r="D31" s="7" t="n">
        <v>-92</v>
      </c>
      <c r="F31" s="7" t="n">
        <v>-92</v>
      </c>
    </row>
    <row r="32" spans="1:6">
      <c r="A32" s="4" t="s">
        <v>465</v>
      </c>
    </row>
    <row r="33" spans="1:6">
      <c r="A33" s="3" t="s">
        <v>417</v>
      </c>
    </row>
    <row r="34" spans="1:6">
      <c r="A34" s="4" t="s">
        <v>455</v>
      </c>
      <c r="C34" s="7" t="n">
        <v>160</v>
      </c>
      <c r="E34" s="7" t="n">
        <v>160</v>
      </c>
    </row>
    <row r="35" spans="1:6">
      <c r="A35" t="n"/>
    </row>
    <row r="36" spans="1:6">
      <c r="A36" s="4" t="s">
        <v>29</v>
      </c>
      <c r="B36" s="4" t="s">
        <v>446</v>
      </c>
    </row>
  </sheetData>
  <mergeCells count="5">
    <mergeCell ref="A1:B2"/>
    <mergeCell ref="C1:D1"/>
    <mergeCell ref="E1:F1"/>
    <mergeCell ref="A35:E35"/>
    <mergeCell ref="B36:E3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66</v>
      </c>
      <c r="C1" s="2" t="s">
        <v>25</v>
      </c>
      <c r="E1" s="2" t="s">
        <v>1</v>
      </c>
    </row>
    <row r="2" spans="1:6">
      <c r="C2" s="2" t="s">
        <v>2</v>
      </c>
      <c r="D2" s="2" t="s">
        <v>26</v>
      </c>
      <c r="E2" s="2" t="s">
        <v>2</v>
      </c>
      <c r="F2" s="2" t="s">
        <v>26</v>
      </c>
    </row>
    <row r="3" spans="1:6">
      <c r="A3" s="3" t="s">
        <v>467</v>
      </c>
    </row>
    <row r="4" spans="1:6">
      <c r="A4" s="4" t="s">
        <v>468</v>
      </c>
      <c r="B4" s="4" t="s">
        <v>29</v>
      </c>
      <c r="E4" s="7" t="n">
        <v>1166</v>
      </c>
    </row>
    <row r="5" spans="1:6">
      <c r="A5" s="4" t="s">
        <v>454</v>
      </c>
      <c r="B5" s="4" t="s">
        <v>55</v>
      </c>
      <c r="C5" s="7" t="n">
        <v>469</v>
      </c>
      <c r="D5" s="7" t="n">
        <v>-38</v>
      </c>
      <c r="E5" s="5" t="n">
        <v>555</v>
      </c>
      <c r="F5" s="7" t="n">
        <v>68</v>
      </c>
    </row>
    <row r="6" spans="1:6">
      <c r="A6" s="4" t="s">
        <v>469</v>
      </c>
      <c r="B6" s="4" t="s">
        <v>57</v>
      </c>
      <c r="E6" s="5" t="n">
        <v>-556</v>
      </c>
    </row>
    <row r="7" spans="1:6">
      <c r="A7" s="4" t="s">
        <v>470</v>
      </c>
      <c r="B7" s="4" t="s">
        <v>89</v>
      </c>
      <c r="C7" s="5" t="n">
        <v>1165</v>
      </c>
      <c r="E7" s="5" t="n">
        <v>1165</v>
      </c>
    </row>
    <row r="8" spans="1:6">
      <c r="A8" s="4" t="s">
        <v>471</v>
      </c>
    </row>
    <row r="9" spans="1:6">
      <c r="A9" s="3" t="s">
        <v>467</v>
      </c>
    </row>
    <row r="10" spans="1:6">
      <c r="A10" s="4" t="s">
        <v>468</v>
      </c>
      <c r="B10" s="4" t="s">
        <v>29</v>
      </c>
      <c r="E10" s="5" t="n">
        <v>1114</v>
      </c>
    </row>
    <row r="11" spans="1:6">
      <c r="A11" s="4" t="s">
        <v>454</v>
      </c>
      <c r="E11" s="5" t="n">
        <v>306</v>
      </c>
    </row>
    <row r="12" spans="1:6">
      <c r="A12" s="4" t="s">
        <v>469</v>
      </c>
      <c r="B12" s="4" t="s">
        <v>57</v>
      </c>
      <c r="E12" s="5" t="n">
        <v>-281</v>
      </c>
    </row>
    <row r="13" spans="1:6">
      <c r="A13" s="4" t="s">
        <v>470</v>
      </c>
      <c r="B13" s="4" t="s">
        <v>89</v>
      </c>
      <c r="C13" s="5" t="n">
        <v>1139</v>
      </c>
      <c r="E13" s="5" t="n">
        <v>1139</v>
      </c>
    </row>
    <row r="14" spans="1:6">
      <c r="A14" s="4" t="s">
        <v>472</v>
      </c>
    </row>
    <row r="15" spans="1:6">
      <c r="A15" s="3" t="s">
        <v>467</v>
      </c>
    </row>
    <row r="16" spans="1:6">
      <c r="A16" s="4" t="s">
        <v>468</v>
      </c>
      <c r="B16" s="4" t="s">
        <v>29</v>
      </c>
      <c r="E16" s="5" t="n">
        <v>0</v>
      </c>
    </row>
    <row r="17" spans="1:6">
      <c r="A17" s="4" t="s">
        <v>454</v>
      </c>
      <c r="E17" s="5" t="n">
        <v>209</v>
      </c>
    </row>
    <row r="18" spans="1:6">
      <c r="A18" s="4" t="s">
        <v>469</v>
      </c>
      <c r="B18" s="4" t="s">
        <v>57</v>
      </c>
      <c r="E18" s="5" t="n">
        <v>-209</v>
      </c>
    </row>
    <row r="19" spans="1:6">
      <c r="A19" s="4" t="s">
        <v>470</v>
      </c>
      <c r="B19" s="4" t="s">
        <v>89</v>
      </c>
      <c r="C19" s="5" t="n">
        <v>0</v>
      </c>
      <c r="E19" s="5" t="n">
        <v>0</v>
      </c>
    </row>
    <row r="20" spans="1:6">
      <c r="A20" s="4" t="s">
        <v>473</v>
      </c>
    </row>
    <row r="21" spans="1:6">
      <c r="A21" s="3" t="s">
        <v>467</v>
      </c>
    </row>
    <row r="22" spans="1:6">
      <c r="A22" s="4" t="s">
        <v>468</v>
      </c>
      <c r="B22" s="4" t="s">
        <v>29</v>
      </c>
      <c r="E22" s="5" t="n">
        <v>52</v>
      </c>
    </row>
    <row r="23" spans="1:6">
      <c r="A23" s="4" t="s">
        <v>454</v>
      </c>
      <c r="E23" s="5" t="n">
        <v>40</v>
      </c>
    </row>
    <row r="24" spans="1:6">
      <c r="A24" s="4" t="s">
        <v>469</v>
      </c>
      <c r="B24" s="4" t="s">
        <v>57</v>
      </c>
      <c r="E24" s="5" t="n">
        <v>-66</v>
      </c>
    </row>
    <row r="25" spans="1:6">
      <c r="A25" s="4" t="s">
        <v>470</v>
      </c>
      <c r="B25" s="4" t="s">
        <v>89</v>
      </c>
      <c r="C25" s="7" t="n">
        <v>26</v>
      </c>
      <c r="E25" s="7" t="n">
        <v>26</v>
      </c>
    </row>
    <row r="26" spans="1:6">
      <c r="A26" t="n"/>
    </row>
    <row r="27" spans="1:6">
      <c r="A27" s="4" t="s">
        <v>29</v>
      </c>
      <c r="B27" s="4" t="s">
        <v>474</v>
      </c>
    </row>
    <row r="28" spans="1:6">
      <c r="A28" s="4" t="s">
        <v>55</v>
      </c>
      <c r="B28" s="4" t="s">
        <v>446</v>
      </c>
    </row>
    <row r="29" spans="1:6">
      <c r="A29" s="4" t="s">
        <v>57</v>
      </c>
      <c r="B29" s="4" t="s">
        <v>475</v>
      </c>
    </row>
    <row r="30" spans="1:6">
      <c r="A30" s="4" t="s">
        <v>89</v>
      </c>
      <c r="B30" s="4" t="s">
        <v>476</v>
      </c>
    </row>
  </sheetData>
  <mergeCells count="8">
    <mergeCell ref="A1:B2"/>
    <mergeCell ref="C1:D1"/>
    <mergeCell ref="E1:F1"/>
    <mergeCell ref="A26:E26"/>
    <mergeCell ref="B27:E27"/>
    <mergeCell ref="B28:E28"/>
    <mergeCell ref="B29:E29"/>
    <mergeCell ref="B30:E3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477</v>
      </c>
      <c r="B1" s="2" t="s">
        <v>2</v>
      </c>
      <c r="D1" s="2" t="s">
        <v>96</v>
      </c>
    </row>
    <row r="2" spans="1:5">
      <c r="A2" s="3" t="s">
        <v>417</v>
      </c>
    </row>
    <row r="3" spans="1:5">
      <c r="A3" s="4" t="s">
        <v>478</v>
      </c>
      <c r="B3" s="7" t="n">
        <v>1165</v>
      </c>
      <c r="C3" s="4" t="s">
        <v>29</v>
      </c>
      <c r="D3" s="7" t="n">
        <v>1166</v>
      </c>
      <c r="E3" s="4" t="s">
        <v>55</v>
      </c>
    </row>
    <row r="4" spans="1:5">
      <c r="A4" s="4" t="s">
        <v>479</v>
      </c>
    </row>
    <row r="5" spans="1:5">
      <c r="A5" s="3" t="s">
        <v>417</v>
      </c>
    </row>
    <row r="6" spans="1:5">
      <c r="A6" s="4" t="s">
        <v>478</v>
      </c>
      <c r="B6" s="5" t="n">
        <v>723</v>
      </c>
      <c r="D6" s="5" t="n">
        <v>735</v>
      </c>
    </row>
    <row r="7" spans="1:5">
      <c r="A7" s="4" t="s">
        <v>480</v>
      </c>
    </row>
    <row r="8" spans="1:5">
      <c r="A8" s="3" t="s">
        <v>417</v>
      </c>
    </row>
    <row r="9" spans="1:5">
      <c r="A9" s="4" t="s">
        <v>478</v>
      </c>
      <c r="B9" s="7" t="n">
        <v>442</v>
      </c>
      <c r="D9" s="7" t="n">
        <v>431</v>
      </c>
    </row>
    <row r="10" spans="1:5">
      <c r="A10" t="n"/>
    </row>
    <row r="11" spans="1:5">
      <c r="A11" s="4" t="s">
        <v>29</v>
      </c>
      <c r="B11" s="4" t="s">
        <v>476</v>
      </c>
    </row>
    <row r="12" spans="1:5">
      <c r="A12" s="4" t="s">
        <v>55</v>
      </c>
      <c r="B12" s="4" t="s">
        <v>474</v>
      </c>
    </row>
  </sheetData>
  <mergeCells count="5">
    <mergeCell ref="B1:C1"/>
    <mergeCell ref="D1:E1"/>
    <mergeCell ref="A10:E10"/>
    <mergeCell ref="B11:E11"/>
    <mergeCell ref="B12:E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s>
  <sheetData>
    <row r="1" spans="1:6">
      <c r="A1" s="1" t="s">
        <v>481</v>
      </c>
      <c r="C1" s="2" t="s">
        <v>25</v>
      </c>
      <c r="E1" s="2" t="s">
        <v>1</v>
      </c>
    </row>
    <row r="2" spans="1:6">
      <c r="C2" s="2" t="s">
        <v>2</v>
      </c>
      <c r="D2" s="2" t="s">
        <v>26</v>
      </c>
      <c r="E2" s="2" t="s">
        <v>2</v>
      </c>
      <c r="F2" s="2" t="s">
        <v>26</v>
      </c>
    </row>
    <row r="3" spans="1:6">
      <c r="A3" s="3" t="s">
        <v>196</v>
      </c>
    </row>
    <row r="4" spans="1:6">
      <c r="A4" s="4" t="s">
        <v>482</v>
      </c>
      <c r="B4" s="4" t="s">
        <v>29</v>
      </c>
      <c r="C4" s="7" t="n">
        <v>-121</v>
      </c>
      <c r="D4" s="7" t="n">
        <v>-108</v>
      </c>
      <c r="E4" s="7" t="n">
        <v>-332</v>
      </c>
      <c r="F4" s="7" t="n">
        <v>-303</v>
      </c>
    </row>
    <row r="5" spans="1:6">
      <c r="A5" s="4" t="s">
        <v>483</v>
      </c>
      <c r="B5" s="4" t="s">
        <v>29</v>
      </c>
      <c r="C5" s="5" t="n">
        <v>278</v>
      </c>
      <c r="D5" s="5" t="n">
        <v>343</v>
      </c>
      <c r="E5" s="5" t="n">
        <v>864</v>
      </c>
      <c r="F5" s="5" t="n">
        <v>1007</v>
      </c>
    </row>
    <row r="6" spans="1:6">
      <c r="A6" s="4" t="s">
        <v>484</v>
      </c>
      <c r="C6" s="5" t="n">
        <v>157</v>
      </c>
      <c r="D6" s="5" t="n">
        <v>235</v>
      </c>
      <c r="E6" s="5" t="n">
        <v>533</v>
      </c>
      <c r="F6" s="5" t="n">
        <v>703</v>
      </c>
    </row>
    <row r="7" spans="1:6">
      <c r="A7" s="4" t="s">
        <v>485</v>
      </c>
      <c r="C7" s="5" t="n">
        <v>-204</v>
      </c>
      <c r="D7" s="5" t="n">
        <v>-251</v>
      </c>
      <c r="E7" s="5" t="n">
        <v>-683</v>
      </c>
      <c r="F7" s="5" t="n">
        <v>-737</v>
      </c>
    </row>
    <row r="8" spans="1:6">
      <c r="A8" s="4" t="s">
        <v>486</v>
      </c>
      <c r="B8" s="4" t="s">
        <v>55</v>
      </c>
      <c r="C8" s="5" t="n">
        <v>0</v>
      </c>
      <c r="D8" s="5" t="n">
        <v>28</v>
      </c>
      <c r="E8" s="5" t="n">
        <v>99</v>
      </c>
      <c r="F8" s="5" t="n">
        <v>720</v>
      </c>
    </row>
    <row r="9" spans="1:6">
      <c r="A9" s="4" t="s">
        <v>487</v>
      </c>
      <c r="B9" s="4" t="s">
        <v>57</v>
      </c>
      <c r="C9" s="5" t="n">
        <v>-35</v>
      </c>
      <c r="D9" s="5" t="n">
        <v>-53</v>
      </c>
      <c r="E9" s="5" t="n">
        <v>-230</v>
      </c>
      <c r="F9" s="5" t="n">
        <v>-267</v>
      </c>
    </row>
    <row r="10" spans="1:6">
      <c r="A10" s="4" t="s">
        <v>488</v>
      </c>
      <c r="B10" s="4" t="s">
        <v>89</v>
      </c>
      <c r="C10" s="5" t="n">
        <v>633</v>
      </c>
      <c r="D10" s="5" t="n">
        <v>243</v>
      </c>
      <c r="E10" s="5" t="n">
        <v>658</v>
      </c>
      <c r="F10" s="5" t="n">
        <v>358</v>
      </c>
    </row>
    <row r="11" spans="1:6">
      <c r="A11" s="4" t="s">
        <v>489</v>
      </c>
      <c r="B11" s="4" t="s">
        <v>91</v>
      </c>
      <c r="C11" s="5" t="n">
        <v>60</v>
      </c>
      <c r="D11" s="5" t="n">
        <v>47</v>
      </c>
      <c r="E11" s="5" t="n">
        <v>224</v>
      </c>
      <c r="F11" s="5" t="n">
        <v>114</v>
      </c>
    </row>
    <row r="12" spans="1:6">
      <c r="A12" s="4" t="s">
        <v>490</v>
      </c>
      <c r="B12" s="4" t="s">
        <v>93</v>
      </c>
      <c r="C12" s="5" t="n">
        <v>50</v>
      </c>
      <c r="D12" s="5" t="n">
        <v>-155</v>
      </c>
      <c r="E12" s="5" t="n">
        <v>70</v>
      </c>
      <c r="F12" s="5" t="n">
        <v>-226</v>
      </c>
    </row>
    <row r="13" spans="1:6">
      <c r="A13" s="4" t="s">
        <v>37</v>
      </c>
      <c r="B13" s="4" t="s">
        <v>324</v>
      </c>
      <c r="C13" s="7" t="n">
        <v>661</v>
      </c>
      <c r="D13" s="7" t="n">
        <v>94</v>
      </c>
      <c r="E13" s="7" t="n">
        <v>670</v>
      </c>
      <c r="F13" s="7" t="n">
        <v>665</v>
      </c>
    </row>
    <row r="14" spans="1:6">
      <c r="A14" t="n"/>
    </row>
    <row r="15" spans="1:6">
      <c r="A15" s="4" t="s">
        <v>29</v>
      </c>
      <c r="B15" s="4" t="s">
        <v>491</v>
      </c>
    </row>
    <row r="16" spans="1:6">
      <c r="A16" s="4" t="s">
        <v>55</v>
      </c>
      <c r="B16" s="4" t="s">
        <v>492</v>
      </c>
    </row>
    <row r="17" spans="1:6">
      <c r="A17" s="4" t="s">
        <v>57</v>
      </c>
      <c r="B17" s="4" t="s">
        <v>493</v>
      </c>
    </row>
    <row r="18" spans="1:6">
      <c r="A18" s="4" t="s">
        <v>89</v>
      </c>
      <c r="B18" s="4" t="s">
        <v>494</v>
      </c>
    </row>
    <row r="19" spans="1:6">
      <c r="A19" s="4" t="s">
        <v>91</v>
      </c>
      <c r="B19" s="4" t="s">
        <v>495</v>
      </c>
    </row>
    <row r="20" spans="1:6">
      <c r="A20" s="4" t="s">
        <v>93</v>
      </c>
      <c r="B20" s="4" t="s">
        <v>496</v>
      </c>
    </row>
    <row r="21" spans="1:6">
      <c r="A21" s="4" t="s">
        <v>324</v>
      </c>
      <c r="B21" s="4" t="s">
        <v>54</v>
      </c>
    </row>
  </sheetData>
  <mergeCells count="11">
    <mergeCell ref="A1:B2"/>
    <mergeCell ref="C1:D1"/>
    <mergeCell ref="E1:F1"/>
    <mergeCell ref="A14:E14"/>
    <mergeCell ref="B15:E15"/>
    <mergeCell ref="B16:E16"/>
    <mergeCell ref="B17:E17"/>
    <mergeCell ref="B18:E18"/>
    <mergeCell ref="B19:E19"/>
    <mergeCell ref="B20:E20"/>
    <mergeCell ref="B21:E2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97</v>
      </c>
      <c r="B1" s="2" t="s">
        <v>25</v>
      </c>
      <c r="D1" s="2" t="s">
        <v>1</v>
      </c>
    </row>
    <row r="2" spans="1:7">
      <c r="B2" s="2" t="s">
        <v>2</v>
      </c>
      <c r="C2" s="2" t="s">
        <v>26</v>
      </c>
      <c r="D2" s="2" t="s">
        <v>2</v>
      </c>
      <c r="E2" s="2" t="s">
        <v>26</v>
      </c>
      <c r="F2" s="2" t="s">
        <v>394</v>
      </c>
      <c r="G2" s="2" t="s">
        <v>395</v>
      </c>
    </row>
    <row r="3" spans="1:7">
      <c r="A3" s="3" t="s">
        <v>498</v>
      </c>
    </row>
    <row r="4" spans="1:7">
      <c r="A4" s="4" t="s">
        <v>499</v>
      </c>
      <c r="D4" s="7" t="n">
        <v>160</v>
      </c>
      <c r="E4" s="7" t="n">
        <v>114</v>
      </c>
    </row>
    <row r="5" spans="1:7">
      <c r="A5" s="4" t="s">
        <v>455</v>
      </c>
      <c r="B5" s="7" t="n">
        <v>163</v>
      </c>
      <c r="C5" s="7" t="n">
        <v>242</v>
      </c>
      <c r="D5" s="5" t="n">
        <v>163</v>
      </c>
      <c r="E5" s="5" t="n">
        <v>356</v>
      </c>
    </row>
    <row r="6" spans="1:7">
      <c r="A6" s="4" t="s">
        <v>500</v>
      </c>
    </row>
    <row r="7" spans="1:7">
      <c r="A7" s="3" t="s">
        <v>498</v>
      </c>
    </row>
    <row r="8" spans="1:7">
      <c r="A8" s="4" t="s">
        <v>501</v>
      </c>
      <c r="E8" s="5" t="n">
        <v>-610</v>
      </c>
    </row>
    <row r="9" spans="1:7">
      <c r="A9" s="4" t="s">
        <v>502</v>
      </c>
    </row>
    <row r="10" spans="1:7">
      <c r="A10" s="3" t="s">
        <v>498</v>
      </c>
    </row>
    <row r="11" spans="1:7">
      <c r="A11" s="4" t="s">
        <v>501</v>
      </c>
      <c r="E11" s="5" t="n">
        <v>-55</v>
      </c>
    </row>
    <row r="12" spans="1:7">
      <c r="A12" s="4" t="s">
        <v>503</v>
      </c>
    </row>
    <row r="13" spans="1:7">
      <c r="A13" s="3" t="s">
        <v>498</v>
      </c>
    </row>
    <row r="14" spans="1:7">
      <c r="A14" s="4" t="s">
        <v>504</v>
      </c>
      <c r="D14" s="5" t="n">
        <v>76</v>
      </c>
      <c r="E14" s="5" t="n">
        <v>128</v>
      </c>
    </row>
    <row r="15" spans="1:7">
      <c r="A15" s="4" t="s">
        <v>325</v>
      </c>
    </row>
    <row r="16" spans="1:7">
      <c r="A16" s="3" t="s">
        <v>498</v>
      </c>
    </row>
    <row r="17" spans="1:7">
      <c r="A17" s="4" t="s">
        <v>505</v>
      </c>
      <c r="B17" s="5" t="n">
        <v>115</v>
      </c>
      <c r="C17" s="5" t="n">
        <v>144</v>
      </c>
      <c r="D17" s="5" t="n">
        <v>115</v>
      </c>
      <c r="E17" s="5" t="n">
        <v>147</v>
      </c>
    </row>
    <row r="18" spans="1:7">
      <c r="A18" s="4" t="s">
        <v>465</v>
      </c>
    </row>
    <row r="19" spans="1:7">
      <c r="A19" s="3" t="s">
        <v>498</v>
      </c>
    </row>
    <row r="20" spans="1:7">
      <c r="A20" s="4" t="s">
        <v>506</v>
      </c>
      <c r="B20" s="5" t="n">
        <v>28</v>
      </c>
      <c r="D20" s="5" t="n">
        <v>28</v>
      </c>
    </row>
    <row r="21" spans="1:7">
      <c r="A21" s="4" t="s">
        <v>507</v>
      </c>
    </row>
    <row r="22" spans="1:7">
      <c r="A22" s="3" t="s">
        <v>498</v>
      </c>
    </row>
    <row r="23" spans="1:7">
      <c r="A23" s="4" t="s">
        <v>506</v>
      </c>
      <c r="C23" s="5" t="n">
        <v>79</v>
      </c>
      <c r="E23" s="5" t="n">
        <v>190</v>
      </c>
    </row>
    <row r="24" spans="1:7">
      <c r="A24" s="4" t="s">
        <v>508</v>
      </c>
    </row>
    <row r="25" spans="1:7">
      <c r="A25" s="3" t="s">
        <v>498</v>
      </c>
    </row>
    <row r="26" spans="1:7">
      <c r="A26" s="4" t="s">
        <v>506</v>
      </c>
      <c r="B26" s="5" t="n">
        <v>20</v>
      </c>
      <c r="C26" s="5" t="n">
        <v>18</v>
      </c>
      <c r="D26" s="5" t="n">
        <v>20</v>
      </c>
      <c r="E26" s="5" t="n">
        <v>18</v>
      </c>
    </row>
    <row r="27" spans="1:7">
      <c r="A27" s="4" t="s">
        <v>509</v>
      </c>
    </row>
    <row r="28" spans="1:7">
      <c r="A28" s="3" t="s">
        <v>498</v>
      </c>
    </row>
    <row r="29" spans="1:7">
      <c r="A29" s="4" t="s">
        <v>455</v>
      </c>
      <c r="B29" s="5" t="n">
        <v>20</v>
      </c>
      <c r="D29" s="5" t="n">
        <v>20</v>
      </c>
    </row>
    <row r="30" spans="1:7">
      <c r="A30" s="4" t="s">
        <v>463</v>
      </c>
    </row>
    <row r="31" spans="1:7">
      <c r="A31" s="3" t="s">
        <v>498</v>
      </c>
    </row>
    <row r="32" spans="1:7">
      <c r="A32" s="4" t="s">
        <v>455</v>
      </c>
      <c r="B32" s="5" t="n">
        <v>143</v>
      </c>
      <c r="C32" s="5" t="n">
        <v>163</v>
      </c>
      <c r="D32" s="5" t="n">
        <v>143</v>
      </c>
      <c r="E32" s="5" t="n">
        <v>166</v>
      </c>
    </row>
    <row r="33" spans="1:7">
      <c r="A33" s="4" t="s">
        <v>434</v>
      </c>
    </row>
    <row r="34" spans="1:7">
      <c r="A34" s="3" t="s">
        <v>498</v>
      </c>
    </row>
    <row r="35" spans="1:7">
      <c r="A35" s="4" t="s">
        <v>455</v>
      </c>
      <c r="C35" s="5" t="n">
        <v>79</v>
      </c>
      <c r="E35" s="5" t="n">
        <v>190</v>
      </c>
    </row>
    <row r="36" spans="1:7">
      <c r="A36" s="4" t="s">
        <v>510</v>
      </c>
    </row>
    <row r="37" spans="1:7">
      <c r="A37" s="3" t="s">
        <v>498</v>
      </c>
    </row>
    <row r="38" spans="1:7">
      <c r="A38" s="4" t="s">
        <v>511</v>
      </c>
      <c r="C38" s="5" t="n">
        <v>-102</v>
      </c>
      <c r="E38" s="5" t="n">
        <v>-102</v>
      </c>
    </row>
    <row r="39" spans="1:7">
      <c r="A39" s="4" t="s">
        <v>512</v>
      </c>
    </row>
    <row r="40" spans="1:7">
      <c r="A40" s="3" t="s">
        <v>498</v>
      </c>
    </row>
    <row r="41" spans="1:7">
      <c r="A41" s="4" t="s">
        <v>513</v>
      </c>
      <c r="B41" s="7" t="n">
        <v>470</v>
      </c>
      <c r="D41" s="7" t="n">
        <v>470</v>
      </c>
    </row>
    <row r="42" spans="1:7">
      <c r="A42" s="4" t="s">
        <v>400</v>
      </c>
      <c r="B42" s="4" t="s">
        <v>514</v>
      </c>
      <c r="D42" s="4" t="s">
        <v>514</v>
      </c>
    </row>
    <row r="43" spans="1:7">
      <c r="A43" s="4" t="s">
        <v>399</v>
      </c>
    </row>
    <row r="44" spans="1:7">
      <c r="A44" s="3" t="s">
        <v>498</v>
      </c>
    </row>
    <row r="45" spans="1:7">
      <c r="A45" s="4" t="s">
        <v>400</v>
      </c>
      <c r="F45" s="4" t="s">
        <v>401</v>
      </c>
      <c r="G45" s="4" t="s">
        <v>402</v>
      </c>
    </row>
    <row r="46" spans="1:7">
      <c r="A46" s="4" t="s">
        <v>515</v>
      </c>
    </row>
    <row r="47" spans="1:7">
      <c r="A47" s="3" t="s">
        <v>498</v>
      </c>
    </row>
    <row r="48" spans="1:7">
      <c r="A48" s="4" t="s">
        <v>398</v>
      </c>
      <c r="C48" s="7" t="n">
        <v>90</v>
      </c>
      <c r="E48" s="5" t="n">
        <v>90</v>
      </c>
    </row>
    <row r="49" spans="1:7">
      <c r="A49" s="4" t="s">
        <v>516</v>
      </c>
    </row>
    <row r="50" spans="1:7">
      <c r="A50" s="3" t="s">
        <v>498</v>
      </c>
    </row>
    <row r="51" spans="1:7">
      <c r="A51" s="4" t="s">
        <v>404</v>
      </c>
      <c r="E51" s="7" t="n">
        <v>-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17</v>
      </c>
      <c r="C1" s="2" t="s">
        <v>25</v>
      </c>
      <c r="E1" s="2" t="s">
        <v>1</v>
      </c>
    </row>
    <row r="2" spans="1:6">
      <c r="C2" s="2" t="s">
        <v>2</v>
      </c>
      <c r="D2" s="2" t="s">
        <v>26</v>
      </c>
      <c r="E2" s="2" t="s">
        <v>2</v>
      </c>
      <c r="F2" s="2" t="s">
        <v>26</v>
      </c>
    </row>
    <row r="3" spans="1:6">
      <c r="A3" s="3" t="s">
        <v>518</v>
      </c>
    </row>
    <row r="4" spans="1:6">
      <c r="A4" s="4" t="s">
        <v>519</v>
      </c>
      <c r="B4" s="4" t="s">
        <v>29</v>
      </c>
      <c r="C4" s="7" t="n">
        <v>107</v>
      </c>
      <c r="E4" s="7" t="n">
        <v>107</v>
      </c>
    </row>
    <row r="5" spans="1:6">
      <c r="A5" s="4" t="s">
        <v>520</v>
      </c>
      <c r="C5" s="5" t="n">
        <v>163</v>
      </c>
      <c r="D5" s="7" t="n">
        <v>242</v>
      </c>
      <c r="E5" s="5" t="n">
        <v>163</v>
      </c>
      <c r="F5" s="7" t="n">
        <v>356</v>
      </c>
    </row>
    <row r="6" spans="1:6">
      <c r="A6" s="4" t="s">
        <v>465</v>
      </c>
    </row>
    <row r="7" spans="1:6">
      <c r="A7" s="3" t="s">
        <v>518</v>
      </c>
    </row>
    <row r="8" spans="1:6">
      <c r="A8" s="4" t="s">
        <v>521</v>
      </c>
      <c r="B8" s="4" t="s">
        <v>32</v>
      </c>
      <c r="C8" s="5" t="n">
        <v>0</v>
      </c>
      <c r="E8" s="5" t="n">
        <v>0</v>
      </c>
    </row>
    <row r="9" spans="1:6">
      <c r="A9" s="4" t="s">
        <v>522</v>
      </c>
      <c r="C9" s="5" t="n">
        <v>28</v>
      </c>
      <c r="E9" s="5" t="n">
        <v>28</v>
      </c>
    </row>
    <row r="10" spans="1:6">
      <c r="A10" s="4" t="s">
        <v>508</v>
      </c>
    </row>
    <row r="11" spans="1:6">
      <c r="A11" s="3" t="s">
        <v>518</v>
      </c>
    </row>
    <row r="12" spans="1:6">
      <c r="A12" s="4" t="s">
        <v>521</v>
      </c>
      <c r="B12" s="4" t="s">
        <v>32</v>
      </c>
      <c r="C12" s="5" t="n">
        <v>22</v>
      </c>
      <c r="E12" s="5" t="n">
        <v>22</v>
      </c>
    </row>
    <row r="13" spans="1:6">
      <c r="A13" s="4" t="s">
        <v>522</v>
      </c>
      <c r="C13" s="5" t="n">
        <v>20</v>
      </c>
      <c r="D13" s="5" t="n">
        <v>18</v>
      </c>
      <c r="E13" s="5" t="n">
        <v>20</v>
      </c>
      <c r="F13" s="5" t="n">
        <v>18</v>
      </c>
    </row>
    <row r="14" spans="1:6">
      <c r="A14" s="4" t="s">
        <v>523</v>
      </c>
    </row>
    <row r="15" spans="1:6">
      <c r="A15" s="3" t="s">
        <v>518</v>
      </c>
    </row>
    <row r="16" spans="1:6">
      <c r="A16" s="4" t="s">
        <v>519</v>
      </c>
      <c r="B16" s="4" t="s">
        <v>29</v>
      </c>
      <c r="C16" s="5" t="n">
        <v>0</v>
      </c>
      <c r="E16" s="5" t="n">
        <v>0</v>
      </c>
    </row>
    <row r="17" spans="1:6">
      <c r="A17" s="4" t="s">
        <v>524</v>
      </c>
    </row>
    <row r="18" spans="1:6">
      <c r="A18" s="3" t="s">
        <v>518</v>
      </c>
    </row>
    <row r="19" spans="1:6">
      <c r="A19" s="4" t="s">
        <v>521</v>
      </c>
      <c r="B19" s="4" t="s">
        <v>32</v>
      </c>
      <c r="C19" s="5" t="n">
        <v>0</v>
      </c>
      <c r="E19" s="5" t="n">
        <v>0</v>
      </c>
    </row>
    <row r="20" spans="1:6">
      <c r="A20" s="4" t="s">
        <v>525</v>
      </c>
    </row>
    <row r="21" spans="1:6">
      <c r="A21" s="3" t="s">
        <v>518</v>
      </c>
    </row>
    <row r="22" spans="1:6">
      <c r="A22" s="4" t="s">
        <v>521</v>
      </c>
      <c r="B22" s="4" t="s">
        <v>32</v>
      </c>
      <c r="C22" s="5" t="n">
        <v>0</v>
      </c>
      <c r="E22" s="5" t="n">
        <v>0</v>
      </c>
    </row>
    <row r="23" spans="1:6">
      <c r="A23" s="4" t="s">
        <v>526</v>
      </c>
    </row>
    <row r="24" spans="1:6">
      <c r="A24" s="3" t="s">
        <v>518</v>
      </c>
    </row>
    <row r="25" spans="1:6">
      <c r="A25" s="4" t="s">
        <v>519</v>
      </c>
      <c r="B25" s="4" t="s">
        <v>29</v>
      </c>
      <c r="C25" s="5" t="n">
        <v>0</v>
      </c>
      <c r="E25" s="5" t="n">
        <v>0</v>
      </c>
    </row>
    <row r="26" spans="1:6">
      <c r="A26" s="4" t="s">
        <v>527</v>
      </c>
    </row>
    <row r="27" spans="1:6">
      <c r="A27" s="3" t="s">
        <v>518</v>
      </c>
    </row>
    <row r="28" spans="1:6">
      <c r="A28" s="4" t="s">
        <v>521</v>
      </c>
      <c r="B28" s="4" t="s">
        <v>32</v>
      </c>
      <c r="C28" s="5" t="n">
        <v>0</v>
      </c>
      <c r="E28" s="5" t="n">
        <v>0</v>
      </c>
    </row>
    <row r="29" spans="1:6">
      <c r="A29" s="4" t="s">
        <v>528</v>
      </c>
    </row>
    <row r="30" spans="1:6">
      <c r="A30" s="3" t="s">
        <v>518</v>
      </c>
    </row>
    <row r="31" spans="1:6">
      <c r="A31" s="4" t="s">
        <v>521</v>
      </c>
      <c r="B31" s="4" t="s">
        <v>32</v>
      </c>
      <c r="C31" s="5" t="n">
        <v>0</v>
      </c>
      <c r="E31" s="5" t="n">
        <v>0</v>
      </c>
    </row>
    <row r="32" spans="1:6">
      <c r="A32" s="4" t="s">
        <v>529</v>
      </c>
    </row>
    <row r="33" spans="1:6">
      <c r="A33" s="3" t="s">
        <v>518</v>
      </c>
    </row>
    <row r="34" spans="1:6">
      <c r="A34" s="4" t="s">
        <v>519</v>
      </c>
      <c r="B34" s="4" t="s">
        <v>29</v>
      </c>
      <c r="C34" s="5" t="n">
        <v>107</v>
      </c>
      <c r="E34" s="5" t="n">
        <v>107</v>
      </c>
    </row>
    <row r="35" spans="1:6">
      <c r="A35" s="4" t="s">
        <v>530</v>
      </c>
    </row>
    <row r="36" spans="1:6">
      <c r="A36" s="3" t="s">
        <v>518</v>
      </c>
    </row>
    <row r="37" spans="1:6">
      <c r="A37" s="4" t="s">
        <v>521</v>
      </c>
      <c r="B37" s="4" t="s">
        <v>32</v>
      </c>
      <c r="C37" s="5" t="n">
        <v>0</v>
      </c>
      <c r="E37" s="5" t="n">
        <v>0</v>
      </c>
    </row>
    <row r="38" spans="1:6">
      <c r="A38" s="4" t="s">
        <v>531</v>
      </c>
    </row>
    <row r="39" spans="1:6">
      <c r="A39" s="3" t="s">
        <v>518</v>
      </c>
    </row>
    <row r="40" spans="1:6">
      <c r="A40" s="4" t="s">
        <v>521</v>
      </c>
      <c r="B40" s="4" t="s">
        <v>32</v>
      </c>
      <c r="C40" s="5" t="n">
        <v>22</v>
      </c>
      <c r="E40" s="5" t="n">
        <v>22</v>
      </c>
    </row>
    <row r="41" spans="1:6">
      <c r="A41" s="4" t="s">
        <v>325</v>
      </c>
    </row>
    <row r="42" spans="1:6">
      <c r="A42" s="3" t="s">
        <v>518</v>
      </c>
    </row>
    <row r="43" spans="1:6">
      <c r="A43" s="4" t="s">
        <v>532</v>
      </c>
      <c r="B43" s="4" t="s">
        <v>32</v>
      </c>
      <c r="C43" s="5" t="n">
        <v>85</v>
      </c>
      <c r="E43" s="5" t="n">
        <v>85</v>
      </c>
    </row>
    <row r="44" spans="1:6">
      <c r="A44" s="4" t="s">
        <v>533</v>
      </c>
      <c r="C44" s="5" t="n">
        <v>115</v>
      </c>
      <c r="D44" s="7" t="n">
        <v>144</v>
      </c>
      <c r="E44" s="5" t="n">
        <v>115</v>
      </c>
      <c r="F44" s="7" t="n">
        <v>147</v>
      </c>
    </row>
    <row r="45" spans="1:6">
      <c r="A45" s="4" t="s">
        <v>534</v>
      </c>
    </row>
    <row r="46" spans="1:6">
      <c r="A46" s="3" t="s">
        <v>518</v>
      </c>
    </row>
    <row r="47" spans="1:6">
      <c r="A47" s="4" t="s">
        <v>532</v>
      </c>
      <c r="B47" s="4" t="s">
        <v>32</v>
      </c>
      <c r="C47" s="5" t="n">
        <v>0</v>
      </c>
      <c r="E47" s="5" t="n">
        <v>0</v>
      </c>
    </row>
    <row r="48" spans="1:6">
      <c r="A48" s="4" t="s">
        <v>535</v>
      </c>
    </row>
    <row r="49" spans="1:6">
      <c r="A49" s="3" t="s">
        <v>518</v>
      </c>
    </row>
    <row r="50" spans="1:6">
      <c r="A50" s="4" t="s">
        <v>532</v>
      </c>
      <c r="B50" s="4" t="s">
        <v>32</v>
      </c>
      <c r="C50" s="5" t="n">
        <v>0</v>
      </c>
      <c r="E50" s="5" t="n">
        <v>0</v>
      </c>
    </row>
    <row r="51" spans="1:6">
      <c r="A51" s="4" t="s">
        <v>536</v>
      </c>
    </row>
    <row r="52" spans="1:6">
      <c r="A52" s="3" t="s">
        <v>518</v>
      </c>
    </row>
    <row r="53" spans="1:6">
      <c r="A53" s="4" t="s">
        <v>532</v>
      </c>
      <c r="B53" s="4" t="s">
        <v>32</v>
      </c>
      <c r="C53" s="7" t="n">
        <v>85</v>
      </c>
      <c r="E53" s="7" t="n">
        <v>85</v>
      </c>
    </row>
    <row r="54" spans="1:6">
      <c r="A54" t="n"/>
    </row>
    <row r="55" spans="1:6">
      <c r="A55" s="4" t="s">
        <v>29</v>
      </c>
      <c r="B55" s="4" t="s">
        <v>537</v>
      </c>
    </row>
    <row r="56" spans="1:6">
      <c r="A56" s="4" t="s">
        <v>55</v>
      </c>
      <c r="B56" s="4" t="s">
        <v>538</v>
      </c>
    </row>
  </sheetData>
  <mergeCells count="6">
    <mergeCell ref="A1:B2"/>
    <mergeCell ref="C1:D1"/>
    <mergeCell ref="E1:F1"/>
    <mergeCell ref="A54:E54"/>
    <mergeCell ref="B55:E55"/>
    <mergeCell ref="B56:E5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539</v>
      </c>
      <c r="B1" s="2" t="s">
        <v>25</v>
      </c>
      <c r="D1" s="2" t="s">
        <v>1</v>
      </c>
    </row>
    <row r="2" spans="1:5">
      <c r="B2" s="2" t="s">
        <v>2</v>
      </c>
      <c r="C2" s="2" t="s">
        <v>26</v>
      </c>
      <c r="D2" s="2" t="s">
        <v>2</v>
      </c>
      <c r="E2" s="2" t="s">
        <v>26</v>
      </c>
    </row>
    <row r="3" spans="1:5">
      <c r="A3" s="3" t="s">
        <v>200</v>
      </c>
    </row>
    <row r="4" spans="1:5">
      <c r="A4" s="4" t="s">
        <v>540</v>
      </c>
      <c r="B4" s="4" t="s">
        <v>541</v>
      </c>
      <c r="C4" s="4" t="s">
        <v>542</v>
      </c>
      <c r="D4" s="4" t="s">
        <v>543</v>
      </c>
      <c r="E4" s="4" t="s">
        <v>5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45</v>
      </c>
      <c r="C1" s="2" t="s">
        <v>25</v>
      </c>
      <c r="E1" s="2" t="s">
        <v>1</v>
      </c>
    </row>
    <row r="2" spans="1:6">
      <c r="C2" s="2" t="s">
        <v>2</v>
      </c>
      <c r="D2" s="2" t="s">
        <v>26</v>
      </c>
      <c r="E2" s="2" t="s">
        <v>2</v>
      </c>
      <c r="F2" s="2" t="s">
        <v>26</v>
      </c>
    </row>
    <row r="3" spans="1:6">
      <c r="A3" s="3" t="s">
        <v>200</v>
      </c>
    </row>
    <row r="4" spans="1:6">
      <c r="A4" s="4" t="s">
        <v>62</v>
      </c>
      <c r="B4" s="4" t="s">
        <v>29</v>
      </c>
      <c r="C4" s="7" t="n">
        <v>-7</v>
      </c>
      <c r="D4" s="7" t="n">
        <v>23</v>
      </c>
      <c r="E4" s="7" t="n">
        <v>90</v>
      </c>
      <c r="F4" s="7" t="n">
        <v>13</v>
      </c>
    </row>
    <row r="5" spans="1:6">
      <c r="A5" s="4" t="s">
        <v>66</v>
      </c>
      <c r="C5" s="5" t="n">
        <v>-57</v>
      </c>
      <c r="D5" s="5" t="n">
        <v>-117</v>
      </c>
      <c r="E5" s="5" t="n">
        <v>-160</v>
      </c>
      <c r="F5" s="5" t="n">
        <v>-133</v>
      </c>
    </row>
    <row r="6" spans="1:6">
      <c r="A6" s="4" t="s">
        <v>67</v>
      </c>
      <c r="C6" s="5" t="n">
        <v>15</v>
      </c>
      <c r="D6" s="5" t="n">
        <v>175</v>
      </c>
      <c r="E6" s="5" t="n">
        <v>43</v>
      </c>
      <c r="F6" s="5" t="n">
        <v>183</v>
      </c>
    </row>
    <row r="7" spans="1:6">
      <c r="A7" s="4" t="s">
        <v>546</v>
      </c>
      <c r="C7" s="5" t="n">
        <v>-42</v>
      </c>
      <c r="D7" s="5" t="n">
        <v>58</v>
      </c>
      <c r="E7" s="5" t="n">
        <v>-117</v>
      </c>
      <c r="F7" s="5" t="n">
        <v>50</v>
      </c>
    </row>
    <row r="8" spans="1:6">
      <c r="A8" s="4" t="s">
        <v>70</v>
      </c>
      <c r="C8" s="5" t="n">
        <v>6</v>
      </c>
      <c r="D8" s="5" t="n">
        <v>-27</v>
      </c>
      <c r="E8" s="5" t="n">
        <v>-63</v>
      </c>
      <c r="F8" s="5" t="n">
        <v>-4</v>
      </c>
    </row>
    <row r="9" spans="1:6">
      <c r="A9" s="4" t="s">
        <v>67</v>
      </c>
      <c r="C9" s="5" t="n">
        <v>1</v>
      </c>
      <c r="D9" s="5" t="n">
        <v>2</v>
      </c>
      <c r="E9" s="5" t="n">
        <v>63</v>
      </c>
      <c r="F9" s="5" t="n">
        <v>-38</v>
      </c>
    </row>
    <row r="10" spans="1:6">
      <c r="A10" s="4" t="s">
        <v>547</v>
      </c>
      <c r="C10" s="5" t="n">
        <v>7</v>
      </c>
      <c r="D10" s="5" t="n">
        <v>-25</v>
      </c>
      <c r="E10" s="5" t="n">
        <v>0</v>
      </c>
      <c r="F10" s="5" t="n">
        <v>-42</v>
      </c>
    </row>
    <row r="11" spans="1:6">
      <c r="A11" s="4" t="s">
        <v>72</v>
      </c>
      <c r="C11" s="5" t="n">
        <v>-51</v>
      </c>
      <c r="D11" s="5" t="n">
        <v>5</v>
      </c>
      <c r="E11" s="5" t="n">
        <v>-43</v>
      </c>
      <c r="F11" s="5" t="n">
        <v>3</v>
      </c>
    </row>
    <row r="12" spans="1:6">
      <c r="A12" s="4" t="s">
        <v>73</v>
      </c>
      <c r="C12" s="5" t="n">
        <v>43</v>
      </c>
      <c r="D12" s="5" t="n">
        <v>15</v>
      </c>
      <c r="E12" s="5" t="n">
        <v>133</v>
      </c>
      <c r="F12" s="5" t="n">
        <v>47</v>
      </c>
    </row>
    <row r="13" spans="1:6">
      <c r="A13" s="4" t="s">
        <v>75</v>
      </c>
      <c r="C13" s="5" t="n">
        <v>12</v>
      </c>
      <c r="D13" s="5" t="n">
        <v>6</v>
      </c>
      <c r="E13" s="5" t="n">
        <v>35</v>
      </c>
      <c r="F13" s="5" t="n">
        <v>21</v>
      </c>
    </row>
    <row r="14" spans="1:6">
      <c r="A14" s="4" t="s">
        <v>76</v>
      </c>
      <c r="C14" s="5" t="n">
        <v>-9</v>
      </c>
      <c r="D14" s="5" t="n">
        <v>3</v>
      </c>
      <c r="E14" s="5" t="n">
        <v>29</v>
      </c>
      <c r="F14" s="5" t="n">
        <v>-4</v>
      </c>
    </row>
    <row r="15" spans="1:6">
      <c r="A15" s="4" t="s">
        <v>548</v>
      </c>
      <c r="C15" s="5" t="n">
        <v>-4</v>
      </c>
      <c r="D15" s="5" t="n">
        <v>30</v>
      </c>
      <c r="E15" s="5" t="n">
        <v>154</v>
      </c>
      <c r="F15" s="5" t="n">
        <v>68</v>
      </c>
    </row>
    <row r="16" spans="1:6">
      <c r="A16" s="4" t="s">
        <v>78</v>
      </c>
      <c r="C16" s="5" t="n">
        <v>-4</v>
      </c>
      <c r="D16" s="5" t="n">
        <v>0</v>
      </c>
      <c r="E16" s="5" t="n">
        <v>188</v>
      </c>
      <c r="F16" s="5" t="n">
        <v>0</v>
      </c>
    </row>
    <row r="17" spans="1:6">
      <c r="A17" s="4" t="s">
        <v>73</v>
      </c>
      <c r="C17" s="5" t="n">
        <v>-36</v>
      </c>
      <c r="D17" s="5" t="n">
        <v>-7</v>
      </c>
      <c r="E17" s="5" t="n">
        <v>-42</v>
      </c>
      <c r="F17" s="5" t="n">
        <v>-21</v>
      </c>
    </row>
    <row r="18" spans="1:6">
      <c r="A18" s="4" t="s">
        <v>79</v>
      </c>
      <c r="C18" s="5" t="n">
        <v>18</v>
      </c>
      <c r="D18" s="5" t="n">
        <v>1</v>
      </c>
      <c r="E18" s="5" t="n">
        <v>-8</v>
      </c>
      <c r="F18" s="5" t="n">
        <v>2</v>
      </c>
    </row>
    <row r="19" spans="1:6">
      <c r="A19" s="4" t="s">
        <v>76</v>
      </c>
      <c r="C19" s="5" t="n">
        <v>2</v>
      </c>
      <c r="D19" s="5" t="n">
        <v>2</v>
      </c>
      <c r="E19" s="5" t="n">
        <v>2</v>
      </c>
      <c r="F19" s="5" t="n">
        <v>0</v>
      </c>
    </row>
    <row r="20" spans="1:6">
      <c r="A20" s="4" t="s">
        <v>549</v>
      </c>
      <c r="C20" s="5" t="n">
        <v>-19</v>
      </c>
      <c r="D20" s="5" t="n">
        <v>-4</v>
      </c>
      <c r="E20" s="5" t="n">
        <v>139</v>
      </c>
      <c r="F20" s="5" t="n">
        <v>-19</v>
      </c>
    </row>
    <row r="21" spans="1:6">
      <c r="A21" s="4" t="s">
        <v>82</v>
      </c>
      <c r="B21" s="4" t="s">
        <v>64</v>
      </c>
      <c r="C21" s="7" t="n">
        <v>-65</v>
      </c>
      <c r="D21" s="7" t="n">
        <v>83</v>
      </c>
      <c r="E21" s="7" t="n">
        <v>267</v>
      </c>
      <c r="F21" s="7" t="n">
        <v>71</v>
      </c>
    </row>
    <row r="22" spans="1:6">
      <c r="A22" t="n"/>
    </row>
    <row r="23" spans="1:6">
      <c r="A23" s="4" t="s">
        <v>29</v>
      </c>
      <c r="B23" s="4" t="s">
        <v>550</v>
      </c>
    </row>
    <row r="24" spans="1:6">
      <c r="A24" s="4" t="s">
        <v>55</v>
      </c>
      <c r="B24" s="4" t="s">
        <v>54</v>
      </c>
    </row>
    <row r="25" spans="1:6">
      <c r="A25" s="4" t="s">
        <v>57</v>
      </c>
      <c r="B25" s="4" t="s">
        <v>94</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51</v>
      </c>
      <c r="B1" s="2" t="s">
        <v>1</v>
      </c>
    </row>
    <row r="2" spans="1:3">
      <c r="B2" s="2" t="s">
        <v>366</v>
      </c>
    </row>
    <row r="3" spans="1:3">
      <c r="A3" s="3" t="s">
        <v>552</v>
      </c>
    </row>
    <row r="4" spans="1:3">
      <c r="A4" s="4" t="s">
        <v>468</v>
      </c>
      <c r="B4" s="7" t="n">
        <v>71301</v>
      </c>
      <c r="C4" s="4" t="s">
        <v>29</v>
      </c>
    </row>
    <row r="5" spans="1:3">
      <c r="A5" s="4" t="s">
        <v>470</v>
      </c>
      <c r="B5" s="5" t="n">
        <v>66838</v>
      </c>
      <c r="C5" s="4" t="s">
        <v>29</v>
      </c>
    </row>
    <row r="6" spans="1:3">
      <c r="A6" s="4" t="s">
        <v>553</v>
      </c>
      <c r="B6" s="5" t="n">
        <v>-24</v>
      </c>
    </row>
    <row r="7" spans="1:3">
      <c r="A7" s="4" t="s">
        <v>554</v>
      </c>
    </row>
    <row r="8" spans="1:3">
      <c r="A8" s="3" t="s">
        <v>552</v>
      </c>
    </row>
    <row r="9" spans="1:3">
      <c r="A9" s="4" t="s">
        <v>468</v>
      </c>
      <c r="B9" s="5" t="n">
        <v>-7316</v>
      </c>
    </row>
    <row r="10" spans="1:3">
      <c r="A10" s="4" t="s">
        <v>555</v>
      </c>
      <c r="B10" s="5" t="n">
        <v>-1854</v>
      </c>
      <c r="C10" s="4" t="s">
        <v>55</v>
      </c>
    </row>
    <row r="11" spans="1:3">
      <c r="A11" s="4" t="s">
        <v>470</v>
      </c>
      <c r="B11" s="5" t="n">
        <v>-9170</v>
      </c>
    </row>
    <row r="12" spans="1:3">
      <c r="A12" s="4" t="s">
        <v>556</v>
      </c>
    </row>
    <row r="13" spans="1:3">
      <c r="A13" s="3" t="s">
        <v>552</v>
      </c>
    </row>
    <row r="14" spans="1:3">
      <c r="A14" s="4" t="s">
        <v>468</v>
      </c>
      <c r="B14" s="5" t="n">
        <v>-2689</v>
      </c>
    </row>
    <row r="15" spans="1:3">
      <c r="A15" s="4" t="s">
        <v>555</v>
      </c>
      <c r="B15" s="5" t="n">
        <v>-2237</v>
      </c>
      <c r="C15" s="4" t="s">
        <v>55</v>
      </c>
    </row>
    <row r="16" spans="1:3">
      <c r="A16" s="4" t="s">
        <v>470</v>
      </c>
      <c r="B16" s="5" t="n">
        <v>-4926</v>
      </c>
    </row>
    <row r="17" spans="1:3">
      <c r="A17" s="4" t="s">
        <v>557</v>
      </c>
    </row>
    <row r="18" spans="1:3">
      <c r="A18" s="3" t="s">
        <v>552</v>
      </c>
    </row>
    <row r="19" spans="1:3">
      <c r="A19" s="4" t="s">
        <v>468</v>
      </c>
      <c r="B19" s="5" t="n">
        <v>517</v>
      </c>
    </row>
    <row r="20" spans="1:3">
      <c r="A20" s="4" t="s">
        <v>555</v>
      </c>
      <c r="B20" s="5" t="n">
        <v>-508</v>
      </c>
      <c r="C20" s="4" t="s">
        <v>55</v>
      </c>
    </row>
    <row r="21" spans="1:3">
      <c r="A21" s="4" t="s">
        <v>470</v>
      </c>
      <c r="B21" s="5" t="n">
        <v>9</v>
      </c>
    </row>
    <row r="22" spans="1:3">
      <c r="A22" s="4" t="s">
        <v>558</v>
      </c>
      <c r="B22" s="5" t="n">
        <v>-82</v>
      </c>
    </row>
    <row r="23" spans="1:3">
      <c r="A23" s="4" t="s">
        <v>559</v>
      </c>
    </row>
    <row r="24" spans="1:3">
      <c r="A24" s="3" t="s">
        <v>552</v>
      </c>
    </row>
    <row r="25" spans="1:3">
      <c r="A25" s="4" t="s">
        <v>468</v>
      </c>
      <c r="B25" s="5" t="n">
        <v>-222</v>
      </c>
    </row>
    <row r="26" spans="1:3">
      <c r="A26" s="4" t="s">
        <v>555</v>
      </c>
      <c r="B26" s="5" t="n">
        <v>312</v>
      </c>
      <c r="C26" s="4" t="s">
        <v>55</v>
      </c>
    </row>
    <row r="27" spans="1:3">
      <c r="A27" s="4" t="s">
        <v>470</v>
      </c>
      <c r="B27" s="5" t="n">
        <v>91</v>
      </c>
    </row>
    <row r="28" spans="1:3">
      <c r="A28" s="4" t="s">
        <v>560</v>
      </c>
    </row>
    <row r="29" spans="1:3">
      <c r="A29" s="3" t="s">
        <v>552</v>
      </c>
    </row>
    <row r="30" spans="1:3">
      <c r="A30" s="4" t="s">
        <v>468</v>
      </c>
      <c r="B30" s="5" t="n">
        <v>-5654</v>
      </c>
    </row>
    <row r="31" spans="1:3">
      <c r="A31" s="4" t="s">
        <v>555</v>
      </c>
      <c r="B31" s="5" t="n">
        <v>351</v>
      </c>
      <c r="C31" s="4" t="s">
        <v>55</v>
      </c>
    </row>
    <row r="32" spans="1:3">
      <c r="A32" s="4" t="s">
        <v>470</v>
      </c>
      <c r="B32" s="5" t="n">
        <v>-5303</v>
      </c>
    </row>
    <row r="33" spans="1:3">
      <c r="A33" s="4" t="s">
        <v>561</v>
      </c>
    </row>
    <row r="34" spans="1:3">
      <c r="A34" s="3" t="s">
        <v>552</v>
      </c>
    </row>
    <row r="35" spans="1:3">
      <c r="A35" s="4" t="s">
        <v>468</v>
      </c>
      <c r="B35" s="5" t="n">
        <v>733</v>
      </c>
    </row>
    <row r="36" spans="1:3">
      <c r="A36" s="4" t="s">
        <v>555</v>
      </c>
      <c r="B36" s="5" t="n">
        <v>227</v>
      </c>
      <c r="C36" s="4" t="s">
        <v>55</v>
      </c>
    </row>
    <row r="37" spans="1:3">
      <c r="A37" s="4" t="s">
        <v>470</v>
      </c>
      <c r="B37" s="7" t="n">
        <v>960</v>
      </c>
    </row>
    <row r="38" spans="1:3">
      <c r="A38" t="n"/>
    </row>
    <row r="39" spans="1:3">
      <c r="A39" s="4" t="s">
        <v>29</v>
      </c>
      <c r="B39" s="4" t="s">
        <v>54</v>
      </c>
    </row>
    <row r="40" spans="1:3">
      <c r="A40" s="4" t="s">
        <v>55</v>
      </c>
      <c r="B40" s="4" t="s">
        <v>562</v>
      </c>
    </row>
  </sheetData>
  <mergeCells count="6">
    <mergeCell ref="A1:A2"/>
    <mergeCell ref="B1:C1"/>
    <mergeCell ref="B2:C2"/>
    <mergeCell ref="A38:C38"/>
    <mergeCell ref="B39:C39"/>
    <mergeCell ref="B40:C4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63</v>
      </c>
      <c r="C1" s="2" t="s">
        <v>2</v>
      </c>
      <c r="D1" s="2" t="s">
        <v>96</v>
      </c>
    </row>
    <row r="2" spans="1:4">
      <c r="A2" s="3" t="s">
        <v>564</v>
      </c>
    </row>
    <row r="3" spans="1:4">
      <c r="A3" s="4" t="s">
        <v>565</v>
      </c>
      <c r="C3" s="7" t="n">
        <v>36715</v>
      </c>
      <c r="D3" s="7" t="n">
        <v>53627</v>
      </c>
    </row>
    <row r="4" spans="1:4">
      <c r="A4" s="3" t="s">
        <v>566</v>
      </c>
    </row>
    <row r="5" spans="1:4">
      <c r="A5" s="4" t="s">
        <v>567</v>
      </c>
      <c r="B5" s="4" t="s">
        <v>29</v>
      </c>
      <c r="C5" s="5" t="n">
        <v>9818</v>
      </c>
      <c r="D5" s="5" t="n">
        <v>5141</v>
      </c>
    </row>
    <row r="6" spans="1:4">
      <c r="A6" s="4" t="s">
        <v>568</v>
      </c>
      <c r="B6" s="4" t="s">
        <v>29</v>
      </c>
      <c r="C6" s="5" t="n">
        <v>29079</v>
      </c>
      <c r="D6" s="5" t="n">
        <v>31541</v>
      </c>
    </row>
    <row r="7" spans="1:4">
      <c r="A7" s="4" t="s">
        <v>569</v>
      </c>
      <c r="C7" s="5" t="n">
        <v>40598</v>
      </c>
      <c r="D7" s="5" t="n">
        <v>37371</v>
      </c>
    </row>
    <row r="8" spans="1:4">
      <c r="A8" s="4" t="s">
        <v>570</v>
      </c>
    </row>
    <row r="9" spans="1:4">
      <c r="A9" s="3" t="s">
        <v>564</v>
      </c>
    </row>
    <row r="10" spans="1:4">
      <c r="A10" s="4" t="s">
        <v>571</v>
      </c>
      <c r="B10" s="4" t="s">
        <v>64</v>
      </c>
      <c r="C10" s="5" t="n">
        <v>1676</v>
      </c>
      <c r="D10" s="5" t="n">
        <v>7255</v>
      </c>
    </row>
    <row r="11" spans="1:4">
      <c r="A11" s="4" t="s">
        <v>572</v>
      </c>
      <c r="B11" s="4" t="s">
        <v>573</v>
      </c>
      <c r="C11" s="5" t="n">
        <v>1345</v>
      </c>
      <c r="D11" s="5" t="n">
        <v>1993</v>
      </c>
    </row>
    <row r="12" spans="1:4">
      <c r="A12" s="4" t="s">
        <v>574</v>
      </c>
      <c r="C12" s="5" t="n">
        <v>3022</v>
      </c>
      <c r="D12" s="5" t="n">
        <v>9248</v>
      </c>
    </row>
    <row r="13" spans="1:4">
      <c r="A13" s="3" t="s">
        <v>566</v>
      </c>
    </row>
    <row r="14" spans="1:4">
      <c r="A14" s="4" t="s">
        <v>567</v>
      </c>
      <c r="B14" s="4" t="s">
        <v>575</v>
      </c>
      <c r="C14" s="5" t="n">
        <v>9818</v>
      </c>
      <c r="D14" s="5" t="n">
        <v>5141</v>
      </c>
    </row>
    <row r="15" spans="1:4">
      <c r="A15" s="4" t="s">
        <v>568</v>
      </c>
      <c r="B15" s="4" t="s">
        <v>576</v>
      </c>
      <c r="C15" s="5" t="n">
        <v>29079</v>
      </c>
      <c r="D15" s="5" t="n">
        <v>31541</v>
      </c>
    </row>
    <row r="16" spans="1:4">
      <c r="A16" s="4" t="s">
        <v>574</v>
      </c>
      <c r="B16" s="4" t="s">
        <v>91</v>
      </c>
      <c r="C16" s="5" t="n">
        <v>38897</v>
      </c>
      <c r="D16" s="5" t="n">
        <v>36682</v>
      </c>
    </row>
    <row r="17" spans="1:4">
      <c r="A17" s="4" t="s">
        <v>577</v>
      </c>
    </row>
    <row r="18" spans="1:4">
      <c r="A18" s="3" t="s">
        <v>578</v>
      </c>
    </row>
    <row r="19" spans="1:4">
      <c r="A19" s="4" t="s">
        <v>579</v>
      </c>
      <c r="B19" s="4" t="s">
        <v>580</v>
      </c>
      <c r="C19" s="5" t="n">
        <v>273</v>
      </c>
      <c r="D19" s="5" t="n">
        <v>105</v>
      </c>
    </row>
    <row r="20" spans="1:4">
      <c r="A20" s="4" t="s">
        <v>581</v>
      </c>
      <c r="B20" s="4" t="s">
        <v>582</v>
      </c>
      <c r="C20" s="5" t="n">
        <v>33693</v>
      </c>
      <c r="D20" s="5" t="n">
        <v>44379</v>
      </c>
    </row>
    <row r="21" spans="1:4">
      <c r="A21" s="3" t="s">
        <v>583</v>
      </c>
    </row>
    <row r="22" spans="1:4">
      <c r="A22" s="4" t="s">
        <v>584</v>
      </c>
      <c r="B22" s="4" t="s">
        <v>585</v>
      </c>
      <c r="C22" s="5" t="n">
        <v>1701</v>
      </c>
      <c r="D22" s="5" t="n">
        <v>689</v>
      </c>
    </row>
    <row r="23" spans="1:4">
      <c r="A23" s="4" t="s">
        <v>586</v>
      </c>
    </row>
    <row r="24" spans="1:4">
      <c r="A24" s="3" t="s">
        <v>578</v>
      </c>
    </row>
    <row r="25" spans="1:4">
      <c r="A25" s="4" t="s">
        <v>587</v>
      </c>
      <c r="B25" s="4" t="s">
        <v>582</v>
      </c>
      <c r="C25" s="5" t="n">
        <v>898</v>
      </c>
      <c r="D25" s="5" t="n">
        <v>801</v>
      </c>
    </row>
    <row r="26" spans="1:4">
      <c r="A26" s="3" t="s">
        <v>583</v>
      </c>
    </row>
    <row r="27" spans="1:4">
      <c r="A27" s="4" t="s">
        <v>584</v>
      </c>
      <c r="B27" s="4" t="s">
        <v>585</v>
      </c>
      <c r="C27" s="5" t="n">
        <v>157</v>
      </c>
      <c r="D27" s="5" t="n">
        <v>17</v>
      </c>
    </row>
    <row r="28" spans="1:4">
      <c r="A28" s="4" t="s">
        <v>588</v>
      </c>
    </row>
    <row r="29" spans="1:4">
      <c r="A29" s="3" t="s">
        <v>578</v>
      </c>
    </row>
    <row r="30" spans="1:4">
      <c r="A30" s="4" t="s">
        <v>587</v>
      </c>
      <c r="B30" s="4" t="s">
        <v>582</v>
      </c>
      <c r="C30" s="5" t="n">
        <v>599</v>
      </c>
      <c r="D30" s="5" t="n">
        <v>593</v>
      </c>
    </row>
    <row r="31" spans="1:4">
      <c r="A31" s="3" t="s">
        <v>583</v>
      </c>
    </row>
    <row r="32" spans="1:4">
      <c r="A32" s="4" t="s">
        <v>584</v>
      </c>
      <c r="B32" s="4" t="s">
        <v>585</v>
      </c>
      <c r="C32" s="5" t="n">
        <v>1341</v>
      </c>
      <c r="D32" s="5" t="n">
        <v>594</v>
      </c>
    </row>
    <row r="33" spans="1:4">
      <c r="A33" s="4" t="s">
        <v>589</v>
      </c>
    </row>
    <row r="34" spans="1:4">
      <c r="A34" s="3" t="s">
        <v>578</v>
      </c>
    </row>
    <row r="35" spans="1:4">
      <c r="A35" s="4" t="s">
        <v>587</v>
      </c>
      <c r="B35" s="4" t="s">
        <v>582</v>
      </c>
      <c r="C35" s="5" t="n">
        <v>211</v>
      </c>
      <c r="D35" s="5" t="n">
        <v>547</v>
      </c>
    </row>
    <row r="36" spans="1:4">
      <c r="A36" s="3" t="s">
        <v>583</v>
      </c>
    </row>
    <row r="37" spans="1:4">
      <c r="A37" s="4" t="s">
        <v>584</v>
      </c>
      <c r="B37" s="4" t="s">
        <v>585</v>
      </c>
      <c r="C37" s="5" t="n">
        <v>203</v>
      </c>
      <c r="D37" s="5" t="n">
        <v>78</v>
      </c>
    </row>
    <row r="38" spans="1:4">
      <c r="A38" s="4" t="s">
        <v>590</v>
      </c>
    </row>
    <row r="39" spans="1:4">
      <c r="A39" s="3" t="s">
        <v>578</v>
      </c>
    </row>
    <row r="40" spans="1:4">
      <c r="A40" s="4" t="s">
        <v>591</v>
      </c>
      <c r="B40" s="4" t="s">
        <v>592</v>
      </c>
      <c r="C40" s="5" t="n">
        <v>30145</v>
      </c>
      <c r="D40" s="5" t="n">
        <v>39762</v>
      </c>
    </row>
    <row r="41" spans="1:4">
      <c r="A41" s="4" t="s">
        <v>593</v>
      </c>
    </row>
    <row r="42" spans="1:4">
      <c r="A42" s="3" t="s">
        <v>578</v>
      </c>
    </row>
    <row r="43" spans="1:4">
      <c r="A43" s="4" t="s">
        <v>591</v>
      </c>
      <c r="B43" s="4" t="s">
        <v>594</v>
      </c>
      <c r="C43" s="5" t="n">
        <v>1103</v>
      </c>
      <c r="D43" s="5" t="n">
        <v>2174</v>
      </c>
    </row>
    <row r="44" spans="1:4">
      <c r="A44" s="4" t="s">
        <v>595</v>
      </c>
    </row>
    <row r="45" spans="1:4">
      <c r="A45" s="3" t="s">
        <v>578</v>
      </c>
    </row>
    <row r="46" spans="1:4">
      <c r="A46" s="4" t="s">
        <v>591</v>
      </c>
      <c r="B46" s="4" t="s">
        <v>592</v>
      </c>
      <c r="C46" s="7" t="n">
        <v>464</v>
      </c>
      <c r="D46" s="7" t="n">
        <v>397</v>
      </c>
    </row>
    <row r="47" spans="1:4">
      <c r="A47" t="n"/>
    </row>
    <row r="48" spans="1:4">
      <c r="A48" s="4" t="s">
        <v>29</v>
      </c>
      <c r="B48" s="4" t="s">
        <v>54</v>
      </c>
    </row>
    <row r="49" spans="1:4">
      <c r="A49" s="4" t="s">
        <v>55</v>
      </c>
      <c r="B49" s="4" t="s">
        <v>596</v>
      </c>
    </row>
    <row r="50" spans="1:4">
      <c r="A50" s="4" t="s">
        <v>57</v>
      </c>
      <c r="B50" s="4" t="s">
        <v>597</v>
      </c>
    </row>
    <row r="51" spans="1:4">
      <c r="A51" s="4" t="s">
        <v>89</v>
      </c>
      <c r="B51" s="4" t="s">
        <v>598</v>
      </c>
    </row>
    <row r="52" spans="1:4">
      <c r="A52" s="4" t="s">
        <v>91</v>
      </c>
      <c r="B52" s="4" t="s">
        <v>599</v>
      </c>
    </row>
    <row r="53" spans="1:4">
      <c r="A53" s="4" t="s">
        <v>93</v>
      </c>
      <c r="B53" s="4" t="s">
        <v>600</v>
      </c>
    </row>
    <row r="54" spans="1:4">
      <c r="A54" s="4" t="s">
        <v>324</v>
      </c>
      <c r="B54" s="4" t="s">
        <v>601</v>
      </c>
    </row>
    <row r="55" spans="1:4">
      <c r="A55" s="4" t="s">
        <v>602</v>
      </c>
      <c r="B55" s="4" t="s">
        <v>603</v>
      </c>
    </row>
    <row r="56" spans="1:4">
      <c r="A56" s="4" t="s">
        <v>594</v>
      </c>
      <c r="B56" s="4" t="s">
        <v>604</v>
      </c>
    </row>
    <row r="57" spans="1:4">
      <c r="A57" s="4" t="s">
        <v>582</v>
      </c>
      <c r="B57" s="4" t="s">
        <v>605</v>
      </c>
    </row>
    <row r="58" spans="1:4">
      <c r="A58" s="4" t="s">
        <v>606</v>
      </c>
      <c r="B58" s="4" t="s">
        <v>607</v>
      </c>
    </row>
  </sheetData>
  <mergeCells count="13">
    <mergeCell ref="A1:B1"/>
    <mergeCell ref="A47:C47"/>
    <mergeCell ref="B48:C48"/>
    <mergeCell ref="B49:C49"/>
    <mergeCell ref="B50:C50"/>
    <mergeCell ref="B51:C51"/>
    <mergeCell ref="B52:C52"/>
    <mergeCell ref="B53:C53"/>
    <mergeCell ref="B54:C54"/>
    <mergeCell ref="B55:C55"/>
    <mergeCell ref="B56:C56"/>
    <mergeCell ref="B57:C57"/>
    <mergeCell ref="B58:C5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42</v>
      </c>
      <c r="B1" s="2" t="s">
        <v>2</v>
      </c>
      <c r="C1" s="2" t="s">
        <v>96</v>
      </c>
    </row>
    <row r="2" spans="1:3">
      <c r="A2" s="3" t="s">
        <v>143</v>
      </c>
    </row>
    <row r="3" spans="1:3">
      <c r="A3" s="4" t="s">
        <v>144</v>
      </c>
      <c r="B3" s="7" t="n">
        <v>416</v>
      </c>
      <c r="C3" s="7" t="n">
        <v>4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8</v>
      </c>
      <c r="B1" s="2" t="s">
        <v>2</v>
      </c>
      <c r="C1" s="2" t="s">
        <v>96</v>
      </c>
    </row>
    <row r="2" spans="1:3">
      <c r="A2" s="4" t="s">
        <v>577</v>
      </c>
    </row>
    <row r="3" spans="1:3">
      <c r="A3" s="3" t="s">
        <v>609</v>
      </c>
    </row>
    <row r="4" spans="1:3">
      <c r="A4" s="4" t="s">
        <v>610</v>
      </c>
      <c r="B4" s="7" t="n">
        <v>91</v>
      </c>
    </row>
    <row r="5" spans="1:3">
      <c r="A5" s="4" t="s">
        <v>611</v>
      </c>
      <c r="B5" s="5" t="n">
        <v>102</v>
      </c>
    </row>
    <row r="6" spans="1:3">
      <c r="A6" s="4" t="s">
        <v>612</v>
      </c>
      <c r="B6" s="5" t="n">
        <v>80</v>
      </c>
      <c r="C6" s="7" t="n">
        <v>105</v>
      </c>
    </row>
    <row r="7" spans="1:3">
      <c r="A7" s="4" t="s">
        <v>613</v>
      </c>
    </row>
    <row r="8" spans="1:3">
      <c r="A8" s="3" t="s">
        <v>609</v>
      </c>
    </row>
    <row r="9" spans="1:3">
      <c r="A9" s="4" t="s">
        <v>614</v>
      </c>
      <c r="B9" s="5" t="n">
        <v>209</v>
      </c>
      <c r="C9" s="5" t="n">
        <v>121</v>
      </c>
    </row>
    <row r="10" spans="1:3">
      <c r="A10" s="4" t="s">
        <v>615</v>
      </c>
    </row>
    <row r="11" spans="1:3">
      <c r="A11" s="3" t="s">
        <v>609</v>
      </c>
    </row>
    <row r="12" spans="1:3">
      <c r="A12" s="4" t="s">
        <v>616</v>
      </c>
      <c r="B12" s="5" t="n">
        <v>111</v>
      </c>
      <c r="C12" s="5" t="n">
        <v>159</v>
      </c>
    </row>
    <row r="13" spans="1:3">
      <c r="A13" s="4" t="s">
        <v>614</v>
      </c>
      <c r="B13" s="7" t="n">
        <v>65</v>
      </c>
      <c r="C13" s="5" t="n">
        <v>54</v>
      </c>
    </row>
    <row r="14" spans="1:3">
      <c r="A14" s="4" t="s">
        <v>617</v>
      </c>
    </row>
    <row r="15" spans="1:3">
      <c r="A15" s="3" t="s">
        <v>609</v>
      </c>
    </row>
    <row r="16" spans="1:3">
      <c r="A16" s="4" t="s">
        <v>618</v>
      </c>
      <c r="C16" s="5" t="n">
        <v>560</v>
      </c>
    </row>
    <row r="17" spans="1:3">
      <c r="A17" s="4" t="s">
        <v>619</v>
      </c>
    </row>
    <row r="18" spans="1:3">
      <c r="A18" s="3" t="s">
        <v>609</v>
      </c>
    </row>
    <row r="19" spans="1:3">
      <c r="A19" s="4" t="s">
        <v>620</v>
      </c>
      <c r="B19" s="4" t="s">
        <v>621</v>
      </c>
    </row>
    <row r="20" spans="1:3">
      <c r="A20" s="4" t="s">
        <v>622</v>
      </c>
    </row>
    <row r="21" spans="1:3">
      <c r="A21" s="3" t="s">
        <v>609</v>
      </c>
    </row>
    <row r="22" spans="1:3">
      <c r="A22" s="4" t="s">
        <v>618</v>
      </c>
      <c r="B22" s="7" t="n">
        <v>33000</v>
      </c>
      <c r="C22" s="7" t="n">
        <v>36600</v>
      </c>
    </row>
    <row r="23" spans="1:3">
      <c r="A23" s="4" t="s">
        <v>623</v>
      </c>
    </row>
    <row r="24" spans="1:3">
      <c r="A24" s="3" t="s">
        <v>609</v>
      </c>
    </row>
    <row r="25" spans="1:3">
      <c r="A25" s="4" t="s">
        <v>624</v>
      </c>
      <c r="B25" s="7" t="n">
        <v>5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25</v>
      </c>
      <c r="C1" s="2" t="s">
        <v>2</v>
      </c>
      <c r="D1" s="2" t="s">
        <v>96</v>
      </c>
    </row>
    <row r="2" spans="1:4">
      <c r="A2" s="3" t="s">
        <v>97</v>
      </c>
    </row>
    <row r="3" spans="1:4">
      <c r="A3" s="4" t="s">
        <v>626</v>
      </c>
      <c r="C3" s="7" t="n">
        <v>36715</v>
      </c>
      <c r="D3" s="7" t="n">
        <v>53627</v>
      </c>
    </row>
    <row r="4" spans="1:4">
      <c r="A4" s="3" t="s">
        <v>627</v>
      </c>
    </row>
    <row r="5" spans="1:4">
      <c r="A5" s="4" t="s">
        <v>628</v>
      </c>
      <c r="C5" s="5" t="n">
        <v>40598</v>
      </c>
      <c r="D5" s="5" t="n">
        <v>37371</v>
      </c>
    </row>
    <row r="6" spans="1:4">
      <c r="A6" s="4" t="s">
        <v>629</v>
      </c>
    </row>
    <row r="7" spans="1:4">
      <c r="A7" s="3" t="s">
        <v>97</v>
      </c>
    </row>
    <row r="8" spans="1:4">
      <c r="A8" s="4" t="s">
        <v>626</v>
      </c>
      <c r="C8" s="5" t="n">
        <v>1215</v>
      </c>
      <c r="D8" s="5" t="n">
        <v>1389</v>
      </c>
    </row>
    <row r="9" spans="1:4">
      <c r="A9" s="4" t="s">
        <v>630</v>
      </c>
    </row>
    <row r="10" spans="1:4">
      <c r="A10" s="3" t="s">
        <v>97</v>
      </c>
    </row>
    <row r="11" spans="1:4">
      <c r="A11" s="4" t="s">
        <v>626</v>
      </c>
      <c r="C11" s="5" t="n">
        <v>17559</v>
      </c>
      <c r="D11" s="5" t="n">
        <v>32779</v>
      </c>
    </row>
    <row r="12" spans="1:4">
      <c r="A12" s="4" t="s">
        <v>412</v>
      </c>
    </row>
    <row r="13" spans="1:4">
      <c r="A13" s="3" t="s">
        <v>97</v>
      </c>
    </row>
    <row r="14" spans="1:4">
      <c r="A14" s="4" t="s">
        <v>626</v>
      </c>
      <c r="C14" s="5" t="n">
        <v>16233</v>
      </c>
      <c r="D14" s="5" t="n">
        <v>17518</v>
      </c>
    </row>
    <row r="15" spans="1:4">
      <c r="A15" s="4" t="s">
        <v>631</v>
      </c>
    </row>
    <row r="16" spans="1:4">
      <c r="A16" s="3" t="s">
        <v>97</v>
      </c>
    </row>
    <row r="17" spans="1:4">
      <c r="A17" s="4" t="s">
        <v>626</v>
      </c>
      <c r="B17" s="4" t="s">
        <v>29</v>
      </c>
      <c r="C17" s="5" t="n">
        <v>713</v>
      </c>
      <c r="D17" s="5" t="n">
        <v>1059</v>
      </c>
    </row>
    <row r="18" spans="1:4">
      <c r="A18" s="4" t="s">
        <v>632</v>
      </c>
    </row>
    <row r="19" spans="1:4">
      <c r="A19" s="3" t="s">
        <v>97</v>
      </c>
    </row>
    <row r="20" spans="1:4">
      <c r="A20" s="4" t="s">
        <v>626</v>
      </c>
      <c r="B20" s="4" t="s">
        <v>55</v>
      </c>
      <c r="C20" s="5" t="n">
        <v>995</v>
      </c>
      <c r="D20" s="5" t="n">
        <v>881</v>
      </c>
    </row>
    <row r="21" spans="1:4">
      <c r="A21" s="4" t="s">
        <v>633</v>
      </c>
    </row>
    <row r="22" spans="1:4">
      <c r="A22" s="3" t="s">
        <v>627</v>
      </c>
    </row>
    <row r="23" spans="1:4">
      <c r="A23" s="4" t="s">
        <v>628</v>
      </c>
      <c r="C23" s="5" t="n">
        <v>9818</v>
      </c>
      <c r="D23" s="5" t="n">
        <v>5141</v>
      </c>
    </row>
    <row r="24" spans="1:4">
      <c r="A24" s="4" t="s">
        <v>479</v>
      </c>
    </row>
    <row r="25" spans="1:4">
      <c r="A25" s="3" t="s">
        <v>627</v>
      </c>
    </row>
    <row r="26" spans="1:4">
      <c r="A26" s="4" t="s">
        <v>628</v>
      </c>
      <c r="B26" s="4" t="s">
        <v>57</v>
      </c>
      <c r="C26" s="5" t="n">
        <v>772</v>
      </c>
      <c r="D26" s="5" t="n">
        <v>93</v>
      </c>
    </row>
    <row r="27" spans="1:4">
      <c r="A27" s="4" t="s">
        <v>634</v>
      </c>
    </row>
    <row r="28" spans="1:4">
      <c r="A28" s="3" t="s">
        <v>627</v>
      </c>
    </row>
    <row r="29" spans="1:4">
      <c r="A29" s="4" t="s">
        <v>628</v>
      </c>
      <c r="C29" s="5" t="n">
        <v>29079</v>
      </c>
      <c r="D29" s="5" t="n">
        <v>31541</v>
      </c>
    </row>
    <row r="30" spans="1:4">
      <c r="A30" s="4" t="s">
        <v>480</v>
      </c>
    </row>
    <row r="31" spans="1:4">
      <c r="A31" s="3" t="s">
        <v>627</v>
      </c>
    </row>
    <row r="32" spans="1:4">
      <c r="A32" s="4" t="s">
        <v>628</v>
      </c>
      <c r="B32" s="4" t="s">
        <v>89</v>
      </c>
      <c r="C32" s="7" t="n">
        <v>929</v>
      </c>
      <c r="D32" s="7" t="n">
        <v>596</v>
      </c>
    </row>
    <row r="33" spans="1:4">
      <c r="A33" t="n"/>
    </row>
    <row r="34" spans="1:4">
      <c r="A34" s="4" t="s">
        <v>29</v>
      </c>
      <c r="B34" s="4" t="s">
        <v>635</v>
      </c>
    </row>
    <row r="35" spans="1:4">
      <c r="A35" s="4" t="s">
        <v>55</v>
      </c>
      <c r="B35" s="4" t="s">
        <v>636</v>
      </c>
    </row>
    <row r="36" spans="1:4">
      <c r="A36" s="4" t="s">
        <v>57</v>
      </c>
      <c r="B36" s="4" t="s">
        <v>637</v>
      </c>
    </row>
    <row r="37" spans="1:4">
      <c r="A37" s="4" t="s">
        <v>89</v>
      </c>
      <c r="B37" s="4" t="s">
        <v>638</v>
      </c>
    </row>
  </sheetData>
  <mergeCells count="6">
    <mergeCell ref="A1:B1"/>
    <mergeCell ref="A33:C33"/>
    <mergeCell ref="B34:C34"/>
    <mergeCell ref="B35:C35"/>
    <mergeCell ref="B36:C36"/>
    <mergeCell ref="B37:C3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39</v>
      </c>
      <c r="C1" s="2" t="s">
        <v>2</v>
      </c>
      <c r="D1" s="2" t="s">
        <v>96</v>
      </c>
    </row>
    <row r="2" spans="1:4">
      <c r="A2" s="3" t="s">
        <v>640</v>
      </c>
    </row>
    <row r="3" spans="1:4">
      <c r="A3" s="4" t="s">
        <v>626</v>
      </c>
      <c r="C3" s="7" t="n">
        <v>36715</v>
      </c>
      <c r="D3" s="7" t="n">
        <v>53627</v>
      </c>
    </row>
    <row r="4" spans="1:4">
      <c r="A4" s="4" t="s">
        <v>628</v>
      </c>
      <c r="C4" s="5" t="n">
        <v>40598</v>
      </c>
      <c r="D4" s="5" t="n">
        <v>37371</v>
      </c>
    </row>
    <row r="5" spans="1:4">
      <c r="A5" s="4" t="s">
        <v>631</v>
      </c>
    </row>
    <row r="6" spans="1:4">
      <c r="A6" s="3" t="s">
        <v>640</v>
      </c>
    </row>
    <row r="7" spans="1:4">
      <c r="A7" s="4" t="s">
        <v>626</v>
      </c>
      <c r="B7" s="4" t="s">
        <v>29</v>
      </c>
      <c r="C7" s="5" t="n">
        <v>713</v>
      </c>
      <c r="D7" s="5" t="n">
        <v>1059</v>
      </c>
    </row>
    <row r="8" spans="1:4">
      <c r="A8" s="4" t="s">
        <v>641</v>
      </c>
    </row>
    <row r="9" spans="1:4">
      <c r="A9" s="3" t="s">
        <v>640</v>
      </c>
    </row>
    <row r="10" spans="1:4">
      <c r="A10" s="4" t="s">
        <v>626</v>
      </c>
      <c r="C10" s="5" t="n">
        <v>1</v>
      </c>
      <c r="D10" s="5" t="n">
        <v>34</v>
      </c>
    </row>
    <row r="11" spans="1:4">
      <c r="A11" s="4" t="s">
        <v>642</v>
      </c>
    </row>
    <row r="12" spans="1:4">
      <c r="A12" s="3" t="s">
        <v>640</v>
      </c>
    </row>
    <row r="13" spans="1:4">
      <c r="A13" s="4" t="s">
        <v>626</v>
      </c>
      <c r="C13" s="5" t="n">
        <v>518</v>
      </c>
      <c r="D13" s="5" t="n">
        <v>494</v>
      </c>
    </row>
    <row r="14" spans="1:4">
      <c r="A14" s="4" t="s">
        <v>643</v>
      </c>
    </row>
    <row r="15" spans="1:4">
      <c r="A15" s="3" t="s">
        <v>640</v>
      </c>
    </row>
    <row r="16" spans="1:4">
      <c r="A16" s="4" t="s">
        <v>626</v>
      </c>
      <c r="C16" s="5" t="n">
        <v>195</v>
      </c>
      <c r="D16" s="5" t="n">
        <v>531</v>
      </c>
    </row>
    <row r="17" spans="1:4">
      <c r="A17" s="4" t="s">
        <v>632</v>
      </c>
    </row>
    <row r="18" spans="1:4">
      <c r="A18" s="3" t="s">
        <v>640</v>
      </c>
    </row>
    <row r="19" spans="1:4">
      <c r="A19" s="4" t="s">
        <v>626</v>
      </c>
      <c r="B19" s="4" t="s">
        <v>55</v>
      </c>
      <c r="C19" s="5" t="n">
        <v>995</v>
      </c>
      <c r="D19" s="5" t="n">
        <v>881</v>
      </c>
    </row>
    <row r="20" spans="1:4">
      <c r="A20" s="4" t="s">
        <v>644</v>
      </c>
    </row>
    <row r="21" spans="1:4">
      <c r="A21" s="3" t="s">
        <v>640</v>
      </c>
    </row>
    <row r="22" spans="1:4">
      <c r="A22" s="4" t="s">
        <v>626</v>
      </c>
      <c r="C22" s="5" t="n">
        <v>897</v>
      </c>
      <c r="D22" s="5" t="n">
        <v>767</v>
      </c>
    </row>
    <row r="23" spans="1:4">
      <c r="A23" s="4" t="s">
        <v>645</v>
      </c>
    </row>
    <row r="24" spans="1:4">
      <c r="A24" s="3" t="s">
        <v>640</v>
      </c>
    </row>
    <row r="25" spans="1:4">
      <c r="A25" s="4" t="s">
        <v>626</v>
      </c>
      <c r="C25" s="5" t="n">
        <v>81</v>
      </c>
      <c r="D25" s="5" t="n">
        <v>99</v>
      </c>
    </row>
    <row r="26" spans="1:4">
      <c r="A26" s="4" t="s">
        <v>646</v>
      </c>
    </row>
    <row r="27" spans="1:4">
      <c r="A27" s="3" t="s">
        <v>640</v>
      </c>
    </row>
    <row r="28" spans="1:4">
      <c r="A28" s="4" t="s">
        <v>626</v>
      </c>
      <c r="C28" s="5" t="n">
        <v>16</v>
      </c>
      <c r="D28" s="5" t="n">
        <v>15</v>
      </c>
    </row>
    <row r="29" spans="1:4">
      <c r="A29" s="4" t="s">
        <v>479</v>
      </c>
    </row>
    <row r="30" spans="1:4">
      <c r="A30" s="3" t="s">
        <v>640</v>
      </c>
    </row>
    <row r="31" spans="1:4">
      <c r="A31" s="4" t="s">
        <v>628</v>
      </c>
      <c r="B31" s="4" t="s">
        <v>57</v>
      </c>
      <c r="C31" s="5" t="n">
        <v>772</v>
      </c>
      <c r="D31" s="5" t="n">
        <v>93</v>
      </c>
    </row>
    <row r="32" spans="1:4">
      <c r="A32" s="4" t="s">
        <v>647</v>
      </c>
    </row>
    <row r="33" spans="1:4">
      <c r="A33" s="3" t="s">
        <v>640</v>
      </c>
    </row>
    <row r="34" spans="1:4">
      <c r="A34" s="4" t="s">
        <v>628</v>
      </c>
      <c r="C34" s="5" t="n">
        <v>13</v>
      </c>
      <c r="D34" s="5" t="n">
        <v>1</v>
      </c>
    </row>
    <row r="35" spans="1:4">
      <c r="A35" s="4" t="s">
        <v>648</v>
      </c>
    </row>
    <row r="36" spans="1:4">
      <c r="A36" s="3" t="s">
        <v>640</v>
      </c>
    </row>
    <row r="37" spans="1:4">
      <c r="A37" s="4" t="s">
        <v>628</v>
      </c>
      <c r="C37" s="5" t="n">
        <v>565</v>
      </c>
      <c r="D37" s="5" t="n">
        <v>13</v>
      </c>
    </row>
    <row r="38" spans="1:4">
      <c r="A38" s="4" t="s">
        <v>649</v>
      </c>
    </row>
    <row r="39" spans="1:4">
      <c r="A39" s="3" t="s">
        <v>640</v>
      </c>
    </row>
    <row r="40" spans="1:4">
      <c r="A40" s="4" t="s">
        <v>628</v>
      </c>
      <c r="C40" s="5" t="n">
        <v>194</v>
      </c>
      <c r="D40" s="5" t="n">
        <v>78</v>
      </c>
    </row>
    <row r="41" spans="1:4">
      <c r="A41" s="4" t="s">
        <v>480</v>
      </c>
    </row>
    <row r="42" spans="1:4">
      <c r="A42" s="3" t="s">
        <v>640</v>
      </c>
    </row>
    <row r="43" spans="1:4">
      <c r="A43" s="4" t="s">
        <v>628</v>
      </c>
      <c r="B43" s="4" t="s">
        <v>89</v>
      </c>
      <c r="C43" s="5" t="n">
        <v>929</v>
      </c>
      <c r="D43" s="5" t="n">
        <v>596</v>
      </c>
    </row>
    <row r="44" spans="1:4">
      <c r="A44" s="4" t="s">
        <v>650</v>
      </c>
    </row>
    <row r="45" spans="1:4">
      <c r="A45" s="3" t="s">
        <v>640</v>
      </c>
    </row>
    <row r="46" spans="1:4">
      <c r="A46" s="4" t="s">
        <v>628</v>
      </c>
      <c r="C46" s="5" t="n">
        <v>144</v>
      </c>
      <c r="D46" s="5" t="n">
        <v>16</v>
      </c>
    </row>
    <row r="47" spans="1:4">
      <c r="A47" s="4" t="s">
        <v>651</v>
      </c>
    </row>
    <row r="48" spans="1:4">
      <c r="A48" s="3" t="s">
        <v>640</v>
      </c>
    </row>
    <row r="49" spans="1:4">
      <c r="A49" s="4" t="s">
        <v>628</v>
      </c>
      <c r="C49" s="5" t="n">
        <v>776</v>
      </c>
      <c r="D49" s="7" t="n">
        <v>581</v>
      </c>
    </row>
    <row r="50" spans="1:4">
      <c r="A50" s="4" t="s">
        <v>652</v>
      </c>
    </row>
    <row r="51" spans="1:4">
      <c r="A51" s="3" t="s">
        <v>640</v>
      </c>
    </row>
    <row r="52" spans="1:4">
      <c r="A52" s="4" t="s">
        <v>628</v>
      </c>
      <c r="C52" s="7" t="n">
        <v>9</v>
      </c>
    </row>
    <row r="53" spans="1:4">
      <c r="A53" t="n"/>
    </row>
    <row r="54" spans="1:4">
      <c r="A54" s="4" t="s">
        <v>29</v>
      </c>
      <c r="B54" s="4" t="s">
        <v>635</v>
      </c>
    </row>
    <row r="55" spans="1:4">
      <c r="A55" s="4" t="s">
        <v>55</v>
      </c>
      <c r="B55" s="4" t="s">
        <v>636</v>
      </c>
    </row>
    <row r="56" spans="1:4">
      <c r="A56" s="4" t="s">
        <v>57</v>
      </c>
      <c r="B56" s="4" t="s">
        <v>637</v>
      </c>
    </row>
    <row r="57" spans="1:4">
      <c r="A57" s="4" t="s">
        <v>89</v>
      </c>
      <c r="B57" s="4" t="s">
        <v>638</v>
      </c>
    </row>
  </sheetData>
  <mergeCells count="6">
    <mergeCell ref="A1:B1"/>
    <mergeCell ref="A53:C53"/>
    <mergeCell ref="B54:C54"/>
    <mergeCell ref="B55:C55"/>
    <mergeCell ref="B56:C56"/>
    <mergeCell ref="B57:C5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53</v>
      </c>
      <c r="B1" s="2" t="s">
        <v>366</v>
      </c>
    </row>
    <row r="2" spans="1:3">
      <c r="A2" s="3" t="s">
        <v>654</v>
      </c>
    </row>
    <row r="3" spans="1:3">
      <c r="A3" s="4" t="s">
        <v>655</v>
      </c>
      <c r="B3" s="7" t="n">
        <v>17673</v>
      </c>
    </row>
    <row r="4" spans="1:3">
      <c r="A4" s="4" t="s">
        <v>656</v>
      </c>
      <c r="B4" s="5" t="n">
        <v>11961</v>
      </c>
    </row>
    <row r="5" spans="1:3">
      <c r="A5" s="4" t="s">
        <v>657</v>
      </c>
      <c r="B5" s="5" t="n">
        <v>2147</v>
      </c>
    </row>
    <row r="6" spans="1:3">
      <c r="A6" s="4" t="s">
        <v>658</v>
      </c>
      <c r="B6" s="5" t="n">
        <v>42</v>
      </c>
    </row>
    <row r="7" spans="1:3">
      <c r="A7" s="4" t="s">
        <v>659</v>
      </c>
      <c r="B7" s="5" t="n">
        <v>31822</v>
      </c>
    </row>
    <row r="8" spans="1:3">
      <c r="A8" s="4" t="s">
        <v>660</v>
      </c>
    </row>
    <row r="9" spans="1:3">
      <c r="A9" s="3" t="s">
        <v>654</v>
      </c>
    </row>
    <row r="10" spans="1:3">
      <c r="A10" s="4" t="s">
        <v>661</v>
      </c>
      <c r="B10" s="5" t="n">
        <v>7929</v>
      </c>
      <c r="C10" s="4" t="s">
        <v>29</v>
      </c>
    </row>
    <row r="11" spans="1:3">
      <c r="A11" s="4" t="s">
        <v>662</v>
      </c>
      <c r="B11" s="5" t="n">
        <v>1692</v>
      </c>
      <c r="C11" s="4" t="s">
        <v>29</v>
      </c>
    </row>
    <row r="12" spans="1:3">
      <c r="A12" s="4" t="s">
        <v>663</v>
      </c>
      <c r="B12" s="5" t="n">
        <v>0</v>
      </c>
      <c r="C12" s="4" t="s">
        <v>29</v>
      </c>
    </row>
    <row r="13" spans="1:3">
      <c r="A13" s="4" t="s">
        <v>664</v>
      </c>
      <c r="B13" s="5" t="n">
        <v>0</v>
      </c>
      <c r="C13" s="4" t="s">
        <v>29</v>
      </c>
    </row>
    <row r="14" spans="1:3">
      <c r="A14" s="4" t="s">
        <v>665</v>
      </c>
      <c r="B14" s="5" t="n">
        <v>9621</v>
      </c>
      <c r="C14" s="4" t="s">
        <v>29</v>
      </c>
    </row>
    <row r="15" spans="1:3">
      <c r="A15" s="4" t="s">
        <v>666</v>
      </c>
    </row>
    <row r="16" spans="1:3">
      <c r="A16" s="3" t="s">
        <v>654</v>
      </c>
    </row>
    <row r="17" spans="1:3">
      <c r="A17" s="4" t="s">
        <v>665</v>
      </c>
      <c r="B17" s="5" t="n">
        <v>213</v>
      </c>
      <c r="C17" s="4" t="s">
        <v>29</v>
      </c>
    </row>
    <row r="18" spans="1:3">
      <c r="A18" s="4" t="s">
        <v>667</v>
      </c>
    </row>
    <row r="19" spans="1:3">
      <c r="A19" s="3" t="s">
        <v>654</v>
      </c>
    </row>
    <row r="20" spans="1:3">
      <c r="A20" s="4" t="s">
        <v>661</v>
      </c>
      <c r="B20" s="5" t="n">
        <v>2863</v>
      </c>
      <c r="C20" s="4" t="s">
        <v>55</v>
      </c>
    </row>
    <row r="21" spans="1:3">
      <c r="A21" s="4" t="s">
        <v>662</v>
      </c>
      <c r="B21" s="5" t="n">
        <v>4662</v>
      </c>
      <c r="C21" s="4" t="s">
        <v>55</v>
      </c>
    </row>
    <row r="22" spans="1:3">
      <c r="A22" s="4" t="s">
        <v>663</v>
      </c>
      <c r="B22" s="5" t="n">
        <v>1963</v>
      </c>
      <c r="C22" s="4" t="s">
        <v>55</v>
      </c>
    </row>
    <row r="23" spans="1:3">
      <c r="A23" s="4" t="s">
        <v>664</v>
      </c>
      <c r="B23" s="5" t="n">
        <v>18</v>
      </c>
      <c r="C23" s="4" t="s">
        <v>55</v>
      </c>
    </row>
    <row r="24" spans="1:3">
      <c r="A24" s="4" t="s">
        <v>665</v>
      </c>
      <c r="B24" s="5" t="n">
        <v>9506</v>
      </c>
      <c r="C24" s="4" t="s">
        <v>55</v>
      </c>
    </row>
    <row r="25" spans="1:3">
      <c r="A25" s="4" t="s">
        <v>668</v>
      </c>
    </row>
    <row r="26" spans="1:3">
      <c r="A26" s="3" t="s">
        <v>654</v>
      </c>
    </row>
    <row r="27" spans="1:3">
      <c r="A27" s="4" t="s">
        <v>661</v>
      </c>
      <c r="B27" s="5" t="n">
        <v>755</v>
      </c>
    </row>
    <row r="28" spans="1:3">
      <c r="A28" s="4" t="s">
        <v>662</v>
      </c>
      <c r="B28" s="5" t="n">
        <v>1380</v>
      </c>
    </row>
    <row r="29" spans="1:3">
      <c r="A29" s="4" t="s">
        <v>663</v>
      </c>
      <c r="B29" s="5" t="n">
        <v>50</v>
      </c>
    </row>
    <row r="30" spans="1:3">
      <c r="A30" s="4" t="s">
        <v>664</v>
      </c>
      <c r="B30" s="5" t="n">
        <v>0</v>
      </c>
    </row>
    <row r="31" spans="1:3">
      <c r="A31" s="4" t="s">
        <v>665</v>
      </c>
      <c r="B31" s="5" t="n">
        <v>2185</v>
      </c>
    </row>
    <row r="32" spans="1:3">
      <c r="A32" s="4" t="s">
        <v>669</v>
      </c>
    </row>
    <row r="33" spans="1:3">
      <c r="A33" s="3" t="s">
        <v>654</v>
      </c>
    </row>
    <row r="34" spans="1:3">
      <c r="A34" s="4" t="s">
        <v>661</v>
      </c>
      <c r="B34" s="5" t="n">
        <v>1</v>
      </c>
    </row>
    <row r="35" spans="1:3">
      <c r="A35" s="4" t="s">
        <v>662</v>
      </c>
      <c r="B35" s="5" t="n">
        <v>2078</v>
      </c>
    </row>
    <row r="36" spans="1:3">
      <c r="A36" s="4" t="s">
        <v>663</v>
      </c>
      <c r="B36" s="5" t="n">
        <v>40</v>
      </c>
    </row>
    <row r="37" spans="1:3">
      <c r="A37" s="4" t="s">
        <v>664</v>
      </c>
      <c r="B37" s="5" t="n">
        <v>0</v>
      </c>
    </row>
    <row r="38" spans="1:3">
      <c r="A38" s="4" t="s">
        <v>665</v>
      </c>
      <c r="B38" s="5" t="n">
        <v>2120</v>
      </c>
    </row>
    <row r="39" spans="1:3">
      <c r="A39" s="4" t="s">
        <v>670</v>
      </c>
    </row>
    <row r="40" spans="1:3">
      <c r="A40" s="3" t="s">
        <v>654</v>
      </c>
    </row>
    <row r="41" spans="1:3">
      <c r="A41" s="4" t="s">
        <v>661</v>
      </c>
      <c r="B41" s="5" t="n">
        <v>1606</v>
      </c>
      <c r="C41" s="4" t="s">
        <v>29</v>
      </c>
    </row>
    <row r="42" spans="1:3">
      <c r="A42" s="4" t="s">
        <v>662</v>
      </c>
      <c r="B42" s="5" t="n">
        <v>274</v>
      </c>
      <c r="C42" s="4" t="s">
        <v>29</v>
      </c>
    </row>
    <row r="43" spans="1:3">
      <c r="A43" s="4" t="s">
        <v>663</v>
      </c>
      <c r="B43" s="5" t="n">
        <v>0</v>
      </c>
      <c r="C43" s="4" t="s">
        <v>29</v>
      </c>
    </row>
    <row r="44" spans="1:3">
      <c r="A44" s="4" t="s">
        <v>664</v>
      </c>
      <c r="B44" s="5" t="n">
        <v>0</v>
      </c>
      <c r="C44" s="4" t="s">
        <v>29</v>
      </c>
    </row>
    <row r="45" spans="1:3">
      <c r="A45" s="4" t="s">
        <v>665</v>
      </c>
      <c r="B45" s="5" t="n">
        <v>1880</v>
      </c>
      <c r="C45" s="4" t="s">
        <v>29</v>
      </c>
    </row>
    <row r="46" spans="1:3">
      <c r="A46" s="4" t="s">
        <v>671</v>
      </c>
    </row>
    <row r="47" spans="1:3">
      <c r="A47" s="3" t="s">
        <v>654</v>
      </c>
    </row>
    <row r="48" spans="1:3">
      <c r="A48" s="4" t="s">
        <v>661</v>
      </c>
      <c r="B48" s="5" t="n">
        <v>1084</v>
      </c>
      <c r="C48" s="4" t="s">
        <v>29</v>
      </c>
    </row>
    <row r="49" spans="1:3">
      <c r="A49" s="4" t="s">
        <v>662</v>
      </c>
      <c r="B49" s="5" t="n">
        <v>480</v>
      </c>
      <c r="C49" s="4" t="s">
        <v>29</v>
      </c>
    </row>
    <row r="50" spans="1:3">
      <c r="A50" s="4" t="s">
        <v>663</v>
      </c>
      <c r="B50" s="5" t="n">
        <v>0</v>
      </c>
      <c r="C50" s="4" t="s">
        <v>29</v>
      </c>
    </row>
    <row r="51" spans="1:3">
      <c r="A51" s="4" t="s">
        <v>664</v>
      </c>
      <c r="B51" s="5" t="n">
        <v>0</v>
      </c>
      <c r="C51" s="4" t="s">
        <v>29</v>
      </c>
    </row>
    <row r="52" spans="1:3">
      <c r="A52" s="4" t="s">
        <v>665</v>
      </c>
      <c r="B52" s="5" t="n">
        <v>1564</v>
      </c>
      <c r="C52" s="4" t="s">
        <v>29</v>
      </c>
    </row>
    <row r="53" spans="1:3">
      <c r="A53" s="4" t="s">
        <v>672</v>
      </c>
    </row>
    <row r="54" spans="1:3">
      <c r="A54" s="3" t="s">
        <v>654</v>
      </c>
    </row>
    <row r="55" spans="1:3">
      <c r="A55" s="4" t="s">
        <v>661</v>
      </c>
      <c r="B55" s="5" t="n">
        <v>112</v>
      </c>
    </row>
    <row r="56" spans="1:3">
      <c r="A56" s="4" t="s">
        <v>662</v>
      </c>
      <c r="B56" s="5" t="n">
        <v>722</v>
      </c>
    </row>
    <row r="57" spans="1:3">
      <c r="A57" s="4" t="s">
        <v>663</v>
      </c>
      <c r="B57" s="5" t="n">
        <v>21</v>
      </c>
    </row>
    <row r="58" spans="1:3">
      <c r="A58" s="4" t="s">
        <v>664</v>
      </c>
      <c r="B58" s="5" t="n">
        <v>0</v>
      </c>
    </row>
    <row r="59" spans="1:3">
      <c r="A59" s="4" t="s">
        <v>665</v>
      </c>
      <c r="B59" s="5" t="n">
        <v>854</v>
      </c>
    </row>
    <row r="60" spans="1:3">
      <c r="A60" s="4" t="s">
        <v>673</v>
      </c>
    </row>
    <row r="61" spans="1:3">
      <c r="A61" s="3" t="s">
        <v>654</v>
      </c>
    </row>
    <row r="62" spans="1:3">
      <c r="A62" s="4" t="s">
        <v>661</v>
      </c>
      <c r="B62" s="5" t="n">
        <v>953</v>
      </c>
      <c r="C62" s="4" t="s">
        <v>57</v>
      </c>
    </row>
    <row r="63" spans="1:3">
      <c r="A63" s="4" t="s">
        <v>662</v>
      </c>
      <c r="B63" s="5" t="n">
        <v>665</v>
      </c>
      <c r="C63" s="4" t="s">
        <v>57</v>
      </c>
    </row>
    <row r="64" spans="1:3">
      <c r="A64" s="4" t="s">
        <v>663</v>
      </c>
      <c r="B64" s="5" t="n">
        <v>73</v>
      </c>
      <c r="C64" s="4" t="s">
        <v>57</v>
      </c>
    </row>
    <row r="65" spans="1:3">
      <c r="A65" s="4" t="s">
        <v>664</v>
      </c>
      <c r="B65" s="5" t="n">
        <v>22</v>
      </c>
      <c r="C65" s="4" t="s">
        <v>57</v>
      </c>
    </row>
    <row r="66" spans="1:3">
      <c r="A66" s="4" t="s">
        <v>665</v>
      </c>
      <c r="B66" s="5" t="n">
        <v>1714</v>
      </c>
      <c r="C66" s="4" t="s">
        <v>57</v>
      </c>
    </row>
    <row r="67" spans="1:3">
      <c r="A67" s="4" t="s">
        <v>674</v>
      </c>
    </row>
    <row r="68" spans="1:3">
      <c r="A68" s="3" t="s">
        <v>654</v>
      </c>
    </row>
    <row r="69" spans="1:3">
      <c r="A69" s="4" t="s">
        <v>661</v>
      </c>
      <c r="B69" s="5" t="n">
        <v>701</v>
      </c>
      <c r="C69" s="4" t="s">
        <v>89</v>
      </c>
    </row>
    <row r="70" spans="1:3">
      <c r="A70" s="4" t="s">
        <v>662</v>
      </c>
      <c r="B70" s="5" t="n">
        <v>0</v>
      </c>
      <c r="C70" s="4" t="s">
        <v>89</v>
      </c>
    </row>
    <row r="71" spans="1:3">
      <c r="A71" s="4" t="s">
        <v>663</v>
      </c>
      <c r="B71" s="5" t="n">
        <v>0</v>
      </c>
      <c r="C71" s="4" t="s">
        <v>89</v>
      </c>
    </row>
    <row r="72" spans="1:3">
      <c r="A72" s="4" t="s">
        <v>664</v>
      </c>
      <c r="B72" s="5" t="n">
        <v>0</v>
      </c>
      <c r="C72" s="4" t="s">
        <v>89</v>
      </c>
    </row>
    <row r="73" spans="1:3">
      <c r="A73" s="4" t="s">
        <v>665</v>
      </c>
      <c r="B73" s="5" t="n">
        <v>701</v>
      </c>
      <c r="C73" s="4" t="s">
        <v>89</v>
      </c>
    </row>
    <row r="74" spans="1:3">
      <c r="A74" s="4" t="s">
        <v>675</v>
      </c>
    </row>
    <row r="75" spans="1:3">
      <c r="A75" s="3" t="s">
        <v>654</v>
      </c>
    </row>
    <row r="76" spans="1:3">
      <c r="A76" s="4" t="s">
        <v>676</v>
      </c>
      <c r="B76" s="5" t="n">
        <v>1482</v>
      </c>
      <c r="C76" s="4" t="s">
        <v>29</v>
      </c>
    </row>
    <row r="77" spans="1:3">
      <c r="A77" s="4" t="s">
        <v>677</v>
      </c>
      <c r="B77" s="5" t="n">
        <v>7</v>
      </c>
      <c r="C77" s="4" t="s">
        <v>29</v>
      </c>
    </row>
    <row r="78" spans="1:3">
      <c r="A78" s="4" t="s">
        <v>678</v>
      </c>
      <c r="B78" s="5" t="n">
        <v>0</v>
      </c>
      <c r="C78" s="4" t="s">
        <v>29</v>
      </c>
    </row>
    <row r="79" spans="1:3">
      <c r="A79" s="4" t="s">
        <v>679</v>
      </c>
      <c r="B79" s="5" t="n">
        <v>0</v>
      </c>
      <c r="C79" s="4" t="s">
        <v>29</v>
      </c>
    </row>
    <row r="80" spans="1:3">
      <c r="A80" s="4" t="s">
        <v>680</v>
      </c>
      <c r="B80" s="5" t="n">
        <v>1488</v>
      </c>
      <c r="C80" s="4" t="s">
        <v>29</v>
      </c>
    </row>
    <row r="81" spans="1:3">
      <c r="A81" s="4" t="s">
        <v>681</v>
      </c>
    </row>
    <row r="82" spans="1:3">
      <c r="A82" s="3" t="s">
        <v>654</v>
      </c>
    </row>
    <row r="83" spans="1:3">
      <c r="A83" s="4" t="s">
        <v>676</v>
      </c>
      <c r="B83" s="5" t="n">
        <v>188</v>
      </c>
      <c r="C83" s="4" t="s">
        <v>29</v>
      </c>
    </row>
    <row r="84" spans="1:3">
      <c r="A84" s="4" t="s">
        <v>677</v>
      </c>
      <c r="B84" s="5" t="n">
        <v>0</v>
      </c>
      <c r="C84" s="4" t="s">
        <v>29</v>
      </c>
    </row>
    <row r="85" spans="1:3">
      <c r="A85" s="4" t="s">
        <v>678</v>
      </c>
      <c r="B85" s="5" t="n">
        <v>0</v>
      </c>
      <c r="C85" s="4" t="s">
        <v>29</v>
      </c>
    </row>
    <row r="86" spans="1:3">
      <c r="A86" s="4" t="s">
        <v>679</v>
      </c>
      <c r="B86" s="5" t="n">
        <v>0</v>
      </c>
      <c r="C86" s="4" t="s">
        <v>29</v>
      </c>
    </row>
    <row r="87" spans="1:3">
      <c r="A87" s="4" t="s">
        <v>680</v>
      </c>
      <c r="B87" s="7" t="n">
        <v>188</v>
      </c>
      <c r="C87" s="4" t="s">
        <v>29</v>
      </c>
    </row>
    <row r="88" spans="1:3">
      <c r="A88" t="n"/>
    </row>
    <row r="89" spans="1:3">
      <c r="A89" s="4" t="s">
        <v>29</v>
      </c>
      <c r="B89" s="4" t="s">
        <v>682</v>
      </c>
    </row>
    <row r="90" spans="1:3">
      <c r="A90" s="4" t="s">
        <v>55</v>
      </c>
      <c r="B90" s="4" t="s">
        <v>683</v>
      </c>
    </row>
    <row r="91" spans="1:3">
      <c r="A91" s="4" t="s">
        <v>57</v>
      </c>
      <c r="B91" s="4" t="s">
        <v>684</v>
      </c>
    </row>
    <row r="92" spans="1:3">
      <c r="A92" s="4" t="s">
        <v>89</v>
      </c>
      <c r="B92" s="4" t="s">
        <v>685</v>
      </c>
    </row>
  </sheetData>
  <mergeCells count="6">
    <mergeCell ref="B1:C1"/>
    <mergeCell ref="A88:C88"/>
    <mergeCell ref="B89:C89"/>
    <mergeCell ref="B90:C90"/>
    <mergeCell ref="B91:C91"/>
    <mergeCell ref="B92:C9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686</v>
      </c>
      <c r="B1" s="2" t="s">
        <v>1</v>
      </c>
    </row>
    <row r="2" spans="1:3">
      <c r="B2" s="2" t="s">
        <v>2</v>
      </c>
      <c r="C2" s="2" t="s">
        <v>96</v>
      </c>
    </row>
    <row r="3" spans="1:3">
      <c r="A3" s="3" t="s">
        <v>687</v>
      </c>
    </row>
    <row r="4" spans="1:3">
      <c r="A4" s="4" t="s">
        <v>688</v>
      </c>
      <c r="B4" s="7" t="n">
        <v>852</v>
      </c>
    </row>
    <row r="5" spans="1:3">
      <c r="A5" s="4" t="s">
        <v>689</v>
      </c>
      <c r="B5" s="5" t="n">
        <v>923</v>
      </c>
    </row>
    <row r="6" spans="1:3">
      <c r="A6" s="4" t="s">
        <v>690</v>
      </c>
      <c r="B6" s="5" t="n">
        <v>35</v>
      </c>
    </row>
    <row r="7" spans="1:3">
      <c r="A7" s="4" t="s">
        <v>629</v>
      </c>
    </row>
    <row r="8" spans="1:3">
      <c r="A8" s="3" t="s">
        <v>691</v>
      </c>
    </row>
    <row r="9" spans="1:3">
      <c r="A9" s="4" t="s">
        <v>692</v>
      </c>
      <c r="B9" s="5" t="n">
        <v>1077</v>
      </c>
    </row>
    <row r="10" spans="1:3">
      <c r="A10" s="4" t="s">
        <v>693</v>
      </c>
    </row>
    <row r="11" spans="1:3">
      <c r="A11" s="3" t="s">
        <v>694</v>
      </c>
    </row>
    <row r="12" spans="1:3">
      <c r="A12" s="4" t="s">
        <v>695</v>
      </c>
      <c r="B12" s="5" t="n">
        <v>4900</v>
      </c>
      <c r="C12" s="7" t="n">
        <v>570</v>
      </c>
    </row>
    <row r="13" spans="1:3">
      <c r="A13" s="4" t="s">
        <v>696</v>
      </c>
    </row>
    <row r="14" spans="1:3">
      <c r="A14" s="3" t="s">
        <v>691</v>
      </c>
    </row>
    <row r="15" spans="1:3">
      <c r="A15" s="4" t="s">
        <v>697</v>
      </c>
      <c r="B15" s="7" t="n">
        <v>2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98</v>
      </c>
      <c r="C1" s="2" t="s">
        <v>1</v>
      </c>
    </row>
    <row r="2" spans="1:4">
      <c r="C2" s="2" t="s">
        <v>2</v>
      </c>
      <c r="D2" s="2" t="s">
        <v>297</v>
      </c>
    </row>
    <row r="3" spans="1:4">
      <c r="A3" s="3" t="s">
        <v>699</v>
      </c>
    </row>
    <row r="4" spans="1:4">
      <c r="A4" s="4" t="s">
        <v>700</v>
      </c>
      <c r="C4" s="4" t="s">
        <v>701</v>
      </c>
    </row>
    <row r="5" spans="1:4">
      <c r="A5" s="3" t="s">
        <v>702</v>
      </c>
    </row>
    <row r="6" spans="1:4">
      <c r="A6" s="5" t="n">
        <v>2017</v>
      </c>
      <c r="C6" s="7" t="n">
        <v>4432</v>
      </c>
    </row>
    <row r="7" spans="1:4">
      <c r="A7" s="5" t="n">
        <v>2018</v>
      </c>
      <c r="C7" s="5" t="n">
        <v>2396</v>
      </c>
    </row>
    <row r="8" spans="1:4">
      <c r="A8" s="5" t="n">
        <v>2019</v>
      </c>
      <c r="C8" s="5" t="n">
        <v>4837</v>
      </c>
    </row>
    <row r="9" spans="1:4">
      <c r="A9" s="5" t="n">
        <v>2020</v>
      </c>
      <c r="C9" s="5" t="n">
        <v>391</v>
      </c>
    </row>
    <row r="10" spans="1:4">
      <c r="A10" s="11" t="n">
        <v>2020</v>
      </c>
      <c r="C10" s="5" t="n">
        <v>17022</v>
      </c>
    </row>
    <row r="11" spans="1:4">
      <c r="A11" s="4" t="s">
        <v>703</v>
      </c>
      <c r="C11" s="7" t="n">
        <v>29079</v>
      </c>
    </row>
    <row r="12" spans="1:4">
      <c r="A12" s="4" t="s">
        <v>704</v>
      </c>
    </row>
    <row r="13" spans="1:4">
      <c r="A13" s="3" t="s">
        <v>699</v>
      </c>
    </row>
    <row r="14" spans="1:4">
      <c r="A14" s="4" t="s">
        <v>700</v>
      </c>
      <c r="C14" s="4" t="s">
        <v>701</v>
      </c>
    </row>
    <row r="15" spans="1:4">
      <c r="A15" s="4" t="s">
        <v>705</v>
      </c>
    </row>
    <row r="16" spans="1:4">
      <c r="A16" s="3" t="s">
        <v>699</v>
      </c>
    </row>
    <row r="17" spans="1:4">
      <c r="A17" s="4" t="s">
        <v>706</v>
      </c>
      <c r="C17" s="7" t="n">
        <v>1750</v>
      </c>
    </row>
    <row r="18" spans="1:4">
      <c r="A18" s="4" t="s">
        <v>703</v>
      </c>
      <c r="C18" s="5" t="n">
        <v>1924</v>
      </c>
      <c r="D18" s="7" t="n">
        <v>1928</v>
      </c>
    </row>
    <row r="19" spans="1:4">
      <c r="A19" s="4" t="s">
        <v>707</v>
      </c>
    </row>
    <row r="20" spans="1:4">
      <c r="A20" s="3" t="s">
        <v>699</v>
      </c>
    </row>
    <row r="21" spans="1:4">
      <c r="A21" s="4" t="s">
        <v>703</v>
      </c>
      <c r="B21" s="4" t="s">
        <v>32</v>
      </c>
      <c r="C21" s="7" t="n">
        <v>586</v>
      </c>
    </row>
    <row r="22" spans="1:4">
      <c r="A22" s="4" t="s">
        <v>708</v>
      </c>
      <c r="C22" s="4" t="s">
        <v>709</v>
      </c>
    </row>
    <row r="23" spans="1:4">
      <c r="A23" s="4" t="s">
        <v>710</v>
      </c>
    </row>
    <row r="24" spans="1:4">
      <c r="A24" s="3" t="s">
        <v>699</v>
      </c>
    </row>
    <row r="25" spans="1:4">
      <c r="A25" s="4" t="s">
        <v>703</v>
      </c>
      <c r="B25" s="4" t="s">
        <v>64</v>
      </c>
      <c r="C25" s="7" t="n">
        <v>391</v>
      </c>
    </row>
    <row r="26" spans="1:4">
      <c r="A26" s="4" t="s">
        <v>708</v>
      </c>
      <c r="C26" s="4" t="s">
        <v>711</v>
      </c>
    </row>
    <row r="27" spans="1:4">
      <c r="A27" s="4" t="s">
        <v>712</v>
      </c>
    </row>
    <row r="28" spans="1:4">
      <c r="A28" s="3" t="s">
        <v>699</v>
      </c>
    </row>
    <row r="29" spans="1:4">
      <c r="A29" s="4" t="s">
        <v>703</v>
      </c>
      <c r="B29" s="4" t="s">
        <v>64</v>
      </c>
      <c r="C29" s="7" t="n">
        <v>408</v>
      </c>
    </row>
    <row r="30" spans="1:4">
      <c r="A30" s="4" t="s">
        <v>708</v>
      </c>
      <c r="C30" s="4" t="s">
        <v>713</v>
      </c>
    </row>
    <row r="31" spans="1:4">
      <c r="A31" s="4" t="s">
        <v>714</v>
      </c>
    </row>
    <row r="32" spans="1:4">
      <c r="A32" s="3" t="s">
        <v>699</v>
      </c>
    </row>
    <row r="33" spans="1:4">
      <c r="A33" s="4" t="s">
        <v>703</v>
      </c>
      <c r="B33" s="4" t="s">
        <v>715</v>
      </c>
      <c r="C33" s="7" t="n">
        <v>539</v>
      </c>
    </row>
    <row r="34" spans="1:4">
      <c r="A34" s="4" t="s">
        <v>708</v>
      </c>
      <c r="C34" s="4" t="s">
        <v>716</v>
      </c>
    </row>
    <row r="35" spans="1:4">
      <c r="A35" s="4" t="s">
        <v>717</v>
      </c>
    </row>
    <row r="36" spans="1:4">
      <c r="A36" s="3" t="s">
        <v>699</v>
      </c>
    </row>
    <row r="37" spans="1:4">
      <c r="A37" s="4" t="s">
        <v>718</v>
      </c>
      <c r="C37" s="4" t="s">
        <v>719</v>
      </c>
    </row>
    <row r="38" spans="1:4">
      <c r="A38" s="4" t="s">
        <v>720</v>
      </c>
    </row>
    <row r="39" spans="1:4">
      <c r="A39" s="3" t="s">
        <v>699</v>
      </c>
    </row>
    <row r="40" spans="1:4">
      <c r="A40" s="4" t="s">
        <v>718</v>
      </c>
      <c r="C40" s="4" t="s">
        <v>721</v>
      </c>
    </row>
    <row r="41" spans="1:4">
      <c r="A41" s="4" t="s">
        <v>722</v>
      </c>
    </row>
    <row r="42" spans="1:4">
      <c r="A42" s="3" t="s">
        <v>699</v>
      </c>
    </row>
    <row r="43" spans="1:4">
      <c r="A43" s="4" t="s">
        <v>718</v>
      </c>
      <c r="C43" s="4" t="s">
        <v>721</v>
      </c>
    </row>
    <row r="44" spans="1:4">
      <c r="A44" s="4" t="s">
        <v>723</v>
      </c>
    </row>
    <row r="45" spans="1:4">
      <c r="A45" s="3" t="s">
        <v>699</v>
      </c>
    </row>
    <row r="46" spans="1:4">
      <c r="A46" s="4" t="s">
        <v>718</v>
      </c>
      <c r="C46" s="4" t="s">
        <v>724</v>
      </c>
    </row>
    <row r="47" spans="1:4">
      <c r="A47" t="n"/>
    </row>
    <row r="48" spans="1:4">
      <c r="A48" s="4" t="s">
        <v>29</v>
      </c>
      <c r="B48" s="4" t="s">
        <v>725</v>
      </c>
    </row>
    <row r="49" spans="1:4">
      <c r="A49" s="4" t="s">
        <v>55</v>
      </c>
      <c r="B49" s="4" t="s">
        <v>726</v>
      </c>
    </row>
    <row r="50" spans="1:4">
      <c r="A50" s="4" t="s">
        <v>57</v>
      </c>
      <c r="B50" s="4" t="s">
        <v>727</v>
      </c>
    </row>
    <row r="51" spans="1:4">
      <c r="A51" s="4" t="s">
        <v>89</v>
      </c>
      <c r="B51" s="4" t="s">
        <v>728</v>
      </c>
    </row>
    <row r="52" spans="1:4">
      <c r="A52" s="4" t="s">
        <v>91</v>
      </c>
      <c r="B52" s="4" t="s">
        <v>729</v>
      </c>
    </row>
  </sheetData>
  <mergeCells count="7">
    <mergeCell ref="A1:B2"/>
    <mergeCell ref="A47:C47"/>
    <mergeCell ref="B48:C48"/>
    <mergeCell ref="B49:C49"/>
    <mergeCell ref="B50:C50"/>
    <mergeCell ref="B51:C51"/>
    <mergeCell ref="B52:C5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30</v>
      </c>
      <c r="C1" s="2" t="s">
        <v>25</v>
      </c>
      <c r="E1" s="2" t="s">
        <v>1</v>
      </c>
    </row>
    <row r="2" spans="1:7">
      <c r="C2" s="2" t="s">
        <v>2</v>
      </c>
      <c r="D2" s="2" t="s">
        <v>26</v>
      </c>
      <c r="E2" s="2" t="s">
        <v>2</v>
      </c>
      <c r="F2" s="2" t="s">
        <v>26</v>
      </c>
      <c r="G2" s="2" t="s">
        <v>96</v>
      </c>
    </row>
    <row r="3" spans="1:7">
      <c r="A3" s="3" t="s">
        <v>731</v>
      </c>
    </row>
    <row r="4" spans="1:7">
      <c r="A4" s="4" t="s">
        <v>121</v>
      </c>
      <c r="B4" s="4" t="s">
        <v>29</v>
      </c>
      <c r="C4" s="7" t="n">
        <v>29079</v>
      </c>
      <c r="E4" s="7" t="n">
        <v>29079</v>
      </c>
      <c r="G4" s="7" t="n">
        <v>31541</v>
      </c>
    </row>
    <row r="5" spans="1:7">
      <c r="A5" s="4" t="s">
        <v>732</v>
      </c>
    </row>
    <row r="6" spans="1:7">
      <c r="A6" s="3" t="s">
        <v>731</v>
      </c>
    </row>
    <row r="7" spans="1:7">
      <c r="A7" s="4" t="s">
        <v>733</v>
      </c>
      <c r="B7" s="4" t="s">
        <v>64</v>
      </c>
      <c r="C7" s="5" t="n">
        <v>-235</v>
      </c>
      <c r="D7" s="7" t="n">
        <v>-104</v>
      </c>
      <c r="E7" s="5" t="n">
        <v>180</v>
      </c>
      <c r="F7" s="7" t="n">
        <v>-194</v>
      </c>
    </row>
    <row r="8" spans="1:7">
      <c r="A8" s="4" t="s">
        <v>734</v>
      </c>
    </row>
    <row r="9" spans="1:7">
      <c r="A9" s="3" t="s">
        <v>731</v>
      </c>
    </row>
    <row r="10" spans="1:7">
      <c r="A10" s="4" t="s">
        <v>735</v>
      </c>
      <c r="B10" s="4" t="s">
        <v>736</v>
      </c>
      <c r="C10" s="5" t="n">
        <v>49</v>
      </c>
      <c r="D10" s="5" t="n">
        <v>31</v>
      </c>
      <c r="E10" s="5" t="n">
        <v>-64</v>
      </c>
      <c r="F10" s="5" t="n">
        <v>48</v>
      </c>
    </row>
    <row r="11" spans="1:7">
      <c r="A11" s="4" t="s">
        <v>737</v>
      </c>
    </row>
    <row r="12" spans="1:7">
      <c r="A12" s="3" t="s">
        <v>731</v>
      </c>
    </row>
    <row r="13" spans="1:7">
      <c r="A13" s="4" t="s">
        <v>738</v>
      </c>
      <c r="B13" s="4" t="s">
        <v>64</v>
      </c>
      <c r="C13" s="5" t="n">
        <v>35</v>
      </c>
      <c r="D13" s="5" t="n">
        <v>-441</v>
      </c>
      <c r="E13" s="5" t="n">
        <v>545</v>
      </c>
      <c r="F13" s="5" t="n">
        <v>-527</v>
      </c>
    </row>
    <row r="14" spans="1:7">
      <c r="A14" s="4" t="s">
        <v>739</v>
      </c>
    </row>
    <row r="15" spans="1:7">
      <c r="A15" s="3" t="s">
        <v>731</v>
      </c>
    </row>
    <row r="16" spans="1:7">
      <c r="A16" s="4" t="s">
        <v>733</v>
      </c>
      <c r="B16" s="4" t="s">
        <v>64</v>
      </c>
      <c r="C16" s="5" t="n">
        <v>-32</v>
      </c>
      <c r="D16" s="5" t="n">
        <v>0</v>
      </c>
      <c r="E16" s="5" t="n">
        <v>-18</v>
      </c>
      <c r="F16" s="5" t="n">
        <v>0</v>
      </c>
    </row>
    <row r="17" spans="1:7">
      <c r="A17" s="4" t="s">
        <v>740</v>
      </c>
    </row>
    <row r="18" spans="1:7">
      <c r="A18" s="3" t="s">
        <v>731</v>
      </c>
    </row>
    <row r="19" spans="1:7">
      <c r="A19" s="4" t="s">
        <v>735</v>
      </c>
      <c r="B19" s="4" t="s">
        <v>736</v>
      </c>
      <c r="C19" s="5" t="n">
        <v>0</v>
      </c>
      <c r="D19" s="5" t="n">
        <v>0</v>
      </c>
      <c r="E19" s="5" t="n">
        <v>0</v>
      </c>
      <c r="F19" s="5" t="n">
        <v>-3</v>
      </c>
    </row>
    <row r="20" spans="1:7">
      <c r="A20" s="4" t="s">
        <v>741</v>
      </c>
    </row>
    <row r="21" spans="1:7">
      <c r="A21" s="3" t="s">
        <v>731</v>
      </c>
    </row>
    <row r="22" spans="1:7">
      <c r="A22" s="4" t="s">
        <v>738</v>
      </c>
      <c r="B22" s="4" t="s">
        <v>64</v>
      </c>
      <c r="C22" s="5" t="n">
        <v>0</v>
      </c>
      <c r="D22" s="5" t="n">
        <v>0</v>
      </c>
      <c r="E22" s="5" t="n">
        <v>0</v>
      </c>
      <c r="F22" s="5" t="n">
        <v>0</v>
      </c>
    </row>
    <row r="23" spans="1:7">
      <c r="A23" s="4" t="s">
        <v>742</v>
      </c>
    </row>
    <row r="24" spans="1:7">
      <c r="A24" s="3" t="s">
        <v>731</v>
      </c>
    </row>
    <row r="25" spans="1:7">
      <c r="A25" s="4" t="s">
        <v>743</v>
      </c>
      <c r="C25" s="5" t="n">
        <v>32400</v>
      </c>
      <c r="E25" s="5" t="n">
        <v>32400</v>
      </c>
    </row>
    <row r="26" spans="1:7">
      <c r="A26" s="4" t="s">
        <v>744</v>
      </c>
    </row>
    <row r="27" spans="1:7">
      <c r="A27" s="3" t="s">
        <v>731</v>
      </c>
    </row>
    <row r="28" spans="1:7">
      <c r="A28" s="4" t="s">
        <v>733</v>
      </c>
      <c r="B28" s="4" t="s">
        <v>64</v>
      </c>
      <c r="C28" s="5" t="n">
        <v>-96</v>
      </c>
      <c r="D28" s="5" t="n">
        <v>-383</v>
      </c>
      <c r="E28" s="5" t="n">
        <v>-594</v>
      </c>
      <c r="F28" s="5" t="n">
        <v>-409</v>
      </c>
    </row>
    <row r="29" spans="1:7">
      <c r="A29" s="4" t="s">
        <v>745</v>
      </c>
    </row>
    <row r="30" spans="1:7">
      <c r="A30" s="3" t="s">
        <v>731</v>
      </c>
    </row>
    <row r="31" spans="1:7">
      <c r="A31" s="4" t="s">
        <v>735</v>
      </c>
      <c r="B31" s="4" t="s">
        <v>736</v>
      </c>
      <c r="C31" s="5" t="n">
        <v>0</v>
      </c>
      <c r="D31" s="5" t="n">
        <v>0</v>
      </c>
      <c r="E31" s="5" t="n">
        <v>0</v>
      </c>
      <c r="F31" s="5" t="n">
        <v>0</v>
      </c>
    </row>
    <row r="32" spans="1:7">
      <c r="A32" s="4" t="s">
        <v>746</v>
      </c>
    </row>
    <row r="33" spans="1:7">
      <c r="A33" s="3" t="s">
        <v>731</v>
      </c>
    </row>
    <row r="34" spans="1:7">
      <c r="A34" s="4" t="s">
        <v>738</v>
      </c>
      <c r="B34" s="4" t="s">
        <v>64</v>
      </c>
      <c r="C34" s="5" t="n">
        <v>-86</v>
      </c>
      <c r="D34" s="5" t="n">
        <v>-474</v>
      </c>
      <c r="E34" s="5" t="n">
        <v>-451</v>
      </c>
      <c r="F34" s="5" t="n">
        <v>-471</v>
      </c>
    </row>
    <row r="35" spans="1:7">
      <c r="A35" s="4" t="s">
        <v>747</v>
      </c>
    </row>
    <row r="36" spans="1:7">
      <c r="A36" s="3" t="s">
        <v>731</v>
      </c>
    </row>
    <row r="37" spans="1:7">
      <c r="A37" s="4" t="s">
        <v>733</v>
      </c>
      <c r="B37" s="4" t="s">
        <v>64</v>
      </c>
      <c r="C37" s="5" t="n">
        <v>0</v>
      </c>
      <c r="D37" s="5" t="n">
        <v>21</v>
      </c>
      <c r="E37" s="5" t="n">
        <v>0</v>
      </c>
      <c r="F37" s="5" t="n">
        <v>11</v>
      </c>
    </row>
    <row r="38" spans="1:7">
      <c r="A38" s="4" t="s">
        <v>748</v>
      </c>
    </row>
    <row r="39" spans="1:7">
      <c r="A39" s="3" t="s">
        <v>731</v>
      </c>
    </row>
    <row r="40" spans="1:7">
      <c r="A40" s="4" t="s">
        <v>735</v>
      </c>
      <c r="B40" s="4" t="s">
        <v>736</v>
      </c>
      <c r="C40" s="5" t="n">
        <v>0</v>
      </c>
      <c r="D40" s="5" t="n">
        <v>0</v>
      </c>
      <c r="E40" s="5" t="n">
        <v>0</v>
      </c>
      <c r="F40" s="5" t="n">
        <v>0</v>
      </c>
    </row>
    <row r="41" spans="1:7">
      <c r="A41" s="4" t="s">
        <v>749</v>
      </c>
    </row>
    <row r="42" spans="1:7">
      <c r="A42" s="3" t="s">
        <v>731</v>
      </c>
    </row>
    <row r="43" spans="1:7">
      <c r="A43" s="4" t="s">
        <v>738</v>
      </c>
      <c r="B43" s="4" t="s">
        <v>64</v>
      </c>
      <c r="C43" s="5" t="n">
        <v>0</v>
      </c>
      <c r="D43" s="5" t="n">
        <v>0</v>
      </c>
      <c r="E43" s="5" t="n">
        <v>0</v>
      </c>
      <c r="F43" s="5" t="n">
        <v>0</v>
      </c>
    </row>
    <row r="44" spans="1:7">
      <c r="A44" s="4" t="s">
        <v>750</v>
      </c>
    </row>
    <row r="45" spans="1:7">
      <c r="A45" s="3" t="s">
        <v>731</v>
      </c>
    </row>
    <row r="46" spans="1:7">
      <c r="A46" s="4" t="s">
        <v>733</v>
      </c>
      <c r="B46" s="4" t="s">
        <v>64</v>
      </c>
      <c r="E46" s="5" t="n">
        <v>0</v>
      </c>
      <c r="F46" s="5" t="n">
        <v>0</v>
      </c>
    </row>
    <row r="47" spans="1:7">
      <c r="A47" s="4" t="s">
        <v>751</v>
      </c>
    </row>
    <row r="48" spans="1:7">
      <c r="A48" s="3" t="s">
        <v>731</v>
      </c>
    </row>
    <row r="49" spans="1:7">
      <c r="A49" s="4" t="s">
        <v>735</v>
      </c>
      <c r="B49" s="4" t="s">
        <v>736</v>
      </c>
      <c r="E49" s="5" t="n">
        <v>-2</v>
      </c>
      <c r="F49" s="5" t="n">
        <v>0</v>
      </c>
    </row>
    <row r="50" spans="1:7">
      <c r="A50" s="4" t="s">
        <v>752</v>
      </c>
    </row>
    <row r="51" spans="1:7">
      <c r="A51" s="3" t="s">
        <v>731</v>
      </c>
    </row>
    <row r="52" spans="1:7">
      <c r="A52" s="4" t="s">
        <v>738</v>
      </c>
      <c r="B52" s="4" t="s">
        <v>64</v>
      </c>
      <c r="E52" s="5" t="n">
        <v>0</v>
      </c>
      <c r="F52" s="5" t="n">
        <v>0</v>
      </c>
    </row>
    <row r="53" spans="1:7">
      <c r="A53" s="4" t="s">
        <v>753</v>
      </c>
    </row>
    <row r="54" spans="1:7">
      <c r="A54" s="3" t="s">
        <v>731</v>
      </c>
    </row>
    <row r="55" spans="1:7">
      <c r="A55" s="4" t="s">
        <v>733</v>
      </c>
      <c r="B55" s="4" t="s">
        <v>64</v>
      </c>
      <c r="C55" s="5" t="n">
        <v>-89</v>
      </c>
      <c r="D55" s="5" t="n">
        <v>212</v>
      </c>
      <c r="E55" s="5" t="n">
        <v>532</v>
      </c>
      <c r="F55" s="5" t="n">
        <v>180</v>
      </c>
    </row>
    <row r="56" spans="1:7">
      <c r="A56" s="4" t="s">
        <v>754</v>
      </c>
    </row>
    <row r="57" spans="1:7">
      <c r="A57" s="3" t="s">
        <v>731</v>
      </c>
    </row>
    <row r="58" spans="1:7">
      <c r="A58" s="4" t="s">
        <v>735</v>
      </c>
      <c r="B58" s="4" t="s">
        <v>736</v>
      </c>
      <c r="C58" s="5" t="n">
        <v>0</v>
      </c>
      <c r="D58" s="5" t="n">
        <v>0</v>
      </c>
      <c r="E58" s="5" t="n">
        <v>0</v>
      </c>
      <c r="F58" s="5" t="n">
        <v>0</v>
      </c>
    </row>
    <row r="59" spans="1:7">
      <c r="A59" s="4" t="s">
        <v>755</v>
      </c>
    </row>
    <row r="60" spans="1:7">
      <c r="A60" s="3" t="s">
        <v>731</v>
      </c>
    </row>
    <row r="61" spans="1:7">
      <c r="A61" s="4" t="s">
        <v>738</v>
      </c>
      <c r="B61" s="4" t="s">
        <v>64</v>
      </c>
      <c r="C61" s="5" t="n">
        <v>120</v>
      </c>
      <c r="D61" s="5" t="n">
        <v>33</v>
      </c>
      <c r="E61" s="5" t="n">
        <v>996</v>
      </c>
      <c r="F61" s="5" t="n">
        <v>-56</v>
      </c>
    </row>
    <row r="62" spans="1:7">
      <c r="A62" s="4" t="s">
        <v>756</v>
      </c>
    </row>
    <row r="63" spans="1:7">
      <c r="A63" s="3" t="s">
        <v>731</v>
      </c>
    </row>
    <row r="64" spans="1:7">
      <c r="A64" s="4" t="s">
        <v>733</v>
      </c>
      <c r="B64" s="4" t="s">
        <v>64</v>
      </c>
      <c r="C64" s="5" t="n">
        <v>-5</v>
      </c>
      <c r="D64" s="5" t="n">
        <v>0</v>
      </c>
      <c r="E64" s="5" t="n">
        <v>254</v>
      </c>
      <c r="F64" s="5" t="n">
        <v>0</v>
      </c>
    </row>
    <row r="65" spans="1:7">
      <c r="A65" s="4" t="s">
        <v>757</v>
      </c>
    </row>
    <row r="66" spans="1:7">
      <c r="A66" s="3" t="s">
        <v>731</v>
      </c>
    </row>
    <row r="67" spans="1:7">
      <c r="A67" s="4" t="s">
        <v>735</v>
      </c>
      <c r="B67" s="4" t="s">
        <v>736</v>
      </c>
      <c r="C67" s="5" t="n">
        <v>0</v>
      </c>
      <c r="D67" s="5" t="n">
        <v>0</v>
      </c>
      <c r="E67" s="5" t="n">
        <v>2</v>
      </c>
      <c r="F67" s="5" t="n">
        <v>0</v>
      </c>
    </row>
    <row r="68" spans="1:7">
      <c r="A68" s="4" t="s">
        <v>758</v>
      </c>
    </row>
    <row r="69" spans="1:7">
      <c r="A69" s="3" t="s">
        <v>731</v>
      </c>
    </row>
    <row r="70" spans="1:7">
      <c r="A70" s="4" t="s">
        <v>738</v>
      </c>
      <c r="B70" s="4" t="s">
        <v>64</v>
      </c>
      <c r="C70" s="5" t="n">
        <v>0</v>
      </c>
      <c r="D70" s="5" t="n">
        <v>0</v>
      </c>
      <c r="E70" s="5" t="n">
        <v>0</v>
      </c>
      <c r="F70" s="5" t="n">
        <v>0</v>
      </c>
    </row>
    <row r="71" spans="1:7">
      <c r="A71" s="4" t="s">
        <v>759</v>
      </c>
    </row>
    <row r="72" spans="1:7">
      <c r="A72" s="3" t="s">
        <v>731</v>
      </c>
    </row>
    <row r="73" spans="1:7">
      <c r="A73" s="4" t="s">
        <v>733</v>
      </c>
      <c r="B73" s="4" t="s">
        <v>64</v>
      </c>
      <c r="C73" s="5" t="n">
        <v>0</v>
      </c>
      <c r="D73" s="5" t="n">
        <v>0</v>
      </c>
      <c r="E73" s="5" t="n">
        <v>0</v>
      </c>
      <c r="F73" s="5" t="n">
        <v>0</v>
      </c>
    </row>
    <row r="74" spans="1:7">
      <c r="A74" s="4" t="s">
        <v>760</v>
      </c>
    </row>
    <row r="75" spans="1:7">
      <c r="A75" s="3" t="s">
        <v>731</v>
      </c>
    </row>
    <row r="76" spans="1:7">
      <c r="A76" s="4" t="s">
        <v>735</v>
      </c>
      <c r="B76" s="4" t="s">
        <v>736</v>
      </c>
      <c r="C76" s="5" t="n">
        <v>50</v>
      </c>
      <c r="D76" s="5" t="n">
        <v>30</v>
      </c>
      <c r="E76" s="5" t="n">
        <v>-64</v>
      </c>
      <c r="F76" s="5" t="n">
        <v>51</v>
      </c>
    </row>
    <row r="77" spans="1:7">
      <c r="A77" s="4" t="s">
        <v>761</v>
      </c>
    </row>
    <row r="78" spans="1:7">
      <c r="A78" s="3" t="s">
        <v>731</v>
      </c>
    </row>
    <row r="79" spans="1:7">
      <c r="A79" s="4" t="s">
        <v>738</v>
      </c>
      <c r="B79" s="4" t="s">
        <v>64</v>
      </c>
      <c r="C79" s="5" t="n">
        <v>0</v>
      </c>
      <c r="D79" s="5" t="n">
        <v>0</v>
      </c>
      <c r="E79" s="5" t="n">
        <v>0</v>
      </c>
      <c r="F79" s="5" t="n">
        <v>0</v>
      </c>
    </row>
    <row r="80" spans="1:7">
      <c r="A80" s="4" t="s">
        <v>762</v>
      </c>
    </row>
    <row r="81" spans="1:7">
      <c r="A81" s="3" t="s">
        <v>731</v>
      </c>
    </row>
    <row r="82" spans="1:7">
      <c r="A82" s="4" t="s">
        <v>743</v>
      </c>
      <c r="C82" s="5" t="n">
        <v>20800</v>
      </c>
      <c r="E82" s="5" t="n">
        <v>20800</v>
      </c>
    </row>
    <row r="83" spans="1:7">
      <c r="A83" s="4" t="s">
        <v>763</v>
      </c>
    </row>
    <row r="84" spans="1:7">
      <c r="A84" s="3" t="s">
        <v>731</v>
      </c>
    </row>
    <row r="85" spans="1:7">
      <c r="A85" s="4" t="s">
        <v>733</v>
      </c>
      <c r="B85" s="4" t="s">
        <v>64</v>
      </c>
      <c r="C85" s="5" t="n">
        <v>-12</v>
      </c>
      <c r="D85" s="5" t="n">
        <v>0</v>
      </c>
      <c r="E85" s="5" t="n">
        <v>6</v>
      </c>
      <c r="F85" s="5" t="n">
        <v>0</v>
      </c>
    </row>
    <row r="86" spans="1:7">
      <c r="A86" s="4" t="s">
        <v>764</v>
      </c>
    </row>
    <row r="87" spans="1:7">
      <c r="A87" s="3" t="s">
        <v>731</v>
      </c>
    </row>
    <row r="88" spans="1:7">
      <c r="A88" s="4" t="s">
        <v>735</v>
      </c>
      <c r="B88" s="4" t="s">
        <v>736</v>
      </c>
      <c r="C88" s="5" t="n">
        <v>0</v>
      </c>
      <c r="D88" s="5" t="n">
        <v>0</v>
      </c>
      <c r="E88" s="5" t="n">
        <v>0</v>
      </c>
      <c r="F88" s="5" t="n">
        <v>0</v>
      </c>
    </row>
    <row r="89" spans="1:7">
      <c r="A89" s="4" t="s">
        <v>765</v>
      </c>
    </row>
    <row r="90" spans="1:7">
      <c r="A90" s="3" t="s">
        <v>731</v>
      </c>
    </row>
    <row r="91" spans="1:7">
      <c r="A91" s="4" t="s">
        <v>738</v>
      </c>
      <c r="B91" s="4" t="s">
        <v>64</v>
      </c>
      <c r="C91" s="5" t="n">
        <v>0</v>
      </c>
      <c r="D91" s="5" t="n">
        <v>0</v>
      </c>
      <c r="E91" s="5" t="n">
        <v>0</v>
      </c>
      <c r="F91" s="5" t="n">
        <v>0</v>
      </c>
    </row>
    <row r="92" spans="1:7">
      <c r="A92" s="4" t="s">
        <v>766</v>
      </c>
    </row>
    <row r="93" spans="1:7">
      <c r="A93" s="3" t="s">
        <v>731</v>
      </c>
    </row>
    <row r="94" spans="1:7">
      <c r="A94" s="4" t="s">
        <v>733</v>
      </c>
      <c r="B94" s="4" t="s">
        <v>64</v>
      </c>
      <c r="C94" s="5" t="n">
        <v>0</v>
      </c>
      <c r="D94" s="5" t="n">
        <v>46</v>
      </c>
      <c r="E94" s="5" t="n">
        <v>0</v>
      </c>
      <c r="F94" s="5" t="n">
        <v>24</v>
      </c>
    </row>
    <row r="95" spans="1:7">
      <c r="A95" s="4" t="s">
        <v>767</v>
      </c>
    </row>
    <row r="96" spans="1:7">
      <c r="A96" s="3" t="s">
        <v>731</v>
      </c>
    </row>
    <row r="97" spans="1:7">
      <c r="A97" s="4" t="s">
        <v>735</v>
      </c>
      <c r="B97" s="4" t="s">
        <v>736</v>
      </c>
      <c r="C97" s="5" t="n">
        <v>0</v>
      </c>
      <c r="D97" s="5" t="n">
        <v>0</v>
      </c>
      <c r="E97" s="5" t="n">
        <v>0</v>
      </c>
      <c r="F97" s="5" t="n">
        <v>0</v>
      </c>
    </row>
    <row r="98" spans="1:7">
      <c r="A98" s="4" t="s">
        <v>768</v>
      </c>
    </row>
    <row r="99" spans="1:7">
      <c r="A99" s="3" t="s">
        <v>731</v>
      </c>
    </row>
    <row r="100" spans="1:7">
      <c r="A100" s="4" t="s">
        <v>738</v>
      </c>
      <c r="B100" s="4" t="s">
        <v>64</v>
      </c>
      <c r="C100" s="5" t="n">
        <v>0</v>
      </c>
      <c r="D100" s="7" t="n">
        <v>0</v>
      </c>
      <c r="E100" s="5" t="n">
        <v>0</v>
      </c>
      <c r="F100" s="7" t="n">
        <v>0</v>
      </c>
    </row>
    <row r="101" spans="1:7">
      <c r="A101" s="4" t="s">
        <v>769</v>
      </c>
    </row>
    <row r="102" spans="1:7">
      <c r="A102" s="3" t="s">
        <v>731</v>
      </c>
    </row>
    <row r="103" spans="1:7">
      <c r="A103" s="4" t="s">
        <v>121</v>
      </c>
      <c r="C103" s="7" t="n">
        <v>2300</v>
      </c>
      <c r="E103" s="7" t="n">
        <v>2300</v>
      </c>
    </row>
    <row r="104" spans="1:7">
      <c r="A104" t="n"/>
    </row>
    <row r="105" spans="1:7">
      <c r="A105" s="4" t="s">
        <v>29</v>
      </c>
      <c r="B105" s="4" t="s">
        <v>54</v>
      </c>
    </row>
    <row r="106" spans="1:7">
      <c r="A106" s="4" t="s">
        <v>55</v>
      </c>
      <c r="B106" s="4" t="s">
        <v>770</v>
      </c>
    </row>
    <row r="107" spans="1:7">
      <c r="A107" s="4" t="s">
        <v>57</v>
      </c>
      <c r="B107" s="4" t="s">
        <v>771</v>
      </c>
    </row>
    <row r="108" spans="1:7">
      <c r="A108" s="4" t="s">
        <v>89</v>
      </c>
      <c r="B108" s="4" t="s">
        <v>772</v>
      </c>
    </row>
    <row r="109" spans="1:7">
      <c r="A109" s="4" t="s">
        <v>91</v>
      </c>
      <c r="B109" s="4" t="s">
        <v>773</v>
      </c>
    </row>
  </sheetData>
  <mergeCells count="9">
    <mergeCell ref="A1:B2"/>
    <mergeCell ref="C1:D1"/>
    <mergeCell ref="E1:F1"/>
    <mergeCell ref="A104:F104"/>
    <mergeCell ref="B105:F105"/>
    <mergeCell ref="B106:F106"/>
    <mergeCell ref="B107:F107"/>
    <mergeCell ref="B108:F108"/>
    <mergeCell ref="B109:F10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14"/>
  </cols>
  <sheetData>
    <row r="1" spans="1:4">
      <c r="A1" s="1" t="s">
        <v>774</v>
      </c>
      <c r="C1" s="2" t="s">
        <v>2</v>
      </c>
      <c r="D1" s="2" t="s">
        <v>96</v>
      </c>
    </row>
    <row r="2" spans="1:4">
      <c r="A2" s="3" t="s">
        <v>208</v>
      </c>
    </row>
    <row r="3" spans="1:4">
      <c r="A3" s="4" t="s">
        <v>775</v>
      </c>
      <c r="C3" s="7" t="n">
        <v>2557</v>
      </c>
      <c r="D3" s="7" t="n">
        <v>1905</v>
      </c>
    </row>
    <row r="4" spans="1:4">
      <c r="A4" s="4" t="s">
        <v>776</v>
      </c>
      <c r="C4" s="5" t="n">
        <v>4198</v>
      </c>
      <c r="D4" s="5" t="n">
        <v>3248</v>
      </c>
    </row>
    <row r="5" spans="1:4">
      <c r="A5" s="4" t="s">
        <v>777</v>
      </c>
      <c r="C5" s="5" t="n">
        <v>923</v>
      </c>
      <c r="D5" s="5" t="n">
        <v>510</v>
      </c>
    </row>
    <row r="6" spans="1:4">
      <c r="A6" s="4" t="s">
        <v>101</v>
      </c>
      <c r="B6" s="4" t="s">
        <v>32</v>
      </c>
      <c r="C6" s="5" t="n">
        <v>7678</v>
      </c>
      <c r="D6" s="5" t="n">
        <v>5663</v>
      </c>
    </row>
    <row r="7" spans="1:4">
      <c r="A7" s="4" t="s">
        <v>778</v>
      </c>
      <c r="B7" s="4" t="s">
        <v>57</v>
      </c>
      <c r="C7" s="7" t="n">
        <v>539</v>
      </c>
      <c r="D7" s="7" t="n">
        <v>425</v>
      </c>
    </row>
    <row r="8" spans="1:4">
      <c r="A8" t="n"/>
    </row>
    <row r="9" spans="1:4">
      <c r="A9" s="4" t="s">
        <v>29</v>
      </c>
      <c r="B9" s="4" t="s">
        <v>54</v>
      </c>
    </row>
    <row r="10" spans="1:4">
      <c r="A10" s="4" t="s">
        <v>55</v>
      </c>
      <c r="B10" s="4" t="s">
        <v>140</v>
      </c>
    </row>
    <row r="11" spans="1:4">
      <c r="A11" s="4" t="s">
        <v>57</v>
      </c>
      <c r="B11" s="4" t="s">
        <v>779</v>
      </c>
    </row>
  </sheetData>
  <mergeCells count="5">
    <mergeCell ref="A1:B1"/>
    <mergeCell ref="A8:C8"/>
    <mergeCell ref="B9:C9"/>
    <mergeCell ref="B10:C10"/>
    <mergeCell ref="B11:C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80</v>
      </c>
      <c r="C1" s="2" t="s">
        <v>2</v>
      </c>
      <c r="D1" s="2" t="s">
        <v>96</v>
      </c>
    </row>
    <row r="2" spans="1:4">
      <c r="A2" s="3" t="s">
        <v>781</v>
      </c>
    </row>
    <row r="3" spans="1:4">
      <c r="A3" s="4" t="s">
        <v>782</v>
      </c>
      <c r="C3" s="7" t="n">
        <v>8522</v>
      </c>
      <c r="D3" s="7" t="n">
        <v>7660</v>
      </c>
    </row>
    <row r="4" spans="1:4">
      <c r="A4" s="3" t="s">
        <v>783</v>
      </c>
    </row>
    <row r="5" spans="1:4">
      <c r="A5" s="4" t="s">
        <v>784</v>
      </c>
      <c r="C5" s="5" t="n">
        <v>83225</v>
      </c>
      <c r="D5" s="5" t="n">
        <v>73887</v>
      </c>
    </row>
    <row r="6" spans="1:4">
      <c r="A6" s="4" t="s">
        <v>785</v>
      </c>
      <c r="B6" s="4" t="s">
        <v>29</v>
      </c>
      <c r="C6" s="5" t="n">
        <v>-48449</v>
      </c>
      <c r="D6" s="5" t="n">
        <v>-46381</v>
      </c>
    </row>
    <row r="7" spans="1:4">
      <c r="A7" s="4" t="s">
        <v>786</v>
      </c>
      <c r="C7" s="5" t="n">
        <v>34775</v>
      </c>
      <c r="D7" s="5" t="n">
        <v>27506</v>
      </c>
    </row>
    <row r="8" spans="1:4">
      <c r="A8" s="4" t="s">
        <v>787</v>
      </c>
      <c r="B8" s="4" t="s">
        <v>29</v>
      </c>
      <c r="C8" s="5" t="n">
        <v>91747</v>
      </c>
      <c r="D8" s="5" t="n">
        <v>81547</v>
      </c>
    </row>
    <row r="9" spans="1:4">
      <c r="A9" s="4" t="s">
        <v>788</v>
      </c>
      <c r="B9" s="4" t="s">
        <v>32</v>
      </c>
      <c r="C9" s="5" t="n">
        <v>43297</v>
      </c>
      <c r="D9" s="5" t="n">
        <v>35166</v>
      </c>
    </row>
    <row r="10" spans="1:4">
      <c r="A10" s="4" t="s">
        <v>508</v>
      </c>
    </row>
    <row r="11" spans="1:4">
      <c r="A11" s="3" t="s">
        <v>781</v>
      </c>
    </row>
    <row r="12" spans="1:4">
      <c r="A12" s="4" t="s">
        <v>782</v>
      </c>
      <c r="C12" s="5" t="n">
        <v>7156</v>
      </c>
      <c r="D12" s="5" t="n">
        <v>7273</v>
      </c>
    </row>
    <row r="13" spans="1:4">
      <c r="A13" s="4" t="s">
        <v>465</v>
      </c>
    </row>
    <row r="14" spans="1:4">
      <c r="A14" s="3" t="s">
        <v>781</v>
      </c>
    </row>
    <row r="15" spans="1:4">
      <c r="A15" s="4" t="s">
        <v>782</v>
      </c>
      <c r="C15" s="5" t="n">
        <v>1365</v>
      </c>
      <c r="D15" s="5" t="n">
        <v>387</v>
      </c>
    </row>
    <row r="16" spans="1:4">
      <c r="A16" s="4" t="s">
        <v>325</v>
      </c>
    </row>
    <row r="17" spans="1:4">
      <c r="A17" s="3" t="s">
        <v>783</v>
      </c>
    </row>
    <row r="18" spans="1:4">
      <c r="A18" s="4" t="s">
        <v>784</v>
      </c>
      <c r="C18" s="5" t="n">
        <v>79677</v>
      </c>
      <c r="D18" s="5" t="n">
        <v>70946</v>
      </c>
    </row>
    <row r="19" spans="1:4">
      <c r="A19" s="4" t="s">
        <v>785</v>
      </c>
      <c r="C19" s="5" t="n">
        <v>-46636</v>
      </c>
      <c r="D19" s="5" t="n">
        <v>-44694</v>
      </c>
    </row>
    <row r="20" spans="1:4">
      <c r="A20" s="4" t="s">
        <v>786</v>
      </c>
      <c r="C20" s="5" t="n">
        <v>33041</v>
      </c>
      <c r="D20" s="5" t="n">
        <v>26252</v>
      </c>
    </row>
    <row r="21" spans="1:4">
      <c r="A21" s="4" t="s">
        <v>508</v>
      </c>
    </row>
    <row r="22" spans="1:4">
      <c r="A22" s="3" t="s">
        <v>783</v>
      </c>
    </row>
    <row r="23" spans="1:4">
      <c r="A23" s="4" t="s">
        <v>784</v>
      </c>
      <c r="C23" s="5" t="n">
        <v>1903</v>
      </c>
      <c r="D23" s="5" t="n">
        <v>1951</v>
      </c>
    </row>
    <row r="24" spans="1:4">
      <c r="A24" s="4" t="s">
        <v>785</v>
      </c>
      <c r="C24" s="5" t="n">
        <v>-911</v>
      </c>
      <c r="D24" s="5" t="n">
        <v>-855</v>
      </c>
    </row>
    <row r="25" spans="1:4">
      <c r="A25" s="4" t="s">
        <v>786</v>
      </c>
      <c r="C25" s="5" t="n">
        <v>992</v>
      </c>
      <c r="D25" s="5" t="n">
        <v>1096</v>
      </c>
    </row>
    <row r="26" spans="1:4">
      <c r="A26" s="4" t="s">
        <v>789</v>
      </c>
    </row>
    <row r="27" spans="1:4">
      <c r="A27" s="3" t="s">
        <v>783</v>
      </c>
    </row>
    <row r="28" spans="1:4">
      <c r="A28" s="4" t="s">
        <v>784</v>
      </c>
      <c r="C28" s="5" t="n">
        <v>1645</v>
      </c>
      <c r="D28" s="5" t="n">
        <v>991</v>
      </c>
    </row>
    <row r="29" spans="1:4">
      <c r="A29" s="4" t="s">
        <v>785</v>
      </c>
      <c r="C29" s="5" t="n">
        <v>-902</v>
      </c>
      <c r="D29" s="5" t="n">
        <v>-832</v>
      </c>
    </row>
    <row r="30" spans="1:4">
      <c r="A30" s="4" t="s">
        <v>786</v>
      </c>
      <c r="C30" s="7" t="n">
        <v>742</v>
      </c>
      <c r="D30" s="7" t="n">
        <v>159</v>
      </c>
    </row>
    <row r="31" spans="1:4">
      <c r="A31" t="n"/>
    </row>
    <row r="32" spans="1:4">
      <c r="A32" s="4" t="s">
        <v>29</v>
      </c>
      <c r="B32" s="4" t="s">
        <v>141</v>
      </c>
    </row>
    <row r="33" spans="1:4">
      <c r="A33" s="4" t="s">
        <v>55</v>
      </c>
      <c r="B33" s="4" t="s">
        <v>54</v>
      </c>
    </row>
  </sheetData>
  <mergeCells count="4">
    <mergeCell ref="A1:B1"/>
    <mergeCell ref="A31:C31"/>
    <mergeCell ref="B32:C32"/>
    <mergeCell ref="B33:C3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4"/>
  </cols>
  <sheetData>
    <row r="1" spans="1:2">
      <c r="A1" s="1" t="s">
        <v>790</v>
      </c>
      <c r="B1" s="2" t="s">
        <v>2</v>
      </c>
    </row>
    <row r="2" spans="1:2">
      <c r="A2" s="4" t="s">
        <v>791</v>
      </c>
    </row>
    <row r="3" spans="1:2">
      <c r="A3" s="3" t="s">
        <v>783</v>
      </c>
    </row>
    <row r="4" spans="1:2">
      <c r="A4" s="4" t="s">
        <v>792</v>
      </c>
      <c r="B4" s="4" t="s">
        <v>793</v>
      </c>
    </row>
    <row r="5" spans="1:2">
      <c r="A5" s="4" t="s">
        <v>794</v>
      </c>
    </row>
    <row r="6" spans="1:2">
      <c r="A6" s="3" t="s">
        <v>783</v>
      </c>
    </row>
    <row r="7" spans="1:2">
      <c r="A7" s="4" t="s">
        <v>792</v>
      </c>
      <c r="B7" s="4" t="s">
        <v>795</v>
      </c>
    </row>
    <row r="8" spans="1:2">
      <c r="A8" s="4" t="s">
        <v>796</v>
      </c>
    </row>
    <row r="9" spans="1:2">
      <c r="A9" s="3" t="s">
        <v>783</v>
      </c>
    </row>
    <row r="10" spans="1:2">
      <c r="A10" s="4" t="s">
        <v>792</v>
      </c>
      <c r="B10" s="4" t="s">
        <v>797</v>
      </c>
    </row>
    <row r="11" spans="1:2">
      <c r="A11" s="4" t="s">
        <v>798</v>
      </c>
    </row>
    <row r="12" spans="1:2">
      <c r="A12" s="3" t="s">
        <v>783</v>
      </c>
    </row>
    <row r="13" spans="1:2">
      <c r="A13" s="4" t="s">
        <v>792</v>
      </c>
      <c r="B13" s="4" t="s">
        <v>799</v>
      </c>
    </row>
    <row r="14" spans="1:2">
      <c r="A14" s="4" t="s">
        <v>800</v>
      </c>
    </row>
    <row r="15" spans="1:2">
      <c r="A15" s="3" t="s">
        <v>783</v>
      </c>
    </row>
    <row r="16" spans="1:2">
      <c r="A16" s="4" t="s">
        <v>792</v>
      </c>
      <c r="B16" s="4" t="s">
        <v>801</v>
      </c>
    </row>
    <row r="17" spans="1:2">
      <c r="A17" s="4" t="s">
        <v>802</v>
      </c>
    </row>
    <row r="18" spans="1:2">
      <c r="A18" s="3" t="s">
        <v>783</v>
      </c>
    </row>
    <row r="19" spans="1:2">
      <c r="A19" s="4" t="s">
        <v>792</v>
      </c>
      <c r="B19" s="4" t="s">
        <v>803</v>
      </c>
    </row>
    <row r="20" spans="1:2">
      <c r="A20" s="4" t="s">
        <v>804</v>
      </c>
    </row>
    <row r="21" spans="1:2">
      <c r="A21" s="3" t="s">
        <v>783</v>
      </c>
    </row>
    <row r="22" spans="1:2">
      <c r="A22" s="4" t="s">
        <v>792</v>
      </c>
      <c r="B22" s="4" t="s">
        <v>799</v>
      </c>
    </row>
    <row r="23" spans="1:2">
      <c r="A23" s="4" t="s">
        <v>805</v>
      </c>
    </row>
    <row r="24" spans="1:2">
      <c r="A24" s="3" t="s">
        <v>783</v>
      </c>
    </row>
    <row r="25" spans="1:2">
      <c r="A25" s="4" t="s">
        <v>792</v>
      </c>
      <c r="B25" s="4" t="s">
        <v>7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4"/>
    <col customWidth="1" max="5" min="5" width="14"/>
    <col customWidth="1" max="6" min="6" width="4"/>
  </cols>
  <sheetData>
    <row r="1" spans="1:6">
      <c r="A1" s="1" t="s">
        <v>145</v>
      </c>
      <c r="C1" s="2" t="s">
        <v>1</v>
      </c>
    </row>
    <row r="2" spans="1:6">
      <c r="C2" s="2" t="s">
        <v>2</v>
      </c>
      <c r="E2" s="2" t="s">
        <v>26</v>
      </c>
    </row>
    <row r="3" spans="1:6">
      <c r="A3" s="3" t="s">
        <v>146</v>
      </c>
    </row>
    <row r="4" spans="1:6">
      <c r="A4" s="4" t="s">
        <v>43</v>
      </c>
      <c r="B4" s="4" t="s">
        <v>29</v>
      </c>
      <c r="C4" s="7" t="n">
        <v>7155</v>
      </c>
      <c r="E4" s="7" t="n">
        <v>7932</v>
      </c>
    </row>
    <row r="5" spans="1:6">
      <c r="A5" s="3" t="s">
        <v>147</v>
      </c>
    </row>
    <row r="6" spans="1:6">
      <c r="A6" s="4" t="s">
        <v>148</v>
      </c>
      <c r="B6" s="4" t="s">
        <v>55</v>
      </c>
      <c r="C6" s="5" t="n">
        <v>3733</v>
      </c>
      <c r="E6" s="5" t="n">
        <v>4206</v>
      </c>
    </row>
    <row r="7" spans="1:6">
      <c r="A7" s="4" t="s">
        <v>149</v>
      </c>
      <c r="B7" s="4" t="s">
        <v>55</v>
      </c>
      <c r="C7" s="5" t="n">
        <v>864</v>
      </c>
      <c r="E7" s="5" t="n">
        <v>414</v>
      </c>
    </row>
    <row r="8" spans="1:6">
      <c r="A8" s="4" t="s">
        <v>150</v>
      </c>
      <c r="C8" s="5" t="n">
        <v>0</v>
      </c>
      <c r="E8" s="5" t="n">
        <v>-65</v>
      </c>
    </row>
    <row r="9" spans="1:6">
      <c r="A9" s="4" t="s">
        <v>151</v>
      </c>
      <c r="B9" s="4" t="s">
        <v>55</v>
      </c>
      <c r="C9" s="5" t="n">
        <v>-165</v>
      </c>
      <c r="E9" s="5" t="n">
        <v>766</v>
      </c>
    </row>
    <row r="10" spans="1:6">
      <c r="A10" s="4" t="s">
        <v>152</v>
      </c>
      <c r="B10" s="4" t="s">
        <v>55</v>
      </c>
      <c r="C10" s="5" t="n">
        <v>488</v>
      </c>
      <c r="E10" s="5" t="n">
        <v>424</v>
      </c>
    </row>
    <row r="11" spans="1:6">
      <c r="A11" s="4" t="s">
        <v>153</v>
      </c>
      <c r="B11" s="4" t="s">
        <v>55</v>
      </c>
      <c r="C11" s="5" t="n">
        <v>-804</v>
      </c>
      <c r="E11" s="5" t="n">
        <v>-208</v>
      </c>
    </row>
    <row r="12" spans="1:6">
      <c r="A12" s="4" t="s">
        <v>154</v>
      </c>
      <c r="B12" s="4" t="s">
        <v>55</v>
      </c>
      <c r="C12" s="5" t="n">
        <v>-184</v>
      </c>
      <c r="E12" s="5" t="n">
        <v>-464</v>
      </c>
    </row>
    <row r="13" spans="1:6">
      <c r="A13" s="4" t="s">
        <v>155</v>
      </c>
      <c r="B13" s="4" t="s">
        <v>55</v>
      </c>
      <c r="C13" s="5" t="n">
        <v>-1288</v>
      </c>
      <c r="E13" s="5" t="n">
        <v>-1519</v>
      </c>
    </row>
    <row r="14" spans="1:6">
      <c r="A14" s="4" t="s">
        <v>156</v>
      </c>
      <c r="B14" s="4" t="s">
        <v>55</v>
      </c>
      <c r="C14" s="5" t="n">
        <v>9799</v>
      </c>
      <c r="E14" s="5" t="n">
        <v>11485</v>
      </c>
    </row>
    <row r="15" spans="1:6">
      <c r="A15" s="3" t="s">
        <v>157</v>
      </c>
    </row>
    <row r="16" spans="1:6">
      <c r="A16" s="4" t="s">
        <v>158</v>
      </c>
      <c r="B16" s="4" t="s">
        <v>55</v>
      </c>
      <c r="C16" s="5" t="n">
        <v>-786</v>
      </c>
      <c r="E16" s="5" t="n">
        <v>-845</v>
      </c>
    </row>
    <row r="17" spans="1:6">
      <c r="A17" s="4" t="s">
        <v>159</v>
      </c>
      <c r="B17" s="4" t="s">
        <v>55</v>
      </c>
      <c r="C17" s="5" t="n">
        <v>-21068</v>
      </c>
      <c r="E17" s="5" t="n">
        <v>-36294</v>
      </c>
    </row>
    <row r="18" spans="1:6">
      <c r="A18" s="4" t="s">
        <v>160</v>
      </c>
      <c r="B18" s="4" t="s">
        <v>55</v>
      </c>
      <c r="C18" s="5" t="n">
        <v>33609</v>
      </c>
      <c r="E18" s="5" t="n">
        <v>32883</v>
      </c>
    </row>
    <row r="19" spans="1:6">
      <c r="A19" s="4" t="s">
        <v>161</v>
      </c>
      <c r="B19" s="4" t="s">
        <v>55</v>
      </c>
      <c r="C19" s="5" t="n">
        <v>5557</v>
      </c>
      <c r="E19" s="5" t="n">
        <v>4945</v>
      </c>
    </row>
    <row r="20" spans="1:6">
      <c r="A20" s="4" t="s">
        <v>162</v>
      </c>
      <c r="B20" s="4" t="s">
        <v>55</v>
      </c>
      <c r="C20" s="5" t="n">
        <v>-6578</v>
      </c>
      <c r="E20" s="5" t="n">
        <v>-9254</v>
      </c>
    </row>
    <row r="21" spans="1:6">
      <c r="A21" s="4" t="s">
        <v>163</v>
      </c>
      <c r="B21" s="4" t="s">
        <v>55</v>
      </c>
      <c r="C21" s="5" t="n">
        <v>4535</v>
      </c>
      <c r="E21" s="5" t="n">
        <v>4637</v>
      </c>
    </row>
    <row r="22" spans="1:6">
      <c r="A22" s="4" t="s">
        <v>164</v>
      </c>
      <c r="B22" s="4" t="s">
        <v>55</v>
      </c>
      <c r="C22" s="5" t="n">
        <v>-16322</v>
      </c>
      <c r="E22" s="5" t="n">
        <v>-195</v>
      </c>
    </row>
    <row r="23" spans="1:6">
      <c r="A23" s="4" t="s">
        <v>165</v>
      </c>
      <c r="B23" s="4" t="s">
        <v>55</v>
      </c>
      <c r="C23" s="5" t="n">
        <v>-48</v>
      </c>
      <c r="E23" s="5" t="n">
        <v>-342</v>
      </c>
    </row>
    <row r="24" spans="1:6">
      <c r="A24" s="4" t="s">
        <v>166</v>
      </c>
      <c r="B24" s="4" t="s">
        <v>55</v>
      </c>
      <c r="C24" s="5" t="n">
        <v>346</v>
      </c>
      <c r="E24" s="5" t="n">
        <v>325</v>
      </c>
    </row>
    <row r="25" spans="1:6">
      <c r="A25" s="4" t="s">
        <v>167</v>
      </c>
      <c r="B25" s="4" t="s">
        <v>55</v>
      </c>
      <c r="C25" s="5" t="n">
        <v>-756</v>
      </c>
      <c r="E25" s="5" t="n">
        <v>-4140</v>
      </c>
    </row>
    <row r="26" spans="1:6">
      <c r="A26" s="3" t="s">
        <v>168</v>
      </c>
    </row>
    <row r="27" spans="1:6">
      <c r="A27" s="4" t="s">
        <v>169</v>
      </c>
      <c r="B27" s="4" t="s">
        <v>55</v>
      </c>
      <c r="C27" s="5" t="n">
        <v>2022</v>
      </c>
      <c r="E27" s="5" t="n">
        <v>8</v>
      </c>
    </row>
    <row r="28" spans="1:6">
      <c r="A28" s="4" t="s">
        <v>170</v>
      </c>
      <c r="B28" s="4" t="s">
        <v>55</v>
      </c>
      <c r="C28" s="5" t="n">
        <v>-15</v>
      </c>
      <c r="E28" s="5" t="n">
        <v>-3</v>
      </c>
    </row>
    <row r="29" spans="1:6">
      <c r="A29" s="4" t="s">
        <v>171</v>
      </c>
      <c r="B29" s="4" t="s">
        <v>55</v>
      </c>
      <c r="C29" s="5" t="n">
        <v>1907</v>
      </c>
      <c r="E29" s="5" t="n">
        <v>-2758</v>
      </c>
    </row>
    <row r="30" spans="1:6">
      <c r="A30" s="4" t="s">
        <v>172</v>
      </c>
      <c r="B30" s="4" t="s">
        <v>55</v>
      </c>
      <c r="C30" s="5" t="n">
        <v>0</v>
      </c>
      <c r="E30" s="5" t="n">
        <v>4491</v>
      </c>
    </row>
    <row r="31" spans="1:6">
      <c r="A31" s="4" t="s">
        <v>173</v>
      </c>
      <c r="B31" s="4" t="s">
        <v>55</v>
      </c>
      <c r="C31" s="5" t="n">
        <v>-3003</v>
      </c>
      <c r="E31" s="5" t="n">
        <v>-786</v>
      </c>
    </row>
    <row r="32" spans="1:6">
      <c r="A32" s="4" t="s">
        <v>174</v>
      </c>
      <c r="B32" s="4" t="s">
        <v>55</v>
      </c>
      <c r="C32" s="5" t="n">
        <v>-6160</v>
      </c>
      <c r="E32" s="5" t="n">
        <v>-3801</v>
      </c>
    </row>
    <row r="33" spans="1:6">
      <c r="A33" s="4" t="s">
        <v>175</v>
      </c>
      <c r="B33" s="4" t="s">
        <v>55</v>
      </c>
      <c r="C33" s="5" t="n">
        <v>-5211</v>
      </c>
      <c r="E33" s="5" t="n">
        <v>-4970</v>
      </c>
    </row>
    <row r="34" spans="1:6">
      <c r="A34" s="4" t="s">
        <v>176</v>
      </c>
      <c r="B34" s="4" t="s">
        <v>55</v>
      </c>
      <c r="C34" s="5" t="n">
        <v>1165</v>
      </c>
      <c r="E34" s="5" t="n">
        <v>704</v>
      </c>
    </row>
    <row r="35" spans="1:6">
      <c r="A35" s="4" t="s">
        <v>177</v>
      </c>
      <c r="B35" s="4" t="s">
        <v>55</v>
      </c>
      <c r="C35" s="5" t="n">
        <v>171</v>
      </c>
      <c r="E35" s="5" t="n">
        <v>56</v>
      </c>
    </row>
    <row r="36" spans="1:6">
      <c r="A36" s="4" t="s">
        <v>178</v>
      </c>
      <c r="B36" s="4" t="s">
        <v>55</v>
      </c>
      <c r="C36" s="5" t="n">
        <v>-9124</v>
      </c>
      <c r="E36" s="5" t="n">
        <v>-7060</v>
      </c>
    </row>
    <row r="37" spans="1:6">
      <c r="A37" s="4" t="s">
        <v>179</v>
      </c>
      <c r="B37" s="4" t="s">
        <v>55</v>
      </c>
      <c r="C37" s="5" t="n">
        <v>-162</v>
      </c>
      <c r="E37" s="5" t="n">
        <v>-30</v>
      </c>
    </row>
    <row r="38" spans="1:6">
      <c r="A38" s="4" t="s">
        <v>180</v>
      </c>
      <c r="B38" s="4" t="s">
        <v>55</v>
      </c>
      <c r="C38" s="5" t="n">
        <v>-244</v>
      </c>
      <c r="E38" s="5" t="n">
        <v>255</v>
      </c>
    </row>
    <row r="39" spans="1:6">
      <c r="A39" s="4" t="s">
        <v>181</v>
      </c>
      <c r="C39" s="5" t="n">
        <v>3343</v>
      </c>
      <c r="D39" s="4" t="s">
        <v>57</v>
      </c>
      <c r="E39" s="5" t="n">
        <v>2183</v>
      </c>
      <c r="F39" s="4" t="s">
        <v>55</v>
      </c>
    </row>
    <row r="40" spans="1:6">
      <c r="A40" s="4" t="s">
        <v>182</v>
      </c>
      <c r="B40" s="4" t="s">
        <v>55</v>
      </c>
      <c r="C40" s="5" t="n">
        <v>3099</v>
      </c>
      <c r="D40" s="4" t="s">
        <v>57</v>
      </c>
      <c r="E40" s="5" t="n">
        <v>2437</v>
      </c>
    </row>
    <row r="41" spans="1:6">
      <c r="A41" s="3" t="s">
        <v>183</v>
      </c>
    </row>
    <row r="42" spans="1:6">
      <c r="A42" s="4" t="s">
        <v>184</v>
      </c>
      <c r="B42" s="4" t="s">
        <v>55</v>
      </c>
      <c r="C42" s="5" t="n">
        <v>1414</v>
      </c>
      <c r="E42" s="5" t="n">
        <v>1484</v>
      </c>
    </row>
    <row r="43" spans="1:6">
      <c r="A43" s="4" t="s">
        <v>185</v>
      </c>
      <c r="B43" s="4" t="s">
        <v>55</v>
      </c>
      <c r="C43" s="7" t="n">
        <v>1162</v>
      </c>
      <c r="E43" s="7" t="n">
        <v>1329</v>
      </c>
    </row>
    <row r="44" spans="1:6">
      <c r="A44" t="n"/>
    </row>
    <row r="45" spans="1:6">
      <c r="A45" s="4" t="s">
        <v>29</v>
      </c>
      <c r="B45" s="4" t="s">
        <v>54</v>
      </c>
    </row>
    <row r="46" spans="1:6">
      <c r="A46" s="4" t="s">
        <v>55</v>
      </c>
      <c r="B46" s="4" t="s">
        <v>54</v>
      </c>
    </row>
    <row r="47" spans="1:6">
      <c r="A47" s="4" t="s">
        <v>57</v>
      </c>
      <c r="B47" s="4" t="s">
        <v>54</v>
      </c>
    </row>
  </sheetData>
  <mergeCells count="8">
    <mergeCell ref="A1:B2"/>
    <mergeCell ref="C1:F1"/>
    <mergeCell ref="C2:D2"/>
    <mergeCell ref="E2:F2"/>
    <mergeCell ref="A44:E44"/>
    <mergeCell ref="B45:E45"/>
    <mergeCell ref="B46:E46"/>
    <mergeCell ref="B47:E4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4"/>
  </cols>
  <sheetData>
    <row r="1" spans="1:2">
      <c r="A1" s="1" t="s">
        <v>806</v>
      </c>
      <c r="B1" s="2" t="s">
        <v>2</v>
      </c>
    </row>
    <row r="2" spans="1:2">
      <c r="A2" s="4" t="s">
        <v>798</v>
      </c>
    </row>
    <row r="3" spans="1:2">
      <c r="A3" s="3" t="s">
        <v>781</v>
      </c>
    </row>
    <row r="4" spans="1:2">
      <c r="A4" s="4" t="s">
        <v>792</v>
      </c>
      <c r="B4" s="4" t="s">
        <v>799</v>
      </c>
    </row>
    <row r="5" spans="1:2">
      <c r="A5" s="4" t="s">
        <v>800</v>
      </c>
    </row>
    <row r="6" spans="1:2">
      <c r="A6" s="3" t="s">
        <v>781</v>
      </c>
    </row>
    <row r="7" spans="1:2">
      <c r="A7" s="4" t="s">
        <v>792</v>
      </c>
      <c r="B7" s="4" t="s">
        <v>807</v>
      </c>
    </row>
    <row r="8" spans="1:2">
      <c r="A8" s="4" t="s">
        <v>802</v>
      </c>
    </row>
    <row r="9" spans="1:2">
      <c r="A9" s="3" t="s">
        <v>781</v>
      </c>
    </row>
    <row r="10" spans="1:2">
      <c r="A10" s="4" t="s">
        <v>792</v>
      </c>
      <c r="B10" s="4" t="s">
        <v>808</v>
      </c>
    </row>
    <row r="11" spans="1:2">
      <c r="A11" s="4" t="s">
        <v>809</v>
      </c>
    </row>
    <row r="12" spans="1:2">
      <c r="A12" s="3" t="s">
        <v>781</v>
      </c>
    </row>
    <row r="13" spans="1:2">
      <c r="A13" s="4" t="s">
        <v>792</v>
      </c>
      <c r="B13" s="4" t="s">
        <v>810</v>
      </c>
    </row>
    <row r="14" spans="1:2">
      <c r="A14" s="4" t="s">
        <v>811</v>
      </c>
    </row>
    <row r="15" spans="1:2">
      <c r="A15" s="3" t="s">
        <v>781</v>
      </c>
    </row>
    <row r="16" spans="1:2">
      <c r="A16" s="4" t="s">
        <v>792</v>
      </c>
      <c r="B16" s="4" t="s">
        <v>812</v>
      </c>
    </row>
    <row r="17" spans="1:2">
      <c r="A17" s="4" t="s">
        <v>813</v>
      </c>
    </row>
    <row r="18" spans="1:2">
      <c r="A18" s="3" t="s">
        <v>781</v>
      </c>
    </row>
    <row r="19" spans="1:2">
      <c r="A19" s="4" t="s">
        <v>792</v>
      </c>
      <c r="B19" s="4" t="s">
        <v>814</v>
      </c>
    </row>
    <row r="20" spans="1:2">
      <c r="A20" s="4" t="s">
        <v>805</v>
      </c>
    </row>
    <row r="21" spans="1:2">
      <c r="A21" s="3" t="s">
        <v>781</v>
      </c>
    </row>
    <row r="22" spans="1:2">
      <c r="A22" s="4" t="s">
        <v>792</v>
      </c>
      <c r="B22" s="4" t="s">
        <v>799</v>
      </c>
    </row>
    <row r="23" spans="1:2">
      <c r="A23" s="4" t="s">
        <v>815</v>
      </c>
    </row>
    <row r="24" spans="1:2">
      <c r="A24" s="3" t="s">
        <v>781</v>
      </c>
    </row>
    <row r="25" spans="1:2">
      <c r="A25" s="4" t="s">
        <v>792</v>
      </c>
      <c r="B25" s="4" t="s">
        <v>8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7</v>
      </c>
      <c r="B1" s="2" t="s">
        <v>25</v>
      </c>
      <c r="D1" s="2" t="s">
        <v>1</v>
      </c>
    </row>
    <row r="2" spans="1:5">
      <c r="B2" s="2" t="s">
        <v>2</v>
      </c>
      <c r="C2" s="2" t="s">
        <v>26</v>
      </c>
      <c r="D2" s="2" t="s">
        <v>2</v>
      </c>
      <c r="E2" s="2" t="s">
        <v>26</v>
      </c>
    </row>
    <row r="3" spans="1:5">
      <c r="A3" s="4" t="s">
        <v>818</v>
      </c>
    </row>
    <row r="4" spans="1:5">
      <c r="A4" s="3" t="s">
        <v>783</v>
      </c>
    </row>
    <row r="5" spans="1:5">
      <c r="A5" s="4" t="s">
        <v>819</v>
      </c>
      <c r="B5" s="7" t="n">
        <v>950</v>
      </c>
      <c r="C5" s="7" t="n">
        <v>1000</v>
      </c>
      <c r="D5" s="7" t="n">
        <v>2800</v>
      </c>
      <c r="E5" s="7" t="n">
        <v>31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80"/>
    <col customWidth="1" max="3" min="3" width="4"/>
  </cols>
  <sheetData>
    <row r="1" spans="1:3">
      <c r="A1" s="1" t="s">
        <v>820</v>
      </c>
      <c r="B1" s="2" t="s">
        <v>1</v>
      </c>
    </row>
    <row r="2" spans="1:3">
      <c r="B2" s="2" t="s">
        <v>366</v>
      </c>
    </row>
    <row r="3" spans="1:3">
      <c r="A3" s="3" t="s">
        <v>821</v>
      </c>
    </row>
    <row r="4" spans="1:3">
      <c r="A4" s="4" t="s">
        <v>468</v>
      </c>
      <c r="B4" s="7" t="n">
        <v>42069</v>
      </c>
      <c r="C4" s="4" t="s">
        <v>29</v>
      </c>
    </row>
    <row r="5" spans="1:3">
      <c r="A5" s="4" t="s">
        <v>470</v>
      </c>
      <c r="B5" s="5" t="n">
        <v>47217</v>
      </c>
      <c r="C5" s="4" t="s">
        <v>29</v>
      </c>
    </row>
    <row r="6" spans="1:3">
      <c r="A6" s="4" t="s">
        <v>822</v>
      </c>
    </row>
    <row r="7" spans="1:3">
      <c r="A7" s="3" t="s">
        <v>821</v>
      </c>
    </row>
    <row r="8" spans="1:3">
      <c r="A8" s="4" t="s">
        <v>468</v>
      </c>
      <c r="B8" s="5" t="n">
        <v>42069</v>
      </c>
    </row>
    <row r="9" spans="1:3">
      <c r="A9" s="4" t="s">
        <v>823</v>
      </c>
      <c r="B9" s="5" t="n">
        <v>5829</v>
      </c>
      <c r="C9" s="4" t="s">
        <v>55</v>
      </c>
    </row>
    <row r="10" spans="1:3">
      <c r="A10" s="4" t="s">
        <v>76</v>
      </c>
      <c r="B10" s="5" t="n">
        <v>-681</v>
      </c>
      <c r="C10" s="4" t="s">
        <v>57</v>
      </c>
    </row>
    <row r="11" spans="1:3">
      <c r="A11" s="4" t="s">
        <v>470</v>
      </c>
      <c r="B11" s="5" t="n">
        <v>47217</v>
      </c>
    </row>
    <row r="12" spans="1:3">
      <c r="A12" s="4" t="s">
        <v>461</v>
      </c>
    </row>
    <row r="13" spans="1:3">
      <c r="A13" s="3" t="s">
        <v>821</v>
      </c>
    </row>
    <row r="14" spans="1:3">
      <c r="A14" s="4" t="s">
        <v>468</v>
      </c>
      <c r="B14" s="5" t="n">
        <v>13032</v>
      </c>
    </row>
    <row r="15" spans="1:3">
      <c r="A15" s="4" t="s">
        <v>823</v>
      </c>
      <c r="B15" s="5" t="n">
        <v>0</v>
      </c>
      <c r="C15" s="4" t="s">
        <v>55</v>
      </c>
    </row>
    <row r="16" spans="1:3">
      <c r="A16" s="4" t="s">
        <v>76</v>
      </c>
      <c r="B16" s="5" t="n">
        <v>-205</v>
      </c>
      <c r="C16" s="4" t="s">
        <v>57</v>
      </c>
    </row>
    <row r="17" spans="1:3">
      <c r="A17" s="4" t="s">
        <v>470</v>
      </c>
      <c r="B17" s="5" t="n">
        <v>12827</v>
      </c>
    </row>
    <row r="18" spans="1:3">
      <c r="A18" s="4" t="s">
        <v>462</v>
      </c>
    </row>
    <row r="19" spans="1:3">
      <c r="A19" s="3" t="s">
        <v>821</v>
      </c>
    </row>
    <row r="20" spans="1:3">
      <c r="A20" s="4" t="s">
        <v>468</v>
      </c>
      <c r="B20" s="5" t="n">
        <v>11398</v>
      </c>
    </row>
    <row r="21" spans="1:3">
      <c r="A21" s="4" t="s">
        <v>823</v>
      </c>
      <c r="B21" s="5" t="n">
        <v>39</v>
      </c>
      <c r="C21" s="4" t="s">
        <v>55</v>
      </c>
    </row>
    <row r="22" spans="1:3">
      <c r="A22" s="4" t="s">
        <v>76</v>
      </c>
      <c r="B22" s="5" t="n">
        <v>-197</v>
      </c>
      <c r="C22" s="4" t="s">
        <v>57</v>
      </c>
    </row>
    <row r="23" spans="1:3">
      <c r="A23" s="4" t="s">
        <v>470</v>
      </c>
      <c r="B23" s="5" t="n">
        <v>11240</v>
      </c>
    </row>
    <row r="24" spans="1:3">
      <c r="A24" s="4" t="s">
        <v>463</v>
      </c>
    </row>
    <row r="25" spans="1:3">
      <c r="A25" s="3" t="s">
        <v>821</v>
      </c>
    </row>
    <row r="26" spans="1:3">
      <c r="A26" s="4" t="s">
        <v>468</v>
      </c>
      <c r="B26" s="5" t="n">
        <v>17639</v>
      </c>
    </row>
    <row r="27" spans="1:3">
      <c r="A27" s="4" t="s">
        <v>823</v>
      </c>
      <c r="B27" s="5" t="n">
        <v>5790</v>
      </c>
      <c r="C27" s="4" t="s">
        <v>55</v>
      </c>
    </row>
    <row r="28" spans="1:3">
      <c r="A28" s="4" t="s">
        <v>76</v>
      </c>
      <c r="B28" s="5" t="n">
        <v>-279</v>
      </c>
      <c r="C28" s="4" t="s">
        <v>57</v>
      </c>
    </row>
    <row r="29" spans="1:3">
      <c r="A29" s="4" t="s">
        <v>470</v>
      </c>
      <c r="B29" s="7" t="n">
        <v>23150</v>
      </c>
    </row>
    <row r="30" spans="1:3">
      <c r="A30" t="n"/>
    </row>
    <row r="31" spans="1:3">
      <c r="A31" s="4" t="s">
        <v>29</v>
      </c>
      <c r="B31" s="4" t="s">
        <v>54</v>
      </c>
    </row>
    <row r="32" spans="1:3">
      <c r="A32" s="4" t="s">
        <v>55</v>
      </c>
      <c r="B32" s="4" t="s">
        <v>824</v>
      </c>
    </row>
    <row r="33" spans="1:3">
      <c r="A33" s="4" t="s">
        <v>57</v>
      </c>
      <c r="B33" s="4" t="s">
        <v>825</v>
      </c>
    </row>
  </sheetData>
  <mergeCells count="7">
    <mergeCell ref="A1:A2"/>
    <mergeCell ref="B1:C1"/>
    <mergeCell ref="B2:C2"/>
    <mergeCell ref="A30:C30"/>
    <mergeCell ref="B31:C31"/>
    <mergeCell ref="B32:C32"/>
    <mergeCell ref="B33:C3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4"/>
    <col customWidth="1" max="8" min="8" width="14"/>
    <col customWidth="1" max="9" min="9" width="16"/>
  </cols>
  <sheetData>
    <row r="1" spans="1:9">
      <c r="A1" s="1" t="s">
        <v>826</v>
      </c>
      <c r="C1" s="2" t="s">
        <v>827</v>
      </c>
      <c r="D1" s="2" t="s">
        <v>25</v>
      </c>
      <c r="F1" s="2" t="s">
        <v>1</v>
      </c>
      <c r="I1" s="2" t="s">
        <v>828</v>
      </c>
    </row>
    <row r="2" spans="1:9">
      <c r="C2" s="2" t="s">
        <v>829</v>
      </c>
      <c r="D2" s="2" t="s">
        <v>2</v>
      </c>
      <c r="E2" s="2" t="s">
        <v>26</v>
      </c>
      <c r="F2" s="2" t="s">
        <v>2</v>
      </c>
      <c r="H2" s="2" t="s">
        <v>26</v>
      </c>
      <c r="I2" s="2" t="s">
        <v>96</v>
      </c>
    </row>
    <row r="3" spans="1:9">
      <c r="A3" s="4" t="s">
        <v>830</v>
      </c>
    </row>
    <row r="4" spans="1:9">
      <c r="A4" s="3" t="s">
        <v>831</v>
      </c>
    </row>
    <row r="5" spans="1:9">
      <c r="A5" s="4" t="s">
        <v>832</v>
      </c>
      <c r="B5" s="4" t="s">
        <v>29</v>
      </c>
      <c r="D5" s="7" t="n">
        <v>71</v>
      </c>
      <c r="E5" s="7" t="n">
        <v>63</v>
      </c>
      <c r="F5" s="7" t="n">
        <v>216</v>
      </c>
      <c r="H5" s="7" t="n">
        <v>190</v>
      </c>
    </row>
    <row r="6" spans="1:9">
      <c r="A6" s="4" t="s">
        <v>833</v>
      </c>
      <c r="B6" s="4" t="s">
        <v>29</v>
      </c>
      <c r="D6" s="5" t="n">
        <v>169</v>
      </c>
      <c r="E6" s="5" t="n">
        <v>174</v>
      </c>
      <c r="F6" s="5" t="n">
        <v>505</v>
      </c>
      <c r="H6" s="5" t="n">
        <v>524</v>
      </c>
    </row>
    <row r="7" spans="1:9">
      <c r="A7" s="4" t="s">
        <v>834</v>
      </c>
      <c r="B7" s="4" t="s">
        <v>29</v>
      </c>
      <c r="D7" s="5" t="n">
        <v>-272</v>
      </c>
      <c r="E7" s="5" t="n">
        <v>-260</v>
      </c>
      <c r="F7" s="5" t="n">
        <v>-813</v>
      </c>
      <c r="H7" s="5" t="n">
        <v>-785</v>
      </c>
    </row>
    <row r="8" spans="1:9">
      <c r="A8" s="4" t="s">
        <v>835</v>
      </c>
      <c r="B8" s="4" t="s">
        <v>29</v>
      </c>
      <c r="D8" s="5" t="n">
        <v>89</v>
      </c>
      <c r="E8" s="5" t="n">
        <v>15</v>
      </c>
      <c r="F8" s="5" t="n">
        <v>253</v>
      </c>
      <c r="H8" s="5" t="n">
        <v>47</v>
      </c>
    </row>
    <row r="9" spans="1:9">
      <c r="A9" s="4" t="s">
        <v>836</v>
      </c>
      <c r="B9" s="4" t="s">
        <v>29</v>
      </c>
      <c r="D9" s="5" t="n">
        <v>-2</v>
      </c>
      <c r="E9" s="5" t="n">
        <v>-2</v>
      </c>
      <c r="F9" s="5" t="n">
        <v>-5</v>
      </c>
      <c r="H9" s="5" t="n">
        <v>-5</v>
      </c>
    </row>
    <row r="10" spans="1:9">
      <c r="A10" s="4" t="s">
        <v>837</v>
      </c>
      <c r="B10" s="4" t="s">
        <v>29</v>
      </c>
      <c r="D10" s="5" t="n">
        <v>1</v>
      </c>
      <c r="E10" s="5" t="n">
        <v>0</v>
      </c>
      <c r="F10" s="5" t="n">
        <v>2</v>
      </c>
      <c r="H10" s="5" t="n">
        <v>2</v>
      </c>
    </row>
    <row r="11" spans="1:9">
      <c r="A11" s="4" t="s">
        <v>838</v>
      </c>
      <c r="B11" s="4" t="s">
        <v>29</v>
      </c>
      <c r="D11" s="5" t="n">
        <v>32</v>
      </c>
      <c r="E11" s="5" t="n">
        <v>11</v>
      </c>
      <c r="F11" s="5" t="n">
        <v>76</v>
      </c>
      <c r="H11" s="5" t="n">
        <v>32</v>
      </c>
    </row>
    <row r="12" spans="1:9">
      <c r="A12" s="4" t="s">
        <v>839</v>
      </c>
      <c r="B12" s="4" t="s">
        <v>29</v>
      </c>
      <c r="D12" s="5" t="n">
        <v>0</v>
      </c>
      <c r="E12" s="5" t="n">
        <v>0</v>
      </c>
      <c r="F12" s="5" t="n">
        <v>0</v>
      </c>
      <c r="H12" s="5" t="n">
        <v>0</v>
      </c>
    </row>
    <row r="13" spans="1:9">
      <c r="A13" s="4" t="s">
        <v>840</v>
      </c>
      <c r="B13" s="4" t="s">
        <v>29</v>
      </c>
      <c r="D13" s="5" t="n">
        <v>88</v>
      </c>
      <c r="E13" s="5" t="n">
        <v>2</v>
      </c>
      <c r="F13" s="5" t="n">
        <v>235</v>
      </c>
      <c r="H13" s="5" t="n">
        <v>5</v>
      </c>
    </row>
    <row r="14" spans="1:9">
      <c r="A14" s="4" t="s">
        <v>841</v>
      </c>
      <c r="C14" s="7" t="n">
        <v>1000</v>
      </c>
      <c r="F14" s="7" t="n">
        <v>1000</v>
      </c>
      <c r="G14" s="4" t="s">
        <v>55</v>
      </c>
    </row>
    <row r="15" spans="1:9">
      <c r="A15" s="4" t="s">
        <v>842</v>
      </c>
      <c r="F15" s="4" t="s">
        <v>843</v>
      </c>
      <c r="I15" s="4" t="s">
        <v>844</v>
      </c>
    </row>
    <row r="16" spans="1:9">
      <c r="A16" s="4" t="s">
        <v>845</v>
      </c>
    </row>
    <row r="17" spans="1:9">
      <c r="A17" s="3" t="s">
        <v>831</v>
      </c>
    </row>
    <row r="18" spans="1:9">
      <c r="A18" s="4" t="s">
        <v>832</v>
      </c>
      <c r="D18" s="5" t="n">
        <v>5</v>
      </c>
      <c r="E18" s="5" t="n">
        <v>5</v>
      </c>
      <c r="F18" s="7" t="n">
        <v>17</v>
      </c>
      <c r="H18" s="5" t="n">
        <v>15</v>
      </c>
    </row>
    <row r="19" spans="1:9">
      <c r="A19" s="4" t="s">
        <v>833</v>
      </c>
      <c r="D19" s="5" t="n">
        <v>13</v>
      </c>
      <c r="E19" s="5" t="n">
        <v>14</v>
      </c>
      <c r="F19" s="5" t="n">
        <v>41</v>
      </c>
      <c r="H19" s="5" t="n">
        <v>43</v>
      </c>
    </row>
    <row r="20" spans="1:9">
      <c r="A20" s="4" t="s">
        <v>834</v>
      </c>
      <c r="D20" s="5" t="n">
        <v>0</v>
      </c>
      <c r="E20" s="5" t="n">
        <v>0</v>
      </c>
      <c r="F20" s="5" t="n">
        <v>0</v>
      </c>
      <c r="H20" s="5" t="n">
        <v>0</v>
      </c>
    </row>
    <row r="21" spans="1:9">
      <c r="A21" s="4" t="s">
        <v>835</v>
      </c>
      <c r="D21" s="5" t="n">
        <v>11</v>
      </c>
      <c r="E21" s="5" t="n">
        <v>7</v>
      </c>
      <c r="F21" s="5" t="n">
        <v>34</v>
      </c>
      <c r="H21" s="5" t="n">
        <v>22</v>
      </c>
    </row>
    <row r="22" spans="1:9">
      <c r="A22" s="4" t="s">
        <v>836</v>
      </c>
      <c r="D22" s="5" t="n">
        <v>0</v>
      </c>
      <c r="E22" s="5" t="n">
        <v>0</v>
      </c>
      <c r="F22" s="5" t="n">
        <v>-1</v>
      </c>
      <c r="H22" s="5" t="n">
        <v>-1</v>
      </c>
    </row>
    <row r="23" spans="1:9">
      <c r="A23" s="4" t="s">
        <v>837</v>
      </c>
      <c r="D23" s="5" t="n">
        <v>0</v>
      </c>
      <c r="E23" s="5" t="n">
        <v>0</v>
      </c>
      <c r="F23" s="5" t="n">
        <v>0</v>
      </c>
      <c r="H23" s="5" t="n">
        <v>0</v>
      </c>
    </row>
    <row r="24" spans="1:9">
      <c r="A24" s="4" t="s">
        <v>838</v>
      </c>
      <c r="D24" s="5" t="n">
        <v>4</v>
      </c>
      <c r="E24" s="5" t="n">
        <v>5</v>
      </c>
      <c r="F24" s="5" t="n">
        <v>21</v>
      </c>
      <c r="H24" s="5" t="n">
        <v>21</v>
      </c>
    </row>
    <row r="25" spans="1:9">
      <c r="A25" s="4" t="s">
        <v>839</v>
      </c>
      <c r="D25" s="5" t="n">
        <v>0</v>
      </c>
      <c r="E25" s="5" t="n">
        <v>0</v>
      </c>
      <c r="F25" s="5" t="n">
        <v>0</v>
      </c>
      <c r="H25" s="5" t="n">
        <v>0</v>
      </c>
    </row>
    <row r="26" spans="1:9">
      <c r="A26" s="4" t="s">
        <v>840</v>
      </c>
      <c r="D26" s="5" t="n">
        <v>33</v>
      </c>
      <c r="E26" s="5" t="n">
        <v>31</v>
      </c>
      <c r="F26" s="5" t="n">
        <v>110</v>
      </c>
      <c r="H26" s="5" t="n">
        <v>100</v>
      </c>
    </row>
    <row r="27" spans="1:9">
      <c r="A27" s="4" t="s">
        <v>841</v>
      </c>
      <c r="B27" s="4" t="s">
        <v>55</v>
      </c>
      <c r="F27" s="5" t="n">
        <v>103</v>
      </c>
    </row>
    <row r="28" spans="1:9">
      <c r="A28" s="4" t="s">
        <v>846</v>
      </c>
    </row>
    <row r="29" spans="1:9">
      <c r="A29" s="3" t="s">
        <v>831</v>
      </c>
    </row>
    <row r="30" spans="1:9">
      <c r="A30" s="4" t="s">
        <v>832</v>
      </c>
      <c r="B30" s="4" t="s">
        <v>57</v>
      </c>
      <c r="D30" s="5" t="n">
        <v>46</v>
      </c>
      <c r="E30" s="5" t="n">
        <v>49</v>
      </c>
      <c r="F30" s="5" t="n">
        <v>140</v>
      </c>
      <c r="H30" s="5" t="n">
        <v>153</v>
      </c>
    </row>
    <row r="31" spans="1:9">
      <c r="A31" s="4" t="s">
        <v>833</v>
      </c>
      <c r="B31" s="4" t="s">
        <v>57</v>
      </c>
      <c r="D31" s="5" t="n">
        <v>77</v>
      </c>
      <c r="E31" s="5" t="n">
        <v>99</v>
      </c>
      <c r="F31" s="5" t="n">
        <v>232</v>
      </c>
      <c r="H31" s="5" t="n">
        <v>300</v>
      </c>
    </row>
    <row r="32" spans="1:9">
      <c r="A32" s="4" t="s">
        <v>834</v>
      </c>
      <c r="B32" s="4" t="s">
        <v>57</v>
      </c>
      <c r="D32" s="5" t="n">
        <v>-105</v>
      </c>
      <c r="E32" s="5" t="n">
        <v>-117</v>
      </c>
      <c r="F32" s="5" t="n">
        <v>-314</v>
      </c>
      <c r="H32" s="5" t="n">
        <v>-347</v>
      </c>
    </row>
    <row r="33" spans="1:9">
      <c r="A33" s="4" t="s">
        <v>835</v>
      </c>
      <c r="B33" s="4" t="s">
        <v>57</v>
      </c>
      <c r="D33" s="5" t="n">
        <v>31</v>
      </c>
      <c r="E33" s="5" t="n">
        <v>24</v>
      </c>
      <c r="F33" s="5" t="n">
        <v>94</v>
      </c>
      <c r="H33" s="5" t="n">
        <v>73</v>
      </c>
    </row>
    <row r="34" spans="1:9">
      <c r="A34" s="4" t="s">
        <v>836</v>
      </c>
      <c r="B34" s="4" t="s">
        <v>57</v>
      </c>
      <c r="D34" s="5" t="n">
        <v>-2</v>
      </c>
      <c r="E34" s="5" t="n">
        <v>-2</v>
      </c>
      <c r="F34" s="5" t="n">
        <v>-5</v>
      </c>
      <c r="H34" s="5" t="n">
        <v>-5</v>
      </c>
    </row>
    <row r="35" spans="1:9">
      <c r="A35" s="4" t="s">
        <v>837</v>
      </c>
      <c r="B35" s="4" t="s">
        <v>57</v>
      </c>
      <c r="D35" s="5" t="n">
        <v>0</v>
      </c>
      <c r="E35" s="5" t="n">
        <v>-11</v>
      </c>
      <c r="F35" s="5" t="n">
        <v>0</v>
      </c>
      <c r="H35" s="5" t="n">
        <v>4</v>
      </c>
    </row>
    <row r="36" spans="1:9">
      <c r="A36" s="4" t="s">
        <v>838</v>
      </c>
      <c r="B36" s="4" t="s">
        <v>57</v>
      </c>
      <c r="D36" s="5" t="n">
        <v>1</v>
      </c>
      <c r="E36" s="5" t="n">
        <v>2</v>
      </c>
      <c r="F36" s="5" t="n">
        <v>1</v>
      </c>
      <c r="H36" s="5" t="n">
        <v>4</v>
      </c>
    </row>
    <row r="37" spans="1:9">
      <c r="A37" s="4" t="s">
        <v>839</v>
      </c>
      <c r="B37" s="4" t="s">
        <v>57</v>
      </c>
      <c r="D37" s="5" t="n">
        <v>1</v>
      </c>
      <c r="E37" s="5" t="n">
        <v>2</v>
      </c>
      <c r="F37" s="5" t="n">
        <v>1</v>
      </c>
      <c r="H37" s="5" t="n">
        <v>7</v>
      </c>
    </row>
    <row r="38" spans="1:9">
      <c r="A38" s="4" t="s">
        <v>840</v>
      </c>
      <c r="B38" s="4" t="s">
        <v>57</v>
      </c>
      <c r="D38" s="5" t="n">
        <v>49</v>
      </c>
      <c r="E38" s="5" t="n">
        <v>46</v>
      </c>
      <c r="F38" s="5" t="n">
        <v>150</v>
      </c>
      <c r="H38" s="5" t="n">
        <v>188</v>
      </c>
    </row>
    <row r="39" spans="1:9">
      <c r="A39" s="4" t="s">
        <v>841</v>
      </c>
      <c r="B39" s="4" t="s">
        <v>55</v>
      </c>
      <c r="F39" s="5" t="n">
        <v>165</v>
      </c>
    </row>
    <row r="40" spans="1:9">
      <c r="A40" s="4" t="s">
        <v>847</v>
      </c>
    </row>
    <row r="41" spans="1:9">
      <c r="A41" s="3" t="s">
        <v>831</v>
      </c>
    </row>
    <row r="42" spans="1:9">
      <c r="A42" s="4" t="s">
        <v>832</v>
      </c>
      <c r="B42" s="4" t="s">
        <v>89</v>
      </c>
      <c r="D42" s="5" t="n">
        <v>14</v>
      </c>
      <c r="E42" s="5" t="n">
        <v>14</v>
      </c>
      <c r="F42" s="5" t="n">
        <v>41</v>
      </c>
      <c r="H42" s="5" t="n">
        <v>41</v>
      </c>
    </row>
    <row r="43" spans="1:9">
      <c r="A43" s="4" t="s">
        <v>833</v>
      </c>
      <c r="B43" s="4" t="s">
        <v>89</v>
      </c>
      <c r="D43" s="5" t="n">
        <v>26</v>
      </c>
      <c r="E43" s="5" t="n">
        <v>42</v>
      </c>
      <c r="F43" s="5" t="n">
        <v>91</v>
      </c>
      <c r="H43" s="5" t="n">
        <v>127</v>
      </c>
    </row>
    <row r="44" spans="1:9">
      <c r="A44" s="4" t="s">
        <v>834</v>
      </c>
      <c r="B44" s="4" t="s">
        <v>89</v>
      </c>
      <c r="D44" s="5" t="n">
        <v>-13</v>
      </c>
      <c r="E44" s="5" t="n">
        <v>-16</v>
      </c>
      <c r="F44" s="5" t="n">
        <v>-39</v>
      </c>
      <c r="H44" s="5" t="n">
        <v>-47</v>
      </c>
    </row>
    <row r="45" spans="1:9">
      <c r="A45" s="4" t="s">
        <v>835</v>
      </c>
      <c r="B45" s="4" t="s">
        <v>89</v>
      </c>
      <c r="D45" s="5" t="n">
        <v>9</v>
      </c>
      <c r="E45" s="5" t="n">
        <v>1</v>
      </c>
      <c r="F45" s="5" t="n">
        <v>28</v>
      </c>
      <c r="H45" s="5" t="n">
        <v>4</v>
      </c>
    </row>
    <row r="46" spans="1:9">
      <c r="A46" s="4" t="s">
        <v>836</v>
      </c>
      <c r="B46" s="4" t="s">
        <v>89</v>
      </c>
      <c r="D46" s="5" t="n">
        <v>-43</v>
      </c>
      <c r="E46" s="5" t="n">
        <v>-14</v>
      </c>
      <c r="F46" s="5" t="n">
        <v>-104</v>
      </c>
      <c r="H46" s="5" t="n">
        <v>-43</v>
      </c>
    </row>
    <row r="47" spans="1:9">
      <c r="A47" s="4" t="s">
        <v>837</v>
      </c>
      <c r="B47" s="4" t="s">
        <v>89</v>
      </c>
      <c r="D47" s="5" t="n">
        <v>-4</v>
      </c>
      <c r="E47" s="5" t="n">
        <v>0</v>
      </c>
      <c r="F47" s="5" t="n">
        <v>-20</v>
      </c>
      <c r="H47" s="5" t="n">
        <v>-4</v>
      </c>
    </row>
    <row r="48" spans="1:9">
      <c r="A48" s="4" t="s">
        <v>838</v>
      </c>
      <c r="B48" s="4" t="s">
        <v>89</v>
      </c>
      <c r="D48" s="5" t="n">
        <v>0</v>
      </c>
      <c r="E48" s="5" t="n">
        <v>0</v>
      </c>
      <c r="F48" s="5" t="n">
        <v>0</v>
      </c>
      <c r="H48" s="5" t="n">
        <v>0</v>
      </c>
    </row>
    <row r="49" spans="1:9">
      <c r="A49" s="4" t="s">
        <v>839</v>
      </c>
      <c r="B49" s="4" t="s">
        <v>89</v>
      </c>
      <c r="D49" s="5" t="n">
        <v>0</v>
      </c>
      <c r="E49" s="5" t="n">
        <v>0</v>
      </c>
      <c r="F49" s="5" t="n">
        <v>0</v>
      </c>
      <c r="H49" s="5" t="n">
        <v>0</v>
      </c>
    </row>
    <row r="50" spans="1:9">
      <c r="A50" s="4" t="s">
        <v>840</v>
      </c>
      <c r="B50" s="4" t="s">
        <v>89</v>
      </c>
      <c r="D50" s="7" t="n">
        <v>-11</v>
      </c>
      <c r="E50" s="7" t="n">
        <v>27</v>
      </c>
      <c r="F50" s="5" t="n">
        <v>-5</v>
      </c>
      <c r="H50" s="7" t="n">
        <v>78</v>
      </c>
    </row>
    <row r="51" spans="1:9">
      <c r="A51" s="4" t="s">
        <v>841</v>
      </c>
      <c r="B51" s="4" t="s">
        <v>55</v>
      </c>
      <c r="F51" s="7" t="n">
        <v>27</v>
      </c>
    </row>
    <row r="52" spans="1:9">
      <c r="A52" t="n"/>
    </row>
    <row r="53" spans="1:9">
      <c r="A53" s="4" t="s">
        <v>29</v>
      </c>
      <c r="B53" s="4" t="s">
        <v>848</v>
      </c>
    </row>
    <row r="54" spans="1:9">
      <c r="A54" s="4" t="s">
        <v>55</v>
      </c>
      <c r="B54" s="4" t="s">
        <v>849</v>
      </c>
    </row>
    <row r="55" spans="1:9">
      <c r="A55" s="4" t="s">
        <v>57</v>
      </c>
      <c r="B55" s="4" t="s">
        <v>850</v>
      </c>
    </row>
    <row r="56" spans="1:9">
      <c r="A56" s="4" t="s">
        <v>89</v>
      </c>
      <c r="B56" s="4" t="s">
        <v>851</v>
      </c>
    </row>
  </sheetData>
  <mergeCells count="9">
    <mergeCell ref="A1:B2"/>
    <mergeCell ref="D1:E1"/>
    <mergeCell ref="F1:H1"/>
    <mergeCell ref="F2:G2"/>
    <mergeCell ref="A52:H52"/>
    <mergeCell ref="B53:H53"/>
    <mergeCell ref="B54:H54"/>
    <mergeCell ref="B55:H55"/>
    <mergeCell ref="B56:H5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r="1" spans="1:6">
      <c r="A1" s="1" t="s">
        <v>852</v>
      </c>
      <c r="C1" s="2" t="s">
        <v>297</v>
      </c>
      <c r="D1" s="2" t="s">
        <v>829</v>
      </c>
      <c r="E1" s="2" t="s">
        <v>2</v>
      </c>
    </row>
    <row r="2" spans="1:6">
      <c r="A2" s="3" t="s">
        <v>831</v>
      </c>
    </row>
    <row r="3" spans="1:6">
      <c r="A3" s="4" t="s">
        <v>853</v>
      </c>
      <c r="E3" s="7" t="n">
        <v>133</v>
      </c>
    </row>
    <row r="4" spans="1:6">
      <c r="A4" s="4" t="s">
        <v>830</v>
      </c>
    </row>
    <row r="5" spans="1:6">
      <c r="A5" s="3" t="s">
        <v>831</v>
      </c>
    </row>
    <row r="6" spans="1:6">
      <c r="A6" s="4" t="s">
        <v>854</v>
      </c>
      <c r="D6" s="7" t="n">
        <v>1000</v>
      </c>
      <c r="E6" s="5" t="n">
        <v>1000</v>
      </c>
      <c r="F6" s="4" t="s">
        <v>29</v>
      </c>
    </row>
    <row r="7" spans="1:6">
      <c r="A7" s="4" t="s">
        <v>855</v>
      </c>
      <c r="B7" s="4" t="s">
        <v>55</v>
      </c>
      <c r="E7" s="5" t="n">
        <v>1000</v>
      </c>
    </row>
    <row r="8" spans="1:6">
      <c r="A8" s="4" t="s">
        <v>845</v>
      </c>
    </row>
    <row r="9" spans="1:6">
      <c r="A9" s="3" t="s">
        <v>831</v>
      </c>
    </row>
    <row r="10" spans="1:6">
      <c r="A10" s="4" t="s">
        <v>854</v>
      </c>
      <c r="B10" s="4" t="s">
        <v>29</v>
      </c>
      <c r="E10" s="5" t="n">
        <v>103</v>
      </c>
    </row>
    <row r="11" spans="1:6">
      <c r="A11" s="4" t="s">
        <v>855</v>
      </c>
      <c r="B11" s="4" t="s">
        <v>55</v>
      </c>
      <c r="E11" s="5" t="n">
        <v>122</v>
      </c>
    </row>
    <row r="12" spans="1:6">
      <c r="A12" s="4" t="s">
        <v>846</v>
      </c>
    </row>
    <row r="13" spans="1:6">
      <c r="A13" s="3" t="s">
        <v>831</v>
      </c>
    </row>
    <row r="14" spans="1:6">
      <c r="A14" s="4" t="s">
        <v>854</v>
      </c>
      <c r="B14" s="4" t="s">
        <v>29</v>
      </c>
      <c r="E14" s="5" t="n">
        <v>165</v>
      </c>
    </row>
    <row r="15" spans="1:6">
      <c r="A15" s="4" t="s">
        <v>855</v>
      </c>
      <c r="B15" s="4" t="s">
        <v>55</v>
      </c>
      <c r="E15" s="5" t="n">
        <v>235</v>
      </c>
    </row>
    <row r="16" spans="1:6">
      <c r="A16" s="4" t="s">
        <v>847</v>
      </c>
    </row>
    <row r="17" spans="1:6">
      <c r="A17" s="3" t="s">
        <v>831</v>
      </c>
    </row>
    <row r="18" spans="1:6">
      <c r="A18" s="4" t="s">
        <v>854</v>
      </c>
      <c r="B18" s="4" t="s">
        <v>29</v>
      </c>
      <c r="E18" s="5" t="n">
        <v>27</v>
      </c>
    </row>
    <row r="19" spans="1:6">
      <c r="A19" s="4" t="s">
        <v>855</v>
      </c>
      <c r="B19" s="4" t="s">
        <v>55</v>
      </c>
      <c r="E19" s="7" t="n">
        <v>80</v>
      </c>
    </row>
    <row r="20" spans="1:6">
      <c r="A20" s="4" t="s">
        <v>293</v>
      </c>
    </row>
    <row r="21" spans="1:6">
      <c r="A21" s="3" t="s">
        <v>831</v>
      </c>
    </row>
    <row r="22" spans="1:6">
      <c r="A22" s="4" t="s">
        <v>856</v>
      </c>
      <c r="C22" s="7" t="n">
        <v>-115</v>
      </c>
    </row>
    <row r="23" spans="1:6">
      <c r="A23" s="4" t="s">
        <v>857</v>
      </c>
    </row>
    <row r="24" spans="1:6">
      <c r="A24" s="3" t="s">
        <v>831</v>
      </c>
    </row>
    <row r="25" spans="1:6">
      <c r="A25" s="4" t="s">
        <v>858</v>
      </c>
      <c r="C25" s="7" t="n">
        <v>-164</v>
      </c>
    </row>
    <row r="26" spans="1:6">
      <c r="A26" t="n"/>
    </row>
    <row r="27" spans="1:6">
      <c r="A27" s="4" t="s">
        <v>29</v>
      </c>
      <c r="B27" s="4" t="s">
        <v>849</v>
      </c>
    </row>
    <row r="28" spans="1:6">
      <c r="A28" s="4" t="s">
        <v>55</v>
      </c>
      <c r="B28" s="4" t="s">
        <v>859</v>
      </c>
    </row>
  </sheetData>
  <mergeCells count="5">
    <mergeCell ref="A1:B1"/>
    <mergeCell ref="E1:F1"/>
    <mergeCell ref="A26:E26"/>
    <mergeCell ref="B27:E27"/>
    <mergeCell ref="B28:E2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60</v>
      </c>
      <c r="C1" s="2" t="s">
        <v>25</v>
      </c>
      <c r="E1" s="2" t="s">
        <v>1</v>
      </c>
    </row>
    <row r="2" spans="1:6">
      <c r="C2" s="2" t="s">
        <v>2</v>
      </c>
      <c r="D2" s="2" t="s">
        <v>26</v>
      </c>
      <c r="E2" s="2" t="s">
        <v>2</v>
      </c>
      <c r="F2" s="2" t="s">
        <v>26</v>
      </c>
    </row>
    <row r="3" spans="1:6">
      <c r="A3" s="3" t="s">
        <v>861</v>
      </c>
    </row>
    <row r="4" spans="1:6">
      <c r="A4" s="4" t="s">
        <v>41</v>
      </c>
      <c r="B4" s="4" t="s">
        <v>29</v>
      </c>
      <c r="C4" s="7" t="n">
        <v>2130</v>
      </c>
      <c r="D4" s="7" t="n">
        <v>2676</v>
      </c>
      <c r="E4" s="7" t="n">
        <v>7141</v>
      </c>
      <c r="F4" s="7" t="n">
        <v>7862</v>
      </c>
    </row>
    <row r="5" spans="1:6">
      <c r="A5" s="4" t="s">
        <v>44</v>
      </c>
      <c r="C5" s="5" t="n">
        <v>9</v>
      </c>
      <c r="D5" s="5" t="n">
        <v>6</v>
      </c>
      <c r="E5" s="5" t="n">
        <v>23</v>
      </c>
      <c r="F5" s="5" t="n">
        <v>25</v>
      </c>
    </row>
    <row r="6" spans="1:6">
      <c r="A6" s="4" t="s">
        <v>862</v>
      </c>
      <c r="C6" s="5" t="n">
        <v>2122</v>
      </c>
      <c r="D6" s="5" t="n">
        <v>2669</v>
      </c>
      <c r="E6" s="5" t="n">
        <v>7118</v>
      </c>
      <c r="F6" s="5" t="n">
        <v>7838</v>
      </c>
    </row>
    <row r="7" spans="1:6">
      <c r="A7" s="4" t="s">
        <v>863</v>
      </c>
      <c r="C7" s="5" t="n">
        <v>0</v>
      </c>
      <c r="D7" s="5" t="n">
        <v>0</v>
      </c>
      <c r="E7" s="5" t="n">
        <v>1</v>
      </c>
      <c r="F7" s="5" t="n">
        <v>1</v>
      </c>
    </row>
    <row r="8" spans="1:6">
      <c r="A8" s="4" t="s">
        <v>864</v>
      </c>
      <c r="C8" s="5" t="n">
        <v>2121</v>
      </c>
      <c r="D8" s="5" t="n">
        <v>2669</v>
      </c>
      <c r="E8" s="5" t="n">
        <v>7117</v>
      </c>
      <c r="F8" s="5" t="n">
        <v>7837</v>
      </c>
    </row>
    <row r="9" spans="1:6">
      <c r="A9" s="4" t="s">
        <v>42</v>
      </c>
      <c r="B9" s="4" t="s">
        <v>29</v>
      </c>
      <c r="C9" s="5" t="n">
        <v>8</v>
      </c>
      <c r="D9" s="5" t="n">
        <v>-3</v>
      </c>
      <c r="E9" s="5" t="n">
        <v>14</v>
      </c>
      <c r="F9" s="5" t="n">
        <v>70</v>
      </c>
    </row>
    <row r="10" spans="1:6">
      <c r="A10" s="4" t="s">
        <v>865</v>
      </c>
      <c r="C10" s="5" t="n">
        <v>0</v>
      </c>
      <c r="D10" s="5" t="n">
        <v>0</v>
      </c>
      <c r="E10" s="5" t="n">
        <v>0</v>
      </c>
      <c r="F10" s="5" t="n">
        <v>0</v>
      </c>
    </row>
    <row r="11" spans="1:6">
      <c r="A11" s="4" t="s">
        <v>866</v>
      </c>
      <c r="C11" s="5" t="n">
        <v>8</v>
      </c>
      <c r="D11" s="5" t="n">
        <v>-3</v>
      </c>
      <c r="E11" s="5" t="n">
        <v>14</v>
      </c>
      <c r="F11" s="5" t="n">
        <v>70</v>
      </c>
    </row>
    <row r="12" spans="1:6">
      <c r="A12" s="4" t="s">
        <v>317</v>
      </c>
      <c r="C12" s="5" t="n">
        <v>2130</v>
      </c>
      <c r="D12" s="5" t="n">
        <v>2666</v>
      </c>
      <c r="E12" s="5" t="n">
        <v>7131</v>
      </c>
      <c r="F12" s="5" t="n">
        <v>7906</v>
      </c>
    </row>
    <row r="13" spans="1:6">
      <c r="A13" s="4" t="s">
        <v>867</v>
      </c>
      <c r="C13" s="5" t="n">
        <v>2121</v>
      </c>
      <c r="D13" s="5" t="n">
        <v>2670</v>
      </c>
      <c r="E13" s="5" t="n">
        <v>7117</v>
      </c>
      <c r="F13" s="5" t="n">
        <v>7838</v>
      </c>
    </row>
    <row r="14" spans="1:6">
      <c r="A14" s="4" t="s">
        <v>868</v>
      </c>
      <c r="C14" s="7" t="n">
        <v>2130</v>
      </c>
      <c r="D14" s="7" t="n">
        <v>2666</v>
      </c>
      <c r="E14" s="7" t="n">
        <v>7131</v>
      </c>
      <c r="F14" s="7" t="n">
        <v>7908</v>
      </c>
    </row>
    <row r="15" spans="1:6">
      <c r="A15" s="3" t="s">
        <v>869</v>
      </c>
    </row>
    <row r="16" spans="1:6">
      <c r="A16" s="4" t="s">
        <v>870</v>
      </c>
      <c r="B16" s="4" t="s">
        <v>29</v>
      </c>
      <c r="C16" s="5" t="n">
        <v>6168</v>
      </c>
      <c r="D16" s="5" t="n">
        <v>6330</v>
      </c>
      <c r="E16" s="5" t="n">
        <v>6176</v>
      </c>
      <c r="F16" s="5" t="n">
        <v>6363</v>
      </c>
    </row>
    <row r="17" spans="1:6">
      <c r="A17" s="4" t="s">
        <v>871</v>
      </c>
      <c r="C17" s="5" t="n">
        <v>75</v>
      </c>
      <c r="D17" s="5" t="n">
        <v>73</v>
      </c>
      <c r="E17" s="5" t="n">
        <v>83</v>
      </c>
      <c r="F17" s="5" t="n">
        <v>78</v>
      </c>
    </row>
    <row r="18" spans="1:6">
      <c r="A18" s="4" t="s">
        <v>872</v>
      </c>
      <c r="B18" s="4" t="s">
        <v>29</v>
      </c>
      <c r="C18" s="5" t="n">
        <v>6243</v>
      </c>
      <c r="D18" s="5" t="n">
        <v>6403</v>
      </c>
      <c r="E18" s="5" t="n">
        <v>6259</v>
      </c>
      <c r="F18" s="5" t="n">
        <v>6441</v>
      </c>
    </row>
    <row r="19" spans="1:6">
      <c r="A19" s="4" t="s">
        <v>873</v>
      </c>
    </row>
    <row r="20" spans="1:6">
      <c r="A20" s="3" t="s">
        <v>869</v>
      </c>
    </row>
    <row r="21" spans="1:6">
      <c r="A21" s="4" t="s">
        <v>874</v>
      </c>
      <c r="B21" s="4" t="s">
        <v>55</v>
      </c>
      <c r="C21" s="5" t="n">
        <v>55</v>
      </c>
      <c r="D21" s="5" t="n">
        <v>44</v>
      </c>
      <c r="E21" s="5" t="n">
        <v>48</v>
      </c>
      <c r="F21" s="5" t="n">
        <v>44</v>
      </c>
    </row>
    <row r="22" spans="1:6">
      <c r="A22" t="n"/>
    </row>
    <row r="23" spans="1:6">
      <c r="A23" s="4" t="s">
        <v>29</v>
      </c>
      <c r="B23" s="4" t="s">
        <v>54</v>
      </c>
    </row>
    <row r="24" spans="1:6">
      <c r="A24" s="4" t="s">
        <v>55</v>
      </c>
      <c r="B24" s="4" t="s">
        <v>875</v>
      </c>
    </row>
  </sheetData>
  <mergeCells count="6">
    <mergeCell ref="A1:B2"/>
    <mergeCell ref="C1:D1"/>
    <mergeCell ref="E1:F1"/>
    <mergeCell ref="A22:E22"/>
    <mergeCell ref="B23:E23"/>
    <mergeCell ref="B24:E2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4"/>
    <col customWidth="1" max="7" min="7" width="14"/>
    <col customWidth="1" max="8" min="8" width="4"/>
  </cols>
  <sheetData>
    <row r="1" spans="1:8">
      <c r="A1" s="1" t="s">
        <v>876</v>
      </c>
      <c r="B1" s="2" t="s">
        <v>877</v>
      </c>
      <c r="C1" s="2" t="s">
        <v>878</v>
      </c>
      <c r="D1" s="2" t="s">
        <v>877</v>
      </c>
      <c r="E1" s="2" t="s">
        <v>2</v>
      </c>
      <c r="F1" s="2" t="s">
        <v>29</v>
      </c>
      <c r="G1" s="2" t="s">
        <v>26</v>
      </c>
      <c r="H1" s="2" t="s">
        <v>29</v>
      </c>
    </row>
    <row r="2" spans="1:8">
      <c r="A2" s="3" t="s">
        <v>219</v>
      </c>
      <c r="E2" t="n"/>
      <c r="G2" t="n"/>
    </row>
    <row r="3" spans="1:8">
      <c r="A3" s="4" t="s">
        <v>879</v>
      </c>
      <c r="B3" s="7" t="n">
        <v>160</v>
      </c>
      <c r="C3" s="7" t="n">
        <v>5000</v>
      </c>
      <c r="D3" s="7" t="n">
        <v>160</v>
      </c>
      <c r="E3" t="n"/>
      <c r="G3" t="n"/>
    </row>
    <row r="4" spans="1:8">
      <c r="A4" s="4" t="s">
        <v>880</v>
      </c>
      <c r="C4" s="5" t="n">
        <v>151</v>
      </c>
      <c r="E4" t="n"/>
      <c r="G4" t="n"/>
    </row>
    <row r="5" spans="1:8">
      <c r="A5" s="4" t="s">
        <v>881</v>
      </c>
      <c r="B5" s="5" t="n">
        <v>5200</v>
      </c>
      <c r="E5" s="7" t="n">
        <v>6160</v>
      </c>
      <c r="G5" s="7" t="n">
        <v>3801</v>
      </c>
    </row>
    <row r="6" spans="1:8">
      <c r="A6" s="4" t="s">
        <v>882</v>
      </c>
      <c r="D6" s="8" t="n">
        <v>34.13</v>
      </c>
      <c r="E6" t="n"/>
      <c r="G6" t="n"/>
    </row>
    <row r="7" spans="1:8">
      <c r="A7" s="4" t="s">
        <v>883</v>
      </c>
      <c r="B7" s="7" t="n">
        <v>5400</v>
      </c>
      <c r="D7" s="7" t="n">
        <v>5400</v>
      </c>
      <c r="E7" t="n"/>
      <c r="G7" t="n"/>
    </row>
    <row r="8" spans="1:8">
      <c r="A8" t="n"/>
    </row>
    <row r="9" spans="1:8">
      <c r="A9" s="4" t="s">
        <v>29</v>
      </c>
      <c r="B9" s="4" t="s">
        <v>54</v>
      </c>
    </row>
  </sheetData>
  <mergeCells count="14">
    <mergeCell ref="E2:F2"/>
    <mergeCell ref="G2:H2"/>
    <mergeCell ref="E3:F3"/>
    <mergeCell ref="G3:H3"/>
    <mergeCell ref="E4:F4"/>
    <mergeCell ref="G4:H4"/>
    <mergeCell ref="E5:F5"/>
    <mergeCell ref="G5:H5"/>
    <mergeCell ref="E6:F6"/>
    <mergeCell ref="G6:H6"/>
    <mergeCell ref="E7:F7"/>
    <mergeCell ref="G7:H7"/>
    <mergeCell ref="A8:H8"/>
    <mergeCell ref="B9:H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3"/>
  </cols>
  <sheetData>
    <row r="1" spans="1:8">
      <c r="A1" s="1" t="s">
        <v>884</v>
      </c>
      <c r="B1" s="2" t="s">
        <v>827</v>
      </c>
      <c r="H1" s="2" t="s">
        <v>885</v>
      </c>
    </row>
    <row r="2" spans="1:8">
      <c r="B2" s="2" t="s">
        <v>886</v>
      </c>
      <c r="C2" s="2" t="s">
        <v>887</v>
      </c>
      <c r="D2" s="2" t="s">
        <v>888</v>
      </c>
      <c r="E2" s="2" t="s">
        <v>889</v>
      </c>
      <c r="F2" s="2" t="s">
        <v>890</v>
      </c>
      <c r="G2" s="2" t="s">
        <v>891</v>
      </c>
      <c r="H2" s="2" t="s">
        <v>892</v>
      </c>
    </row>
    <row r="3" spans="1:8">
      <c r="A3" s="4" t="s">
        <v>893</v>
      </c>
    </row>
    <row r="4" spans="1:8">
      <c r="A4" s="3" t="s">
        <v>894</v>
      </c>
    </row>
    <row r="5" spans="1:8">
      <c r="A5" s="4" t="s">
        <v>895</v>
      </c>
      <c r="B5" s="5" t="n">
        <v>2</v>
      </c>
    </row>
    <row r="6" spans="1:8">
      <c r="A6" s="4" t="s">
        <v>896</v>
      </c>
    </row>
    <row r="7" spans="1:8">
      <c r="A7" s="3" t="s">
        <v>894</v>
      </c>
    </row>
    <row r="8" spans="1:8">
      <c r="A8" s="4" t="s">
        <v>897</v>
      </c>
      <c r="C8" s="5" t="n">
        <v>4</v>
      </c>
    </row>
    <row r="9" spans="1:8">
      <c r="A9" s="4" t="s">
        <v>898</v>
      </c>
    </row>
    <row r="10" spans="1:8">
      <c r="A10" s="3" t="s">
        <v>894</v>
      </c>
    </row>
    <row r="11" spans="1:8">
      <c r="A11" s="4" t="s">
        <v>895</v>
      </c>
      <c r="G11" s="5" t="n">
        <v>3</v>
      </c>
    </row>
    <row r="12" spans="1:8">
      <c r="A12" s="4" t="s">
        <v>899</v>
      </c>
      <c r="D12" s="5" t="n">
        <v>2</v>
      </c>
    </row>
    <row r="13" spans="1:8">
      <c r="A13" s="4" t="s">
        <v>900</v>
      </c>
    </row>
    <row r="14" spans="1:8">
      <c r="A14" s="3" t="s">
        <v>894</v>
      </c>
    </row>
    <row r="15" spans="1:8">
      <c r="A15" s="4" t="s">
        <v>901</v>
      </c>
      <c r="E15" s="5" t="n">
        <v>2</v>
      </c>
    </row>
    <row r="16" spans="1:8">
      <c r="A16" s="4" t="s">
        <v>902</v>
      </c>
    </row>
    <row r="17" spans="1:8">
      <c r="A17" s="3" t="s">
        <v>894</v>
      </c>
    </row>
    <row r="18" spans="1:8">
      <c r="A18" s="4" t="s">
        <v>895</v>
      </c>
      <c r="F18" s="5" t="n">
        <v>5</v>
      </c>
      <c r="H18" s="5" t="n">
        <v>8</v>
      </c>
    </row>
    <row r="19" spans="1:8">
      <c r="A19" s="4" t="s">
        <v>903</v>
      </c>
    </row>
    <row r="20" spans="1:8">
      <c r="A20" s="3" t="s">
        <v>894</v>
      </c>
    </row>
    <row r="21" spans="1:8">
      <c r="A21" s="4" t="s">
        <v>904</v>
      </c>
      <c r="H21" s="5" t="n">
        <v>4</v>
      </c>
    </row>
    <row r="22" spans="1:8">
      <c r="A22" s="4" t="s">
        <v>905</v>
      </c>
    </row>
    <row r="23" spans="1:8">
      <c r="A23" s="3" t="s">
        <v>894</v>
      </c>
    </row>
    <row r="24" spans="1:8">
      <c r="A24" s="4" t="s">
        <v>899</v>
      </c>
      <c r="F24" s="5" t="n">
        <v>3</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30"/>
    <col customWidth="1" max="5" min="5" width="20"/>
    <col customWidth="1" max="6" min="6" width="14"/>
    <col customWidth="1" max="7" min="7" width="43"/>
    <col customWidth="1" max="8" min="8" width="21"/>
    <col customWidth="1" max="9" min="9" width="21"/>
    <col customWidth="1" max="10" min="10" width="17"/>
    <col customWidth="1" max="11" min="11" width="21"/>
    <col customWidth="1" max="12" min="12" width="21"/>
  </cols>
  <sheetData>
    <row r="1" spans="1:12">
      <c r="A1" s="1" t="s">
        <v>906</v>
      </c>
      <c r="B1" s="2" t="s">
        <v>907</v>
      </c>
      <c r="C1" s="2" t="s">
        <v>908</v>
      </c>
      <c r="D1" s="2" t="s">
        <v>909</v>
      </c>
      <c r="E1" s="2" t="s">
        <v>910</v>
      </c>
      <c r="F1" s="2" t="s">
        <v>911</v>
      </c>
      <c r="G1" s="2" t="s">
        <v>912</v>
      </c>
      <c r="H1" s="2" t="s">
        <v>367</v>
      </c>
      <c r="I1" s="2" t="s">
        <v>913</v>
      </c>
      <c r="J1" s="2" t="s">
        <v>914</v>
      </c>
      <c r="K1" s="2" t="s">
        <v>915</v>
      </c>
      <c r="L1" s="2" t="s">
        <v>916</v>
      </c>
    </row>
    <row r="2" spans="1:12">
      <c r="A2" s="4" t="s">
        <v>502</v>
      </c>
    </row>
    <row r="3" spans="1:12">
      <c r="A3" s="3" t="s">
        <v>498</v>
      </c>
    </row>
    <row r="4" spans="1:12">
      <c r="A4" s="4" t="s">
        <v>917</v>
      </c>
      <c r="H4" s="7" t="n">
        <v>55</v>
      </c>
    </row>
    <row r="5" spans="1:12">
      <c r="A5" s="4" t="s">
        <v>500</v>
      </c>
    </row>
    <row r="6" spans="1:12">
      <c r="A6" s="3" t="s">
        <v>498</v>
      </c>
    </row>
    <row r="7" spans="1:12">
      <c r="A7" s="4" t="s">
        <v>917</v>
      </c>
      <c r="H7" s="7" t="n">
        <v>610</v>
      </c>
    </row>
    <row r="8" spans="1:12">
      <c r="A8" s="4" t="s">
        <v>918</v>
      </c>
    </row>
    <row r="9" spans="1:12">
      <c r="A9" s="3" t="s">
        <v>498</v>
      </c>
    </row>
    <row r="10" spans="1:12">
      <c r="A10" s="4" t="s">
        <v>919</v>
      </c>
      <c r="I10" s="5" t="n">
        <v>1</v>
      </c>
    </row>
    <row r="11" spans="1:12">
      <c r="A11" s="4" t="s">
        <v>920</v>
      </c>
      <c r="J11" s="12" t="n">
        <v>52.5</v>
      </c>
    </row>
    <row r="12" spans="1:12">
      <c r="A12" s="4" t="s">
        <v>921</v>
      </c>
      <c r="B12" s="13" t="n">
        <v>125</v>
      </c>
    </row>
    <row r="13" spans="1:12">
      <c r="A13" s="4" t="s">
        <v>922</v>
      </c>
    </row>
    <row r="14" spans="1:12">
      <c r="A14" s="3" t="s">
        <v>498</v>
      </c>
    </row>
    <row r="15" spans="1:12">
      <c r="A15" s="4" t="s">
        <v>923</v>
      </c>
      <c r="G15" s="5" t="n">
        <v>57040</v>
      </c>
    </row>
    <row r="16" spans="1:12">
      <c r="A16" s="4" t="s">
        <v>924</v>
      </c>
    </row>
    <row r="17" spans="1:12">
      <c r="A17" s="3" t="s">
        <v>498</v>
      </c>
    </row>
    <row r="18" spans="1:12">
      <c r="A18" s="4" t="s">
        <v>925</v>
      </c>
      <c r="G18" s="5" t="n">
        <v>100</v>
      </c>
    </row>
    <row r="19" spans="1:12">
      <c r="A19" s="4" t="s">
        <v>926</v>
      </c>
      <c r="G19" s="5" t="n">
        <v>30</v>
      </c>
    </row>
    <row r="20" spans="1:12">
      <c r="A20" s="4" t="s">
        <v>927</v>
      </c>
    </row>
    <row r="21" spans="1:12">
      <c r="A21" s="3" t="s">
        <v>498</v>
      </c>
    </row>
    <row r="22" spans="1:12">
      <c r="A22" s="4" t="s">
        <v>917</v>
      </c>
      <c r="C22" s="7" t="n">
        <v>400</v>
      </c>
    </row>
    <row r="23" spans="1:12">
      <c r="A23" s="4" t="s">
        <v>928</v>
      </c>
    </row>
    <row r="24" spans="1:12">
      <c r="A24" s="3" t="s">
        <v>498</v>
      </c>
    </row>
    <row r="25" spans="1:12">
      <c r="A25" s="4" t="s">
        <v>929</v>
      </c>
      <c r="D25" s="7" t="n">
        <v>325</v>
      </c>
    </row>
    <row r="26" spans="1:12">
      <c r="A26" s="4" t="s">
        <v>930</v>
      </c>
    </row>
    <row r="27" spans="1:12">
      <c r="A27" s="3" t="s">
        <v>498</v>
      </c>
    </row>
    <row r="28" spans="1:12">
      <c r="A28" s="4" t="s">
        <v>931</v>
      </c>
      <c r="G28" s="5" t="n">
        <v>2</v>
      </c>
    </row>
    <row r="29" spans="1:12">
      <c r="A29" s="4" t="s">
        <v>932</v>
      </c>
    </row>
    <row r="30" spans="1:12">
      <c r="A30" s="3" t="s">
        <v>498</v>
      </c>
    </row>
    <row r="31" spans="1:12">
      <c r="A31" s="4" t="s">
        <v>933</v>
      </c>
      <c r="E31" s="5" t="n">
        <v>2</v>
      </c>
    </row>
    <row r="32" spans="1:12">
      <c r="A32" s="4" t="s">
        <v>934</v>
      </c>
    </row>
    <row r="33" spans="1:12">
      <c r="A33" s="3" t="s">
        <v>498</v>
      </c>
    </row>
    <row r="34" spans="1:12">
      <c r="A34" s="4" t="s">
        <v>931</v>
      </c>
      <c r="L34" s="5" t="n">
        <v>2</v>
      </c>
    </row>
    <row r="35" spans="1:12">
      <c r="A35" s="4" t="s">
        <v>935</v>
      </c>
    </row>
    <row r="36" spans="1:12">
      <c r="A36" s="3" t="s">
        <v>498</v>
      </c>
    </row>
    <row r="37" spans="1:12">
      <c r="A37" s="4" t="s">
        <v>936</v>
      </c>
      <c r="F37" s="4" t="s">
        <v>937</v>
      </c>
    </row>
    <row r="38" spans="1:12">
      <c r="A38" s="4" t="s">
        <v>900</v>
      </c>
    </row>
    <row r="39" spans="1:12">
      <c r="A39" s="3" t="s">
        <v>498</v>
      </c>
    </row>
    <row r="40" spans="1:12">
      <c r="A40" s="4" t="s">
        <v>936</v>
      </c>
      <c r="E40" s="4" t="s">
        <v>937</v>
      </c>
    </row>
    <row r="41" spans="1:12">
      <c r="A41" s="4" t="s">
        <v>901</v>
      </c>
      <c r="D41" s="5" t="n">
        <v>2</v>
      </c>
    </row>
    <row r="42" spans="1:12">
      <c r="A42" s="4" t="s">
        <v>938</v>
      </c>
    </row>
    <row r="43" spans="1:12">
      <c r="A43" s="3" t="s">
        <v>498</v>
      </c>
    </row>
    <row r="44" spans="1:12">
      <c r="A44" s="4" t="s">
        <v>939</v>
      </c>
      <c r="G44" s="10" t="n">
        <v>0.9</v>
      </c>
      <c r="K44" s="10" t="n">
        <v>1.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7"/>
    <col customWidth="1" max="3" min="3" width="47"/>
    <col customWidth="1" max="4" min="4" width="21"/>
  </cols>
  <sheetData>
    <row r="1" spans="1:4">
      <c r="A1" s="1" t="s">
        <v>940</v>
      </c>
      <c r="C1" s="2" t="s">
        <v>1</v>
      </c>
    </row>
    <row r="2" spans="1:4">
      <c r="C2" s="2" t="s">
        <v>941</v>
      </c>
      <c r="D2" s="2" t="s">
        <v>368</v>
      </c>
    </row>
    <row r="3" spans="1:4">
      <c r="A3" s="3" t="s">
        <v>942</v>
      </c>
    </row>
    <row r="4" spans="1:4">
      <c r="A4" s="4" t="s">
        <v>943</v>
      </c>
      <c r="C4" s="5" t="n">
        <v>2</v>
      </c>
    </row>
    <row r="5" spans="1:4">
      <c r="A5" s="4" t="s">
        <v>944</v>
      </c>
      <c r="C5" s="5" t="n">
        <v>3</v>
      </c>
    </row>
    <row r="6" spans="1:4">
      <c r="A6" s="4" t="s">
        <v>945</v>
      </c>
      <c r="B6" s="4" t="s">
        <v>29</v>
      </c>
      <c r="C6" s="7" t="n">
        <v>170867</v>
      </c>
      <c r="D6" s="7" t="n">
        <v>169274</v>
      </c>
    </row>
    <row r="7" spans="1:4">
      <c r="A7" s="4" t="s">
        <v>946</v>
      </c>
    </row>
    <row r="8" spans="1:4">
      <c r="A8" s="3" t="s">
        <v>942</v>
      </c>
    </row>
    <row r="9" spans="1:4">
      <c r="A9" s="4" t="s">
        <v>944</v>
      </c>
      <c r="C9" s="5" t="n">
        <v>2</v>
      </c>
    </row>
    <row r="10" spans="1:4">
      <c r="A10" s="4" t="s">
        <v>462</v>
      </c>
    </row>
    <row r="11" spans="1:4">
      <c r="A11" s="3" t="s">
        <v>942</v>
      </c>
    </row>
    <row r="12" spans="1:4">
      <c r="A12" s="4" t="s">
        <v>943</v>
      </c>
      <c r="C12" s="5" t="n">
        <v>3</v>
      </c>
    </row>
    <row r="13" spans="1:4">
      <c r="A13" t="n"/>
    </row>
    <row r="14" spans="1:4">
      <c r="A14" s="4" t="s">
        <v>29</v>
      </c>
      <c r="B14" s="4" t="s">
        <v>54</v>
      </c>
    </row>
  </sheetData>
  <mergeCells count="3">
    <mergeCell ref="A1:B2"/>
    <mergeCell ref="A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47</v>
      </c>
      <c r="C1" s="2" t="s">
        <v>25</v>
      </c>
      <c r="E1" s="2" t="s">
        <v>1</v>
      </c>
    </row>
    <row r="2" spans="1:6">
      <c r="C2" s="2" t="s">
        <v>2</v>
      </c>
      <c r="D2" s="2" t="s">
        <v>26</v>
      </c>
      <c r="E2" s="2" t="s">
        <v>2</v>
      </c>
      <c r="F2" s="2" t="s">
        <v>26</v>
      </c>
    </row>
    <row r="3" spans="1:6">
      <c r="A3" s="3" t="s">
        <v>942</v>
      </c>
    </row>
    <row r="4" spans="1:6">
      <c r="A4" s="4" t="s">
        <v>28</v>
      </c>
      <c r="B4" s="4" t="s">
        <v>29</v>
      </c>
      <c r="C4" s="7" t="n">
        <v>12087</v>
      </c>
      <c r="D4" s="7" t="n">
        <v>12361</v>
      </c>
      <c r="E4" s="7" t="n">
        <v>34804</v>
      </c>
      <c r="F4" s="7" t="n">
        <v>36487</v>
      </c>
    </row>
    <row r="5" spans="1:6">
      <c r="A5" s="4" t="s">
        <v>948</v>
      </c>
      <c r="B5" s="4" t="s">
        <v>32</v>
      </c>
      <c r="C5" s="5" t="n">
        <v>2697</v>
      </c>
      <c r="D5" s="5" t="n">
        <v>3587</v>
      </c>
      <c r="E5" s="5" t="n">
        <v>9319</v>
      </c>
      <c r="F5" s="5" t="n">
        <v>10437</v>
      </c>
    </row>
    <row r="6" spans="1:6">
      <c r="A6" s="4" t="s">
        <v>949</v>
      </c>
    </row>
    <row r="7" spans="1:6">
      <c r="A7" s="3" t="s">
        <v>942</v>
      </c>
    </row>
    <row r="8" spans="1:6">
      <c r="A8" s="4" t="s">
        <v>28</v>
      </c>
      <c r="B8" s="4" t="s">
        <v>57</v>
      </c>
      <c r="C8" s="5" t="n">
        <v>116</v>
      </c>
      <c r="D8" s="5" t="n">
        <v>56</v>
      </c>
      <c r="E8" s="5" t="n">
        <v>360</v>
      </c>
      <c r="F8" s="5" t="n">
        <v>175</v>
      </c>
    </row>
    <row r="9" spans="1:6">
      <c r="A9" s="4" t="s">
        <v>948</v>
      </c>
      <c r="B9" s="4" t="s">
        <v>64</v>
      </c>
      <c r="C9" s="5" t="n">
        <v>-691</v>
      </c>
      <c r="D9" s="5" t="n">
        <v>-832</v>
      </c>
      <c r="E9" s="5" t="n">
        <v>-2039</v>
      </c>
      <c r="F9" s="5" t="n">
        <v>-2212</v>
      </c>
    </row>
    <row r="10" spans="1:6">
      <c r="A10" s="4" t="s">
        <v>460</v>
      </c>
    </row>
    <row r="11" spans="1:6">
      <c r="A11" s="3" t="s">
        <v>942</v>
      </c>
    </row>
    <row r="12" spans="1:6">
      <c r="A12" s="4" t="s">
        <v>28</v>
      </c>
      <c r="B12" s="4" t="s">
        <v>89</v>
      </c>
      <c r="C12" s="5" t="n">
        <v>0</v>
      </c>
      <c r="D12" s="5" t="n">
        <v>0</v>
      </c>
      <c r="E12" s="5" t="n">
        <v>0</v>
      </c>
      <c r="F12" s="5" t="n">
        <v>0</v>
      </c>
    </row>
    <row r="13" spans="1:6">
      <c r="A13" s="4" t="s">
        <v>948</v>
      </c>
      <c r="B13" s="4" t="s">
        <v>68</v>
      </c>
      <c r="C13" s="5" t="n">
        <v>-1376</v>
      </c>
      <c r="D13" s="5" t="n">
        <v>-1308</v>
      </c>
      <c r="E13" s="5" t="n">
        <v>-3949</v>
      </c>
      <c r="F13" s="5" t="n">
        <v>-3794</v>
      </c>
    </row>
    <row r="14" spans="1:6">
      <c r="A14" s="4" t="s">
        <v>950</v>
      </c>
    </row>
    <row r="15" spans="1:6">
      <c r="A15" s="3" t="s">
        <v>942</v>
      </c>
    </row>
    <row r="16" spans="1:6">
      <c r="A16" s="4" t="s">
        <v>28</v>
      </c>
      <c r="B16" s="4" t="s">
        <v>89</v>
      </c>
      <c r="C16" s="5" t="n">
        <v>0</v>
      </c>
      <c r="D16" s="5" t="n">
        <v>0</v>
      </c>
      <c r="E16" s="5" t="n">
        <v>0</v>
      </c>
      <c r="F16" s="5" t="n">
        <v>0</v>
      </c>
    </row>
    <row r="17" spans="1:6">
      <c r="A17" s="4" t="s">
        <v>948</v>
      </c>
      <c r="B17" s="4" t="s">
        <v>68</v>
      </c>
      <c r="C17" s="5" t="n">
        <v>-960</v>
      </c>
      <c r="D17" s="5" t="n">
        <v>-812</v>
      </c>
      <c r="E17" s="5" t="n">
        <v>-2698</v>
      </c>
      <c r="F17" s="5" t="n">
        <v>-2768</v>
      </c>
    </row>
    <row r="18" spans="1:6">
      <c r="A18" s="4" t="s">
        <v>951</v>
      </c>
    </row>
    <row r="19" spans="1:6">
      <c r="A19" s="3" t="s">
        <v>942</v>
      </c>
    </row>
    <row r="20" spans="1:6">
      <c r="A20" s="4" t="s">
        <v>28</v>
      </c>
      <c r="B20" s="4" t="s">
        <v>89</v>
      </c>
      <c r="C20" s="5" t="n">
        <v>0</v>
      </c>
      <c r="D20" s="5" t="n">
        <v>0</v>
      </c>
      <c r="E20" s="5" t="n">
        <v>0</v>
      </c>
      <c r="F20" s="5" t="n">
        <v>0</v>
      </c>
    </row>
    <row r="21" spans="1:6">
      <c r="A21" s="4" t="s">
        <v>948</v>
      </c>
      <c r="B21" s="4" t="s">
        <v>68</v>
      </c>
      <c r="C21" s="5" t="n">
        <v>-541</v>
      </c>
      <c r="D21" s="5" t="n">
        <v>-54</v>
      </c>
      <c r="E21" s="5" t="n">
        <v>-631</v>
      </c>
      <c r="F21" s="5" t="n">
        <v>-131</v>
      </c>
    </row>
    <row r="22" spans="1:6">
      <c r="A22" s="4" t="s">
        <v>952</v>
      </c>
    </row>
    <row r="23" spans="1:6">
      <c r="A23" s="3" t="s">
        <v>942</v>
      </c>
    </row>
    <row r="24" spans="1:6">
      <c r="A24" s="4" t="s">
        <v>28</v>
      </c>
      <c r="B24" s="4" t="s">
        <v>91</v>
      </c>
      <c r="C24" s="5" t="n">
        <v>0</v>
      </c>
      <c r="D24" s="5" t="n">
        <v>65</v>
      </c>
      <c r="E24" s="5" t="n">
        <v>0</v>
      </c>
      <c r="F24" s="5" t="n">
        <v>193</v>
      </c>
    </row>
    <row r="25" spans="1:6">
      <c r="A25" s="4" t="s">
        <v>948</v>
      </c>
      <c r="B25" s="4" t="s">
        <v>74</v>
      </c>
      <c r="C25" s="5" t="n">
        <v>-837</v>
      </c>
      <c r="D25" s="5" t="n">
        <v>-548</v>
      </c>
      <c r="E25" s="5" t="n">
        <v>-1369</v>
      </c>
      <c r="F25" s="5" t="n">
        <v>-1803</v>
      </c>
    </row>
    <row r="26" spans="1:6">
      <c r="A26" s="4" t="s">
        <v>953</v>
      </c>
    </row>
    <row r="27" spans="1:6">
      <c r="A27" s="3" t="s">
        <v>942</v>
      </c>
    </row>
    <row r="28" spans="1:6">
      <c r="A28" s="4" t="s">
        <v>28</v>
      </c>
      <c r="C28" s="5" t="n">
        <v>0</v>
      </c>
      <c r="D28" s="5" t="n">
        <v>0</v>
      </c>
      <c r="E28" s="5" t="n">
        <v>0</v>
      </c>
      <c r="F28" s="5" t="n">
        <v>0</v>
      </c>
    </row>
    <row r="29" spans="1:6">
      <c r="A29" s="4" t="s">
        <v>948</v>
      </c>
      <c r="B29" s="4" t="s">
        <v>55</v>
      </c>
      <c r="C29" s="5" t="n">
        <v>-70</v>
      </c>
      <c r="D29" s="5" t="n">
        <v>-149</v>
      </c>
      <c r="E29" s="5" t="n">
        <v>-268</v>
      </c>
      <c r="F29" s="5" t="n">
        <v>-359</v>
      </c>
    </row>
    <row r="30" spans="1:6">
      <c r="A30" s="4" t="s">
        <v>954</v>
      </c>
    </row>
    <row r="31" spans="1:6">
      <c r="A31" s="3" t="s">
        <v>942</v>
      </c>
    </row>
    <row r="32" spans="1:6">
      <c r="A32" s="4" t="s">
        <v>28</v>
      </c>
      <c r="C32" s="5" t="n">
        <v>11971</v>
      </c>
      <c r="D32" s="5" t="n">
        <v>12240</v>
      </c>
      <c r="E32" s="5" t="n">
        <v>34444</v>
      </c>
      <c r="F32" s="5" t="n">
        <v>36119</v>
      </c>
    </row>
    <row r="33" spans="1:6">
      <c r="A33" s="4" t="s">
        <v>948</v>
      </c>
      <c r="B33" s="4" t="s">
        <v>55</v>
      </c>
      <c r="C33" s="5" t="n">
        <v>7172</v>
      </c>
      <c r="D33" s="5" t="n">
        <v>7291</v>
      </c>
      <c r="E33" s="5" t="n">
        <v>20272</v>
      </c>
      <c r="F33" s="5" t="n">
        <v>21504</v>
      </c>
    </row>
    <row r="34" spans="1:6">
      <c r="A34" s="4" t="s">
        <v>461</v>
      </c>
    </row>
    <row r="35" spans="1:6">
      <c r="A35" s="3" t="s">
        <v>942</v>
      </c>
    </row>
    <row r="36" spans="1:6">
      <c r="A36" s="4" t="s">
        <v>28</v>
      </c>
      <c r="C36" s="5" t="n">
        <v>3521</v>
      </c>
      <c r="D36" s="5" t="n">
        <v>3490</v>
      </c>
      <c r="E36" s="5" t="n">
        <v>10093</v>
      </c>
      <c r="F36" s="5" t="n">
        <v>10114</v>
      </c>
    </row>
    <row r="37" spans="1:6">
      <c r="A37" s="4" t="s">
        <v>948</v>
      </c>
      <c r="B37" s="4" t="s">
        <v>55</v>
      </c>
      <c r="C37" s="5" t="n">
        <v>2146</v>
      </c>
      <c r="D37" s="5" t="n">
        <v>2063</v>
      </c>
      <c r="E37" s="5" t="n">
        <v>5669</v>
      </c>
      <c r="F37" s="5" t="n">
        <v>5838</v>
      </c>
    </row>
    <row r="38" spans="1:6">
      <c r="A38" s="4" t="s">
        <v>462</v>
      </c>
    </row>
    <row r="39" spans="1:6">
      <c r="A39" s="3" t="s">
        <v>942</v>
      </c>
    </row>
    <row r="40" spans="1:6">
      <c r="A40" s="4" t="s">
        <v>28</v>
      </c>
      <c r="C40" s="5" t="n">
        <v>3231</v>
      </c>
      <c r="D40" s="5" t="n">
        <v>2511</v>
      </c>
      <c r="E40" s="5" t="n">
        <v>9028</v>
      </c>
      <c r="F40" s="5" t="n">
        <v>7264</v>
      </c>
    </row>
    <row r="41" spans="1:6">
      <c r="A41" s="4" t="s">
        <v>948</v>
      </c>
      <c r="B41" s="4" t="s">
        <v>55</v>
      </c>
      <c r="C41" s="5" t="n">
        <v>1796</v>
      </c>
      <c r="D41" s="5" t="n">
        <v>1235</v>
      </c>
      <c r="E41" s="5" t="n">
        <v>4939</v>
      </c>
      <c r="F41" s="5" t="n">
        <v>3447</v>
      </c>
    </row>
    <row r="42" spans="1:6">
      <c r="A42" s="4" t="s">
        <v>463</v>
      </c>
    </row>
    <row r="43" spans="1:6">
      <c r="A43" s="3" t="s">
        <v>942</v>
      </c>
    </row>
    <row r="44" spans="1:6">
      <c r="A44" s="4" t="s">
        <v>28</v>
      </c>
      <c r="B44" s="4" t="s">
        <v>93</v>
      </c>
      <c r="C44" s="5" t="n">
        <v>5219</v>
      </c>
      <c r="D44" s="5" t="n">
        <v>6239</v>
      </c>
      <c r="E44" s="5" t="n">
        <v>15323</v>
      </c>
      <c r="F44" s="5" t="n">
        <v>18742</v>
      </c>
    </row>
    <row r="45" spans="1:6">
      <c r="A45" s="4" t="s">
        <v>948</v>
      </c>
      <c r="B45" s="4" t="s">
        <v>83</v>
      </c>
      <c r="C45" s="7" t="n">
        <v>3230</v>
      </c>
      <c r="D45" s="7" t="n">
        <v>3993</v>
      </c>
      <c r="E45" s="7" t="n">
        <v>9664</v>
      </c>
      <c r="F45" s="7" t="n">
        <v>12219</v>
      </c>
    </row>
    <row r="46" spans="1:6">
      <c r="A46" t="n"/>
    </row>
    <row r="47" spans="1:6">
      <c r="A47" s="4" t="s">
        <v>29</v>
      </c>
      <c r="B47" s="4" t="s">
        <v>54</v>
      </c>
    </row>
    <row r="48" spans="1:6">
      <c r="A48" s="4" t="s">
        <v>55</v>
      </c>
      <c r="B48" s="4" t="s">
        <v>58</v>
      </c>
    </row>
    <row r="49" spans="1:6">
      <c r="A49" s="4" t="s">
        <v>57</v>
      </c>
      <c r="B49" s="4" t="s">
        <v>955</v>
      </c>
    </row>
    <row r="50" spans="1:6">
      <c r="A50" s="4" t="s">
        <v>89</v>
      </c>
      <c r="B50" s="4" t="s">
        <v>956</v>
      </c>
    </row>
    <row r="51" spans="1:6">
      <c r="A51" s="4" t="s">
        <v>91</v>
      </c>
      <c r="B51" s="4" t="s">
        <v>957</v>
      </c>
    </row>
    <row r="52" spans="1:6">
      <c r="A52" s="4" t="s">
        <v>93</v>
      </c>
      <c r="B52" s="4" t="s">
        <v>958</v>
      </c>
    </row>
  </sheetData>
  <mergeCells count="10">
    <mergeCell ref="A1:B2"/>
    <mergeCell ref="C1:D1"/>
    <mergeCell ref="E1:F1"/>
    <mergeCell ref="A46:E46"/>
    <mergeCell ref="B47:E47"/>
    <mergeCell ref="B48:E48"/>
    <mergeCell ref="B49:E49"/>
    <mergeCell ref="B50:E50"/>
    <mergeCell ref="B51:E51"/>
    <mergeCell ref="B52:E5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9</v>
      </c>
      <c r="B1" s="2" t="s">
        <v>25</v>
      </c>
      <c r="D1" s="2" t="s">
        <v>1</v>
      </c>
    </row>
    <row r="2" spans="1:5">
      <c r="B2" s="2" t="s">
        <v>2</v>
      </c>
      <c r="C2" s="2" t="s">
        <v>26</v>
      </c>
      <c r="D2" s="2" t="s">
        <v>2</v>
      </c>
      <c r="E2" s="2" t="s">
        <v>26</v>
      </c>
    </row>
    <row r="3" spans="1:5">
      <c r="A3" s="3" t="s">
        <v>942</v>
      </c>
    </row>
    <row r="4" spans="1:5">
      <c r="A4" s="4" t="s">
        <v>455</v>
      </c>
      <c r="B4" s="7" t="n">
        <v>163</v>
      </c>
      <c r="C4" s="7" t="n">
        <v>242</v>
      </c>
      <c r="D4" s="7" t="n">
        <v>163</v>
      </c>
      <c r="E4" s="7" t="n">
        <v>356</v>
      </c>
    </row>
    <row r="5" spans="1:5">
      <c r="A5" s="4" t="s">
        <v>952</v>
      </c>
    </row>
    <row r="6" spans="1:5">
      <c r="A6" s="3" t="s">
        <v>942</v>
      </c>
    </row>
    <row r="7" spans="1:5">
      <c r="A7" s="4" t="s">
        <v>960</v>
      </c>
      <c r="B7" s="5" t="n">
        <v>107</v>
      </c>
      <c r="C7" s="5" t="n">
        <v>54</v>
      </c>
      <c r="D7" s="5" t="n">
        <v>302</v>
      </c>
      <c r="E7" s="5" t="n">
        <v>400</v>
      </c>
    </row>
    <row r="8" spans="1:5">
      <c r="A8" s="4" t="s">
        <v>455</v>
      </c>
      <c r="B8" s="5" t="n">
        <v>633</v>
      </c>
    </row>
    <row r="9" spans="1:5">
      <c r="A9" s="4" t="s">
        <v>961</v>
      </c>
      <c r="C9" s="5" t="n">
        <v>28</v>
      </c>
      <c r="D9" s="5" t="n">
        <v>92</v>
      </c>
      <c r="E9" s="5" t="n">
        <v>726</v>
      </c>
    </row>
    <row r="10" spans="1:5">
      <c r="A10" s="4" t="s">
        <v>962</v>
      </c>
      <c r="B10" s="5" t="n">
        <v>60</v>
      </c>
      <c r="C10" s="5" t="n">
        <v>47</v>
      </c>
      <c r="D10" s="5" t="n">
        <v>224</v>
      </c>
      <c r="E10" s="5" t="n">
        <v>114</v>
      </c>
    </row>
    <row r="11" spans="1:5">
      <c r="A11" s="4" t="s">
        <v>963</v>
      </c>
      <c r="C11" s="5" t="n">
        <v>242</v>
      </c>
      <c r="D11" s="5" t="n">
        <v>633</v>
      </c>
      <c r="E11" s="5" t="n">
        <v>356</v>
      </c>
    </row>
    <row r="12" spans="1:5">
      <c r="A12" s="4" t="s">
        <v>964</v>
      </c>
      <c r="C12" s="5" t="n">
        <v>215</v>
      </c>
      <c r="E12" s="5" t="n">
        <v>215</v>
      </c>
    </row>
    <row r="13" spans="1:5">
      <c r="A13" s="4" t="s">
        <v>965</v>
      </c>
      <c r="B13" s="7" t="n">
        <v>-36</v>
      </c>
      <c r="C13" s="7" t="n">
        <v>37</v>
      </c>
      <c r="D13" s="7" t="n">
        <v>-117</v>
      </c>
      <c r="E13" s="7" t="n">
        <v>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66</v>
      </c>
      <c r="C1" s="2" t="s">
        <v>25</v>
      </c>
      <c r="E1" s="2" t="s">
        <v>1</v>
      </c>
    </row>
    <row r="2" spans="1:6">
      <c r="C2" s="2" t="s">
        <v>2</v>
      </c>
      <c r="D2" s="2" t="s">
        <v>26</v>
      </c>
      <c r="E2" s="2" t="s">
        <v>2</v>
      </c>
      <c r="F2" s="2" t="s">
        <v>26</v>
      </c>
    </row>
    <row r="3" spans="1:6">
      <c r="A3" s="3" t="s">
        <v>967</v>
      </c>
    </row>
    <row r="4" spans="1:6">
      <c r="A4" s="4" t="s">
        <v>28</v>
      </c>
      <c r="B4" s="4" t="s">
        <v>29</v>
      </c>
      <c r="C4" s="7" t="n">
        <v>12087</v>
      </c>
      <c r="D4" s="7" t="n">
        <v>12361</v>
      </c>
      <c r="E4" s="7" t="n">
        <v>34804</v>
      </c>
      <c r="F4" s="7" t="n">
        <v>36487</v>
      </c>
    </row>
    <row r="5" spans="1:6">
      <c r="A5" s="4" t="s">
        <v>968</v>
      </c>
      <c r="C5" s="4" t="s">
        <v>969</v>
      </c>
      <c r="E5" s="4" t="s">
        <v>970</v>
      </c>
    </row>
    <row r="6" spans="1:6">
      <c r="A6" s="4" t="s">
        <v>971</v>
      </c>
    </row>
    <row r="7" spans="1:6">
      <c r="A7" s="3" t="s">
        <v>967</v>
      </c>
    </row>
    <row r="8" spans="1:6">
      <c r="A8" s="4" t="s">
        <v>28</v>
      </c>
      <c r="B8" s="4" t="s">
        <v>55</v>
      </c>
      <c r="C8" s="7" t="n">
        <v>5565</v>
      </c>
      <c r="D8" s="5" t="n">
        <v>4842</v>
      </c>
      <c r="E8" s="7" t="n">
        <v>14993</v>
      </c>
      <c r="F8" s="5" t="n">
        <v>14023</v>
      </c>
    </row>
    <row r="9" spans="1:6">
      <c r="A9" s="4" t="s">
        <v>968</v>
      </c>
      <c r="B9" s="4" t="s">
        <v>55</v>
      </c>
      <c r="C9" s="4" t="s">
        <v>972</v>
      </c>
      <c r="E9" s="4" t="s">
        <v>973</v>
      </c>
    </row>
    <row r="10" spans="1:6">
      <c r="A10" s="4" t="s">
        <v>974</v>
      </c>
    </row>
    <row r="11" spans="1:6">
      <c r="A11" s="3" t="s">
        <v>967</v>
      </c>
    </row>
    <row r="12" spans="1:6">
      <c r="A12" s="4" t="s">
        <v>28</v>
      </c>
      <c r="B12" s="4" t="s">
        <v>57</v>
      </c>
      <c r="C12" s="7" t="n">
        <v>2315</v>
      </c>
      <c r="D12" s="5" t="n">
        <v>2837</v>
      </c>
      <c r="E12" s="7" t="n">
        <v>7006</v>
      </c>
      <c r="F12" s="5" t="n">
        <v>8641</v>
      </c>
    </row>
    <row r="13" spans="1:6">
      <c r="A13" s="4" t="s">
        <v>968</v>
      </c>
      <c r="B13" s="4" t="s">
        <v>57</v>
      </c>
      <c r="C13" s="4" t="s">
        <v>975</v>
      </c>
      <c r="E13" s="4" t="s">
        <v>976</v>
      </c>
    </row>
    <row r="14" spans="1:6">
      <c r="A14" s="4" t="s">
        <v>977</v>
      </c>
    </row>
    <row r="15" spans="1:6">
      <c r="A15" s="3" t="s">
        <v>967</v>
      </c>
    </row>
    <row r="16" spans="1:6">
      <c r="A16" s="4" t="s">
        <v>28</v>
      </c>
      <c r="B16" s="4" t="s">
        <v>89</v>
      </c>
      <c r="C16" s="7" t="n">
        <v>1513</v>
      </c>
      <c r="D16" s="5" t="n">
        <v>1816</v>
      </c>
      <c r="E16" s="7" t="n">
        <v>4562</v>
      </c>
      <c r="F16" s="5" t="n">
        <v>5404</v>
      </c>
    </row>
    <row r="17" spans="1:6">
      <c r="A17" s="4" t="s">
        <v>968</v>
      </c>
      <c r="B17" s="4" t="s">
        <v>89</v>
      </c>
      <c r="C17" s="4" t="s">
        <v>978</v>
      </c>
      <c r="E17" s="4" t="s">
        <v>979</v>
      </c>
    </row>
    <row r="18" spans="1:6">
      <c r="A18" s="4" t="s">
        <v>980</v>
      </c>
    </row>
    <row r="19" spans="1:6">
      <c r="A19" s="3" t="s">
        <v>967</v>
      </c>
    </row>
    <row r="20" spans="1:6">
      <c r="A20" s="4" t="s">
        <v>28</v>
      </c>
      <c r="B20" s="4" t="s">
        <v>91</v>
      </c>
      <c r="C20" s="7" t="n">
        <v>2694</v>
      </c>
      <c r="D20" s="7" t="n">
        <v>2866</v>
      </c>
      <c r="E20" s="7" t="n">
        <v>8243</v>
      </c>
      <c r="F20" s="7" t="n">
        <v>8419</v>
      </c>
    </row>
    <row r="21" spans="1:6">
      <c r="A21" s="4" t="s">
        <v>968</v>
      </c>
      <c r="B21" s="4" t="s">
        <v>91</v>
      </c>
      <c r="C21" s="4" t="s">
        <v>981</v>
      </c>
      <c r="E21" s="4" t="s">
        <v>969</v>
      </c>
    </row>
    <row r="22" spans="1:6">
      <c r="A22" t="n"/>
    </row>
    <row r="23" spans="1:6">
      <c r="A23" s="4" t="s">
        <v>29</v>
      </c>
      <c r="B23" s="4" t="s">
        <v>54</v>
      </c>
    </row>
    <row r="24" spans="1:6">
      <c r="A24" s="4" t="s">
        <v>55</v>
      </c>
      <c r="B24" s="4" t="s">
        <v>982</v>
      </c>
    </row>
    <row r="25" spans="1:6">
      <c r="A25" s="4" t="s">
        <v>57</v>
      </c>
      <c r="B25" s="4" t="s">
        <v>983</v>
      </c>
    </row>
    <row r="26" spans="1:6">
      <c r="A26" s="4" t="s">
        <v>89</v>
      </c>
      <c r="B26" s="4" t="s">
        <v>984</v>
      </c>
    </row>
    <row r="27" spans="1:6">
      <c r="A27" s="4" t="s">
        <v>91</v>
      </c>
      <c r="B27" s="4" t="s">
        <v>985</v>
      </c>
    </row>
  </sheetData>
  <mergeCells count="9">
    <mergeCell ref="A1:B2"/>
    <mergeCell ref="C1:D1"/>
    <mergeCell ref="E1:F1"/>
    <mergeCell ref="A22:E22"/>
    <mergeCell ref="B23:E23"/>
    <mergeCell ref="B24:E24"/>
    <mergeCell ref="B25:E25"/>
    <mergeCell ref="B26:E26"/>
    <mergeCell ref="B27:E2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86</v>
      </c>
      <c r="C1" s="2" t="s">
        <v>25</v>
      </c>
      <c r="E1" s="2" t="s">
        <v>1</v>
      </c>
    </row>
    <row r="2" spans="1:6">
      <c r="C2" s="2" t="s">
        <v>2</v>
      </c>
      <c r="D2" s="2" t="s">
        <v>26</v>
      </c>
      <c r="E2" s="2" t="s">
        <v>2</v>
      </c>
      <c r="F2" s="2" t="s">
        <v>26</v>
      </c>
    </row>
    <row r="3" spans="1:6">
      <c r="A3" s="3" t="s">
        <v>967</v>
      </c>
    </row>
    <row r="4" spans="1:6">
      <c r="A4" s="4" t="s">
        <v>28</v>
      </c>
      <c r="B4" s="4" t="s">
        <v>29</v>
      </c>
      <c r="C4" s="7" t="n">
        <v>12087</v>
      </c>
      <c r="D4" s="7" t="n">
        <v>12361</v>
      </c>
      <c r="E4" s="7" t="n">
        <v>34804</v>
      </c>
      <c r="F4" s="7" t="n">
        <v>36487</v>
      </c>
    </row>
    <row r="5" spans="1:6">
      <c r="A5" s="4" t="s">
        <v>974</v>
      </c>
    </row>
    <row r="6" spans="1:6">
      <c r="A6" s="3" t="s">
        <v>967</v>
      </c>
    </row>
    <row r="7" spans="1:6">
      <c r="A7" s="4" t="s">
        <v>28</v>
      </c>
      <c r="B7" s="4" t="s">
        <v>55</v>
      </c>
      <c r="C7" s="5" t="n">
        <v>2315</v>
      </c>
      <c r="D7" s="5" t="n">
        <v>2837</v>
      </c>
      <c r="E7" s="5" t="n">
        <v>7006</v>
      </c>
      <c r="F7" s="5" t="n">
        <v>8641</v>
      </c>
    </row>
    <row r="8" spans="1:6">
      <c r="A8" s="4" t="s">
        <v>987</v>
      </c>
    </row>
    <row r="9" spans="1:6">
      <c r="A9" s="3" t="s">
        <v>967</v>
      </c>
    </row>
    <row r="10" spans="1:6">
      <c r="A10" s="4" t="s">
        <v>28</v>
      </c>
      <c r="C10" s="7" t="n">
        <v>1800</v>
      </c>
      <c r="D10" s="7" t="n">
        <v>2200</v>
      </c>
      <c r="E10" s="7" t="n">
        <v>5400</v>
      </c>
      <c r="F10" s="7" t="n">
        <v>6600</v>
      </c>
    </row>
    <row r="11" spans="1:6">
      <c r="A11" t="n"/>
    </row>
    <row r="12" spans="1:6">
      <c r="A12" s="4" t="s">
        <v>29</v>
      </c>
      <c r="B12" s="4" t="s">
        <v>54</v>
      </c>
    </row>
    <row r="13" spans="1:6">
      <c r="A13" s="4" t="s">
        <v>55</v>
      </c>
      <c r="B13" s="4" t="s">
        <v>983</v>
      </c>
    </row>
  </sheetData>
  <mergeCells count="6">
    <mergeCell ref="A1:B2"/>
    <mergeCell ref="C1:D1"/>
    <mergeCell ref="E1:F1"/>
    <mergeCell ref="A11:E11"/>
    <mergeCell ref="B12:E12"/>
    <mergeCell ref="B13:E1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0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88</v>
      </c>
      <c r="C1" s="2" t="s">
        <v>25</v>
      </c>
      <c r="E1" s="2" t="s">
        <v>1</v>
      </c>
    </row>
    <row r="2" spans="1:6">
      <c r="C2" s="2" t="s">
        <v>2</v>
      </c>
      <c r="D2" s="2" t="s">
        <v>26</v>
      </c>
      <c r="E2" s="2" t="s">
        <v>2</v>
      </c>
      <c r="F2" s="2" t="s">
        <v>26</v>
      </c>
    </row>
    <row r="3" spans="1:6">
      <c r="A3" s="3" t="s">
        <v>989</v>
      </c>
    </row>
    <row r="4" spans="1:6">
      <c r="A4" s="4" t="s">
        <v>28</v>
      </c>
      <c r="B4" s="4" t="s">
        <v>29</v>
      </c>
      <c r="C4" s="7" t="n">
        <v>12087</v>
      </c>
      <c r="D4" s="7" t="n">
        <v>12361</v>
      </c>
      <c r="E4" s="7" t="n">
        <v>34804</v>
      </c>
      <c r="F4" s="7" t="n">
        <v>36487</v>
      </c>
    </row>
    <row r="5" spans="1:6">
      <c r="A5" s="4" t="s">
        <v>990</v>
      </c>
    </row>
    <row r="6" spans="1:6">
      <c r="A6" s="3" t="s">
        <v>989</v>
      </c>
    </row>
    <row r="7" spans="1:6">
      <c r="A7" s="4" t="s">
        <v>28</v>
      </c>
      <c r="B7" s="4" t="s">
        <v>55</v>
      </c>
      <c r="C7" s="5" t="n">
        <v>116</v>
      </c>
      <c r="D7" s="5" t="n">
        <v>121</v>
      </c>
      <c r="E7" s="5" t="n">
        <v>360</v>
      </c>
      <c r="F7" s="5" t="n">
        <v>368</v>
      </c>
    </row>
    <row r="8" spans="1:6">
      <c r="A8" s="4" t="s">
        <v>991</v>
      </c>
    </row>
    <row r="9" spans="1:6">
      <c r="A9" s="3" t="s">
        <v>989</v>
      </c>
    </row>
    <row r="10" spans="1:6">
      <c r="A10" s="4" t="s">
        <v>28</v>
      </c>
      <c r="B10" s="4" t="s">
        <v>57</v>
      </c>
      <c r="C10" s="5" t="n">
        <v>1220</v>
      </c>
      <c r="D10" s="5" t="n">
        <v>1317</v>
      </c>
      <c r="E10" s="5" t="n">
        <v>3626</v>
      </c>
      <c r="F10" s="5" t="n">
        <v>3783</v>
      </c>
    </row>
    <row r="11" spans="1:6">
      <c r="A11" s="4" t="s">
        <v>992</v>
      </c>
    </row>
    <row r="12" spans="1:6">
      <c r="A12" s="3" t="s">
        <v>989</v>
      </c>
    </row>
    <row r="13" spans="1:6">
      <c r="A13" s="4" t="s">
        <v>28</v>
      </c>
      <c r="B13" s="4" t="s">
        <v>89</v>
      </c>
      <c r="C13" s="5" t="n">
        <v>430</v>
      </c>
      <c r="D13" s="5" t="n">
        <v>427</v>
      </c>
      <c r="E13" s="5" t="n">
        <v>1274</v>
      </c>
      <c r="F13" s="5" t="n">
        <v>1227</v>
      </c>
    </row>
    <row r="14" spans="1:6">
      <c r="A14" s="4" t="s">
        <v>993</v>
      </c>
    </row>
    <row r="15" spans="1:6">
      <c r="A15" s="3" t="s">
        <v>989</v>
      </c>
    </row>
    <row r="16" spans="1:6">
      <c r="A16" s="4" t="s">
        <v>28</v>
      </c>
      <c r="B16" s="4" t="s">
        <v>91</v>
      </c>
      <c r="C16" s="5" t="n">
        <v>349</v>
      </c>
      <c r="D16" s="5" t="n">
        <v>233</v>
      </c>
      <c r="E16" s="5" t="n">
        <v>881</v>
      </c>
      <c r="F16" s="5" t="n">
        <v>681</v>
      </c>
    </row>
    <row r="17" spans="1:6">
      <c r="A17" s="4" t="s">
        <v>461</v>
      </c>
    </row>
    <row r="18" spans="1:6">
      <c r="A18" s="3" t="s">
        <v>989</v>
      </c>
    </row>
    <row r="19" spans="1:6">
      <c r="A19" s="4" t="s">
        <v>28</v>
      </c>
      <c r="C19" s="5" t="n">
        <v>3521</v>
      </c>
      <c r="D19" s="5" t="n">
        <v>3490</v>
      </c>
      <c r="E19" s="5" t="n">
        <v>10093</v>
      </c>
      <c r="F19" s="5" t="n">
        <v>10114</v>
      </c>
    </row>
    <row r="20" spans="1:6">
      <c r="A20" s="4" t="s">
        <v>463</v>
      </c>
    </row>
    <row r="21" spans="1:6">
      <c r="A21" s="3" t="s">
        <v>989</v>
      </c>
    </row>
    <row r="22" spans="1:6">
      <c r="A22" s="4" t="s">
        <v>28</v>
      </c>
      <c r="B22" s="4" t="s">
        <v>93</v>
      </c>
      <c r="C22" s="5" t="n">
        <v>5219</v>
      </c>
      <c r="D22" s="5" t="n">
        <v>6239</v>
      </c>
      <c r="E22" s="5" t="n">
        <v>15323</v>
      </c>
      <c r="F22" s="5" t="n">
        <v>18742</v>
      </c>
    </row>
    <row r="23" spans="1:6">
      <c r="A23" s="4" t="s">
        <v>462</v>
      </c>
    </row>
    <row r="24" spans="1:6">
      <c r="A24" s="3" t="s">
        <v>989</v>
      </c>
    </row>
    <row r="25" spans="1:6">
      <c r="A25" s="4" t="s">
        <v>28</v>
      </c>
      <c r="C25" s="5" t="n">
        <v>3231</v>
      </c>
      <c r="D25" s="5" t="n">
        <v>2511</v>
      </c>
      <c r="E25" s="5" t="n">
        <v>9028</v>
      </c>
      <c r="F25" s="5" t="n">
        <v>7264</v>
      </c>
    </row>
    <row r="26" spans="1:6">
      <c r="A26" s="4" t="s">
        <v>994</v>
      </c>
    </row>
    <row r="27" spans="1:6">
      <c r="A27" s="3" t="s">
        <v>989</v>
      </c>
    </row>
    <row r="28" spans="1:6">
      <c r="A28" s="4" t="s">
        <v>28</v>
      </c>
      <c r="B28" s="4" t="s">
        <v>324</v>
      </c>
      <c r="C28" s="5" t="n">
        <v>6752</v>
      </c>
      <c r="D28" s="5" t="n">
        <v>6001</v>
      </c>
      <c r="E28" s="5" t="n">
        <v>19120</v>
      </c>
      <c r="F28" s="5" t="n">
        <v>17377</v>
      </c>
    </row>
    <row r="29" spans="1:6">
      <c r="A29" s="4" t="s">
        <v>995</v>
      </c>
    </row>
    <row r="30" spans="1:6">
      <c r="A30" s="3" t="s">
        <v>989</v>
      </c>
    </row>
    <row r="31" spans="1:6">
      <c r="A31" s="4" t="s">
        <v>28</v>
      </c>
      <c r="B31" s="4" t="s">
        <v>324</v>
      </c>
      <c r="C31" s="5" t="n">
        <v>3521</v>
      </c>
      <c r="D31" s="5" t="n">
        <v>3490</v>
      </c>
      <c r="E31" s="5" t="n">
        <v>10093</v>
      </c>
      <c r="F31" s="5" t="n">
        <v>10114</v>
      </c>
    </row>
    <row r="32" spans="1:6">
      <c r="A32" s="4" t="s">
        <v>996</v>
      </c>
    </row>
    <row r="33" spans="1:6">
      <c r="A33" s="3" t="s">
        <v>989</v>
      </c>
    </row>
    <row r="34" spans="1:6">
      <c r="A34" s="4" t="s">
        <v>28</v>
      </c>
      <c r="B34" s="4" t="s">
        <v>57</v>
      </c>
      <c r="C34" s="5" t="n">
        <v>947</v>
      </c>
      <c r="D34" s="5" t="n">
        <v>854</v>
      </c>
      <c r="E34" s="5" t="n">
        <v>2701</v>
      </c>
      <c r="F34" s="5" t="n">
        <v>2447</v>
      </c>
    </row>
    <row r="35" spans="1:6">
      <c r="A35" s="4" t="s">
        <v>997</v>
      </c>
    </row>
    <row r="36" spans="1:6">
      <c r="A36" s="3" t="s">
        <v>989</v>
      </c>
    </row>
    <row r="37" spans="1:6">
      <c r="A37" s="4" t="s">
        <v>28</v>
      </c>
      <c r="C37" s="5" t="n">
        <v>844</v>
      </c>
      <c r="D37" s="5" t="n">
        <v>955</v>
      </c>
      <c r="E37" s="5" t="n">
        <v>2426</v>
      </c>
      <c r="F37" s="5" t="n">
        <v>2846</v>
      </c>
    </row>
    <row r="38" spans="1:6">
      <c r="A38" s="4" t="s">
        <v>998</v>
      </c>
    </row>
    <row r="39" spans="1:6">
      <c r="A39" s="3" t="s">
        <v>989</v>
      </c>
    </row>
    <row r="40" spans="1:6">
      <c r="A40" s="4" t="s">
        <v>28</v>
      </c>
      <c r="B40" s="4" t="s">
        <v>89</v>
      </c>
      <c r="C40" s="5" t="n">
        <v>333</v>
      </c>
      <c r="D40" s="5" t="n">
        <v>299</v>
      </c>
      <c r="E40" s="5" t="n">
        <v>955</v>
      </c>
      <c r="F40" s="5" t="n">
        <v>845</v>
      </c>
    </row>
    <row r="41" spans="1:6">
      <c r="A41" s="4" t="s">
        <v>999</v>
      </c>
    </row>
    <row r="42" spans="1:6">
      <c r="A42" s="3" t="s">
        <v>989</v>
      </c>
    </row>
    <row r="43" spans="1:6">
      <c r="A43" s="4" t="s">
        <v>28</v>
      </c>
      <c r="C43" s="5" t="n">
        <v>194</v>
      </c>
      <c r="D43" s="5" t="n">
        <v>212</v>
      </c>
      <c r="E43" s="5" t="n">
        <v>561</v>
      </c>
      <c r="F43" s="5" t="n">
        <v>640</v>
      </c>
    </row>
    <row r="44" spans="1:6">
      <c r="A44" s="4" t="s">
        <v>1000</v>
      </c>
    </row>
    <row r="45" spans="1:6">
      <c r="A45" s="3" t="s">
        <v>989</v>
      </c>
    </row>
    <row r="46" spans="1:6">
      <c r="A46" s="4" t="s">
        <v>28</v>
      </c>
      <c r="C46" s="5" t="n">
        <v>159</v>
      </c>
      <c r="D46" s="5" t="n">
        <v>158</v>
      </c>
      <c r="E46" s="5" t="n">
        <v>491</v>
      </c>
      <c r="F46" s="5" t="n">
        <v>475</v>
      </c>
    </row>
    <row r="47" spans="1:6">
      <c r="A47" s="4" t="s">
        <v>1001</v>
      </c>
    </row>
    <row r="48" spans="1:6">
      <c r="A48" s="3" t="s">
        <v>989</v>
      </c>
    </row>
    <row r="49" spans="1:6">
      <c r="A49" s="4" t="s">
        <v>28</v>
      </c>
      <c r="C49" s="5" t="n">
        <v>142</v>
      </c>
      <c r="D49" s="5" t="n">
        <v>173</v>
      </c>
      <c r="E49" s="5" t="n">
        <v>447</v>
      </c>
      <c r="F49" s="5" t="n">
        <v>534</v>
      </c>
    </row>
    <row r="50" spans="1:6">
      <c r="A50" s="4" t="s">
        <v>1002</v>
      </c>
    </row>
    <row r="51" spans="1:6">
      <c r="A51" s="3" t="s">
        <v>989</v>
      </c>
    </row>
    <row r="52" spans="1:6">
      <c r="A52" s="4" t="s">
        <v>28</v>
      </c>
      <c r="C52" s="5" t="n">
        <v>130</v>
      </c>
      <c r="D52" s="5" t="n">
        <v>160</v>
      </c>
      <c r="E52" s="5" t="n">
        <v>392</v>
      </c>
      <c r="F52" s="5" t="n">
        <v>477</v>
      </c>
    </row>
    <row r="53" spans="1:6">
      <c r="A53" s="4" t="s">
        <v>1003</v>
      </c>
    </row>
    <row r="54" spans="1:6">
      <c r="A54" s="3" t="s">
        <v>989</v>
      </c>
    </row>
    <row r="55" spans="1:6">
      <c r="A55" s="4" t="s">
        <v>28</v>
      </c>
      <c r="C55" s="5" t="n">
        <v>127</v>
      </c>
      <c r="D55" s="5" t="n">
        <v>85</v>
      </c>
      <c r="E55" s="5" t="n">
        <v>351</v>
      </c>
      <c r="F55" s="5" t="n">
        <v>205</v>
      </c>
    </row>
    <row r="56" spans="1:6">
      <c r="A56" s="4" t="s">
        <v>1004</v>
      </c>
    </row>
    <row r="57" spans="1:6">
      <c r="A57" s="3" t="s">
        <v>989</v>
      </c>
    </row>
    <row r="58" spans="1:6">
      <c r="A58" s="4" t="s">
        <v>28</v>
      </c>
      <c r="C58" s="5" t="n">
        <v>59</v>
      </c>
      <c r="D58" s="5" t="n">
        <v>69</v>
      </c>
      <c r="E58" s="5" t="n">
        <v>193</v>
      </c>
      <c r="F58" s="5" t="n">
        <v>211</v>
      </c>
    </row>
    <row r="59" spans="1:6">
      <c r="A59" s="4" t="s">
        <v>1005</v>
      </c>
    </row>
    <row r="60" spans="1:6">
      <c r="A60" s="3" t="s">
        <v>989</v>
      </c>
    </row>
    <row r="61" spans="1:6">
      <c r="A61" s="4" t="s">
        <v>28</v>
      </c>
      <c r="C61" s="5" t="n">
        <v>57</v>
      </c>
      <c r="D61" s="5" t="n">
        <v>56</v>
      </c>
      <c r="E61" s="5" t="n">
        <v>169</v>
      </c>
      <c r="F61" s="5" t="n">
        <v>147</v>
      </c>
    </row>
    <row r="62" spans="1:6">
      <c r="A62" s="4" t="s">
        <v>1006</v>
      </c>
    </row>
    <row r="63" spans="1:6">
      <c r="A63" s="3" t="s">
        <v>989</v>
      </c>
    </row>
    <row r="64" spans="1:6">
      <c r="A64" s="4" t="s">
        <v>28</v>
      </c>
      <c r="C64" s="5" t="n">
        <v>54</v>
      </c>
      <c r="D64" s="5" t="n">
        <v>59</v>
      </c>
      <c r="E64" s="5" t="n">
        <v>158</v>
      </c>
      <c r="F64" s="5" t="n">
        <v>168</v>
      </c>
    </row>
    <row r="65" spans="1:6">
      <c r="A65" s="4" t="s">
        <v>1007</v>
      </c>
    </row>
    <row r="66" spans="1:6">
      <c r="A66" s="3" t="s">
        <v>989</v>
      </c>
    </row>
    <row r="67" spans="1:6">
      <c r="A67" s="4" t="s">
        <v>28</v>
      </c>
      <c r="C67" s="5" t="n">
        <v>32</v>
      </c>
      <c r="D67" s="5" t="n">
        <v>96</v>
      </c>
      <c r="E67" s="5" t="n">
        <v>138</v>
      </c>
      <c r="F67" s="5" t="n">
        <v>270</v>
      </c>
    </row>
    <row r="68" spans="1:6">
      <c r="A68" s="4" t="s">
        <v>1008</v>
      </c>
    </row>
    <row r="69" spans="1:6">
      <c r="A69" s="3" t="s">
        <v>989</v>
      </c>
    </row>
    <row r="70" spans="1:6">
      <c r="A70" s="4" t="s">
        <v>28</v>
      </c>
      <c r="B70" s="4" t="s">
        <v>602</v>
      </c>
      <c r="C70" s="5" t="n">
        <v>343</v>
      </c>
      <c r="D70" s="5" t="n">
        <v>209</v>
      </c>
      <c r="E70" s="5" t="n">
        <v>834</v>
      </c>
      <c r="F70" s="5" t="n">
        <v>507</v>
      </c>
    </row>
    <row r="71" spans="1:6">
      <c r="A71" s="4" t="s">
        <v>1009</v>
      </c>
    </row>
    <row r="72" spans="1:6">
      <c r="A72" s="3" t="s">
        <v>989</v>
      </c>
    </row>
    <row r="73" spans="1:6">
      <c r="A73" s="4" t="s">
        <v>28</v>
      </c>
      <c r="B73" s="4" t="s">
        <v>594</v>
      </c>
      <c r="C73" s="5" t="n">
        <v>98</v>
      </c>
      <c r="D73" s="5" t="n">
        <v>105</v>
      </c>
      <c r="E73" s="5" t="n">
        <v>277</v>
      </c>
      <c r="F73" s="5" t="n">
        <v>342</v>
      </c>
    </row>
    <row r="74" spans="1:6">
      <c r="A74" s="4" t="s">
        <v>1010</v>
      </c>
    </row>
    <row r="75" spans="1:6">
      <c r="A75" s="3" t="s">
        <v>989</v>
      </c>
    </row>
    <row r="76" spans="1:6">
      <c r="A76" s="4" t="s">
        <v>28</v>
      </c>
      <c r="B76" s="4" t="s">
        <v>582</v>
      </c>
      <c r="C76" s="5" t="n">
        <v>3231</v>
      </c>
      <c r="D76" s="5" t="n">
        <v>2511</v>
      </c>
      <c r="E76" s="5" t="n">
        <v>9028</v>
      </c>
      <c r="F76" s="5" t="n">
        <v>7264</v>
      </c>
    </row>
    <row r="77" spans="1:6">
      <c r="A77" s="4" t="s">
        <v>1011</v>
      </c>
    </row>
    <row r="78" spans="1:6">
      <c r="A78" s="3" t="s">
        <v>989</v>
      </c>
    </row>
    <row r="79" spans="1:6">
      <c r="A79" s="4" t="s">
        <v>28</v>
      </c>
      <c r="B79" s="4" t="s">
        <v>594</v>
      </c>
      <c r="C79" s="5" t="n">
        <v>75</v>
      </c>
      <c r="D79" s="5" t="n">
        <v>50</v>
      </c>
      <c r="E79" s="5" t="n">
        <v>199</v>
      </c>
      <c r="F79" s="5" t="n">
        <v>143</v>
      </c>
    </row>
    <row r="80" spans="1:6">
      <c r="A80" s="4" t="s">
        <v>1012</v>
      </c>
    </row>
    <row r="81" spans="1:6">
      <c r="A81" s="3" t="s">
        <v>989</v>
      </c>
    </row>
    <row r="82" spans="1:6">
      <c r="A82" s="4" t="s">
        <v>28</v>
      </c>
      <c r="B82" s="4" t="s">
        <v>606</v>
      </c>
      <c r="C82" s="5" t="n">
        <v>1576</v>
      </c>
      <c r="D82" s="5" t="n">
        <v>1139</v>
      </c>
      <c r="E82" s="5" t="n">
        <v>4384</v>
      </c>
      <c r="F82" s="5" t="n">
        <v>3163</v>
      </c>
    </row>
    <row r="83" spans="1:6">
      <c r="A83" s="4" t="s">
        <v>1013</v>
      </c>
    </row>
    <row r="84" spans="1:6">
      <c r="A84" s="3" t="s">
        <v>989</v>
      </c>
    </row>
    <row r="85" spans="1:6">
      <c r="A85" s="4" t="s">
        <v>28</v>
      </c>
      <c r="C85" s="5" t="n">
        <v>279</v>
      </c>
      <c r="D85" s="5" t="n">
        <v>287</v>
      </c>
      <c r="E85" s="5" t="n">
        <v>815</v>
      </c>
      <c r="F85" s="5" t="n">
        <v>865</v>
      </c>
    </row>
    <row r="86" spans="1:6">
      <c r="A86" s="4" t="s">
        <v>1014</v>
      </c>
    </row>
    <row r="87" spans="1:6">
      <c r="A87" s="3" t="s">
        <v>989</v>
      </c>
    </row>
    <row r="88" spans="1:6">
      <c r="A88" s="4" t="s">
        <v>28</v>
      </c>
      <c r="C88" s="5" t="n">
        <v>230</v>
      </c>
      <c r="D88" s="5" t="n">
        <v>0</v>
      </c>
      <c r="E88" s="5" t="n">
        <v>408</v>
      </c>
      <c r="F88" s="5" t="n">
        <v>0</v>
      </c>
    </row>
    <row r="89" spans="1:6">
      <c r="A89" s="4" t="s">
        <v>1015</v>
      </c>
    </row>
    <row r="90" spans="1:6">
      <c r="A90" s="3" t="s">
        <v>989</v>
      </c>
    </row>
    <row r="91" spans="1:6">
      <c r="A91" s="4" t="s">
        <v>28</v>
      </c>
      <c r="C91" s="5" t="n">
        <v>122</v>
      </c>
      <c r="D91" s="5" t="n">
        <v>112</v>
      </c>
      <c r="E91" s="5" t="n">
        <v>353</v>
      </c>
      <c r="F91" s="5" t="n">
        <v>308</v>
      </c>
    </row>
    <row r="92" spans="1:6">
      <c r="A92" s="4" t="s">
        <v>1016</v>
      </c>
    </row>
    <row r="93" spans="1:6">
      <c r="A93" s="3" t="s">
        <v>989</v>
      </c>
    </row>
    <row r="94" spans="1:6">
      <c r="A94" s="4" t="s">
        <v>28</v>
      </c>
      <c r="C94" s="5" t="n">
        <v>105</v>
      </c>
      <c r="D94" s="5" t="n">
        <v>102</v>
      </c>
      <c r="E94" s="5" t="n">
        <v>311</v>
      </c>
      <c r="F94" s="5" t="n">
        <v>291</v>
      </c>
    </row>
    <row r="95" spans="1:6">
      <c r="A95" s="4" t="s">
        <v>1017</v>
      </c>
    </row>
    <row r="96" spans="1:6">
      <c r="A96" s="3" t="s">
        <v>989</v>
      </c>
    </row>
    <row r="97" spans="1:6">
      <c r="A97" s="4" t="s">
        <v>28</v>
      </c>
      <c r="C97" s="5" t="n">
        <v>28</v>
      </c>
      <c r="D97" s="5" t="n">
        <v>0</v>
      </c>
      <c r="E97" s="5" t="n">
        <v>93</v>
      </c>
      <c r="F97" s="5" t="n">
        <v>0</v>
      </c>
    </row>
    <row r="98" spans="1:6">
      <c r="A98" s="4" t="s">
        <v>1018</v>
      </c>
    </row>
    <row r="99" spans="1:6">
      <c r="A99" s="3" t="s">
        <v>989</v>
      </c>
    </row>
    <row r="100" spans="1:6">
      <c r="A100" s="4" t="s">
        <v>28</v>
      </c>
      <c r="C100" s="5" t="n">
        <v>817</v>
      </c>
      <c r="D100" s="5" t="n">
        <v>821</v>
      </c>
      <c r="E100" s="5" t="n">
        <v>2465</v>
      </c>
      <c r="F100" s="5" t="n">
        <v>2494</v>
      </c>
    </row>
    <row r="101" spans="1:6">
      <c r="A101" s="4" t="s">
        <v>1019</v>
      </c>
    </row>
    <row r="102" spans="1:6">
      <c r="A102" s="3" t="s">
        <v>989</v>
      </c>
    </row>
    <row r="103" spans="1:6">
      <c r="A103" s="4" t="s">
        <v>28</v>
      </c>
      <c r="B103" s="4" t="s">
        <v>1020</v>
      </c>
      <c r="C103" s="5" t="n">
        <v>5219</v>
      </c>
      <c r="D103" s="5" t="n">
        <v>6239</v>
      </c>
      <c r="E103" s="5" t="n">
        <v>15323</v>
      </c>
      <c r="F103" s="5" t="n">
        <v>18742</v>
      </c>
    </row>
    <row r="104" spans="1:6">
      <c r="A104" s="4" t="s">
        <v>1021</v>
      </c>
    </row>
    <row r="105" spans="1:6">
      <c r="A105" s="3" t="s">
        <v>989</v>
      </c>
    </row>
    <row r="106" spans="1:6">
      <c r="A106" s="4" t="s">
        <v>28</v>
      </c>
      <c r="B106" s="4" t="s">
        <v>57</v>
      </c>
      <c r="C106" s="5" t="n">
        <v>273</v>
      </c>
      <c r="D106" s="5" t="n">
        <v>464</v>
      </c>
      <c r="E106" s="5" t="n">
        <v>925</v>
      </c>
      <c r="F106" s="5" t="n">
        <v>1335</v>
      </c>
    </row>
    <row r="107" spans="1:6">
      <c r="A107" s="4" t="s">
        <v>1022</v>
      </c>
    </row>
    <row r="108" spans="1:6">
      <c r="A108" s="3" t="s">
        <v>989</v>
      </c>
    </row>
    <row r="109" spans="1:6">
      <c r="A109" s="4" t="s">
        <v>28</v>
      </c>
      <c r="B109" s="4" t="s">
        <v>89</v>
      </c>
      <c r="C109" s="5" t="n">
        <v>97</v>
      </c>
      <c r="D109" s="5" t="n">
        <v>128</v>
      </c>
      <c r="E109" s="5" t="n">
        <v>318</v>
      </c>
      <c r="F109" s="5" t="n">
        <v>382</v>
      </c>
    </row>
    <row r="110" spans="1:6">
      <c r="A110" s="4" t="s">
        <v>1023</v>
      </c>
    </row>
    <row r="111" spans="1:6">
      <c r="A111" s="3" t="s">
        <v>989</v>
      </c>
    </row>
    <row r="112" spans="1:6">
      <c r="A112" s="4" t="s">
        <v>28</v>
      </c>
      <c r="B112" s="4" t="s">
        <v>1024</v>
      </c>
      <c r="C112" s="5" t="n">
        <v>6</v>
      </c>
      <c r="D112" s="5" t="n">
        <v>24</v>
      </c>
      <c r="E112" s="5" t="n">
        <v>48</v>
      </c>
      <c r="F112" s="5" t="n">
        <v>175</v>
      </c>
    </row>
    <row r="113" spans="1:6">
      <c r="A113" s="4" t="s">
        <v>1025</v>
      </c>
    </row>
    <row r="114" spans="1:6">
      <c r="A114" s="3" t="s">
        <v>989</v>
      </c>
    </row>
    <row r="115" spans="1:6">
      <c r="A115" s="4" t="s">
        <v>28</v>
      </c>
      <c r="B115" s="4" t="s">
        <v>1026</v>
      </c>
      <c r="C115" s="5" t="n">
        <v>1981</v>
      </c>
      <c r="D115" s="5" t="n">
        <v>1878</v>
      </c>
      <c r="E115" s="5" t="n">
        <v>5238</v>
      </c>
      <c r="F115" s="5" t="n">
        <v>5628</v>
      </c>
    </row>
    <row r="116" spans="1:6">
      <c r="A116" s="4" t="s">
        <v>1027</v>
      </c>
    </row>
    <row r="117" spans="1:6">
      <c r="A117" s="3" t="s">
        <v>989</v>
      </c>
    </row>
    <row r="118" spans="1:6">
      <c r="A118" s="4" t="s">
        <v>28</v>
      </c>
      <c r="B118" s="4" t="s">
        <v>1028</v>
      </c>
      <c r="C118" s="5" t="n">
        <v>1651</v>
      </c>
      <c r="D118" s="5" t="n">
        <v>1878</v>
      </c>
      <c r="E118" s="5" t="n">
        <v>4908</v>
      </c>
      <c r="F118" s="5" t="n">
        <v>5628</v>
      </c>
    </row>
    <row r="119" spans="1:6">
      <c r="A119" s="4" t="s">
        <v>1029</v>
      </c>
    </row>
    <row r="120" spans="1:6">
      <c r="A120" s="3" t="s">
        <v>989</v>
      </c>
    </row>
    <row r="121" spans="1:6">
      <c r="A121" s="4" t="s">
        <v>28</v>
      </c>
      <c r="B121" s="4" t="s">
        <v>1028</v>
      </c>
      <c r="C121" s="5" t="n">
        <v>330</v>
      </c>
      <c r="D121" s="5" t="n">
        <v>0</v>
      </c>
      <c r="E121" s="5" t="n">
        <v>330</v>
      </c>
      <c r="F121" s="5" t="n">
        <v>0</v>
      </c>
    </row>
    <row r="122" spans="1:6">
      <c r="A122" s="4" t="s">
        <v>1030</v>
      </c>
    </row>
    <row r="123" spans="1:6">
      <c r="A123" s="3" t="s">
        <v>989</v>
      </c>
    </row>
    <row r="124" spans="1:6">
      <c r="A124" s="4" t="s">
        <v>28</v>
      </c>
      <c r="C124" s="5" t="n">
        <v>454</v>
      </c>
      <c r="D124" s="5" t="n">
        <v>490</v>
      </c>
      <c r="E124" s="5" t="n">
        <v>1404</v>
      </c>
      <c r="F124" s="5" t="n">
        <v>1489</v>
      </c>
    </row>
    <row r="125" spans="1:6">
      <c r="A125" s="4" t="s">
        <v>1031</v>
      </c>
    </row>
    <row r="126" spans="1:6">
      <c r="A126" s="3" t="s">
        <v>989</v>
      </c>
    </row>
    <row r="127" spans="1:6">
      <c r="A127" s="4" t="s">
        <v>28</v>
      </c>
      <c r="C127" s="5" t="n">
        <v>263</v>
      </c>
      <c r="D127" s="5" t="n">
        <v>264</v>
      </c>
      <c r="E127" s="5" t="n">
        <v>753</v>
      </c>
      <c r="F127" s="5" t="n">
        <v>786</v>
      </c>
    </row>
    <row r="128" spans="1:6">
      <c r="A128" s="4" t="s">
        <v>1032</v>
      </c>
    </row>
    <row r="129" spans="1:6">
      <c r="A129" s="3" t="s">
        <v>989</v>
      </c>
    </row>
    <row r="130" spans="1:6">
      <c r="A130" s="4" t="s">
        <v>28</v>
      </c>
      <c r="C130" s="5" t="n">
        <v>241</v>
      </c>
      <c r="D130" s="5" t="n">
        <v>270</v>
      </c>
      <c r="E130" s="5" t="n">
        <v>744</v>
      </c>
      <c r="F130" s="5" t="n">
        <v>830</v>
      </c>
    </row>
    <row r="131" spans="1:6">
      <c r="A131" s="4" t="s">
        <v>1033</v>
      </c>
    </row>
    <row r="132" spans="1:6">
      <c r="A132" s="3" t="s">
        <v>989</v>
      </c>
    </row>
    <row r="133" spans="1:6">
      <c r="A133" s="4" t="s">
        <v>28</v>
      </c>
      <c r="C133" s="5" t="n">
        <v>165</v>
      </c>
      <c r="D133" s="5" t="n">
        <v>339</v>
      </c>
      <c r="E133" s="5" t="n">
        <v>696</v>
      </c>
      <c r="F133" s="5" t="n">
        <v>1008</v>
      </c>
    </row>
    <row r="134" spans="1:6">
      <c r="A134" s="4" t="s">
        <v>1034</v>
      </c>
    </row>
    <row r="135" spans="1:6">
      <c r="A135" s="3" t="s">
        <v>989</v>
      </c>
    </row>
    <row r="136" spans="1:6">
      <c r="A136" s="4" t="s">
        <v>28</v>
      </c>
      <c r="C136" s="5" t="n">
        <v>212</v>
      </c>
      <c r="D136" s="5" t="n">
        <v>764</v>
      </c>
      <c r="E136" s="5" t="n">
        <v>640</v>
      </c>
      <c r="F136" s="5" t="n">
        <v>2150</v>
      </c>
    </row>
    <row r="137" spans="1:6">
      <c r="A137" s="4" t="s">
        <v>1035</v>
      </c>
    </row>
    <row r="138" spans="1:6">
      <c r="A138" s="3" t="s">
        <v>989</v>
      </c>
    </row>
    <row r="139" spans="1:6">
      <c r="A139" s="4" t="s">
        <v>28</v>
      </c>
      <c r="C139" s="5" t="n">
        <v>185</v>
      </c>
      <c r="D139" s="5" t="n">
        <v>178</v>
      </c>
      <c r="E139" s="5" t="n">
        <v>523</v>
      </c>
      <c r="F139" s="5" t="n">
        <v>547</v>
      </c>
    </row>
    <row r="140" spans="1:6">
      <c r="A140" s="4" t="s">
        <v>1036</v>
      </c>
    </row>
    <row r="141" spans="1:6">
      <c r="A141" s="3" t="s">
        <v>989</v>
      </c>
    </row>
    <row r="142" spans="1:6">
      <c r="A142" s="4" t="s">
        <v>28</v>
      </c>
      <c r="C142" s="5" t="n">
        <v>165</v>
      </c>
      <c r="D142" s="5" t="n">
        <v>174</v>
      </c>
      <c r="E142" s="5" t="n">
        <v>510</v>
      </c>
      <c r="F142" s="5" t="n">
        <v>572</v>
      </c>
    </row>
    <row r="143" spans="1:6">
      <c r="A143" s="4" t="s">
        <v>1037</v>
      </c>
    </row>
    <row r="144" spans="1:6">
      <c r="A144" s="3" t="s">
        <v>989</v>
      </c>
    </row>
    <row r="145" spans="1:6">
      <c r="A145" s="4" t="s">
        <v>28</v>
      </c>
      <c r="C145" s="5" t="n">
        <v>112</v>
      </c>
      <c r="D145" s="5" t="n">
        <v>101</v>
      </c>
      <c r="E145" s="5" t="n">
        <v>327</v>
      </c>
      <c r="F145" s="5" t="n">
        <v>322</v>
      </c>
    </row>
    <row r="146" spans="1:6">
      <c r="A146" s="4" t="s">
        <v>1038</v>
      </c>
    </row>
    <row r="147" spans="1:6">
      <c r="A147" s="3" t="s">
        <v>989</v>
      </c>
    </row>
    <row r="148" spans="1:6">
      <c r="A148" s="4" t="s">
        <v>28</v>
      </c>
      <c r="C148" s="5" t="n">
        <v>98</v>
      </c>
      <c r="D148" s="5" t="n">
        <v>124</v>
      </c>
      <c r="E148" s="5" t="n">
        <v>299</v>
      </c>
      <c r="F148" s="5" t="n">
        <v>371</v>
      </c>
    </row>
    <row r="149" spans="1:6">
      <c r="A149" s="4" t="s">
        <v>1039</v>
      </c>
    </row>
    <row r="150" spans="1:6">
      <c r="A150" s="3" t="s">
        <v>989</v>
      </c>
    </row>
    <row r="151" spans="1:6">
      <c r="A151" s="4" t="s">
        <v>28</v>
      </c>
      <c r="C151" s="5" t="n">
        <v>95</v>
      </c>
      <c r="D151" s="5" t="n">
        <v>104</v>
      </c>
      <c r="E151" s="5" t="n">
        <v>274</v>
      </c>
      <c r="F151" s="5" t="n">
        <v>310</v>
      </c>
    </row>
    <row r="152" spans="1:6">
      <c r="A152" s="4" t="s">
        <v>1040</v>
      </c>
    </row>
    <row r="153" spans="1:6">
      <c r="A153" s="3" t="s">
        <v>989</v>
      </c>
    </row>
    <row r="154" spans="1:6">
      <c r="A154" s="4" t="s">
        <v>28</v>
      </c>
      <c r="C154" s="5" t="n">
        <v>107</v>
      </c>
      <c r="D154" s="5" t="n">
        <v>79</v>
      </c>
      <c r="E154" s="5" t="n">
        <v>268</v>
      </c>
      <c r="F154" s="5" t="n">
        <v>231</v>
      </c>
    </row>
    <row r="155" spans="1:6">
      <c r="A155" s="4" t="s">
        <v>1041</v>
      </c>
    </row>
    <row r="156" spans="1:6">
      <c r="A156" s="3" t="s">
        <v>989</v>
      </c>
    </row>
    <row r="157" spans="1:6">
      <c r="A157" s="4" t="s">
        <v>28</v>
      </c>
      <c r="C157" s="5" t="n">
        <v>91</v>
      </c>
      <c r="D157" s="5" t="n">
        <v>92</v>
      </c>
      <c r="E157" s="5" t="n">
        <v>254</v>
      </c>
      <c r="F157" s="5" t="n">
        <v>277</v>
      </c>
    </row>
    <row r="158" spans="1:6">
      <c r="A158" s="4" t="s">
        <v>1042</v>
      </c>
    </row>
    <row r="159" spans="1:6">
      <c r="A159" s="3" t="s">
        <v>989</v>
      </c>
    </row>
    <row r="160" spans="1:6">
      <c r="A160" s="4" t="s">
        <v>28</v>
      </c>
      <c r="C160" s="5" t="n">
        <v>72</v>
      </c>
      <c r="D160" s="5" t="n">
        <v>90</v>
      </c>
      <c r="E160" s="5" t="n">
        <v>251</v>
      </c>
      <c r="F160" s="5" t="n">
        <v>270</v>
      </c>
    </row>
    <row r="161" spans="1:6">
      <c r="A161" s="4" t="s">
        <v>1043</v>
      </c>
    </row>
    <row r="162" spans="1:6">
      <c r="A162" s="3" t="s">
        <v>989</v>
      </c>
    </row>
    <row r="163" spans="1:6">
      <c r="A163" s="4" t="s">
        <v>28</v>
      </c>
      <c r="C163" s="5" t="n">
        <v>84</v>
      </c>
      <c r="D163" s="5" t="n">
        <v>90</v>
      </c>
      <c r="E163" s="5" t="n">
        <v>246</v>
      </c>
      <c r="F163" s="5" t="n">
        <v>266</v>
      </c>
    </row>
    <row r="164" spans="1:6">
      <c r="A164" s="4" t="s">
        <v>1044</v>
      </c>
    </row>
    <row r="165" spans="1:6">
      <c r="A165" s="3" t="s">
        <v>989</v>
      </c>
    </row>
    <row r="166" spans="1:6">
      <c r="A166" s="4" t="s">
        <v>28</v>
      </c>
      <c r="C166" s="5" t="n">
        <v>81</v>
      </c>
      <c r="D166" s="5" t="n">
        <v>85</v>
      </c>
      <c r="E166" s="5" t="n">
        <v>231</v>
      </c>
      <c r="F166" s="5" t="n">
        <v>241</v>
      </c>
    </row>
    <row r="167" spans="1:6">
      <c r="A167" s="4" t="s">
        <v>1045</v>
      </c>
    </row>
    <row r="168" spans="1:6">
      <c r="A168" s="3" t="s">
        <v>989</v>
      </c>
    </row>
    <row r="169" spans="1:6">
      <c r="A169" s="4" t="s">
        <v>28</v>
      </c>
      <c r="C169" s="5" t="n">
        <v>68</v>
      </c>
      <c r="D169" s="5" t="n">
        <v>67</v>
      </c>
      <c r="E169" s="5" t="n">
        <v>222</v>
      </c>
      <c r="F169" s="5" t="n">
        <v>235</v>
      </c>
    </row>
    <row r="170" spans="1:6">
      <c r="A170" s="4" t="s">
        <v>1046</v>
      </c>
    </row>
    <row r="171" spans="1:6">
      <c r="A171" s="3" t="s">
        <v>989</v>
      </c>
    </row>
    <row r="172" spans="1:6">
      <c r="A172" s="4" t="s">
        <v>28</v>
      </c>
      <c r="C172" s="5" t="n">
        <v>66</v>
      </c>
      <c r="D172" s="5" t="n">
        <v>86</v>
      </c>
      <c r="E172" s="5" t="n">
        <v>213</v>
      </c>
      <c r="F172" s="5" t="n">
        <v>263</v>
      </c>
    </row>
    <row r="173" spans="1:6">
      <c r="A173" s="4" t="s">
        <v>1047</v>
      </c>
    </row>
    <row r="174" spans="1:6">
      <c r="A174" s="3" t="s">
        <v>989</v>
      </c>
    </row>
    <row r="175" spans="1:6">
      <c r="A175" s="4" t="s">
        <v>28</v>
      </c>
      <c r="C175" s="5" t="n">
        <v>53</v>
      </c>
      <c r="D175" s="5" t="n">
        <v>64</v>
      </c>
      <c r="E175" s="5" t="n">
        <v>181</v>
      </c>
      <c r="F175" s="5" t="n">
        <v>208</v>
      </c>
    </row>
    <row r="176" spans="1:6">
      <c r="A176" s="4" t="s">
        <v>1048</v>
      </c>
    </row>
    <row r="177" spans="1:6">
      <c r="A177" s="3" t="s">
        <v>989</v>
      </c>
    </row>
    <row r="178" spans="1:6">
      <c r="A178" s="4" t="s">
        <v>28</v>
      </c>
      <c r="C178" s="5" t="n">
        <v>55</v>
      </c>
      <c r="D178" s="5" t="n">
        <v>63</v>
      </c>
      <c r="E178" s="5" t="n">
        <v>164</v>
      </c>
      <c r="F178" s="5" t="n">
        <v>189</v>
      </c>
    </row>
    <row r="179" spans="1:6">
      <c r="A179" s="4" t="s">
        <v>1049</v>
      </c>
    </row>
    <row r="180" spans="1:6">
      <c r="A180" s="3" t="s">
        <v>989</v>
      </c>
    </row>
    <row r="181" spans="1:6">
      <c r="A181" s="4" t="s">
        <v>28</v>
      </c>
      <c r="C181" s="5" t="n">
        <v>52</v>
      </c>
      <c r="D181" s="5" t="n">
        <v>64</v>
      </c>
      <c r="E181" s="5" t="n">
        <v>158</v>
      </c>
      <c r="F181" s="5" t="n">
        <v>199</v>
      </c>
    </row>
    <row r="182" spans="1:6">
      <c r="A182" s="4" t="s">
        <v>1050</v>
      </c>
    </row>
    <row r="183" spans="1:6">
      <c r="A183" s="3" t="s">
        <v>989</v>
      </c>
    </row>
    <row r="184" spans="1:6">
      <c r="A184" s="4" t="s">
        <v>28</v>
      </c>
      <c r="C184" s="5" t="n">
        <v>50</v>
      </c>
      <c r="D184" s="5" t="n">
        <v>52</v>
      </c>
      <c r="E184" s="5" t="n">
        <v>155</v>
      </c>
      <c r="F184" s="5" t="n">
        <v>152</v>
      </c>
    </row>
    <row r="185" spans="1:6">
      <c r="A185" s="4" t="s">
        <v>1051</v>
      </c>
    </row>
    <row r="186" spans="1:6">
      <c r="A186" s="3" t="s">
        <v>989</v>
      </c>
    </row>
    <row r="187" spans="1:6">
      <c r="A187" s="4" t="s">
        <v>28</v>
      </c>
      <c r="C187" s="5" t="n">
        <v>45</v>
      </c>
      <c r="D187" s="5" t="n">
        <v>51</v>
      </c>
      <c r="E187" s="5" t="n">
        <v>148</v>
      </c>
      <c r="F187" s="5" t="n">
        <v>158</v>
      </c>
    </row>
    <row r="188" spans="1:6">
      <c r="A188" s="4" t="s">
        <v>1052</v>
      </c>
    </row>
    <row r="189" spans="1:6">
      <c r="A189" s="3" t="s">
        <v>989</v>
      </c>
    </row>
    <row r="190" spans="1:6">
      <c r="A190" s="4" t="s">
        <v>28</v>
      </c>
      <c r="C190" s="7" t="n">
        <v>45</v>
      </c>
      <c r="D190" s="7" t="n">
        <v>54</v>
      </c>
      <c r="E190" s="7" t="n">
        <v>133</v>
      </c>
      <c r="F190" s="7" t="n">
        <v>147</v>
      </c>
    </row>
    <row r="191" spans="1:6">
      <c r="A191" t="n"/>
    </row>
    <row r="192" spans="1:6">
      <c r="A192" s="4" t="s">
        <v>29</v>
      </c>
      <c r="B192" s="4" t="s">
        <v>54</v>
      </c>
    </row>
    <row r="193" spans="1:6">
      <c r="A193" s="4" t="s">
        <v>55</v>
      </c>
      <c r="B193" s="4" t="s">
        <v>1053</v>
      </c>
    </row>
    <row r="194" spans="1:6">
      <c r="A194" s="4" t="s">
        <v>57</v>
      </c>
      <c r="B194" s="4" t="s">
        <v>683</v>
      </c>
    </row>
    <row r="195" spans="1:6">
      <c r="A195" s="4" t="s">
        <v>89</v>
      </c>
      <c r="B195" s="4" t="s">
        <v>684</v>
      </c>
    </row>
    <row r="196" spans="1:6">
      <c r="A196" s="4" t="s">
        <v>91</v>
      </c>
      <c r="B196" s="4" t="s">
        <v>1054</v>
      </c>
    </row>
    <row r="197" spans="1:6">
      <c r="A197" s="4" t="s">
        <v>93</v>
      </c>
      <c r="B197" s="4" t="s">
        <v>958</v>
      </c>
    </row>
    <row r="198" spans="1:6">
      <c r="A198" s="4" t="s">
        <v>324</v>
      </c>
      <c r="B198" s="4" t="s">
        <v>1055</v>
      </c>
    </row>
    <row r="199" spans="1:6">
      <c r="A199" s="4" t="s">
        <v>602</v>
      </c>
      <c r="B199" s="4" t="s">
        <v>685</v>
      </c>
    </row>
    <row r="200" spans="1:6">
      <c r="A200" s="4" t="s">
        <v>594</v>
      </c>
      <c r="B200" s="4" t="s">
        <v>1056</v>
      </c>
    </row>
    <row r="201" spans="1:6">
      <c r="A201" s="4" t="s">
        <v>582</v>
      </c>
      <c r="B201" s="4" t="s">
        <v>682</v>
      </c>
    </row>
    <row r="202" spans="1:6">
      <c r="A202" s="4" t="s">
        <v>606</v>
      </c>
      <c r="B202" s="4" t="s">
        <v>1057</v>
      </c>
    </row>
    <row r="203" spans="1:6">
      <c r="A203" s="4" t="s">
        <v>1020</v>
      </c>
      <c r="B203" s="4" t="s">
        <v>1058</v>
      </c>
    </row>
    <row r="204" spans="1:6">
      <c r="A204" s="4" t="s">
        <v>1024</v>
      </c>
      <c r="B204" s="4" t="s">
        <v>1059</v>
      </c>
    </row>
    <row r="205" spans="1:6">
      <c r="A205" s="4" t="s">
        <v>1028</v>
      </c>
      <c r="B205" s="4" t="s">
        <v>1060</v>
      </c>
    </row>
  </sheetData>
  <mergeCells count="18">
    <mergeCell ref="A1:B2"/>
    <mergeCell ref="C1:D1"/>
    <mergeCell ref="E1:F1"/>
    <mergeCell ref="A191:E191"/>
    <mergeCell ref="B192:E192"/>
    <mergeCell ref="B193:E193"/>
    <mergeCell ref="B194:E194"/>
    <mergeCell ref="B195:E195"/>
    <mergeCell ref="B196:E196"/>
    <mergeCell ref="B197:E197"/>
    <mergeCell ref="B198:E198"/>
    <mergeCell ref="B199:E199"/>
    <mergeCell ref="B200:E200"/>
    <mergeCell ref="B201:E201"/>
    <mergeCell ref="B202:E202"/>
    <mergeCell ref="B203:E203"/>
    <mergeCell ref="B204:E204"/>
    <mergeCell ref="B205:E20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igni</vt:lpstr>
      <vt:lpstr>Acquisitions, Licensing Agreeme</vt:lpstr>
      <vt:lpstr>Restructuring Charges and Other</vt:lpstr>
      <vt:lpstr>Other (Income)_Deductions - Net</vt:lpstr>
      <vt:lpstr>Tax Matters</vt:lpstr>
      <vt:lpstr>Accumulated Other Comprehensive</vt:lpstr>
      <vt:lpstr>Financial Instruments</vt:lpstr>
      <vt:lpstr>Inventories</vt:lpstr>
      <vt:lpstr>Identifiable Intangible Assets </vt:lpstr>
      <vt:lpstr>Pension and Postretirement Bene</vt:lpstr>
      <vt:lpstr>Earnings Per Common Share Attri</vt:lpstr>
      <vt:lpstr>Commitments and Contingencies</vt:lpstr>
      <vt:lpstr>Segment, Geographic and Other R</vt:lpstr>
      <vt:lpstr>Basis of Presentation and Sig20</vt:lpstr>
      <vt:lpstr>Acquisitions, Licensing Agree21</vt:lpstr>
      <vt:lpstr>Restructuring Charges and Oth22</vt:lpstr>
      <vt:lpstr>Other (Income)_Deductions - N23</vt:lpstr>
      <vt:lpstr>Tax Matters (Tables)</vt:lpstr>
      <vt:lpstr>Accumulated Other Comprehensi25</vt:lpstr>
      <vt:lpstr>Financial Instruments (Tables)</vt:lpstr>
      <vt:lpstr>Inventories (Tables)</vt:lpstr>
      <vt:lpstr>Identifiable Intangible Asset28</vt:lpstr>
      <vt:lpstr>Pension and Postretirement Be29</vt:lpstr>
      <vt:lpstr>Earnings Per Common Share Att30</vt:lpstr>
      <vt:lpstr>Segment, Geographic and Other31</vt:lpstr>
      <vt:lpstr>Basis of Presentation and Sig32</vt:lpstr>
      <vt:lpstr>Acquisitions, Licensing Agree33</vt:lpstr>
      <vt:lpstr>Acquisitions, Licensing Agree34</vt:lpstr>
      <vt:lpstr>Acquisitions, Licensing Agree35</vt:lpstr>
      <vt:lpstr>Acquisitions, Licensing Agree36</vt:lpstr>
      <vt:lpstr>Acquisitions, Licensing Agree37</vt:lpstr>
      <vt:lpstr>Acquisitions, Licensing Agree38</vt:lpstr>
      <vt:lpstr>Restructuring Charges and Oth39</vt:lpstr>
      <vt:lpstr>Restructuring Charges and Oth40</vt:lpstr>
      <vt:lpstr>Restructuring Charges and Oth41</vt:lpstr>
      <vt:lpstr>Restructuring Charges and Oth42</vt:lpstr>
      <vt:lpstr>Other (Income)_Deductions - N43</vt:lpstr>
      <vt:lpstr>Other (Income)_Deductions - N44</vt:lpstr>
      <vt:lpstr>Other (Income)_Deductions - N45</vt:lpstr>
      <vt:lpstr>Tax Matters - Narrative (Detail</vt:lpstr>
      <vt:lpstr>Tax Matters (Detail)</vt:lpstr>
      <vt:lpstr>Accumulated Other Comprehensi48</vt:lpstr>
      <vt:lpstr>Financial Instruments - Assets </vt:lpstr>
      <vt:lpstr>Financial Instruments - Asset50</vt:lpstr>
      <vt:lpstr>Financial Instruments - Balance</vt:lpstr>
      <vt:lpstr>Financial Instruments - Balan52</vt:lpstr>
      <vt:lpstr>Financial Instruments - Investm</vt:lpstr>
      <vt:lpstr>Financial Instruments - Narrati</vt:lpstr>
      <vt:lpstr>Financial Instruments - Long-Te</vt:lpstr>
      <vt:lpstr>Financial Instruments - Derivat</vt:lpstr>
      <vt:lpstr>Inventories (Detail)</vt:lpstr>
      <vt:lpstr>Identifiable Intangible Asset58</vt:lpstr>
      <vt:lpstr>Identifiable Intangible Asset59</vt:lpstr>
      <vt:lpstr>Identifiable Intangible Asset60</vt:lpstr>
      <vt:lpstr>Identifiable Intangible Asset61</vt:lpstr>
      <vt:lpstr>Identifiable Intangible Asset62</vt:lpstr>
      <vt:lpstr>Pension and Postretirement Be63</vt:lpstr>
      <vt:lpstr>Pension and Postretirement Be64</vt:lpstr>
      <vt:lpstr>Earnings Per Common Share Att65</vt:lpstr>
      <vt:lpstr>Commitments and Contingencies (</vt:lpstr>
      <vt:lpstr>Commitments and Contingencies67</vt:lpstr>
      <vt:lpstr>Commitments and Contingencies68</vt:lpstr>
      <vt:lpstr>Segment, Geographic and Other69</vt:lpstr>
      <vt:lpstr>Segment, Geographic and Other70</vt:lpstr>
      <vt:lpstr>Segment, Geographic and Other71</vt:lpstr>
      <vt:lpstr>Segment, Geographic and Other72</vt:lpstr>
      <vt:lpstr>Segment, Geographic and Other73</vt:lpstr>
      <vt:lpstr>Segment, Geographic and Other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04:58Z</dcterms:created>
  <dcterms:modified xmlns:dcterms="http://purl.org/dc/terms/" xmlns:xsi="http://www.w3.org/2001/XMLSchema-instance" xsi:type="dcterms:W3CDTF">2015-11-05T19:04:58Z</dcterms:modified>
  <dc:title xmlns:dc="http://purl.org/dc/elements/1.1/">Untitled</dc:title>
  <dc:description xmlns:dc="http://purl.org/dc/elements/1.1/"/>
  <dc:subject xmlns:dc="http://purl.org/dc/elements/1.1/"/>
  <cp:keywords/>
  <cp:category/>
</cp:coreProperties>
</file>